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EQUI" sheetId="5" r:id="rId5"/>
    <s:sheet name="CONSOLIDATED STATEMENTS OF CASH" sheetId="6" r:id="rId6"/>
    <s:sheet name="DESCRIPTION OF BUSINESS" sheetId="7" r:id="rId7"/>
    <s:sheet name="SUMMARY OF SIGNIFICANT ACCOUNTI" sheetId="8" r:id="rId8"/>
    <s:sheet name="ACQUISITIONS" sheetId="9" r:id="rId9"/>
    <s:sheet name="INVESTMENT IN REAL ESTATE PROPE" sheetId="10" r:id="rId10"/>
    <s:sheet name="INVESTMENT IN UNCONSOLIDATED JO" sheetId="11" r:id="rId11"/>
    <s:sheet name="DEBT" sheetId="12" r:id="rId12"/>
    <s:sheet name="FAIR VALUE" sheetId="13" r:id="rId13"/>
    <s:sheet name="INCOME TAXES" sheetId="14" r:id="rId14"/>
    <s:sheet name="STOCKHOLDERS' EQUITY" sheetId="15" r:id="rId15"/>
    <s:sheet name="SHARE-BASED COMPENSATION" sheetId="16" r:id="rId16"/>
    <s:sheet name="RELATED PARTY TRANSACTIONS" sheetId="17" r:id="rId17"/>
    <s:sheet name="NONCONTROLLING INTERESTS" sheetId="18" r:id="rId18"/>
    <s:sheet name="COMMITMENTS AND CONTINGENCIES" sheetId="19" r:id="rId19"/>
    <s:sheet name="SELECTED QUARTERLY FINANCIAL DA" sheetId="20" r:id="rId20"/>
    <s:sheet name="SUBSEQUENT EVENTS" sheetId="21" r:id="rId21"/>
    <s:sheet name="SCHEDULE III-REAL ESTATE AND AC" sheetId="22" r:id="rId22"/>
    <s:sheet name="SUMMARY OF SIGNIFICANT ACCOUN23" sheetId="23" r:id="rId23"/>
    <s:sheet name="SUMMARY OF SIGNIFICANT ACCOUN24" sheetId="24" r:id="rId24"/>
    <s:sheet name="ACQUISITIONS (Tables)" sheetId="25" r:id="rId25"/>
    <s:sheet name="INVESTMENT IN REAL ESTATE PRO26" sheetId="26" r:id="rId26"/>
    <s:sheet name="INVESTMENT IN UNCONSOLIDATED 27" sheetId="27" r:id="rId27"/>
    <s:sheet name="DEBT (Tables)" sheetId="28" r:id="rId28"/>
    <s:sheet name="FAIR VALUE (Tables)" sheetId="29" r:id="rId29"/>
    <s:sheet name="INCOME TAXES (Tables)" sheetId="30" r:id="rId30"/>
    <s:sheet name="STOCKHOLDERS' EQUITY (Tables)" sheetId="31" r:id="rId31"/>
    <s:sheet name="SHARE-BASED COMPENSATION (Table" sheetId="32" r:id="rId32"/>
    <s:sheet name="RELATED PARTY TRANSACTIONS (Tab" sheetId="33" r:id="rId33"/>
    <s:sheet name="SELECTED QUARTERLY FINANCIAL 34" sheetId="34" r:id="rId34"/>
    <s:sheet name="SCHEDULE III-REAL ESTATE AND 35" sheetId="35" r:id="rId35"/>
    <s:sheet name="Description of Business - Addit" sheetId="36" r:id="rId36"/>
    <s:sheet name="Summary of Significant Accoun37" sheetId="37" r:id="rId37"/>
    <s:sheet name="Summary of Significant Accoun38" sheetId="38" r:id="rId38"/>
    <s:sheet name="Acquisitions - Additional Infor" sheetId="39" r:id="rId39"/>
    <s:sheet name="Acquisitions - Summary of Busin" sheetId="40" r:id="rId40"/>
    <s:sheet name="Acquisitions - Summary of Bus41" sheetId="41" r:id="rId41"/>
    <s:sheet name="Acquisitions - Weighted Average" sheetId="42" r:id="rId42"/>
    <s:sheet name="Acquisitions - Pro Forma Financ" sheetId="43" r:id="rId43"/>
    <s:sheet name="Acquisitions - Pro Forma Fina44" sheetId="44" r:id="rId44"/>
    <s:sheet name="Investment in Real Estate Pro45" sheetId="45" r:id="rId45"/>
    <s:sheet name="Investment in Real Estate Pro46" sheetId="46" r:id="rId46"/>
    <s:sheet name="Investment in Real Estate Pro47" sheetId="47" r:id="rId47"/>
    <s:sheet name="Investment in Real Estate Pro48" sheetId="48" r:id="rId48"/>
    <s:sheet name="Investment in Real Estate Pro49" sheetId="49" r:id="rId49"/>
    <s:sheet name="Investment in Real Estate Pro50" sheetId="50" r:id="rId50"/>
    <s:sheet name="Investment in Real Estate Pro51" sheetId="51" r:id="rId51"/>
    <s:sheet name="Investment in Unconsolidated 52" sheetId="52" r:id="rId52"/>
    <s:sheet name="Investment in Unconsolidated 53" sheetId="53" r:id="rId53"/>
    <s:sheet name="Debt - Summary of Debt (Detail)" sheetId="54" r:id="rId54"/>
    <s:sheet name="Debt - Principal Payments Due o" sheetId="55" r:id="rId55"/>
    <s:sheet name="Debt - Principal Payments Due56" sheetId="56" r:id="rId56"/>
    <s:sheet name="Debt - Additional Information (" sheetId="57" r:id="rId57"/>
    <s:sheet name="Fair Value - Carrying Value and" sheetId="58" r:id="rId58"/>
    <s:sheet name="Fair Value - Additional Informa" sheetId="59" r:id="rId59"/>
    <s:sheet name="Income Taxes - Additional Infor" sheetId="60" r:id="rId60"/>
    <s:sheet name="Income Taxes - Preliminary Taxa" sheetId="61" r:id="rId61"/>
    <s:sheet name="Stockholders' Equity - Addition" sheetId="62" r:id="rId62"/>
    <s:sheet name="Stockholders' Equity - Summary " sheetId="63" r:id="rId63"/>
    <s:sheet name="Stockholders' Equity - Summar64" sheetId="64" r:id="rId64"/>
    <s:sheet name="Stockholders' Equity - Distribu" sheetId="65" r:id="rId65"/>
    <s:sheet name="Stockholders' Equity - Distri66" sheetId="66" r:id="rId66"/>
    <s:sheet name="Stockholders' Equity - Stock Di" sheetId="67" r:id="rId67"/>
    <s:sheet name="Stockholders' Equity - Stock 68" sheetId="68" r:id="rId68"/>
    <s:sheet name="Stockholders' Equity - Redempti" sheetId="69" r:id="rId69"/>
    <s:sheet name="Stockholders' Equity - Redemp70" sheetId="70" r:id="rId70"/>
    <s:sheet name="Share-Based Compensation - Addi" sheetId="71" r:id="rId71"/>
    <s:sheet name="Share-Based Compensation - Summ" sheetId="72" r:id="rId72"/>
    <s:sheet name="Share-Based Compensation - Su73" sheetId="73" r:id="rId73"/>
    <s:sheet name="Share-Based Compensation - Comp" sheetId="74" r:id="rId74"/>
    <s:sheet name="Related Party Transactions - Ad" sheetId="75" r:id="rId75"/>
    <s:sheet name="Related Party Transactions - Su" sheetId="76" r:id="rId76"/>
    <s:sheet name="Related Party Transactions - 77" sheetId="77" r:id="rId77"/>
    <s:sheet name="Related Party Transactions - Ex" sheetId="78" r:id="rId78"/>
    <s:sheet name="Related Party Transactions - 79" sheetId="79" r:id="rId79"/>
    <s:sheet name="Noncontrolling Interests - Addi" sheetId="80" r:id="rId80"/>
    <s:sheet name="Selected Quarterly Financial 81" sheetId="81" r:id="rId81"/>
    <s:sheet name="Subsequent Events - Summary of " sheetId="82" r:id="rId82"/>
    <s:sheet name="Subsequent Events - Additional " sheetId="83" r:id="rId83"/>
    <s:sheet name="Schedule III Real Estate and Ac" sheetId="84" r:id="rId84"/>
    <s:sheet name="Schedule III Real Estate and 85" sheetId="85" r:id="rId85"/>
    <s:sheet name="Schedule III Real Estate and 86" sheetId="86" r:id="rId86"/>
  </s:sheets>
  <s:definedNames/>
  <s:calcPr calcId="124519" calcMode="auto" fullCalcOnLoad="1"/>
</s:workbook>
</file>

<file path=xl/sharedStrings.xml><?xml version="1.0" encoding="utf-8"?>
<sst xmlns="http://schemas.openxmlformats.org/spreadsheetml/2006/main" uniqueCount="1192">
  <si>
    <t>Document and Entity Information - USD ($) shares in Millions, $ in Millions</t>
  </si>
  <si>
    <t>12 Months Ended</t>
  </si>
  <si>
    <t>Dec. 31, 2015</t>
  </si>
  <si>
    <t>Mar. 02,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Entity Registrant Name</t>
  </si>
  <si>
    <t>INDUSTRIAL PROPERTY TRUST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t>
  </si>
  <si>
    <t>Dec. 31, 2014</t>
  </si>
  <si>
    <t>ASSETS</t>
  </si>
  <si>
    <t>Net investment in real estate properties</t>
  </si>
  <si>
    <t>Investment in unconsolidated joint venture</t>
  </si>
  <si>
    <t>Cash and cash equivalents</t>
  </si>
  <si>
    <t>Restricted cash</t>
  </si>
  <si>
    <t>Straight-line and tenant receivables, net</t>
  </si>
  <si>
    <t>Deferred financing costs, net</t>
  </si>
  <si>
    <t>Other assets</t>
  </si>
  <si>
    <t>Total assets</t>
  </si>
  <si>
    <t>Liabilities</t>
  </si>
  <si>
    <t>Accounts payable and accrued liabilities</t>
  </si>
  <si>
    <t>Debt</t>
  </si>
  <si>
    <t>Due to affiliates</t>
  </si>
  <si>
    <t>Distributions payable</t>
  </si>
  <si>
    <t>Other liabilities</t>
  </si>
  <si>
    <t>Total liabilities</t>
  </si>
  <si>
    <t>Commitments and contingencies (Note 13)</t>
  </si>
  <si>
    <t xml:space="preserve"> </t>
  </si>
  <si>
    <t>Stockholders' equity:</t>
  </si>
  <si>
    <t>Preferred stock, $0.01 par value - 200,000 shares authorized, none issued and outstanding</t>
  </si>
  <si>
    <t>Additional paid-in capital</t>
  </si>
  <si>
    <t>Accumulated deficit</t>
  </si>
  <si>
    <t>Total stockholders' equity</t>
  </si>
  <si>
    <t>Noncontrolling interests</t>
  </si>
  <si>
    <t>Total equity</t>
  </si>
  <si>
    <t>Total liabilities and equity</t>
  </si>
  <si>
    <t>Class A [Member]</t>
  </si>
  <si>
    <t>Common stock, value</t>
  </si>
  <si>
    <t>Class T [Member]</t>
  </si>
  <si>
    <t>CONSOLIDATED BALANCE SHEETS (Parenthetical) - $ / shares</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CONSOLIDATED STATEMENTS OF OPERATIONS - USD ($) shares in Thousands, $ in Thousands</t>
  </si>
  <si>
    <t>Dec. 31, 2013</t>
  </si>
  <si>
    <t>Revenues:</t>
  </si>
  <si>
    <t>Rental revenues</t>
  </si>
  <si>
    <t>Total revenues</t>
  </si>
  <si>
    <t>Operating expenses:</t>
  </si>
  <si>
    <t>Rental expenses</t>
  </si>
  <si>
    <t>Real estate-related depreciation and amortization</t>
  </si>
  <si>
    <t>General and administrative expenses</t>
  </si>
  <si>
    <t>Organization expenses, related party</t>
  </si>
  <si>
    <t>Asset management fees, related party</t>
  </si>
  <si>
    <t>Acquisition expenses, related party</t>
  </si>
  <si>
    <t>Acquisition expenses</t>
  </si>
  <si>
    <t>Total operating expenses</t>
  </si>
  <si>
    <t>Operating loss</t>
  </si>
  <si>
    <t>Other expenses:</t>
  </si>
  <si>
    <t>Equity in loss of unconsolidated joint venture</t>
  </si>
  <si>
    <t>Interest expense and other</t>
  </si>
  <si>
    <t>Total other expenses</t>
  </si>
  <si>
    <t>Total expenses before expense support from Advisor</t>
  </si>
  <si>
    <t>Expense support from Advisor</t>
  </si>
  <si>
    <t>Net expenses after expense support from Advisor</t>
  </si>
  <si>
    <t>Net loss</t>
  </si>
  <si>
    <t>Net loss attributable to noncontrolling interests</t>
  </si>
  <si>
    <t>Net loss attributable to common stockholders</t>
  </si>
  <si>
    <t>Weighted-average shares outstanding</t>
  </si>
  <si>
    <t>Net loss per common share - basic and diluted</t>
  </si>
  <si>
    <t>CONSOLIDATED STATEMENTS OF EQUITY - USD ($) shares in Thousands, $ in Thousands</t>
  </si>
  <si>
    <t>Total</t>
  </si>
  <si>
    <t>Common Stock [Member]</t>
  </si>
  <si>
    <t>Additional Paid-In Capital [Member]</t>
  </si>
  <si>
    <t>Accumulated Deficit [Member]</t>
  </si>
  <si>
    <t>Noncontrolling Interests [Member]</t>
  </si>
  <si>
    <t>Beginning balance at Dec. 31, 2012</t>
  </si>
  <si>
    <t>Beginning balance, shares at Dec. 31, 2012</t>
  </si>
  <si>
    <t>Issuance of common stock</t>
  </si>
  <si>
    <t>Issuance of common stock, shares</t>
  </si>
  <si>
    <t>Upfront offering costs, including sales commissions, dealer manager fees, and offering costs</t>
  </si>
  <si>
    <t>Redemptions of common stock</t>
  </si>
  <si>
    <t>Redemptions of common stock, shares</t>
  </si>
  <si>
    <t>Dividends declared on common stock</t>
  </si>
  <si>
    <t>Ending balance at Dec. 31, 2013</t>
  </si>
  <si>
    <t>Ending balance, shares at Dec. 31, 2013</t>
  </si>
  <si>
    <t>Share-based compensation</t>
  </si>
  <si>
    <t>Ending balance at Dec. 31, 2014</t>
  </si>
  <si>
    <t>Ending balance, shares at Dec. 31, 2014</t>
  </si>
  <si>
    <t>Trailing offering costs, consisting of distribution fees</t>
  </si>
  <si>
    <t>Ending balance at Dec. 31, 2015</t>
  </si>
  <si>
    <t>Ending balance, shares at Dec. 31, 2015</t>
  </si>
  <si>
    <t>CONSOLIDATED STATEMENTS OF CASH FLOWS - USD ($) $ in Thousands</t>
  </si>
  <si>
    <t>Operating activities:</t>
  </si>
  <si>
    <t>Adjustments to reconcile net loss to net cash used in operating activities:</t>
  </si>
  <si>
    <t>Straight-line rent and amortization of above- and below-market leases</t>
  </si>
  <si>
    <t>Bad debt expense</t>
  </si>
  <si>
    <t>Other</t>
  </si>
  <si>
    <t>Changes in operating assets and liabilities:</t>
  </si>
  <si>
    <t>Tenant receivables, restricted cash and other assets</t>
  </si>
  <si>
    <t>Accounts payable, accrued expenses and other liabilities</t>
  </si>
  <si>
    <t>Due from / to affiliates</t>
  </si>
  <si>
    <t>Net cash used in operating activities</t>
  </si>
  <si>
    <t>Investing activities:</t>
  </si>
  <si>
    <t>Real estate acquisitions</t>
  </si>
  <si>
    <t>Acquisition deposits</t>
  </si>
  <si>
    <t>Capital expenditures and development activities</t>
  </si>
  <si>
    <t>Proceeds from sale of ownership interest and real estate property to unconsolidated joint venture</t>
  </si>
  <si>
    <t>Distribution from unconsolidated joint venture</t>
  </si>
  <si>
    <t>Net cash used in investing activities</t>
  </si>
  <si>
    <t>Financing activities:</t>
  </si>
  <si>
    <t>Proceeds from line of credit</t>
  </si>
  <si>
    <t>Repayments of line of credit</t>
  </si>
  <si>
    <t>Proceeds from mortgage note</t>
  </si>
  <si>
    <t>Proceeds from term loan</t>
  </si>
  <si>
    <t>Financing costs paid</t>
  </si>
  <si>
    <t>Proceeds from issuance of common stock</t>
  </si>
  <si>
    <t>Offering costs paid upon issuance of common stock</t>
  </si>
  <si>
    <t>Distributions paid to common stockholders</t>
  </si>
  <si>
    <t>Distribution fees paid</t>
  </si>
  <si>
    <t>Net cash provided by financing activities</t>
  </si>
  <si>
    <t>Net (decrease) increase in cash and cash equivalents</t>
  </si>
  <si>
    <t>Cash and cash equivalents, at beginning of year</t>
  </si>
  <si>
    <t>Cash and cash equivalents, at end of year</t>
  </si>
  <si>
    <t>Supplemental disclosure of noncash investing and financing activities:</t>
  </si>
  <si>
    <t>Interest paid, net of capitalized interest</t>
  </si>
  <si>
    <t>Offering proceeds due from transfer agent</t>
  </si>
  <si>
    <t>Deconsolidation of net assets in connection with sale of ownership interest in unconsolidated joint venture</t>
  </si>
  <si>
    <t>Stock dividends issued</t>
  </si>
  <si>
    <t>Accrued capital expenditures</t>
  </si>
  <si>
    <t>Distributions reinvested in common stock</t>
  </si>
  <si>
    <t>Redemptions payable</t>
  </si>
  <si>
    <t>DESCRIPTION OF BUSINESS</t>
  </si>
  <si>
    <t>Accounting Policies [Abstract]</t>
  </si>
  <si>
    <t>1. DESCRIPTION OF BUSINESS
Unless the context otherwise requires, the “Company”
refers to Industrial Property Trust Inc. and its consolidated
subsidiaries. The Company is a Maryland corporation formed on
August 28, 2012.
The Company was formed to make equity and debt investments in
income-producing real estate assets consisting primarily of
high-quality distribution warehouses and other industrial
properties that are leased to creditworthy corporate customers.
Creditworthiness does not necessarily mean that the Company’s
customers will be investment grade and much of the Company’s
customer base is currently comprised of and is expected to continue
to be comprised of non-rated and non-investment grade customers.
Although the Company intends to focus investment activities
primarily on distribution warehouses and other industrial
properties, the charter and bylaws do not preclude it from
investing in other types of commercial property, real estate debt,
or real estate related equity securities. As of December 31,
2015, the Company owned and managed, either directly or through its
ownership interest in the BTC Partnership (as defined in
“Note 5”), a real estate portfolio that included 152
industrial buildings. The Company operates as one reportable
segment comprised of industrial real estate.
The Company currently operates and has elected to be treated as a
real estate investment trust (“REIT”) for federal
income tax purposes beginning with its taxable year ended
December 31, 2013, and the Company intends to continue to
operate in accordance with the requirements for qualification as a
REIT. The Company utilizes an Umbrella Partnership Real Estate
Investment Trust (“UPREIT”) organizational structure to
hold all or substantially all of its properties and securities
through an operating partnership, Industrial Property Operating
Partnership LP (the “Operating Partnership”), of which
the Company is the sole general partner and a limited partner.</t>
  </si>
  <si>
    <t>SUMMARY OF SIGNIFICANT ACCOUNTING POLICIES</t>
  </si>
  <si>
    <t>2. SUMMARY OF SIGNIFICANT ACCOUNTING POLICIES
Basis of Presentation
The accompanying consolidated financial statements have been
prepared in accordance with U.S. generally accepted accounting
principles (“GAAP”) and pursuant to the rules and
regulations of the Securities and Exchange Commission (the
“SEC”). In the opinion of management, the accompanying
consolidated financial statements contain all adjustments and
eliminations, consisting only of normal recurring adjustments
necessary for a fair presentation in conformity with GAAP.
Basis of Consolidation
The consolidated financial statements include the accounts of
Industrial Property Trust Inc., the Operating Partnership, and its
wholly-owned subsidiaries, as well as amounts related to
noncontrolling interests. See “Noncontrolling
Interests” below for further detail concerning the accounting
policies regarding noncontrolling interests. All material
intercompany accounts and transactions have been eliminated.
Use of Estimates
GAAP requires management to make estimates and assumptions that
affect the reported amounts of assets and liabilities and
disclosure of contingent assets and liabilities at the date of the
consolidated financial statements. Actual results could differ from
these estimates. Estimates and assumptions are reviewed
periodically, and the effects of revisions are reflected in the
period they are determined to be necessary.
Reclassifications
Certain items in the Company’s consolidated balance sheets
for 2014 have been reclassified from other liabilities to accounts
payable and accrued liabilities to conform to the 2015
presentation. Additionally, certain items in the Company’s
consolidated statements of cash flows for 2014 and 2013 have been
reclassified to conform to the 2015 presentation. These
reclassifications did not impact net cash used in operating
activities, net cash used in investing activities or net cash
provided by financing activities.
Investment in Real Estate Properties
Upon acquisition, the purchase price of a property is allocated to
land, building, and intangible lease assets and liabilities. The
allocation of the purchase price to building is based on
management’s estimate of the property’s
“as-if” vacant fair value. The “as-if”
vacant fair value is calculated by using all available information
such as the replacement cost of such asset, appraisals, property
condition reports, market data and other related information. The
allocation of the purchase price to intangible lease assets
represents the value associated with the in-place leases, which may
include lost rent, leasing commissions, tenant improvements, legal
and other related costs. The allocation of the purchase price to
above-market lease assets and below-market lease liabilities
results from in-place leases being above or below
management’s estimate of fair market rental rates at the
acquisition date and are measured over a period equal to the
remaining term of the lease for above-market leases and the
remaining term of the lease, plus the term of any below-market
fixed-rate renewal option periods, if applicable, for below-market
leases. Intangible lease assets, above-market lease assets, and
below-market lease liabilities are collectively referred to as
“intangible lease assets and liabilities.”
If any debt is assumed in an acquisition, the difference between
the fair value and the face value of debt is recorded as a premium
or discount and amortized to interest expense over the life of the
debt assumed. No debt was assumed in connection with the 2015 and
2014 acquisitions. Costs associated with the acquisition of a
property, including acquisition fees paid to Industrial Property
Advisors LLC (the “Advisor”) are expensed as
incurred.
The results of operations for acquired properties are included in
the consolidated statements of operations from their respective
acquisition dates. Intangible lease assets are amortized to
real-estate related depreciation and amortization over the
remaining lease term. Above-market lease assets are amortized as a
reduction in rental revenue over the remaining lease term and
below-market lease liabilities are amortized as an increase in
rental revenue over the remaining lease term, plus any applicable
fixed-rate renewal option periods. The Company expenses any
unamortized intangible lease asset or records an adjustment to
rental revenue for any unamortized above-market lease asset or
below-market lease liability when a customer terminates a lease
before the stated lease expiration date.
Land, building, building and land improvements, tenant
improvements, lease commissions, and intangible lease assets and
liabilities, which are collectively referred to as “real
estate assets,” are stated at historical cost less
accumulated depreciation and amortization. Costs associated with
the development and improvement of the Company’s real estate
assets are capitalized as incurred. These costs include capitalized
interest and development acquisition fees. The Company does not
capitalize any other costs, such as taxes, salaries or other
general and administrative expenses. See “Capitalized
Interest” below for additional detail. Costs incurred in
making repairs and maintaining real estate assets are expensed as
incurred.
Real estate-related depreciation and amortization are computed on a
straight-line basis over the estimated useful lives as described in
the following table:
Land Not depreciated
Building 20 to 40 years
Building and land improvements 5 to 20 years
Tenant improvements Lesser of useful life or lease term
Lease commissions Over lease term
Intangible lease assets Over lease term
Above-market lease assets Over lease term
Below-market lease liabilities Over lease term, including below-market
fixed-rate renewal options
Real estate assets that are determined to be held and used will be
reviewed for impairment whenever events or changes in circumstances
indicate that the carrying amount of an asset may not be
recoverable, and the Company will evaluate the recoverability of
such real estate assets based on estimated future cash flows and
the estimated liquidation value of such real estate assets, and
provide for impairment if such undiscounted cash flows are
insufficient to recover the carrying amount of the real estate
asset. If impaired, the real estate asset will be written down to
its estimated fair value. For the years ended December 31,
2015 and 2014, the Company did not record any impairment charges
related to real estate assets. The Company had no real estate
assets as of December 31, 2013.
Investment in Unconsolidated Joint Venture
The Company analyzes its investment under GAAP guidance to
determine if the joint venture is not a variable interest entity
(“VIE”) and whether the requisite substantial
participating rights described in the GAAP guidance are held by the
partners not affiliated with the Company. If the joint venture is
not a VIE and the partners hold substantial participating rights,
the Company accounts for its investment in the joint venture under
the equity method. Under the equity method, the investment is
initially recorded at cost and subsequently adjusted to reflect the
Company’s proportionate share of equity in the joint
venture’s income (loss) and distributions, which is included
in investment in unconsolidated joint venture on its consolidated
balance sheets. The Company additionally recognizes its
proportionate share of the ongoing income or loss of the
unconsolidated joint venture in equity in loss of unconsolidated
joint venture on the consolidated statements of operations.
The Company evaluates its investment in the unconsolidated joint
venture for impairment whenever events or changes in circumstances
indicate that there may be an other-than-temporary decline in
value. To do so, the Company calculates the estimated fair value of
the investment using various valuation techniques, including, but
not limited to, discounted cash flow models, the Company’s
intent and ability to retain its investment in the entity, the
financial condition and long-term prospects of the entity, and the
expected term of the investment. If the Company determined any
decline in value is other-than-temporary, the Company would
recognize an impairment charge to reduce the carrying value of its
investment to fair value. No impairment losses were recorded
related to the unconsolidated joint venture for the year ended
December 31, 2015. See “Note 5” for additional
information regarding the unconsolidated joint venture.
Cash and Cash Equivalents
Cash and cash equivalents consist of cash on hand and highly liquid
investments with original maturities at the acquisition date of
three months or less.
Straight-line Rent and Tenant Receivables
Straight-line rent and tenant receivables include all straight-line
rent and accounts receivable, net of allowances. The Company
maintains an allowance for estimated losses that may result from
the inability of certain of its customers to make required
payments. If a customer fails to make contractual payments beyond
any allowance, the Company may recognize additional bad debt
expense in future periods equal to the net outstanding balances. As
of December 31, 2015, the Company’s allowance for
doubtful accounts was approximately $0.1 million. There was no
allowance for doubtful accounts as of December 31, 2014.
Deferred Financing Costs
Deferred financing costs include fees and costs incurred to obtain
long-term financing. These fees and costs are amortized to interest
expense over the terms of the related credit facilities.
Unamortized deferred financing costs are written off if debt is
retired before its maturity date. Accumulated amortization of
deferred financing costs was approximately $1.3 million and $0.3
million as of December 31, 2015 and 2014, respectively. The
Company’s interest expense for the years ended
December 31, 2015 and 2014 included $1.1 million and $0.3
million, respectively, of amortization of financing costs. There
was no amortization of financing costs for the year ended
December 31, 2013.
Capitalized Interest
The Company capitalizes interest as a cost of development.
Capitalization of interest for a particular asset begins when
activities necessary to get the asset ready for its intended use
are in progress and when interest costs have been incurred.
Capitalization of interest ceases when the project is substantially
complete and ready for occupancy. For the year ended
December 31, 2015, approximately $0.5 million of interest was
capitalized. There was no capitalized interest for years ended
December 31, 2014 and 2013.
Distribution Fees
Distribution fees are paid monthly. The Company accrues
distribution fees as they become contractually payable to Dividend
Capital Securities LLC (the “Dealer Manager”). The
Company records distribution fees as they are incurred as a
reduction to additional paid-in capital received from the sale of
shares of common stock. See “Note 11” for additional
information regarding when distribution fees become payable.
Noncontrolling Interests
Due to the Company’s control of the Operating Partnership
through its sole general partner interest and its limited partner
interest, the Company consolidates the Operating Partnership. The
limited partner interests not owned by the Company are presented as
noncontrolling interests in the consolidated financial statements.
The noncontrolling interests are reported on the consolidated
balance sheets within permanent equity, separate from
stockholders’ equity. As the limited partner interests do not
participate in the profits and losses of the Operating Partnership,
there is no net income or loss attributable to the noncontrolling
interests on the consolidated statements of operations.
Revenue Recognition
The Company records rental revenue on a straight-line basis over
the full lease term. Certain properties have leases that offer the
tenant a period of time where no rent is due or where rent payments
change during the term of the lease. Accordingly, the Company
records receivables from tenants for rent that the Company expects
to collect over the remaining lease term rather than currently,
which are recorded as a straight-line rent receivable. When the
Company acquires a property, the term of each existing lease is
considered to commence as of the acquisition date for purposes of
this calculation.
Tenant reimbursement revenue includes payments and amounts due from
tenants pursuant to their leases for real estate taxes, insurance
and other recoverable property operating expenses and is recognized
as rental revenue in the period the applicable expenses are
incurred. For the years ended December 31, 2015 and 2014,
tenant reimbursement revenue recognized in rental revenues was
approximately $11.5 million and $1.4 million, respectively. There
was no tenant reimbursement revenue for the year ended
December 31, 2013.
In connection with property acquisitions, the Company may acquire
leases with rental rates above or below estimated market rental
rates. Above-market lease assets are amortized as a reduction to
rental revenue over the remaining lease term, and below-market
lease liabilities are amortized as an increase to rental revenue
over the remaining lease term, plus any applicable fixed-rate
renewal option periods.
The Company expenses any unamortized intangible lease asset or
records an adjustment to rental revenue for any unamortized
above-market lease asset or below-market lease liability by
reassessing the estimated remaining useful life of such intangible
lease asset or liability when it becomes probable a customer will
terminate a lease before the stated lease expiration date.
Share-Based Compensation
The Company accounts for share-based compensation related to
restricted stock issued to certain eligible individuals using a
fair value based methodology, which is based upon the stock price
on the grant date and requires the amount of related expense to be
adjusted to the fair value of the award at the end of each
reporting period until the awards have fully vested. Share-based
compensation expense for restricted stock is amortized using a
graded vesting attribution method and is recognized in general and
administrative expenses in the Company’s consolidated
statements of operations.
Organization and Offering Expenses
Organization and offering expenses are accrued by the Company only
to the extent that the Company is successful in raising gross
offering proceeds. If the Company is not successful in raising
additional equity proceeds, no additional amounts will be payable
by the Company to the Advisor for reimbursement of cumulative
organization and offering expenses. Organization costs are expensed
in the period they become reimbursable and offering expenses
associated with the Company’s public offerings are recorded
as a reduction of gross offering proceeds in additional paid-in
capital. See “Note 11” for additional information
regarding when organization and offering expenses become
reimbursable.
Income Taxes
The Company elected under the Internal Revenue Code of 1986, as
amended, to be taxed as a REIT beginning with the tax year ended
December 31, 2013. As a REIT, the Company generally is not
subject to federal income taxes on net income it distributes to its
stockholders. The Company intends to make timely distributions
sufficient to satisfy the annual distribution requirements. If the
Company fails to qualify as a REIT in any taxable year, the Company
will be subject to federal income tax on its taxable income at
regular corporate tax rates. Even if the Company qualifies for
taxation as a REIT, the Company may be subject to certain state and
local taxes on its income and property and federal income and
excise taxes on its undistributed income.
Net Loss Per Common Share
The Company computes net loss per common share by dividing net loss
by the weighted-average number of common shares outstanding during
the period for each class. There are no class specific expenses and
each class of common stock shares equally in the profits and losses
of the Company. There were no dilutive shares for the years ended
December 31, 2015, 2014 and 2013.
Recent Accounting Standards
In May 2014, the Financial Accounting Standards Board
(“FASB”) issued Accounting Standards Update
(“ASU”) No. 2014-09, “Revenue from Contracts
with Customers (Topic 606)” (“ASU 2014-09”),
which provides guidance for revenue recognition and supersedes the
revenue recognition requirements in Topic 605, “Revenue
Recognition.” The standard is based on the principle that a
company will recognize revenue when it transfers promised goods or
services to customers in an amount that reflects the consideration
to which the compan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The guidance specifically
excludes revenue derived from lease contracts from its scope. ASU
2014-09 was initially effective for annual and interim reporting
periods beginning after December 15, 2016. In July 2015, the
FASB approved a one year deferral of the effective date of this
standard. The revised effective date for the standard is for annual
reporting periods beginning after December 15, 2017 and
interim periods therein. The FASB also approved changes allowing
for early adoption of the standard as of the original effective
date. The Company is currently evaluating the effect this guidance
will have on its consolidated financial statements.
In February 2015, the FASB issued ASU No. 2015-02,
“Amendments to the Consolidation Analysis” (“ASU
2015-02”), which improves targeted areas of the consolidation
guidance and reduces the number of consolidation models. The
amendments in ASU 2015-02 are effective for annual and interim
periods in fiscal years beginning after December 15, 2015,
with early adoption permitted. The Company is currently evaluating
the effect this guidance will have on its consolidated financial
statements.
In April 2015, the FASB issued ASU No. 2015-03,
“Interest—Imputation of Interest (Subtopic 835-30):
Simplifying the Presentation of Debt Issuance Costs”
(“ASU 2015-03”), which requires debt issuance costs
related to a recognized debt liability to be presented on the
balance sheet as a direct deduction from the debt liability rather
than as an asset, and in August 2015, the FASB issued ASU
No. 2015-15, “Interest—Imputation of Interest
(Subtopic 835-30): Presentation and Subsequent Measurement of Debt
Issuance Costs Associated with Line-of-Credit Arrangements”
(“ASU 2015-15”), which expands guidance provided in ASU
2015-03. ASU 2015-15 states that it is permissible to present debt
issuance costs as an asset and to subsequently amortize the
deferred issuance costs ratably over the term of the line of credit
arrangement, regardless of whether there are any outstanding
borrowings on the line of credit arrangement. Both ASU 2015-03 and
ASU 2015-15 are effective for annual and interim periods in fiscal
years beginning after December 15, 2015, with early adoption
permitted. The Company is currently evaluating the effect this
guidance will have on its consolidated financial statements.
In June 2015, the FASB issued ASU No. 2015-10,
“Technical Corrections and Improvements” (“ASU
2015-10”), which contains amendments that clarify and
simplify the FASB Accounting Standards Codification (the
“Codification”), correct unintended application of
guidance or make minor improvements to the Codification that are
not expected to have a significant effect on current accounting
practice. The amendments in ASU 2015-10 that require transition
guidance are effective for all entities for annual and interim
periods in fiscal years beginning after December 15, 2015. All
other amendments were effective upon its issuance. The
implementation of this update did not and is not expected to have a
material impact on the Company’s consolidated financial
statements.
In September 2015, the FASB issued ASU No. 2015-16,
“Business Combinations (Topic 805): Simplifying the
Accounting for Measurement-Period Adjustments” (“ASU
2015-16”), which simplifies the accounting for
measurement-period adjustments to provisional amounts recognized in
a business combination by eliminating the requirement for an
acquirer to account for measurement-period adjustments
retrospectively. ASU 2015-16 is effective for annual and interim
periods in fiscal years beginning after December 15, 2015,
with early adoption permitted. The Company is currently evaluating
the effect this guidance will have on its consolidated financial
statements.</t>
  </si>
  <si>
    <t>ACQUISITIONS</t>
  </si>
  <si>
    <t>Business Combinations [Abstract]</t>
  </si>
  <si>
    <t>3. ACQUISITIONS
The Company acquired 100% of the following properties during the
years ended December 31, 2015 and 2014:
Intangibles
($ in thousands) Acquisition Number Land Building Intangible Above- Below- Total
2015 Acquisitions:
Newark Distribution Center 1/6/2015 1 $ 8,523 $ 10,217 $ 825 $ 347 $
- $ 19,912
Totowa Commerce Center 1/23/2015 1 10,715 13,421 2,927
- (813 ) 26,250
8A Distribution Center 2/2/2015 1 7,949 15,071 836
- (382 ) 23,474
Bayport Distribution Center 2/17/2015 2 4,807 31,788 2,436 184
- 39,215
Tuscany Industrial Center (2) 3/12/2015 1 1,621 8,812 1,091
-
- 11,524
8A Distribution Center II 5/1/2015 1 5,516 8,650 1,284
-
- 15,450
Livermore Distribution Center 5/1/2015 1 4,885 19,869 2,533
- (1,531 ) 25,756
Chastain Meadows Distribution Center 6/1/2015 5 5,362 34,530 4,971 933 (146 ) 45,650
Auburn Distribution Center 6/10/2015 1 3,984 11,215 1,411 405
- 17,015
Carol Stream Distribution Center 7/20/2015 1 7,136 10,222 1,985 2,057
- 21,400
Houston Industrial 7/30/2015,
Portfolio 9/25/2015 3 9,969 30,642 3,133 150 (175 ) 43,719
Wilson Commerce Center 8/7/2015 1 1,897 23,554 2,460 126 (138 ) 27,899
Interstate South Distribution Center 8/25/2015 1 2,523 16,368 689
- (215 ) 19,365
Kelley Point Distribution Center 9/9/2015 5 12,710 55,841 6,579
- (1,570 ) 73,560
Aurora Distribution Center 9/21/2015 1 4,007 13,690 2,107 1,196
- 21,000
Salt Lake City Distribution Center 10/23/2015 1 3,514 11,702 1,559
-
- 16,775
York Distribution Center 11/10/2015 1 4,378 11,050 1,467
- (495 ) 16,400
Etiwanda Industrial Center 11/13/2015 3 8,916 7,400 944
- (87 ) 17,173
Cincinnati Industrial Center 11/23/2015 4 3,595 27,250 3,747 173 (313 ) 34,452
Mid Counties Distribution Center 12/1/2015 1 8,418 8,334 1,449
-
- 18,201
Chicago Industrial Portfolio 12/17/2015 5 16,711 50,253 4,898 271 (2,533 ) 69,600
Atlanta Industrial Portfolio 12/17/2015 14 11,642 54,917 8,333 653 (39 ) 75,506
Lehigh Valley Distribution Center 12/22/2015 1 9,485 26,059 2,583
- (527 ) 37,600
Phoenix Industrial Portfolio 12/22/2015 5 8,722 25,480 4,340 115 (674 ) 37,983
Golden State Portfolio 12/23/2015 10 88,305 70,546 11,043 389 (1,828 ) 168,455
Northwest Industrial Center 12/29/2015 8 15,765 17,224 3,987 484 (382 ) 37,078
Other acquisitions Various 19 42,272 85,218 11,603 96 (1,159 ) 138,030
Total 2015 Acquisitions 98 $ 313,327 $ 699,323 $ 91,220 $ 7,579 $ (13,007 ) $ 1,098,442
Intangibles
($ in thousands) Acquisition Number Land Building Intangible Above- Below- Total
2014 Acquisitions:
West Valley Distribution Center 1/15/2014 1 $ 3,051 $ 4,241 $ 657 $ 85 $ (182 ) $ 7,852
Century Distribution Center 3/17/2014 1 2,854 8,102 824
- (268 ) 11,512
Rialto Distribution Center 6/6/2014 1 6,575 12,965 1,363
- (953 ) 19,950
Windham Industrial Center 6/30/2014 1 2,808 7,493 696
- (97 ) 10,900
Meadows Distribution Center 9/4/2014 1 1,686 6,043 242
-
- 7,971
Corridor Industrial Center 9/16/2014 1 4,247 4,795 868 15 (44 ) 9,881
O’Hare Distribution Center 9/17/2014 1 11,140 13,347 2,048 415
- 26,950
Corridor Industrial Center II 9/29/2014 3 11,500 13,135 2,180 41 (59 ) 26,797
Normal Junction Commerce Center 10/21/2014 2 2,780 8,540 1,289
- (156 ) 12,453
Mechanicsburg Distribution Center 10/23/2014 1 1,931 5,548 896
-
- 8,375
CentrePort Distribution Center 10/31/2014 1 2,795 12,738 1,394
- (234 ) 16,693
Richmond Distribution Center 10/31/2014 1 8,185 9,847 818
- (500 ) 18,350
Auburn Industrial Center 11/12/2014 1 2,576 4,549 683 42
- 7,850
Dallas Distribution Portfolio (3) 11/26/2014 3 12,987 60,924 723
- (37 ) 74,597
Portland Industrial Center 12/18/2014 9 18,422 36,797 4,684 11 (2,678 ) 57,236
Peachtree Industrial Center (3) 12/24/2014 4 6,461 38,593 5,026 146 (140 ) 50,086
Other acquisitions Various 9 13,483 23,918 4,057 493 (280 ) 41,671
Total 2014 Acquisitions 41 $ 113,481 $ 271,575 $ 28,448 $ 1,248 $ (5,628 ) $ 409,124
(1) Total purchase price exclusive of
transfer taxes, due diligence expenses, and other closing costs
equals consideration paid. The purchase price allocations are
preliminary based on the Company’s estimate of the fair value
determined from all available information at the time of
acquisition and, therefore, are subject to change upon the
completion of the Company’s analysis of appraisals,
evaluation of the credit quality of customers, and working capital
adjustments within the measurement period, which will not exceed 12
months from the acquisition date. The Company does not expect
future revisions, if any, to have a significant impact on its
financial position or results of operations.
(2) In August 2015, the Company sold
Tuscany Industrial Center to the BTC Partnership, as defined in
“Note 5,” and it was subsequently deconsolidated.
(3) In February 2015, the Company
deconsolidated the Dallas Distribution Portfolio and the Peachtree
Industrial Center in connection with the sale of 49.0% of its
ownership interest in the BTC Partnership as defined in “Note
5.”
Intangible and above-market lease assets are amortized over the
remaining lease term. Below-market lease liabilities are amortized
over the remaining lease term, plus any below-market, fixed-rate
renewal option periods. The weighted-average amortization periods
for the intangible assets and liabilities acquired in connection
with the 2015 acquisitions, as of the respective date of each
acquisition, were as follows:
Property Amortization
(years)
Newark Distribution Center 3.6
Totowa Commerce Center 8.2
8A Distribution Center 4.2
Bayport Distribution Center 6.3
Tuscany Industrial Center (1) 10.1
8A Distribution Center II 10.0
Livermore Distribution Center 5.7
Chastain Meadows Distribution Center 4.1
Auburn Distribution Center 8.6
Carol Stream Distribution Center 8.1
Houston Industrial Portfolio 5.0
Wilson Commerce Center 3.9
Interstate South Distribution Center 1.5
Kelley Point Distribution Center 4.1
Aurora Distribution Center 10.0
Salt Lake City Distribution Center 6.2
York Distribution Center 5.3
Etiwanda Industrial Center 2.3
Cincinnati Industrial Center 3.8
Mid Counties Distribution Center 7.0
Chicago Industrial Portfoio 5.3
Atlanta Industrial Portfolio 4.4
Phoenix Industrial Portfolio 3.1
Lehigh Valley Distribution Center 3.0
Golden State Portfolio 3.8
Northwest Industrial Center 3.7
Other acquisitions 5.1
(1) In August 2015, the Company sold the
Tuscany Industrial Center to the BTC Partnership, as defined in
“Note 5,” and it was subsequently deconsolidated.
Pro Forma Financial Information (Unaudited)
The table below includes the following: (i) actual revenues
and net loss for the 2015 acquisitions (as described above)
included in the Company’s consolidated statements of
operations for the year ended December 31, 2015; and
(ii) pro forma revenues and net loss reflecting the 2015 and
2014 acquisitions, as if the date of each acquisition had been
January 1, 2014 and January 1, 2013, respectively. The
table below does not include pro forma adjustments for any
acquisitions sold to the BTC Partnership, as defined in “Note
5,” and subsequently deconsolidated. The pro forma financial
information is not intended to represent or be indicative of the
Company’s consolidated financial results that would have been
reported had the acquisitions been completed at the beginning of
the comparable prior period presented and should not be taken as
indicative of its future consolidated financial results.
For the Year Ended
(in thousands) 2015 2014
Actual:
Total revenues $ 25,393 $ 6,645
Net loss $ (882 ) $ (11,698 )
Pro forma:
Total revenues (1) $ 115,775 $ 115,709
Net loss (2) $ (2,275 ) $ (27,810 )
(1) In deriving the pro forma total
revenues, an adjustment was made to include incremental revenue of
$64.6 million and $109.1 million for the years ended
December 31, 2015 and 2014, respectively. The incremental
rental revenue was determined based on each acquired
property’s historical rental revenue and the purchase
accounting entries and includes: (i) the incremental base rent
adjustments calculated based on the terms of the acquired leases
and presented on a straight-line basis; and (ii) the
incremental reimbursement and other revenue adjustments, which
consist primarily of rental expense recoveries, and are determined
based on the acquired customer’s historical reimbursement and
other revenue with respect to the acquired properties.
(2) In deriving the pro forma net loss,
an adjustment was made to exclude acquisition-related expenses of
$31.8 million and $12.1 million for the years ended
December 31, 2015 and 2014, respectively. For the year ended
December 31, 2014, the pro forma net loss was adjusted to
include acquisition-related expenses of $31.8 million relating to
the 2015 acquisitions, as if these expenses had been incurred as of
January 1, 2014.</t>
  </si>
  <si>
    <t>INVESTMENT IN REAL ESTATE PROPERTIES</t>
  </si>
  <si>
    <t>Real Estate [Abstract]</t>
  </si>
  <si>
    <t xml:space="preserve">4. INVESTMENT IN REAL ESTATE PROPERTIES
As of December 31, 2015 and 2014, the Company’s
consolidated investment in real estate properties consisted of 131
and 41 industrial buildings, respectively.
(in thousands) December 31, December 31,
Land $ 405,739 $ 113,481
Building and improvements 866,032 272,236
Intangible lease assets 123,451 30,319
Construction in progress 11,023 834
Investment in real estate properties 1,406,245 416,870
Less accumulated depreciation and amortization (32,050 ) (4,101 )
Net investment in real estate properties (1) $ 1,374,195 $ 412,769
(1) In February 2015, the Company
deconsolidated seven industrial buildings in connection with the
sale of 49.0% of its ownership interest in the BTC Partnership, as
defined in “Note 5.” Additionally, in August 2015, the
Company sold the Tuscany Industrial Center to the BTC Partnership
and it was subsequently deconsolidated. As of December 31,
2015, the aggregate amount of net investment in real estate
properties deconsolidated was $136.7 million, which consisted of
$21.1 million of land, $108.5 million of net building and
improvements and $7.1 million of net intangible lease assets. See
“Note 5” for additional information concerning the BTC
Partnership.
Intangible Lease Assets and Liabilities
Intangible lease assets and liabilities as of December 31,
2015 and 2014 include the following:
December 31, 2015 December 31, 2014
(in thousands) Gross Accumulated Net Gross Accumulated Net
Intangible lease assets (1) $ 114,768 $ (15,039 ) $ 99,729 $ 29,071 $ (2,073 ) $ 26,998
Above-market lease assets (1) 8,683 (815 ) 7,868 1,248 (81 ) 1,167
Below-market lease liabilities (2) (18,431 ) 2,474 (15,957 ) (5,628 ) 369 (5,259 )
(1) Included in net investment in real
estate properties on the consolidated balance sheets.
(2) Included in other liabilities on the
consolidated balance sheets.
The following table details the estimated net amortization of such
intangible lease assets and liabilities, as of December 31,
2015, for the next five years and thereafter:
Estimated Net Amortization
(in thousands) Intangible Above-Market Below-Market
2016 $ 29,652 $ 1,810 $ (3,795 )
2017 20,893 1,473 (3,175 )
2018 15,986 1,245 (2,547 )
2019 10,113 797 (1,885 )
2020 7,572 645 (1,657 )
Thereafter 15,513 1,898 (2,898 )
Total $ 99,729 $ 7,868 $ (15,957 )
Future Minimum Rent
Future minimum base rental payments, which equal the cash basis of
monthly contractual rent, owed to the Company from its customers
under the terms of non-cancelable operating leases in effect as of
December 31, 2015, excluding rental revenues from the
potential renewal or replacement of existing future leases and from
tenant reimbursement revenue, were as follows for the next five
years and thereafter:
(in thousands) Future Minimum Base
2016 $ 79,248
2017 74,344
2018 67,556
2019 53,227
2020 45,188
Thereafter 123,265
Total $ 442,828
Rental Revenue and Depreciation and Amortization Expense
The following table summarizes straight-line rent adjustments,
amortization recognized as an increase (decrease) to rental
revenues from above-and below-market lease assets and liabilities,
and real-estate related depreciation and amortization expense:
For the Year Ended
(in thousands) 2015 2014 2013
Increase (Decrease) to Rental Revenue:
Straight-line rent adjustments $ 3,868 $ 431 $
-
Above-market lease amortization (742 ) (81 )
-
Below-market lease amortization 2,140 369
-
Real Estate-Related Depreciation and Amortization:
Depreciation expense $ 14,593 $ 1,947 $
-
Intangible lease asset amortization 13,632 2,073
- </t>
  </si>
  <si>
    <t>INVESTMENT IN UNCONSOLIDATED JOINT VENTURE</t>
  </si>
  <si>
    <t>Equity Method Investments and Joint Ventures [Abstract]</t>
  </si>
  <si>
    <t xml:space="preserve">5. INVESTMENT IN UNCONSOLIDATED JOINT VENTURE
In February 2015, the Company admitted two investors as limited
partners (together, the “BCIMC Limited Partner”) into
the Build-To-Core Industrial Partnership I LP (the “BTC
Partnership”) and entered into an amended and restated
agreement of limited partnership of the BTC Partnership, setting
forth the terms pursuant to which the Company and the BCIMC Limited
Partner have, and will continue to, jointly invest in a portfolio
of industrial properties located in certain major U.S. distribution
markets. As of December 31, 2015, the Company had a 51.0%
ownership interest in the joint venture and the BCIMC Limited
Partner owned the remaining 49.0% interest. See “Note
15” for additional information regarding the sell-down of the
Company’s ownership interest in the BTC Partnership.
Upon admission of the BCIMC Limited Partner to the BTC Partnership,
the BTC Partnership owned seven industrial buildings with a
carrying value of approximately $124.9 million and the BTC
Partnership was previously consolidated by the Company. As a result
of the admission of the BCIMC Limited Partner, the Company
deconsolidated the BTC Partnership. Concurrently, the BCIMC Limited
Partner invested approximately $61.2 million to acquire their 49.0%
interest in the BTC Partnership, of which $60.3 million was
distributed to the Company. The transaction resulted in a sale for
financial reporting purposes.
As of December 31, 2015, the BTC Partnership had acquired 21
industrial buildings (including the Dallas Distribution Portfolio,
the Peachtree Industrial Center and the Tuscany Industrial Center,
as described in “Note 3”) for an aggregate purchase
price of approximately $261.6 million, exclusive of transfer taxes,
due diligence expenses, and other closing costs. Additionally, as
of December 31, 2015, the BTC Partnership had one building
under construction and four buildings in the pre-construction
phase.
In June 2015, the BTC Partnership entered into a secured revolving
credit facility with an initial aggregate commitment of $80.0
million. In August 2015, the BTC Partnership expanded the
commitment to an aggregate amount of $150.0 million. The line of
credit is guaranteed by the BTC Partnership and each subsidiary
owner of a collateralized property. The BTC Partnership has the
ability to expand the commitment further up to a maximum aggregate
amount of $300.0 million, subject to certain conditions. The line
of credit matures in June 2018, and may be extended pursuant to two
one-year extension options, subject to the satisfaction of certain
financial covenants and other customary conditions and the payment
of extension fees. The primary interest rate is variable and is
equal to either (a) the greater of (i) the prime rate
announced by Regions Bank, (ii) the Federal Funds Effective
Rate plus 0.50% per annum, and (iii) the one-month London
Interbank Offered Rate (“LIBOR”) plus 1% per
annum, plus a margin of either 1.10% or 1.25% (depending on the
pool debt yield), or (b) one-month LIBOR plus a margin of
either 2.10% or 2.25% (depending on the pool debt yield). The line
of credit is available to finance general working capital purposes,
including but not limited to the acquisition, development and
redevelopment of industrial real estate, the operation of
properties, and for corporate purposes. As of December 31,
2015, the Company had guaranteed 51.0% of any interest shortfall.
This guarantee was subsequently reduced in conjunction with the
sell-down of the Company’s ownership interest as described in
“Note 15” such that the Company’s guarantee
obligation is equal to 20.0% of any interest shortfall. As of
December 31, 2015, the BTC Partnership had $89.5 million
outstanding under the line of credit with an interest rate of
2.68%. The unused portion was $60.5 million, of which $5.3 million
was available.
The following is a summary of certain financial data of the BTC
Partnership:
(in thousands) For the
Operating data:
Total revenues $ 8,064
Total operating expenses $ (11,341 )
Total other expenses $ (666 )
Net loss $ (3,943 )
(in thousands) As of
Balance sheet data:
Net investment in properties $ 314,325
Cash and cash equivalents $ 5,915
Total assets $ 325,665
Debt $ 128,975
Total liabilities $ 140,666
Partners’ capital $ 184,999 </t>
  </si>
  <si>
    <t>DEBT</t>
  </si>
  <si>
    <t>Debt Disclosure [Abstract]</t>
  </si>
  <si>
    <t>6. DEBT
The Company’s consolidated indebtedness is currently
comprised of borrowings under its unsecured line of credit,
unsecured term loan and mortgage note debt. Borrowings under the
mortgage note are secured by mortgages or deeds of trust and
related assignments and security interests in collateralized and
certain cross-collateralized properties, which are generally owned
by single purpose entities. A summary of the Company’s debt
is as follows:
Effective Interest Rate as
of Maturity Date Balance as of
($ in thousands) December 31, December 31, December 31, December 31,
Unsecured line of credit 1.83 % 2.07 % January 2020 $ 265,000 $ 235,000
Unsecured term loan 1.78 % - % January 2021 250,000
-
Fixed-rate mortgage note 3.52 % - % October 2023 100,000
-
Total / Weighted-Average 2.08 % 2.07 % $ 615,000 $ 235,000
Gross book value of properties encumbered by debt
$ 151,754 $
-
As of December 31, 2015, the principal payments due on the
Company’s consolidated debt during each of the next five
years and thereafter were as follows:
(in thousands)
Line of Credit (1) Term Loan Mortgage Note Total
2016 $
- $
- $
- $
-
2017
-
-
-
-
2018
-
-
-
-
2019
-
- 314 314
2020 265,000
- 1,924 266,924
Thereafter
- 250,000 97,762 347,762
Total principal payments $ 265,000 $ 250,000 $ 100,000 $ 615,000
(1) The line of credit may be extended
pursuant to one-year extension option, subject to certain
conditions.
Line of Credit and Term Loan
In December 2015, the Company amended and increased the amount of
its then existing $400.0 million credit facility by amending it to
provide for a $500.0 million revolving credit facility and a $250.0
million term loan facility. The Company has the ability to increase
the size of the aggregate commitment under the revolving credit
agreement by an additional $250.0 million up to a total of $1.0
billion, subject to certain conditions. The line of credit matures
in January 2020, and may be extended pursuant to a one-year
extension option, subject to certain conditions, including the
payment of an extension fee. The term loan matures in January 2021.
The primary interest rate is variable and is calculated based on
(i) LIBOR multiplied by a statutory reserve rate plus a margin
ranging from 1.40% to 2.30% for the line of credit and 1.35% to
2.20% for the term loan, or (ii) an alternative base rate plus
a margin ranging from 0.40% to 1.30% for the line of credit and
0.35% to 1.20% for the term loan, each depending on the
Company’s consolidated leverage ratio and whether the Company
has received investment grade ratings. The line of credit and term
loan are available for general corporate purposes, including but
not limited to the acquisition and operation of permitted
investments. As of December 31, 2015, the unused and available
portion under the line of credit was $235.0 million.
Mortgage Note
In September 2015, the Company entered into a $100.0 million fixed
rate mortgage note. The mortgage note requires interest-only
monthly payments for the first four years and monthly payments of
principal and interest thereafter (based on a 30-year amortization
schedule). The mortgage note is (i) non-recourse except for
standard carve-outs including those relating to environmental
matters, intentional misrepresentations by certain of the
Company’s indirect subsidiaries (the “Borrower”),
misappropriation of funds, waste, unapplied security deposits,
taxes and failure to maintain insurance and (ii) full recourse
for voluntary bankruptcy and/or certain involuntary bankruptcy of
the Borrower and violation by the Borrower of certain covenants.
The recourse obligations will be guaranteed by the Operating
Partnership and, per the terms of the guaranty, the Operating
Partnership is required to maintain certain net worth requirements
during the term of the mortgage note.
Debt Covenants
The Company’s line of credit, term loan and mortgage note
contain various property level covenants, including customary
affirmative and negative covenants. In addition, the line of credit
and term loan contain certain corporate level financial covenants,
including leverage ratio, fixed charge coverage ratio, and tangible
net worth thresholds. The Company was in compliance with all debt
covenants as of December 31, 2015.</t>
  </si>
  <si>
    <t>FAIR VALUE</t>
  </si>
  <si>
    <t>Fair Value Disclosures [Abstract]</t>
  </si>
  <si>
    <t>7. FAIR VALUE
Fair value measurements are determined based on the assumptions
that market participants would use in pricing the asset or
liability. Fair value measurements are categorized into one of
three levels of the fair value hierarchy based on the lowest level
of significant input used.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Considerable judgment and a high degree of
subjectivity are involved in developing these estimates. These
estimates may differ from the actual amounts that the Company could
realize upon settlement.
The fair value hierarchy is as follows:
Level 1—Quoted (unadjusted) prices in active markets for
identical assets or liabilities.
Level 2—Other observable inputs, either directly or
indirectly, other than quoted prices included in Level 1,
including:
• Quoted prices for similar
assets/liabilities in active markets;
• Quoted prices for identical or
similar assets/liabilities in non-active markets (e.g., few
transactions, limited information, non-current prices, high
variability over time);
• Inputs other than quoted prices that
are observable for the asset/liability (e.g., interest rates, yield
curves, volatilities, default rates); and
• Inputs that are derived principally
from or corroborated by other observable market data.
Level 3—Unobservable inputs that cannot be corroborated by
observable market data.
The table below includes the fair value for the Company’s
financial instruments. The carrying value and fair value of these
financial instruments were as follows:
December 31, 2015 December 31, 2014
(in thousands) Carrying Fair Value Carrying Fair Value
Line of credit $ 265,000 $ 265,000 $ 235,000 $ 235,000
Term loan 250,000 250,000
-
-
Morgtage note 100,000 97,958
-
-
As of December 31, 2015 and 2014, the Company had no
non-financial assets or liabilities that were required to be
measured at fair value on a recurring basis.
The following are the methods and assumptions used to estimate the
fair value:
Line of Credit.
Term Loan.
Mortgage Note.
The fair values of cash and cash equivalents, tenant receivables,
due from/to affiliates, accounts payable and accrued expenses, and
distributions payable approximate their carrying values because of
the short-term nature of these instruments. As such, these assets
and liabilities are not listed in the carrying value and fair value
table above.</t>
  </si>
  <si>
    <t>INCOME TAXES</t>
  </si>
  <si>
    <t>Income Tax Disclosure [Abstract]</t>
  </si>
  <si>
    <t>8. INCOME TAXES
The Company has concluded that there was no impact related to
uncertain tax positions from the results of operations of the
Company for the years ended December 31, 2015, 2014 and 2013.
The U.S. is the major tax jurisdiction for the Company and the
earliest tax year subject to examination by the taxing authority is
2012.
Distributions
Distributions to stockholders are characterized for federal income
tax purposes as: (i) ordinary income; (ii) non-taxable
return of capital; or (iii) long-term capital gain.
Distributions that exceed the Company’s current and
accumulated tax earnings and profits constitute a return of capital
and reduce the stockholders’ basis in the common shares. To
the extent that a distribution exceeds both current and accumulated
earnings and profits and the stockholders’ basis in the
common shares, the distributions will generally be treated as a
gain from the sale or exchange of such stockholders’ common
shares. At the beginning of each year, the Company notifies its
stockholders of the taxability of the distributions paid during the
preceding year. The following table summarizes the information
reported to investors regarding the taxability of distributions on
common shares for the year ended December 31, 2015, 2014 and
2013.
The unaudited preliminary taxability of the Company’s 2015,
2014 and 2013 distributions was:
For the Year Ended
December 31,
2015 2014 2013
Per common share:
Ordinary income $ 0.367 $ 0.469 $
-
Non-taxable return of capital 0.143
- 0.225
Long-term capital gain
-
-
-
Total distribution $
0.510 $
0.469 $
0.225</t>
  </si>
  <si>
    <t>STOCKHOLDERS' EQUITY</t>
  </si>
  <si>
    <t>Equity [Abstract]</t>
  </si>
  <si>
    <t xml:space="preserve">9. STOCKHOLDERS’ EQUITY
Initial Public Offering
On September 27, 2012, the Company filed a registration
statement with the SEC on Form S-11 in connection with the initial
public offering of up to $2.0 billion in shares of common stock
(the “Offering”). The registration statement was
subsequently declared effective on July 24, 2013. Pursuant to
its registration statement, the Company offered for sale up to $1.5
billion in shares of common stock at a price of $10.00 per share,
and up to $500.0 million in shares under the Company’s
distribution reinvestment plan at a price of $9.50 per share.
Reclassification of Shares
On August 14, 2015, the Company filed a post-effective
amendment to its registration statement that reclassified the
Company’s common stock into Class A shares and Class T
shares. The SEC declared the post-effective amendment effective on
August 19, 2015, at which time the Company began offering for
sale up to $1.5 billion in shares of common stock at a price of
$10.44 per Class A share and $9.83 per Class T share, and up
to $500.0 million in shares under the Company’s distribution
reinvestment plan at a price of $9.92 per Class A share and
$9.83 per Class T share. In each case, the offering price was
arbitrarily determined by the Company’s board of directors by
taking the Company’s estimated net asset value
(“NAV”) as of June 30, 2015 of $9.24 per share and
adding the respective per share up-front sales commissions, dealer
manager fees and organization and offering expenses to be paid with
respect to the Class A shares and the Class T shares, such
that after the payment of such commissions, fees and expenses, the
net proceeds to the Company will be the same for both Class A
shares and Class T shares. The NAV is not subject to audits by the
Company’s independent registered public accounting firm. The
Class A shares and Class T shares have identical rights and
privileges, including voting rights, but have differing fees that
are payable on a class-specific basis, as described in “Note
11.” The per share amount of distributions on Class T shares
will be lower than the per share amount of distributions on
Class A shares because of the distribution fees payable with
respect to Class T shares. The Company’s shares of common
stock consist of Class A shares and Class T shares, all of
which are collectively referred to herein as shares of common
stock.
The Company has the right to reallocate the shares of common stock
offered between the Company’s primary offering and the
Company’s distribution reinvestment plan. The Dealer Manager,
a related party, provides dealer manager services in connection
with the Offering. The Offering is a best efforts offering, which
means that the Dealer Manager is not required to sell any specific
number or dollar amount of shares of common stock in the Offering,
but will use its best efforts to sell the shares of common stock.
The Offering is a continuous offering that was initially expected
to end no later than two years after the effective date of the
Offering, or July 24, 2015, but was extended by the
Company’s board of directors for up to an additional one-year
period, expiring on July 24, 2016. The Company’s board
of directors may elect to further extend the offering period in
accordance with federal securities laws.
A summary of the Company’s public offering, as of
December 31, 2015, is as follows:
(in thousands) Class A Class T Total
Amount of gross proceeds raised:
Primary offering $
843,725 $
180,762 $
1,024,487
DRIP offering 10,574
- 10,574
Total offering $ 854,299 $ 180,762 $ 1,035,061
Number of shares sold:
Primary offering 83,489 18,390 101,879
DRIP offering 1,096
- 1,096
Total offering 84,585 18,390 102,975
As of December 31, 2015, $964.9 million in shares of our
common stock remained available for sale pursuant to the Offering
in any combination of Class A shares or Class T shares,
including $489.4 million in shares available for sale through the
Company’s distribution reinvestment plan.
Common Stock
The following table summarizes the changes in each class of common
stock for the periods presented below:
Class A Class T Total
(in thousands) Shares Amount Shares Amount Shares Amount
Balance as of December 31, 2012 20 $
-
- $
- 20 $
-
Issuance of common stock:
Primary shares 400 4
-
- 400 4
Balance as of December 31, 2013 420 $ 4
- $
- 420 $ 4
Issuance of common stock:
Primary shares 22,494 225
-
- 22,494 225
DRIP shares 102 1
-
- 102 1
Stock grants 26
-
-
- 26
-
Redemptions (12 )
-
-
- (12 )
-
Balance as of December 31, 2014 23,030 $ 230
- $
- 23,030 $ 230
Issuance of common stock:
Primary shares 60,575 606 18,390 184 78,965 790
DRIP shares 994 10
-
- 994 10
Stock grants 79 1
-
- 79 1
Redemptions (83 ) (1 )
-
- (83 ) (1 )
Balance as of December 31, 2015 84,595 $ 846 18,390 $ 184 102,985 $ 1,030
Dividends
The Company intends to accrue and make cash distributions on a
quarterly basis. In addition to the cash distributions, the
Company’s board of directors authorized special daily stock
dividends to all common stockholders of record as of the close of
business on each day for the first, second and third quarters of
2014 in an amount equal to 0.000047945 of a share of common stock
on each outstanding share of common stock (which is equal to a
quarterly distribution rate of $0.04375 based on the
Company’s initial offering price of $10.00 per share).
Quarterly cash distributions and stock dividends for each
stockholder are calculated for each day the stockholder has been a
stockholder of record during such quarter. Cash distributions for
stockholders participating in the Company’s distribution
reinvestment plan will be reinvested into shares of the
Company’s common stock.
Cash Distributions.
(in thousands, except per share Payment Date Amount
Declared per Paid in Reinvested Distributions Gross
2015
December 31 January 13, 2016 $ 0.13515 $ 4,751 $ 5,443 $ 148 $ 10,342
September 30 October 15, 2015 0.12500 3,392 3,725
- 7,117
June 30 July 2, 2015 0.12500 2,700 2,900
- 5,600
March 31 April 15, 2015 0.12500 1,756 1,806
- 3,562
Total $ 12,599 $ 13,874 $ 148 $ 26,621
2014
December 31 January 14, 2015 $ 0.12500 $ 1,198 $ 1,170 $
- $ 2,368
September 30 October 15, 2014 0.11875 710 674
- 1,384
June 30 July 15, 2014 0.11250 300 258
- 558
March 31 April 15, 2014 0.11250 74 38
- 112
Total $ 2,282 $ 2,140 $
- $ 4,422
(1) The Company did not have any Class T
shares of its common stock outstanding prior to the third quarter
of 2015. For the fourth quarter of 2015, the Company’s board
of directors authorized daily cash distributions to all common
stockholders of record as of the close of business on each day of
the fourth quarter of 2015 at a quarterly rate of $0.13515 per
Class A share of common stock and $0.13515 per Class T share
of common stock less the annual distribution fees that are payable
monthly with respect to such Class T shares (as calculated on a
daily basis).
(2) Distribution fees are paid monthly to
the Dealer Manager with respect to Class T shares only. Refer to
“Note 11” for further detail regarding distribution
fees.
Stock Dividends.
(in thousands) Issuance Date Shares Amount (1)
September 30, 2014 October 1, 2014 51 $ 515
June 30, 2014 July 1, 2014 22 216
March 31, 2014 April 1, 2014 4 41
Total 77 $ 772
(1) Amount based on the Company’s
initial offering price of $10.00 per share.
Redemptions
Subject to certain restrictions and limitations, a stockholder may
redeem shares of the Company’s common stock for cash at a
price that may reflect a discount from the purchase price paid for
the shares of common stock being redeemed. Shares of common stock
must be held for a minimum of one year, subject to certain
exceptions. The Company is not obligated to redeem shares of its
common stock under the share redemption program. The Company
presently limits the number of shares to be redeemed during any
consecutive 12-month period to no more than five percent of the
number of shares of common stock outstanding at the beginning of
such 12-month period. The Company also limits redemptions in
accordance with a quarterly cap. The discount from the purchase
price paid for the redeemed shares will vary based upon the length
of time that the shares of common stock have been held, as
follows:
Share Purchase Anniversary Redemption Price as a
Less than one year
No redemption allowed
One year 92.5%
Two years 95.0%
Three years 97.5%
Four years and longer 100.0%
The following table summarizes the Company’s redemption
activity:
For the Year Ended
(in thousands) 2015 2014 2013
Number of eligible shares redeemed 105 12
-
Aggregate amount of shares redeemed $ 1,034 $ 122 $
-
Average redemption price per share $ 9.85 $ 10.00 $
- </t>
  </si>
  <si>
    <t>SHARE-BASED COMPENSATION</t>
  </si>
  <si>
    <t>Disclosure of Compensation Related Costs, Share-based Payments [Abstract]</t>
  </si>
  <si>
    <t>10. SHARE-BASED COMPENSATION
Equity Incentive Plan
The Company’s Equity Incentive Plan, effective as of
July 16, 2013 (the “Equity Incentive Plan”),
provides for the grant of options, stock appreciation rights,
restricted stock, restricted stock units, dividend equivalent
rights or other share-based awards. Directors, officers, and
employees (if any) of the Company, as well as any advisor or
consultant, including employees of the Advisor, a related party,
and the property manager, are eligible to receive awards under the
Equity Incentive Plan; provided that, the individual is performing
bona fide advisory or consulting services for the Company, the
services provided by the individual are not in connection with the
offer or sale of securities in a capital raising transaction, and
do not directly or indirectly promote or maintain a market for the
Company’s common stock. The Company has registered a total of
2.0 million Class A shares of common stock for issuance
pursuant to the Equity Incentive Plan.
Private Placement Equity Incentive Plan
In February 2015, the Company’s board of directors adopted a
private placement equity incentive plan. The plan is substantially
similar to the Company’s Equity Incentive Plan, except that
under the private placement equity incentive plan an eligible
participant is defined as any person, trust, association or entity
to which the plan administrator desires to grant an award. An
aggregate maximum of 2.0 million Class A shares of common
stock may be issued upon grant, vesting or exercise of awards under
the private placement equity incentive plan.
Restricted Stock Summary
A summary of the Company’s activity with respect to the
issuance of restricted stock pursuant to its equity incentive plan
and its private placement equity incentive plan for the year ended
December 31, 2015 is as follows:
(shares in thousands) Shares Weighted-Average
Nonvested shares at December 31, 2013
- $
-
Granted (1) 26 $ 10.00
Vested (1) (15 ) $ 10.00
Forfeited
- $
-
Nonvested shares at December 31, 2014 (1) 11 $ 10.00
Granted (2) 79 $ 10.11
Vested (2) (29 ) $ 10.09
Forfeited (2) (3 ) $ 10.15
Nonvested shares at December 31, 2015 (3) 58 $ 10.44
(1) The weighted-average fair value is
based on the Company’s initial offering price of $10.00 per
share on the grant date.
(2) The weighted-average fair value is
based on (i) the Company’s initial offering price of
$10.00 per share for shares granted between January 1, 2015
and August 13, 2015 and (ii) the Company’s new
offering price of $10.44 per Class A share, which was
determined by the Company’s board of directors on
August 13, 2015, for shares granted after August 13,
2015.
(3) The weighted-average fair value of
nonvested shares was remeasured based on the new offering price of
$10.44 per Class A share.
The following table summarizes other share-based compensation
data:
For the Year Ended
(in thousands, except per share data) 2015 2014 2013
Share-based compensation expense $ 465 $ 202 $ -
Total fair value of restricted stock vested $ 285 $ 150 $
-
Weighted-average grant date fair value of restricted stock granted,
per share $ 10.11 $ 10.00 $
-
As of December 31, 2015, the aggregate unrecognized
compensation cost related to the restricted stock was approximately
$0.4 million and is expected to be fully recognized over a
weighted-average period of 0.7 years.</t>
  </si>
  <si>
    <t>RELATED PARTY TRANSACTIONS</t>
  </si>
  <si>
    <t>Related Party Transactions [Abstract]</t>
  </si>
  <si>
    <t>11. RELATED PARTY TRANSACTIONS
The Company relies on the Advisor, a related party, to manage the
Company’s day-to-day operating and acquisition activities and
to implement the Company’s investment strategy pursuant to
the terms of the third amended and restated advisory agreement,
dated August 14, 2015, by and among the Company, the Operating
Partnership, and the Advisor, as amended on February 17, 2016
(the “Advisory Agreement”). The current term of the
Advisory Agreement ends August 14, 2016, subject to renewals
by the Company’s board of directors for an unlimited number
of successive one-year periods. The Advisor is considered to be a
related party of the Company because certain indirect owners and
officers of the Advisor serve as directors and/or executive
officers of the Company. The Dealer Manager, also a related party,
provides dealer manager services in connection with the Offering.
The Advisor and the Dealer Manager receive compensation in the form
of fees and expense reimbursements for services relating to the
Offering and for the investment and management of the
Company’s assets. The following summarizes these fees and
expense reimbursements:
Sales Commissions.
Dealer Manager Fees.
Distribution Fees.
The quarterly distributions paid with respect to all outstanding
Class T shares, including Class T shares issued pursuant to the
Company’s distribution reinvestment plan, will be reduced by
the monthly distribution fees calculated with respect to Class T
shares issued in the primary offering and all Class T shares will
receive the same per share distribution. The Company will cease
paying distribution fees with respect to all Class T shares on the
earliest to occur of the following: (i) a listing of shares of
the Company’s common stock on a national securities exchange;
(ii) such Class T shares no longer being outstanding;
(iii) the Dealer Manager’s determination that total
underwriting compensation from all sources, including dealer
manager fees, sales commissions, distribution fees and any other
underwriting compensation paid to participating broker dealers with
respect to all Class A shares and Class T shares would be in
excess of 10% of the gross proceeds of the primary portion of the
Offering; or (iv) the end of the month in which the transfer
agent, on behalf of the Company, determines that total underwriting
compensation, including dealer manager fees, sales commissions, and
distribution fees with respect to the Class T shares held by a
stockholder within his or her particular account, would be in
excess of 10% of the total gross investment amount at the time of
purchase of the primary Class T shares held in such account.
All or a portion of the distribution fees may be reallowed or
advanced by the Dealer Manager to participating broker dealers or
broker dealers servicing accounts of investors who own Class T
shares, referred to as servicing broker dealers.
Acquisition Fees.
Asset Management Fees.
Organization and Offering Expenses.
Other Expense Reimbursements.
The table below summarizes the fees and expenses incurred by the
Company for services provided by the Advisor and its affiliates and
the Dealer Manager related to the services described above, and any
related amounts payable:
Incurred
For the Year Ended Payable as of
(in thousands) 2015 2014 2013 2015 2014
Expensed:
Organization costs (1) $
- $ 17 $ 76 $
- $
-
Acquisition fees 22,390 8,168
- 941
-
Asset management fees 5,532 902
- 961
-
Other expense reimbursements 326 200 42 19 20
Total $ 28,248 $ 9,287 $ 118 $ 1,921 $ 20
Capitalized:
Development acquisition fees (2) $ 282 $
- $
- $ 39 $
-
Additional Paid-In Capital:
Sales commissions $ 45,822 $ 15,490 $ 124 $ 498 $ 115
Dealer manager fees 19,033 5,601 44 500 97
Offering costs (1) 16,048 4,482
- 377 78
Distribution fees (3) 148
-
- 110
-
Total $ 81,051 $ 25,573 $ 168 $ 1,485 $ 290
(1) As of December 31, 2015, the
Advisor had incurred $20.5 million of offering costs and $93,000 of
organization costs, all of which were paid directly by the Advisor
on behalf of the Company. As of December 31, 2015, the Company
had reimbursed the Advisor $20.5 million related to offering costs
and $93,000 related to organization costs. The Company reimburses
the Advisor or its affiliates for cumulative organization expenses
and for cumulative expenses of its public offerings up to 2.0% of
the aggregate gross offering proceeds from the sale of shares in
its public offerings. The Advisor or an affiliate of the Advisor is
responsible for the payment of the Company’s cumulative
organization expenses and offering expenses to the extent that such
cumulative expenses exceed 2.0% of the gross offering proceeds from
the sale of shares in the Company’s public offerings, without
recourse against or reimbursement by the Company.
(2) Development acquisition fees are
included in the total development project costs of the respective
properties and are capitalized in construction in progress, which
is included in net investment in real estate properties on the
Company’s consolidated balance sheets.
(3) Amount payable is included in
distributions payable on the consolidated balance sheets. As of
December 31, 2015, approximately $9.9 million in distribution
fees may be paid to the Dealer Manager within the next five years
to the extent it becomes contractually payable.
Joint Venture Fees
With respect to the BTC Partnership described in “Note
5,” IPT BTC I GP LLC (the “General Partner”), the
subsidiary of the Company that serves as the general partner of the
BTC Partnership, will provide, directly or indirectly by appointing
an affiliate or a third party, acquisition and asset management
services and, to the extent applicable, development management and
development oversight services (the “Advisory
Services”). As compensation for providing the Advisory
Services, the joint venture will pay the General Partner, or its
designee, certain fees in accordance with the terms of the joint
venture agreement. Effective February 2015, the General Partner and
the Advisor entered into an agreement (the “Services
Agreement”), pursuant to which the General Partner appointed
the Advisor to provide the Advisory Services and has assigned to
the Advisor the fees payable for providing the Advisory Services.
As a result of the payment of the fees pursuant to the Services
Agreement, the fees payable to the Advisor pursuant to the Advisory
Agreement will be reduced by the product of (i) the fees
actually paid to the Advisor pursuant to the Services Agreement,
and (ii) the percentage interest of the joint venture owned by
the Company. For the year ended December 31, 2015, the BTC
Partnership incurred approximately $0.9 million in fees (other than
acquisition fees) due to the Advisor pursuant to the Services
Agreement. In addition, for the year ended December 31, 2015,
the BTC Partnership incurred approximately $1.3 million in
acquisition fees due to the Advisor related to the acquisition of
real properties.
In addition, the BTC Partnership agreement contains procedures for
making distributions to the parties, including incentive
distributions to the General Partner, which are subject to certain
return thresholds being achieved. The General Partner previously
agreed to share with the Advisor a portion of any incentive
distributions paid to the General Partner by the BTC Partnership in
an amount equal to 40% of the percentage interest of the BTC
Partnership held by partners other than the General Partner and IPT
BTC I LP LLC (the “IPT Limited Partner” and, together
with the General Partner, the “IPT Partners”). In
January 2016, the General Partner agreed to increase that amount to
60% in conjunction with the sell-down by the IPT Limited Partner of
its ownership interest in the BTC Partnership, which reduced the
IPT Partners’ ownership interest in the BTC Partnership from
51.0% to 20.0% (as described in “Note 15”).
Expense Support Agreement
The Company entered into an Expense Support and Conditional
Reimbursement Agreement (the “Expense Support
Agreement”) with the Operating Partnership and the Advisor.
Pursuant to the Expense Support Agreement, the Advisor has agreed
to defer payment of all or a portion of the asset management fee
otherwise payable to it pursuant to the Advisory Agreement if
Company-defined funds from operations (“CDFFO”), as
disclosed in the Company’s quarterly and annual reports, for
a particular quarter is less than the aggregate distributions that
would have been declared for such quarter assuming daily
distributions at a specified quarterly rate per share of common
stock (the “Baseline Distributions”). Baseline
Distributions were equal to: $0.11250 per share from January 1
through June 30, 2014; $0.11875 per share from July 1
through September 30, 2014; and $0.1250 per share from
October 1, 2014 through June 30, 2015. In addition,
pursuant to the Expense Support Agreement that was in effect
through June 30, 2015, prior to the amendment and restatement
of the agreement as described below, the Advisor, in its sole
discretion, could elect to fund certain expenses of the Company and
the Operating Partnership as expense support payments. Subject to
certain conditions and limitations, the Advisor is entitled to
reimbursement from the Company for any asset management fees that
were deferred and any expense support payments that it made
pursuant to the agreement that was in effect through June 30,
2015. The amounts potentially reimbursable to the Advisor will
begin to expire within three years after the quarter in which such
reimbursable amount originated. The amounts deferred or supported
through June 30, 2015, will begin to expire in the fourth
quarter of 2016 and will fully expire in the second quarter of
2018. As of December 31, 2015, the cumulative amount of
expense support payments that is potentially reimbursable to the
Advisor was approximately $5.4 million.
The Expense Support Agreement was amended and restated on
August 14, 2015, effective from July 1, 2015 through
June 30, 2018. Pursuant to the amended and restated Expense
Support Agreement, for the period from July 1, 2015 through
June 30, 2018, Baseline Distributions means the aggregate cash
distributions that are declared on the Company’s common stock
in accordance with the quarterly distribution rate for such
quarter; provided that for purposes of calculating the amount of
payment by the Advisor pursuant to the agreement, such amount will
not exceed the amount that would have been declared on shares of
the Company’s common stock assuming a quarterly distribution
rate of $0.13515 per share (which is the rate that the
Company’s board of directors has authorized for the fourth
quarter of 2015 with respect to the Company’s Class A
shares). Starting with any asset management fees waived pursuant to
the agreement on or after July 1, 2015, the Advisor will not
be entitled to reimbursement from the Company.
In addition, beginning on July 1, 2015 and ending upon the
termination or expiration of the agreement, if, in a given calendar
quarter, the Company’s CDFFO is less than the Baseline
Distributions for such quarter, and the waived asset management fee
is not sufficient to satisfy the shortfall for such quarter (a
“Deficiency”), the Advisor will be required to fund
certain expenses of the Company or the Operating Partnership in an
amount equal to such Deficiency. Starting with any such payments
made by the Advisor on or after July 1, 2015 to cover a
Deficiency, the Advisor is not entitled to reimbursement from the
Company. The Expense Support Agreement, as amended, will govern all
waivers and payments made by the Advisor from July 1, 2015
through the second quarter of 2018. The Advisor still will be
entitled to reimbursement of amounts owed to it by the Company
prior to July 1, 2015 pursuant to the prior versions of the
agreement in accordance with the terms thereof.
For the period beginning on July 1, 2015 and terminating on
the earlier of the expiration or termination of the agreement, in
no event will the aggregate of the waived asset management fees and
the Deficiency support payments, when added to all amounts deferred
or paid by the Advisor prior to August 14, 2015 under the
prior versions of the Expense Support Agreement (approximately $5.4
million), exceed $30.0 million (the “Maximum
Amount”).
Although the Expense Support Agreement has an effective term
through June 30, 2018, it may be terminated prior thereto
without cause or penalty by a majority of the Company’s
independent directors upon 30 days’ written notice to the
Advisor. In addition, the Advisor’s obligations under the
Expense Support Agreement will immediately terminate upon the
earlier to occur of (i) the termination or non-renewal of the
Advisory Agreement, (ii) the delivery by the Company of notice
to the Advisor of the Company’s intention to terminate or not
renew the Advisory Agreement, (iii) the Company’s
completion of a liquidity event or (iv) the time the Advisor
has deferred, waived or paid the Maximum Amount. Except with
respect to the early termination events described above, any
obligation of the Advisor to make payments under the Expense
Support Agreement with respect to the calendar quarter ending
June 30, 2018 will remain operative and in full force and
effect through the end of such quarter.
The table below provides information regarding expense support
payment obligations incurred by the Advisor:
For the Year Ended
(in thousands) 2015 2014 2013
Asset management fees $ 3,370 $ 902 $
-
Other expense support
- 2,594 306
Total expense support from the Advisor (1) $ 3,370 $ 3,496 $ 306
(1) As of December 31, 2015,
approximately $0.8 million of expense support was payable to the
Company by the Advisor.
Transactions with Affiliates
In September 2012, the Company sold 20,000 shares of common stock
to the Advisor at a price of $10.00 per share. The Company
subsequently contributed $2,000 to IPT-GP Inc.
(“IPT-GP”), which was a wholly-owned subsidiary of the
Company and was the sole general partner of the Operating
Partnership until March 2013, when IPT-GP was dissolved as
described below.
In September 2012, the Operating Partnership issued 19,800
Operating Partnership Units (“OP Units”) to the Company
in exchange for $198,000, representing an approximate 99% limited
partner interest. In addition, IPT-GP contributed $2,000 to the
Operating Partnership in exchange for 200 OP Units, representing an
approximate 1% general partner interest. In March 2013, IPT-GP was
dissolved and its 200 OP Units, representing the sole general
partner interest in the Operating Partnership, were distributed to
the Company as the sole stockholder of IPT-GP. As a result, the
Company owns 20,000 OP Units and is the general partner and a
limited partner of the Operating Partnership. The rights of the
holders of OP Units are limited and do not include the ability to
replace the general partner or to approve the sale, purchase or
refinancing of the Operating Partnership’s assets.
Additionally, the Operating Partnership issued 100 partnership
units (“Special Units”) to Industrial Property Advisors
Group LLC, the parent of the Advisor, in exchange for $1,000. These
units are classified as noncontrolling interests. See “Note
12” for additional information regarding the issuance of
Special Units.</t>
  </si>
  <si>
    <t>NONCONTROLLING INTERESTS</t>
  </si>
  <si>
    <t>Noncontrolling Interest [Abstract]</t>
  </si>
  <si>
    <t>12. NONCONTROLLING INTERESTS
Special Units
In September 2012, the Operating Partnership issued 100 Special
Units to the parent of the Advisor for consideration of $1,000. The
holder of the Special Units does not participate in the profits and
losses of the Operating Partnership. Amounts distributable to the
holder of the Special Units will depend on operations and the
amount of net sales proceeds received from asset dispositions or
upon other events. In general, after holders of OP Units, in
aggregate, have received cumulative distributions equal to their
capital contributions plus a 6.5% cumulative, non-compounded annual
pre-tax return on their net contributions, the holder of the
Special Units and the holder of OP units will receive 15% and 85%,
respectively, of the net sales proceeds received by the Operating
Partnership upon the disposition of the Operating
Partnership’s assets.
In addition, the Special Units will be redeemed by the Operating
Partnership, upon the earliest to occur of the following events: a
“Liquidity Event” (as defined below); or the occurrence
of certain events that result in the termination or non-renewal of
the Advisory Agreement between the Advisor, the Company, and the
Operating Partnership.
A Liquidity Event is defined as (i) a listing of the
Company’s common stock on a national securities exchange (or
the receipt by the Company’s stockholders of securities that
are listed on a national securities exchange in exchange for the
Company’s common stock); (ii) a sale, merger or other
transaction in which the Company’s stockholders either
receive, or have the option to receive, cash, securities redeemable
for cash, and/or securities of a publicly traded company; or
(iii) the sale of all or substantially all of the
Company’s assets where the Company’s stockholders
either receive, or have the option to receive, cash or other
consideration.
The Company has determined that the Special Units are: (i) not
redeemable at a fixed or determinable amount on a fixed or
determinable date, at the option of the holder, or
(ii) redeemable only upon events that are solely within the
Company’s control. As a result, the Company classifies the
Special Units as noncontrolling interests within permanent
equity.</t>
  </si>
  <si>
    <t>COMMITMENTS AND CONTINGENCIES</t>
  </si>
  <si>
    <t>Commitments and Contingencies Disclosure [Abstract]</t>
  </si>
  <si>
    <t>13. COMMITMENTS AND CONTINGENCIES
The Company and the Operating Partnership are not presently
involved in any material litigation nor, to the Company’s
knowledge, is any material litigation threatened against the
Company or its investments.
Environmental Matters
A majority of the properties the Company acquires are subject to
environmental reviews either by the Company or the previous owners.
In addition, the Company may incur environmental remediation costs
associated with certain land parcels it may acquire in connection
with the development of land. The Company has acquired certain
properties in urban and industrial areas that may have been leased
to or previously owned by commercial and industrial companies that
discharged hazardous material. The Company may purchase various
environmental insurance policies to mitigate its exposure to
environmental liabilities. The Company is not aware of any
environmental liabilities that it believes would have a material
adverse effect on its business, financial condition, or results of
operations as of December 31, 2015.</t>
  </si>
  <si>
    <t>SELECTED QUARTERLY FINANCIAL DATA (UNAUDITED)</t>
  </si>
  <si>
    <t>Quarterly Financial Information Disclosure [Abstract]</t>
  </si>
  <si>
    <t>14. SELECTED QUARTERLY FINANCIAL DATA (UNAUDITED)
Selected quarterly financial data is as follows:
For the Quarter Ended
(in thousands, except per share data) March 31 June 30 September 30 December 31
2015
Total revenues $ 8,251 $ 10,150 $ 13,510 $ 19,223
Total operating expenses $ (12,119 ) $ (13,445 ) $ (22,244 ) $ (35,198 )
Total other expenses $ (1,713 ) $ (1,862 ) $ (2,359 ) $ (3,114 )
Expense support from the Advisor $ 542 $ 1,034 $ 441 $ 1,353
Net loss $ (5,039 ) $ (4,123 ) $ (10,652 ) $ (17,736 )
Net loss attributable to common stockholders $ (5,039 ) $ (4,123 ) $ (10,652 ) $ (17,736 )
Net loss per common share—basic and diluted (1) $ (0.18 ) $ (0.09 ) $ (0.19 ) $ (0.23 )
Weighted-average shares outstanding 28,485 44,770 56,948 76,522
2014
Total revenues $ 185 $ 690 $ 1,503 $ 4,267
Total operating expenses $ (1,250 ) $ (2,417 ) $ (4,645 ) $ (12,526 )
Total other expenses $ (137 ) $ (162 ) $ (158 ) $ (544 )
Expense support from the Advisor $ 487 $ 870 $ 1,160 $ 979
Net loss $ (715 ) $ (1,019 ) $ (2,140 ) $ (7,824 )
Net loss attributable to common stockholders $ (715 ) $ (1,019 ) $ (2,140 ) $ (7,824 )
Net loss per common share—basic and diluted (1) $ (0.72 ) $ (0.21 ) $ (0.18 ) $ (0.41 )
Weighted-average shares outstanding 991 4,946 11,645 18,939
(1) Quarterly net loss per common share
amounts do not total the annual net loss per common share amount
due to changes in the number of weighted-average shares outstanding
calculated on a quarterly and annual basis and included in the net
loss per share calculation.</t>
  </si>
  <si>
    <t>SUBSEQUENT EVENTS</t>
  </si>
  <si>
    <t>Subsequent Events [Abstract]</t>
  </si>
  <si>
    <t>15. SUBSEQUENT EVENTS
Status of Offering
A summary of the Company’s public offering, as of
March 2, 2016, is as follows:
(in thousands) Class A Class T Total
Amount of gross proceeds raised:
Primary offering $ 896,129 $ 273,026 $ 1,169,155
DRIP offering 15,620 401 16,021
Total offering $ 911,749 $ 273,427 $ 1,185,176
Number of shares sold:
Primary offering 88,524 27,775 116,299
DRIP offering 1,605 41 1,646
Total offering 90,129 27,816 117,945
As of March 2, 2016, $814.8 million in shares of our common
stock remained available for sale pursuant to the Offering in any
combination of Class A shares or Class T shares, including
$484.0 million in shares available for sale through the
Company’s distribution reinvestment plan.
Derivative Instruments
In January 2016, the Company entered into five LIBOR-based interest
swap agreements to hedge LIBOR on the term loan for an aggregate
notional amount of $250.0 million. The interest rate swaps had an
effective date of January 2016 and fixed LIBOR at a
weighted-average of 1.17%, with an all-in interest rate ranging
from 2.52% to 3.37%, depending on the Company’s consolidated
leverage ratio. The interest rate swaps will expire in October
2020.
BTC Partnership
On January 28, 2016, the IPT Limited Partner sold and assigned
to the bcIMC (USA) Realty Div A2 LLC (the “BCIMC USA Limited
Partner”) a portion of its interest in the BTC Partnership
equal to a 31.0% interest in the BTC Partnership for a purchase
price equal to $58.6 million pursuant to that certain interest
purchase agreement. As a result of this transaction, the IPT
Partners have a 20.0% ownership interest in the joint venture and
bcIMC International Real Estate (2004) Investment Corporation
and bcIMC (WCBAF) Realpool Global Investment Corporation, together
with the BCIMC USA Limited Partner, own the remaining 80.0%
interest.
In addition, the BTC Partnership agreement contains procedures for
making distributions to the parties, including incentive
distributions to the General Partner, which are subject to certain
return thresholds being achieved. The General Partner previously
agreed to share with the Advisor a portion of any incentive
distributions paid to the General Partner by the BTC Partnership in
an amount equal to 40.0% of the percentage interest of the BTC
Partnership held by partners other than the IPT Partners. In
January 2016, the General Partner agreed to increase that amount to
60.0% in conjunction with the sell-down by the IPT Limited Partner
of its ownership interest in the BTC Partnership, which reduced the
IPT Partners’ ownership interest in the BTC Partnership from
51.0% to 20.0% (as described above).
Completed Acquisitions
Victory Industrial Portfolio.
National Distribution Portfolio.
The purchase price allocations for these acquisitions have not been
completed as of the date of this report and will be based on the
Company’s estimate of the fair value determined from all
available information. The purchase price allocations will be
finalized within the measurement period, which will not exceed 12
months from the respective date of each acquisition.</t>
  </si>
  <si>
    <t>SCHEDULE III-REAL ESTATE AND ACCUMULATED DEPRECIATION</t>
  </si>
  <si>
    <t>SEC Schedule III, Real Estate and Accumulated Depreciation Disclosure [Abstract]</t>
  </si>
  <si>
    <t>INDUSTRIAL PROPERTY TRUST INC. SCHEDULE III—REAL ESTATE AND ACCUMULATED
DEPRECIATION
Initial Cost to Company Costs Adjustments Gross Amount Carried as of Accumulated and Acquisition Depreciable
($ in thousands) # of Debt (1) Land Buildings and Total Costs Land Buildings and Total
Consolidated Industrial
Properties:
West Valley Distribution Center in Kent, WA 1 $
- $ 3,051 $ 4,801 $ 7,852 $ 226 $ 3,051 $ 5,027 $ 8,078 $ (853 ) 1/15/2014 1-20
Century Distribution Center in Houston, TX 1 7,772 2,854 8,658 11,512
- 2,854 8,658 11,512 (511 ) 3/17/2014 1-40
Oakesdale Commerce Center in Renton, WA 1
- 1,483 2,518 4,001 259 1,483 2,777 4,260 (317 ) 3/28/2014 1-40
Medley Distribution Center in Medley, FL 1
- 1,090 2,970 4,060
- 1,090 2,970 4,060 (335 ) 5/9/2014 1-40
Rialto Distribution Center in Rialto, CA 1 13,776 6,575 13,375 19,950
- 6,575 13,375 19,950 (774 ) 6/6/2014 1-40
Palm Beach Commerce Center in Boca Raton, FL 1
- 1,425 5,775 7,200 18 1,425 5,793 7,218 (523 ) 6/20/2014 1-20
Windham Industrial Center in Romeoville, IL 1 6,700 2,808 8,092 10,900 418 2,808 8,510 11,318 (794 ) 6/30/2014 1-30
Meadows Distribution Center in Alpharetta, GA 1
- 1,686 6,285 7,971 868 1,686 7,153 8,839 (313 ) 9/4/2014 1-30
Corridor Industrial Center in Savage, MD 1
- 4,247 5,634 9,881 60 4,247 5,694 9,941 (477 ) 9/16/2014 1-20
O’Hare Distribution Center in Elmhurst, IL 1 19,297 11,140 15,810 26,950 8 11,140 15,818 26,958 (1,180 ) 9/17/2014 1-40
Lehigh Valley Commerce Center in Kutztown, PA 1
- 1,545 4,456 6,001
- 1,545 4,456 6,001 (303 ) 9/25/2014 1-30
Corridor Industrial Center II in Savage, MD 3
- 11,500 15,297 26,797 176 11,500 15,473 26,973 (1,963 ) 9/29/2014 1-20
Bolingbrook Industrial Center in Bolingbrook, IL 1
- 1,124 2,963 4,087
- 1,124 2,963 4,087 (367 ) 9/30/2014 1-20
Normal Junction Commerce Center in Tempe, AZ 2
- 2,780 9,673 12,453 157 2,780 9,830 12,610 (872 ) 10/21/2014 1-20
Mechanicsburg Distribution Center in Mechanicsburg, PA 1
- 1,931 6,444 8,375 48 1,931 6,492 8,423 (545 ) 10/23/2014 1-20
West Valley Distribution Center II in Kent, WA 2
- 1,885 4,002 5,887 482 1,885 4,484 6,369 (549 ) 10/24/2014 1-20
CentrePort Distribution Center in Fort Worth, TX 1 11,390 2,795 13,898 16,693
- 2,795 13,898 16,693 (1,401 ) 10/31/2014 1-20
Tacoma Commerce Center in Tacoma, WA 1
- 1,808 1,542 3,350 44 1,808 1,586 3,394 (156 ) 10/31/2014 1-20
Richmond Distribution Center in Richmond, CA 1
- 8,185 10,165 18,350 3,073 8,185 13,238 21,423 (1,512 ) 10/31/2014 1-20
Auburn Industrial Center in Auburn, WA 1
- 2,576 5,274 7,850 161 2,576 5,435 8,011 (688 ) 11/12/2014 1-30
Dallas Distribution Portfolio in Dallas, TX (2)
-
- 12,987 61,610 74,597 (74,597 )
-
-
-
- 11/26/2014 N/A
Dorsey Run Distribution Center in Elkridge, MD 1
- 3,123 3,962 7,085 2 3,123 3,964 7,087 (249 ) 12/9/2014 1-30
Portland Industrial Center in Portland, OR 9
- 18,422 38,814 57,236 8,325 18,422 47,139 65,561 (3,263 ) 12/18/2014 1-20
Peachtree Industrial Center in Atlanta, GA (2)
-
- 6,461 43,625 50,086 (50,086 )
-
-
-
- 12/24/2014 N/A
Newark Distribution Center in Newark, NJ 1
- 8,523 11,389 19,912 706 8,523 12,095 20,618 (432 ) 1/6/2015 1-20
Totowa Commerce Center in Totowa, NJ 1
- 10,715 15,535 26,250
- 10,715 15,535 26,250 (950 ) 1/23/2015 1-20
8A Distribution Center in Monroe, NJ 1
- 7,949 15,525 23,474 474 7,949 15,999 23,948 (975 ) 2/2/2015 1-30
Bayport Distribution Center in Pasadena, TX 2 24,516 4,807 34,408 39,215 198 4,807 34,606 39,413 (1,102 ) 2/17/2015 1-40
Mesa Distribution Center in Mesa, AZ 1
- 1,559 4,941 6,500
- 1,559 4,941 6,500 (205 ) 3/4/2015 1-30
Tuscany Industrial Center in Austin, TX (2)
-
- 1,621 9,903 11,524 (11,524 )
-
-
-
- 3/12/2015 N/A
Iron Run Distribution Center II in Allentown, PA 1
- 2,857 6,566 9,423
- 2,857 6,566 9,423 (673 ) 4/17/2015 1-20
Hayward Industrial Center in Hayward, CA 1
- 1,214 1,841 3,055 7 1,214 1,848 3,062 (113 ) 4/27/2015 1-20
Drew Court Commerce Center in King of Prussia, PA 2
- 3,716 8,184 11,900 10 3,716 8,194 11,910 (755 ) 4/30/2015 1-20
8A Distribution Center II in Monroe, NJ 1
- 5,516 9,934 15,450
- 5,516 9,934 15,450 (351 ) 5/1/2015 1-20
Livermore Distribution Center in Livermore, CA 1 16,549 4,885 20,871 25,756 154 4,885 21,025 25,910 (736 ) 5/1/2015 1-30
Chastain Meadows Distribution Center in Kennesaw, GA 5
- 5,362 40,288 45,650 27 5,362 40,315 45,677 (1,288 ) 6/1/2015 1-40
Auburn Distribution Center in Auburn, WA 1
- 3,984 13,031 17,015 54 3,984 13,085 17,069 (421 ) 6/10/2015 1-20
North Atlanta Portfolio in Atlanta, GA 2
- 1,409 6,352 7,761 160 1,409 6,512 7,921 (257 ) 6/17/2015 1-30
Richmond Distribution Center II in Richmond, CA 1
- 4,160 9,000 13,160 (5 ) 4,160 8,995 13,155 (219 ) 6/22/2015 1-30
Carol Stream Distribution Center in Carol Stream, IL 1
- 7,136 14,264 21,400
- 7,136 14,264 21,400 (385 ) 7/20/2015 1-30
Houston Industrial Portfolio in Houston, TX 3
- 9,969 33,750 43,719
- 9,969 33,750 43,719 (548 ) 7/30/2015, 1-40
Wilson Commerce Center in Nashville, TN 1
- 1,897 26,002 27,899
- 1,897 26,002 27,899 (676 ) 8/7/2015 1-40
North Kent Industrial Center in Kent, WA 2
- 4,065 6,281 10,346
- 4,065 6,281 10,346 (203 ) 8/7/2015 1-20
Long Beach Industrial Center in Long Beach, CA 2
- 4,306 4,594 8,900 105 4,306 4,699 9,005 (143 ) 8/12/2015 1-20
Interstate South Distribution Center in McDonough, GA 1
- 2,523 16,842 19,365 224 2,523 17,066 19,589 (436 ) 8/25/2015 1-30
Kelley Point Distribution Center in Portland, OR 5
- 12,710 60,850 73,560
- 12,710 60,850 73,560 (1,218 ) 9/9/2015 1-40
Aurora Distribution Center in Aurora, IL 1
- 4,007 16,993 21,000
- 4,007 16,993 21,000 (229 ) 9/21/2015 1-30
Junction Industrial Center in Annapolis Junction, MD 1
- 1,934 3,066 5,000
- 1,934 3,066 5,000 (63 ) 9/24/2015 1-20
Demarest Distribution Center in Wayne, NJ 1
- 3,831 5,110 8,941
- 3,831 5,110 8,941 (52 ) 10/7/2015 1-30
Salt Lake City Distribution Center in Salt Lake City, UT 1
- 3,514 13,261 16,775
- 3,514 13,261 16,775 (134 ) 10/23/2015 1-30
Auburn Distribution Center II in Auburn, WA 1
- 6,159 4,941 11,100
- 6,159 4,941 11,100 (27 ) 11/2/2015 1-30
York Distribution Center in York, PA 1
- 4,378 12,022 16,400
- 4,378 12,022 16,400 (103 ) 11/10/2015 1-20
Etiwanda Industrial Center in Ontario, CA 3
- 8,916 8,257 17,173 5 8,916 8,262 17,178 (112 ) 11/13/2015 1-20
Cincinnati Industrial Center in Cincinnati, OH 4
- 3,595 30,857 34,452 4 3,595 30,861 34,456 (275 ) 11/23/2015 1-30
Belt Line Distribution Center in Carrollton, TX 1
- 1,530 8,070 9,600
- 1,530 8,070 9,600 (17 ) 12/1/2015 1-30
Mid Counties Distribution Center in Santa Fe Springs, CA 1
- 8,418 9,783 18,201
- 8,418 9,783 18,201 (20 ) 12/1/2015 1-30
Airwest Distribution Center I in Plainfield, IN 1
- 1,505 13,095 14,600
- 1,505 13,095 14,600 (31 ) 12/14/2015 1-40
Airwest Distribution Center II in Plainfield, IN 1
- 700 6,044 6,744
- 700 6,044 6,744 (6 ) 12/15/2015 1-40
Chicago Industrial Portfolio in Chicago, IL 5
- 16,711 52,889 69,600
- 16,711 52,889 69,600 (124 ) 12/17/2015 1-40
Atlanta Industrial Portfolio in Atlanta, GA 14
- 11,642 63,864 75,506 7 11,642 63,871 75,513 (246 ) 12/17/2015 1-30
Lehigh Valley Distribution Center in Bethlehem, PA 1
- 9,485 28,115 37,600
- 9,485 28,115 37,600 (72 ) 12/22/2015 1-30
Valencia Industrial Center in Valencia, CA 1
- 3,327 7,673 11,000
- 3,327 7,673 11,000 (12 ) 12/22/2015 1-30
Phoenix Industrial Portfolio in Phoenix, AZ 5
- 8,722 29,261 37,983
- 8,722 29,261 37,983 (99 ) 12/22/2015 1-40
Golden State Portfolio Central Valley in Bakersfield, CA 2
- 2,466 15,633 18,099
- 2,466 15,633 18,099 (40 ) 12/23/2015 1-30
Golden State Portfolio South LA in Chula Vista, CA 2
- 6,345 15,043 21,388
- 6,345 15,043 21,388 (58 ) 12/23/2015 1-20
Golden State Portfolio East Bay Area in Newark, CA 2
- 44,715 32,517 77,232
- 44,715 32,517 77,232 (118 ) 12/23/2015 1-20
Golden State Portfolio Central LA in Pico Rivera, CA 1
- 11,769 1,118 12,887
- 11,769 1,118 12,887 (5 ) 12/23/2015 1-20
Golden State Portfolio South Bay Area in San Jose, CA 3
- 23,010 15,839 38,849
- 23,010 15,839 38,849 (81 ) 12/23/2015 1-20
Northwest Industrial Center in Houston, TX 8
- 15,765 21,313 37,078
- 15,765 21,313 37,078 (95 ) 12/29/2015 1-40
Total 131 $
100,000 $ 426,808 $ 1,080,758 $ 1,507,566 $ (119,752 ) $ 405,739 $ 982,075 $ 1,387,814 $ (32,050 )
(1) As of December 31, 2015, the
Company’s secured debt consisted of a mortgage note in the
aggregate amount of $100.0 million. See “Note 6 to the
Consolidated Financial Statements” for more detail.
(2) In February 2015, the Company
deconsolidated the Dallas Distribution Portfolio, which consisted
of three industrial buildings, and the Peachtree Industrial Center,
which consisted of four industrial buildings, in connection with
the sale of 49.0% of its ownership in the BTC Partnership.
Additionally, in August 2015, the Company sold the Tuscany
Industrial Center, which consisted of one industrial building, to
the BTC Partnership and it was subsequently deconsolidated.
(3) As of December 31, 2015, the
aggregate cost for federal income tax purposes of investments in
property was $1.4 billion (unaudited).
(4) Includes gross intangible lease
assets of $123.5 million and gross intangible lease liabilities of
$18.4 million.
(5) A summary of activity for investment
in real estate properties is as follows:
(in thousands) 2015 2014
Investment in real estate properties:
Balance at beginning of period $ 411,242 $
-
Acquisition of properties 1,098,442 409,124
Properties deconsolidated (137,199 )
-
Improvements 15,589 2,118
Other (260 )
-
Balance at end of period $ 1,387,814 $ 411,242
Accumulated depreciation and amortization:
Balance at beginning of period $ (4,101 ) $
-
Additions charged to costs and expenses (28,967 ) (4,101 )
Deconsolidated accumulated depreciation and amortization 731
-
Other 287
-
Balance at end of period $ (32,050 ) $ (4,101 )</t>
  </si>
  <si>
    <t>SUMMARY OF SIGNIFICANT ACCOUNTING POLICIES (Policies)</t>
  </si>
  <si>
    <t>Basis of Presentation</t>
  </si>
  <si>
    <t>Basis of Presentation
The accompanying consolidated financial statements have been
prepared in accordance with U.S. generally accepted accounting
principles (“GAAP”) and pursuant to the rules and
regulations of the Securities and Exchange Commission (the
“SEC”). In the opinion of management, the accompanying
consolidated financial statements contain all adjustments and
eliminations, consisting only of normal recurring adjustments
necessary for a fair presentation in conformity with GAAP.</t>
  </si>
  <si>
    <t>Basis of Consolidation</t>
  </si>
  <si>
    <t>Basis of Consolidation
The consolidated financial statements include the accounts of
Industrial Property Trust Inc., the Operating Partnership, and its
wholly-owned subsidiaries, as well as amounts related to
noncontrolling interests. See “Noncontrolling
Interests” below for further detail concerning the accounting
policies regarding noncontrolling interests. All material
intercompany accounts and transactions have been eliminated.</t>
  </si>
  <si>
    <t>Use of Estimates</t>
  </si>
  <si>
    <t>Use of Estimates
GAAP requires management to make estimates and assumptions that
affect the reported amounts of assets and liabilities and
disclosure of contingent assets and liabilities at the date of the
consolidated financial statements. Actual results could differ from
these estimates. Estimates and assumptions are reviewed
periodically, and the effects of revisions are reflected in the
period they are determined to be necessary</t>
  </si>
  <si>
    <t>Reclassifications</t>
  </si>
  <si>
    <t>Reclassifications
Certain items in the Company’s consolidated balance sheets
for 2014 have been reclassified from other liabilities to accounts
payable and accrued liabilities to conform to the 2015
presentation. Additionally, certain items in the Company’s
consolidated statements of cash flows for 2014 and 2013 have been
reclassified to conform to the 2015 presentation. These
reclassifications did not impact net cash used in operating
activities, net cash used in investing activities or net cash
provided by financing activities.</t>
  </si>
  <si>
    <t>Investment in Real Estate Properties</t>
  </si>
  <si>
    <t>Investment in Real Estate Properties
Upon acquisition, the purchase price of a property is allocated to
land, building, and intangible lease assets and liabilities. The
allocation of the purchase price to building is based on
management’s estimate of the property’s
“as-if” vacant fair value. The “as-if”
vacant fair value is calculated by using all available information
such as the replacement cost of such asset, appraisals, property
condition reports, market data and other related information. The
allocation of the purchase price to intangible lease assets
represents the value associated with the in-place leases, which may
include lost rent, leasing commissions, tenant improvements, legal
and other related costs. The allocation of the purchase price to
above-market lease assets and below-market lease liabilities
results from in-place leases being above or below
management’s estimate of fair market rental rates at the
acquisition date and are measured over a period equal to the
remaining term of the lease for above-market leases and the
remaining term of the lease, plus the term of any below-market
fixed-rate renewal option periods, if applicable, for below-market
leases. Intangible lease assets, above-market lease assets, and
below-market lease liabilities are collectively referred to as
“intangible lease assets and liabilities.”
If any debt is assumed in an acquisition, the difference between
the fair value and the face value of debt is recorded as a premium
or discount and amortized to interest expense over the life of the
debt assumed. No debt was assumed in connection with the 2015 and
2014 acquisitions. Costs associated with the acquisition of a
property, including acquisition fees paid to Industrial Property
Advisors LLC (the “Advisor”) are expensed as
incurred.
The results of operations for acquired properties are included in
the consolidated statements of operations from their respective
acquisition dates. Intangible lease assets are amortized to
real-estate related depreciation and amortization over the
remaining lease term. Above-market lease assets are amortized as a
reduction in rental revenue over the remaining lease term and
below-market lease liabilities are amortized as an increase in
rental revenue over the remaining lease term, plus any applicable
fixed-rate renewal option periods. The Company expenses any
unamortized intangible lease asset or records an adjustment to
rental revenue for any unamortized above-market lease asset or
below-market lease liability when a customer terminates a lease
before the stated lease expiration date.
Land, building, building and land improvements, tenant
improvements, lease commissions, and intangible lease assets and
liabilities, which are collectively referred to as “real
estate assets,” are stated at historical cost less
accumulated depreciation and amortization. Costs associated with
the development and improvement of the Company’s real estate
assets are capitalized as incurred. These costs include capitalized
interest and development acquisition fees. The Company does not
capitalize any other costs, such as taxes, salaries or other
general and administrative expenses. See “Capitalized
Interest” below for additional detail. Costs incurred in
making repairs and maintaining real estate assets are expensed as
incurred.
Real estate-related depreciation and amortization are computed on a
straight-line basis over the estimated useful lives as described in
the following table:
Land Not depreciated
Building 20 to 40 years
Building and land improvements 5 to 20 years
Tenant improvements
Lesser of useful life or lease term
Lease commissions Over lease term
Intangible lease assets Over lease term
Above-market lease assets Over lease term
Below-market lease liabilities
Over lease term, including below-market
fixed-rate renewal options
Real estate assets that are determined to be held and used will be
reviewed for impairment whenever events or changes in circumstances
indicate that the carrying amount of an asset may not be
recoverable, and the Company will evaluate the recoverability of
such real estate assets based on estimated future cash flows and
the estimated liquidation value of such real estate assets, and
provide for impairment if such undiscounted cash flows are
insufficient to recover the carrying amount of the real estate
asset. If impaired, the real estate asset will be written down to
its estimated fair value. For the years ended December 31,
2015 and 2014, the Company did not record any impairment charges
related to real estate assets. The Company had no real estate
assets as of December 31, 2013.</t>
  </si>
  <si>
    <t>Investment in Unconsolidated Joint Venture</t>
  </si>
  <si>
    <t>Investment in Unconsolidated Joint Venture
The Company analyzes its investment under GAAP guidance to
determine if the joint venture is not a variable interest entity
(“VIE”) and whether the requisite substantial
participating rights described in the GAAP guidance are held by the
partners not affiliated with the Company. If the joint venture is
not a VIE and the partners hold substantial participating rights,
the Company accounts for its investment in the joint venture under
the equity method. Under the equity method, the investment is
initially recorded at cost and subsequently adjusted to reflect the
Company’s proportionate share of equity in the joint
venture’s income (loss) and distributions, which is included
in investment in unconsolidated joint venture on its consolidated
balance sheets. The Company additionally recognizes its
proportionate share of the ongoing income or loss of the
unconsolidated joint venture in equity in loss of unconsolidated
joint venture on the consolidated statements of operations.
The Company evaluates its investment in the unconsolidated joint
venture for impairment whenever events or changes in circumstances
indicate that there may be an other-than-temporary decline in
value. To do so, the Company calculates the estimated fair value of
the investment using various valuation techniques, including, but
not limited to, discounted cash flow models, the Company’s
intent and ability to retain its investment in the entity, the
financial condition and long-term prospects of the entity, and the
expected term of the investment. If the Company determined any
decline in value is other-than-temporary, the Company would
recognize an impairment charge to reduce the carrying value of its
investment to fair value. No impairment losses were recorded
related to the unconsolidated joint venture for the year ended
December 31, 2015. See “Note 5” for additional
information regarding the unconsolidated joint venture.</t>
  </si>
  <si>
    <t>Cash and Cash Equivalents</t>
  </si>
  <si>
    <t>Cash and Cash Equivalents
Cash and cash equivalents consist of cash on hand and highly liquid
investments with original maturities at the acquisition date of
three months or less.</t>
  </si>
  <si>
    <t>Straight-line Rent and Tenant Receivables</t>
  </si>
  <si>
    <t>Straight-line Rent and Tenant Receivables
Straight-line rent and tenant receivables include all straight-line
rent and accounts receivable, net of allowances. The Company
maintains an allowance for estimated losses that may result from
the inability of certain of its customers to make required
payments. If a customer fails to make contractual payments beyond
any allowance, the Company may recognize additional bad debt
expense in future periods equal to the net outstanding balances. As
of December 31, 2015, the Company’s allowance for
doubtful accounts was approximately $0.1 million. There was no
allowance for doubtful accounts as of December 31, 2014.</t>
  </si>
  <si>
    <t>Deferred Financing Costs</t>
  </si>
  <si>
    <t>Deferred Financing Costs
Deferred financing costs include fees and costs incurred to obtain
long-term financing. These fees and costs are amortized to interest
expense over the terms of the related credit facilities.
Unamortized deferred financing costs are written off if debt is
retired before its maturity date. Accumulated amortization of
deferred financing costs was approximately $1.3 million and $0.3
million as of December 31, 2015 and 2014, respectively. The
Company’s interest expense for the years ended
December 31, 2015 and 2014 included $1.1 million and $0.3
million, respectively, of amortization of financing costs. There
was no amortization of financing costs for the year ended
December 31, 2013.</t>
  </si>
  <si>
    <t>Capitalized Interest</t>
  </si>
  <si>
    <t>Capitalized Interest
The Company capitalizes interest as a cost of development.
Capitalization of interest for a particular asset begins when
activities necessary to get the asset ready for its intended use
are in progress and when interest costs have been incurred.
Capitalization of interest ceases when the project is substantially
complete and ready for occupancy. For the year ended
December 31, 2015, approximately $0.5 million of interest was
capitalized. There was no capitalized interest for years ended
December 31, 2014 and 2013.</t>
  </si>
  <si>
    <t>Distribution Fees</t>
  </si>
  <si>
    <t>Distribution Fees
Distribution fees are paid monthly. The Company accrues
distribution fees as they become contractually payable to Dividend
Capital Securities LLC (the “Dealer Manager”). The
Company records distribution fees as they are incurred as a
reduction to additional paid-in capital received from the sale of
shares of common stock. See “Note 11” for additional
information regarding when distribution fees become payable.</t>
  </si>
  <si>
    <t>Noncontrolling Interests</t>
  </si>
  <si>
    <t>Noncontrolling Interests
Due to the Company’s control of the Operating Partnership
through its sole general partner interest and its limited partner
interest, the Company consolidates the Operating Partnership. The
limited partner interests not owned by the Company are presented as
noncontrolling interests in the consolidated financial statements.
The noncontrolling interests are reported on the consolidated
balance sheets within permanent equity, separate from
stockholders’ equity. As the limited partner interests do not
participate in the profits and losses of the Operating Partnership,
there is no net income or loss attributable to the noncontrolling
interests on the consolidated statements of operations.</t>
  </si>
  <si>
    <t>Revenue Recognition</t>
  </si>
  <si>
    <t>Revenue Recognition
The Company records rental revenue on a straight-line basis over
the full lease term. Certain properties have leases that offer the
tenant a period of time where no rent is due or where rent payments
change during the term of the lease. Accordingly, the Company
records receivables from tenants for rent that the Company expects
to collect over the remaining lease term rather than currently,
which are recorded as a straight-line rent receivable. When the
Company acquires a property, the term of each existing lease is
considered to commence as of the acquisition date for purposes of
this calculation.
Tenant reimbursement revenue includes payments and amounts due from
tenants pursuant to their leases for real estate taxes, insurance
and other recoverable property operating expenses and is recognized
as rental revenue in the period the applicable expenses are
incurred. For the years ended December 31, 2015 and 2014,
tenant reimbursement revenue recognized in rental revenues was
approximately $11.5 million and $1.4 million, respectively. There
was no tenant reimbursement revenue for the year ended
December 31, 2013.
In connection with property acquisitions, the Company may acquire
leases with rental rates above or below estimated market rental
rates. Above-market lease assets are amortized as a reduction to
rental revenue over the remaining lease term, and below-market
lease liabilities are amortized as an increase to rental revenue
over the remaining lease term, plus any applicable fixed-rate
renewal option periods.
The Company expenses any unamortized intangible lease asset or
records an adjustment to rental revenue for any unamortized
above-market lease asset or below-market lease liability by
reassessing the estimated remaining useful life of such intangible
lease asset or liability when it becomes probable a customer will
terminate a lease before the stated lease expiration date.</t>
  </si>
  <si>
    <t>Share-Based Compensation</t>
  </si>
  <si>
    <t>Share-Based Compensation
The Company accounts for share-based compensation related to
restricted stock issued to certain eligible individuals using a
fair value based methodology, which is based upon the stock price
on the grant date and requires the amount of related expense to be
adjusted to the fair value of the award at the end of each
reporting period until the awards have fully vested. Share-based
compensation expense for restricted stock is amortized using a
graded vesting attribution method and is recognized in general and
administrative expenses in the Company’s consolidated
statements of operations.</t>
  </si>
  <si>
    <t>Organization and Offering Expenses</t>
  </si>
  <si>
    <t>Organization and Offering Expenses
Organization and offering expenses are accrued by the Company only
to the extent that the Company is successful in raising gross
offering proceeds. If the Company is not successful in raising
additional equity proceeds, no additional amounts will be payable
by the Company to the Advisor for reimbursement of cumulative
organization and offering expenses. Organization costs are expensed
in the period they become reimbursable and offering expenses
associated with the Company’s public offerings are recorded
as a reduction of gross offering proceeds in additional paid-in
capital. See “Note 11” for additional information
regarding when organization and offering expenses become
reimbursable.</t>
  </si>
  <si>
    <t>Income Taxes</t>
  </si>
  <si>
    <t>Income Taxes
The Company elected under the Internal Revenue Code of 1986, as
amended, to be taxed as a REIT beginning with the tax year ended
December 31, 2013. As a REIT, the Company generally is not
subject to federal income taxes on net income it distributes to its
stockholders. The Company intends to make timely distributions
sufficient to satisfy the annual distribution requirements. If the
Company fails to qualify as a REIT in any taxable year, the Company
will be subject to federal income tax on its taxable income at
regular corporate tax rates. Even if the Company qualifies for
taxation as a REIT, the Company may be subject to certain state and
local taxes on its income and property and federal income and
excise taxes on its undistributed income.</t>
  </si>
  <si>
    <t>Net Loss Per Common Share</t>
  </si>
  <si>
    <t>Net Loss Per Common Share
The Company computes net loss per common share by dividing net loss
by the weighted-average number of common shares outstanding during
the period for each class. There are no class specific expenses and
each class of common stock shares equally in the profits and losses
of the Company. There were no dilutive shares for the years ended
December 31, 2015, 2014 and 2013.</t>
  </si>
  <si>
    <t>Recent Accounting Standards</t>
  </si>
  <si>
    <t>Recent Accounting Standards
In May 2014, the Financial Accounting Standards Board
(“FASB”) issued Accounting Standards Update
(“ASU”) No. 2014-09, “Revenue from Contracts
with Customers (Topic 606)” (“ASU 2014-09”),
which provides guidance for revenue recognition and supersedes the
revenue recognition requirements in Topic 605, “Revenue
Recognition.” The standard is based on the principle that a
company will recognize revenue when it transfers promised goods or
services to customers in an amount that reflects the consideration
to which the compan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The guidance specifically
excludes revenue derived from lease contracts from its scope. ASU
2014-09 was initially effective for annual and interim reporting
periods beginning after December 15, 2016. In July 2015, the
FASB approved a one year deferral of the effective date of this
standard. The revised effective date for the standard is for annual
reporting periods beginning after December 15, 2017 and
interim periods therein. The FASB also approved changes allowing
for early adoption of the standard as of the original effective
date. The Company is currently evaluating the effect this guidance
will have on its consolidated financial statements.
In February 2015, the FASB issued ASU No. 2015-02,
“Amendments to the Consolidation Analysis” (“ASU
2015-02”), which improves targeted areas of the consolidation
guidance and reduces the number of consolidation models. The
amendments in ASU 2015-02 are effective for annual and interim
periods in fiscal years beginning after December 15, 2015,
with early adoption permitted. The Company is currently evaluating
the effect this guidance will have on its consolidated financial
statements.
In April 2015, the FASB issued ASU No. 2015-03,
“Interest—Imputation of Interest (Subtopic 835-30):
Simplifying the Presentation of Debt Issuance Costs”
(“ASU 2015-03”), which requires debt issuance costs
related to a recognized debt liability to be presented on the
balance sheet as a direct deduction from the debt liability rather
than as an asset, and in August 2015, the FASB issued ASU
No. 2015-15, “Interest—Imputation of Interest
(Subtopic 835-30): Presentation and Subsequent Measurement of Debt
Issuance Costs Associated with Line-of-Credit Arrangements”
(“ASU 2015-15”), which expands guidance provided in ASU
2015-03. ASU 2015-15 states that it is permissible to present debt
issuance costs as an asset and to subsequently amortize the
deferred issuance costs ratably over the term of the line of credit
arrangement, regardless of whether there are any outstanding
borrowings on the line of credit arrangement. Both ASU 2015-03 and
ASU 2015-15 are effective for annual and interim periods in fiscal
years beginning after December 15, 2015, with early adoption
permitted. The Company is currently evaluating the effect this
guidance will have on its consolidated financial statements.
In June 2015, the FASB issued ASU No. 2015-10,
“Technical Corrections and Improvements” (“ASU
2015-10”), which contains amendments that clarify and
simplify the FASB Accounting Standards Codification (the
“Codification”), correct unintended application of
guidance or make minor improvements to the Codification that are
not expected to have a significant effect on current accounting
practice. The amendments in ASU 2015-10 that require transition
guidance are effective for all entities for annual and interim
periods in fiscal years beginning after December 15, 2015. All
other amendments were effective upon its issuance. The
implementation of this update did not and is not expected to have a
material impact on the Company’s consolidated financial
statements.
In September 2015, the FASB issued ASU No. 2015-16,
“Business Combinations (Topic 805): Simplifying the
Accounting for Measurement-Period Adjustments” (“ASU
2015-16”), which simplifies the accounting for
measurement-period adjustments to provisional amounts recognized in
a business combination by eliminating the requirement for an
acquirer to account for measurement-period adjustments
retrospectively. ASU 2015-16 is effective for annual and interim
periods in fiscal years beginning after December 15, 2015,
with early adoption permitted. The Company is currently evaluating
the effect this guidance will have on its consolidated financial
statements.</t>
  </si>
  <si>
    <t>Fair Value</t>
  </si>
  <si>
    <t>Fair value measurements are determined based on the assumptions
that market participants would use in pricing the asset or
liability. Fair value measurements are categorized into one of
three levels of the fair value hierarchy based on the lowest level
of significant input used.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Considerable judgment and a high degree of
subjectivity are involved in developing these estimates. These
estimates may differ from the actual amounts that the Company could
realize upon settlement.
The fair value hierarchy is as follows:
Level 1—Quoted (unadjusted) prices in active markets for
identical assets or liabilities.
Level 2—Other observable inputs, either directly or
indirectly, other than quoted prices included in Level 1,
including:
• Quoted prices for similar
assets/liabilities in active markets;
• Quoted prices for identical or
similar assets/liabilities in non-active markets (e.g., few
transactions, limited information, non-current prices, high
variability over time);
• Inputs other than quoted prices that
are observable for the asset/liability (e.g., interest rates, yield
curves, volatilities, default rates); and
• Inputs that are derived principally
from or corroborated by other observable market data.
Level 3—Unobservable inputs that cannot be corroborated by
observable market data.</t>
  </si>
  <si>
    <t>SUMMARY OF SIGNIFICANT ACCOUNTING POLICIES (Tables)</t>
  </si>
  <si>
    <t>Real Estate Asset, Useful Life</t>
  </si>
  <si>
    <t>Real estate-related depreciation and amortization are computed on a
straight-line basis over the estimated useful lives as described in
the following table:
Land Not depreciated
Building 20 to 40 years
Building and land improvements 5 to 20 years
Tenant improvements
Lesser of useful life or lease term
Lease commissions Over lease term
Intangible lease assets Over lease term
Above-market lease assets Over lease term
Below-market lease liabilities
Over lease term, including below-market
fixed-rate renewal options</t>
  </si>
  <si>
    <t>ACQUISITIONS (Tables)</t>
  </si>
  <si>
    <t>Summary of Business Acquisitions</t>
  </si>
  <si>
    <t>The Company acquired 100% of the following properties during the
years ended December 31, 2015 and 2014:
Intangibles
($ in thousands) Acquisition Number Land Building Intangible Above- Below- Total
2015 Acquisitions:
Newark Distribution Center 1/6/2015 1 $ 8,523 $ 10,217 $ 825 $ 347 $
- $ 19,912
Totowa Commerce Center 1/23/2015 1 10,715 13,421 2,927
- (813 ) 26,250
8A Distribution Center 2/2/2015 1 7,949 15,071 836
- (382 ) 23,474
Bayport Distribution Center 2/17/2015 2 4,807 31,788 2,436 184
- 39,215
Tuscany Industrial Center (2) 3/12/2015 1 1,621 8,812 1,091
-
- 11,524
8A Distribution Center II 5/1/2015 1 5,516 8,650 1,284
-
- 15,450
Livermore Distribution Center 5/1/2015 1 4,885 19,869 2,533
- (1,531 ) 25,756
Chastain Meadows Distribution Center 6/1/2015 5 5,362 34,530 4,971 933 (146 ) 45,650
Auburn Distribution Center 6/10/2015 1 3,984 11,215 1,411 405
- 17,015
Carol Stream Distribution Center 7/20/2015 1 7,136 10,222 1,985 2,057
- 21,400
Houston Industrial 7/30/2015,
Portfolio 9/25/2015 3 9,969 30,642 3,133 150 (175 ) 43,719
Wilson Commerce Center 8/7/2015 1 1,897 23,554 2,460 126 (138 ) 27,899
Interstate South Distribution Center 8/25/2015 1 2,523 16,368 689
- (215 ) 19,365
Kelley Point Distribution Center 9/9/2015 5 12,710 55,841 6,579
- (1,570 ) 73,560
Aurora Distribution Center 9/21/2015 1 4,007 13,690 2,107 1,196
- 21,000
Salt Lake City Distribution Center 10/23/2015 1 3,514 11,702 1,559
-
- 16,775
York Distribution Center 11/10/2015 1 4,378 11,050 1,467
- (495 ) 16,400
Etiwanda Industrial Center 11/13/2015 3 8,916 7,400 944
- (87 ) 17,173
Cincinnati Industrial Center 11/23/2015 4 3,595 27,250 3,747 173 (313 ) 34,452
Mid Counties Distribution Center 12/1/2015 1 8,418 8,334 1,449
-
- 18,201
Chicago Industrial Portfolio 12/17/2015 5 16,711 50,253 4,898 271 (2,533 ) 69,600
Atlanta Industrial Portfolio 12/17/2015 14 11,642 54,917 8,333 653 (39 ) 75,506
Lehigh Valley Distribution Center 12/22/2015 1 9,485 26,059 2,583
- (527 ) 37,600
Phoenix Industrial Portfolio 12/22/2015 5 8,722 25,480 4,340 115 (674 ) 37,983
Golden State Portfolio 12/23/2015 10 88,305 70,546 11,043 389 (1,828 ) 168,455
Northwest Industrial Center 12/29/2015 8 15,765 17,224 3,987 484 (382 ) 37,078
Other acquisitions Various 19 42,272 85,218 11,603 96 (1,159 ) 138,030
Total 2015 Acquisitions 98 $ 313,327 $ 699,323 $ 91,220 $ 7,579 $ (13,007 ) $ 1,098,442
Intangibles
($ in thousands) Acquisition Number Land Building Intangible Above- Below- Total
2014 Acquisitions:
West Valley Distribution Center 1/15/2014 1 $ 3,051 $ 4,241 $ 657 $ 85 $ (182 ) $ 7,852
Century Distribution Center 3/17/2014 1 2,854 8,102 824
- (268 ) 11,512
Rialto Distribution Center 6/6/2014 1 6,575 12,965 1,363
- (953 ) 19,950
Windham Industrial Center 6/30/2014 1 2,808 7,493 696
- (97 ) 10,900
Meadows Distribution Center 9/4/2014 1 1,686 6,043 242
-
- 7,971
Corridor Industrial Center 9/16/2014 1 4,247 4,795 868 15 (44 ) 9,881
O’Hare Distribution Center 9/17/2014 1 11,140 13,347 2,048 415
- 26,950
Corridor Industrial Center II 9/29/2014 3 11,500 13,135 2,180 41 (59 ) 26,797
Normal Junction Commerce Center 10/21/2014 2 2,780 8,540 1,289
- (156 ) 12,453
Mechanicsburg Distribution Center 10/23/2014 1 1,931 5,548 896
-
- 8,375
CentrePort Distribution Center 10/31/2014 1 2,795 12,738 1,394
- (234 ) 16,693
Richmond Distribution Center 10/31/2014 1 8,185 9,847 818
- (500 ) 18,350
Auburn Industrial Center 11/12/2014 1 2,576 4,549 683 42
- 7,850
Dallas Distribution Portfolio (3) 11/26/2014 3 12,987 60,924 723
- (37 ) 74,597
Portland Industrial Center 12/18/2014 9 18,422 36,797 4,684 11 (2,678 ) 57,236
Peachtree Industrial Center (3) 12/24/2014 4 6,461 38,593 5,026 146 (140 ) 50,086
Other acquisitions Various 9 13,483 23,918 4,057 493 (280 ) 41,671
Total 2014 Acquisitions 41 $ 113,481 $ 271,575 $ 28,448 $ 1,248 $ (5,628 ) $ 409,124
(1) Total purchase price exclusive of
transfer taxes, due diligence expenses, and other closing costs
equals consideration paid. The purchase price allocations are
preliminary based on the Company’s estimate of the fair value
determined from all available information at the time of
acquisition and, therefore, are subject to change upon the
completion of the Company’s analysis of appraisals,
evaluation of the credit quality of customers, and working capital
adjustments within the measurement period, which will not exceed 12
months from the acquisition date. The Company does not expect
future revisions, if any, to have a significant impact on its
financial position or results of operations.
(2) In August 2015, the Company sold
Tuscany Industrial Center to the BTC Partnership, as defined in
“Note 5,” and it was subsequently deconsolidated.
(3) In February 2015, the Company
deconsolidated the Dallas Distribution Portfolio and the Peachtree
Industrial Center in connection with the sale of 49.0% of its
ownership interest in the BTC Partnership as defined in “Note
5.”</t>
  </si>
  <si>
    <t>Weighted Average Amortized Period for Intangible Asset and Liability Acquired</t>
  </si>
  <si>
    <t>The weighted-average amortization periods for the intangible assets
and liabilities acquired in connection with the 2015 acquisitions,
as of the respective date of each acquisition, were as follows:
Property Amortization
(years)
Newark Distribution Center 3.6
Totowa Commerce Center 8.2
8A Distribution Center 4.2
Bayport Distribution Center 6.3
Tuscany Industrial Center (1) 10.1
8A Distribution Center II 10.0
Livermore Distribution Center 5.7
Chastain Meadows Distribution Center 4.1
Auburn Distribution Center 8.6
Carol Stream Distribution Center 8.1
Houston Industrial Portfolio 5.0
Wilson Commerce Center 3.9
Interstate South Distribution Center 1.5
Kelley Point Distribution Center 4.1
Aurora Distribution Center 10.0
Salt Lake City Distribution Center 6.2
York Distribution Center 5.3
Etiwanda Industrial Center 2.3
Cincinnati Industrial Center 3.8
Mid Counties Distribution Center 7.0
Chicago Industrial Portfoio 5.3
Atlanta Industrial Portfolio 4.4
Phoenix Industrial Portfolio 3.1
Lehigh Valley Distribution Center 3.0
Golden State Portfolio 3.8
Northwest Industrial Center 3.7
Other acquisitions 5.1
(1) In August 2015, the Company sold the
Tuscany Industrial Center to the BTC Partnership, as defined in
“Note 5,” and it was subsequently deconsolidated.</t>
  </si>
  <si>
    <t>Pro Forma Financial Information</t>
  </si>
  <si>
    <t>The pro forma financial information is not intended to represent or
be indicative of the Company’s consolidated financial results
that would have been reported had the acquisitions been completed
at the beginning of the comparable prior period presented and
should not be taken as indicative of its future consolidated
financial results.
For the Year Ended
(in thousands) 2015 2014
Actual:
Total revenues $ 25,393 $ 6,645
Net loss $ (882 ) $ (11,698 )
Pro forma:
Total revenues (1) $ 115,775 $ 115,709
Net loss (2) $ (2,275 ) $ (27,810 )
(1) In deriving the pro forma total
revenues, an adjustment was made to include incremental revenue of
$64.6 million and $109.1 million for the years ended
December 31, 2015 and 2014, respectively. The incremental
rental revenue was determined based on each acquired
property’s historical rental revenue and the purchase
accounting entries and includes: (i) the incremental base rent
adjustments calculated based on the terms of the acquired leases
and presented on a straight-line basis; and (ii) the
incremental reimbursement and other revenue adjustments, which
consist primarily of rental expense recoveries, and are determined
based on the acquired customer’s historical reimbursement and
other revenue with respect to the acquired properties.
(2) In deriving the pro forma net loss,
an adjustment was made to exclude acquisition-related expenses of
$31.8 million and $12.1 million for the years ended
December 31, 2015 and 2014, respectively. For the year ended
December 31, 2014, the pro forma net loss was adjusted to
include acquisition-related expenses of $31.8 million relating to
the 2015 acquisitions, as if these expenses had been incurred as of
January 1, 2014.</t>
  </si>
  <si>
    <t>INVESTMENT IN REAL ESTATE PROPERTIES (Tables)</t>
  </si>
  <si>
    <t>Investment in Properties</t>
  </si>
  <si>
    <t xml:space="preserve">As of December 31, 2015 and 2014, the Company’s
consolidated investment in real estate properties consisted of 131
and 41 industrial buildings, respectively.
(in thousands) December 31, December 31,
Land $ 405,739 $ 113,481
Building and improvements 866,032 272,236
Intangible lease assets 123,451 30,319
Construction in progress 11,023 834
Investment in real estate properties 1,406,245 416,870
Less accumulated depreciation and amortization (32,050 ) (4,101 )
Net investment in real estate properties (1) $ 1,374,195 $ 412,769
(1) In February 2015, the Company
deconsolidated seven industrial buildings in connection with the
sale of 49.0% of its ownership interest in the BTC Partnership, as
defined in “Note 5.” Additionally, in August 2015, the
Company sold the Tuscany Industrial Center to the BTC Partnership
and it was subsequently deconsolidated. As of December 31,
2015, the aggregate amount of net investment in real estate
properties deconsolidated was $136.7 million, which consisted of
$21.1 million of land, $108.5 million of net building and
improvements and $7.1 million of net intangible lease assets. See
“Note 5” for additional information concerning the BTC
Partnership. </t>
  </si>
  <si>
    <t>Summary of Intangible Lease Assets and Liabilities</t>
  </si>
  <si>
    <t xml:space="preserve">Intangible lease assets and liabilities as of December 31,
2015 and 2014 include the following:
December 31, 2015 December 31, 2014
(in thousands) Gross Accumulated Net Gross Accumulated Net
Intangible lease assets (1) $ 114,768 $ (15,039 ) $ 99,729 $ 29,071 $ (2,073 ) $ 26,998
Above-market lease assets (1) 8,683 (815 ) 7,868 1,248 (81 ) 1,167
Below-market lease liabilities (2) (18,431 ) 2,474 (15,957 ) (5,628 ) 369 (5,259 )
(1) Included in net investment in real
estate properties on the consolidated balance sheets.
(2) Included in other liabilities on the
consolidated balance sheets. </t>
  </si>
  <si>
    <t>Estimated Net Amortization of Intangible Lease Assets and Liabilities</t>
  </si>
  <si>
    <t>The following table details the estimated net amortization of such
intangible lease assets and liabilities, as of December 31,
2015, for the next five years and thereafter:
Estimated Net Amortization
(in thousands) Intangible Above-Market Below-Market
2016 $ 29,652 $ 1,810 $ (3,795 )
2017 20,893 1,473 (3,175 )
2018 15,986 1,245 (2,547 )
2019 10,113 797 (1,885 )
2020 7,572 645 (1,657 )
Thereafter 15,513 1,898 (2,898 )
Total $ 99,729 $ 7,868 $ (15,957 )</t>
  </si>
  <si>
    <t>Future Minimum Base Rental Payments</t>
  </si>
  <si>
    <t>Future minimum base rental payments, which equal the cash basis of
monthly contractual rent, owed to the Company from its customers
under the terms of non-cancelable operating leases in effect as of
December 31, 2015, excluding rental revenues from the
potential renewal or replacement of existing future leases and from
tenant reimbursement revenue, were as follows for the next five
years and thereafter:
(in thousands) Future Minimum Base
2016 $ 79,248
2017 74,344
2018 67,556
2019 53,227
2020 45,188
Thereafter 123,265
Total $ 442,828</t>
  </si>
  <si>
    <t>Summary of Rental Revenue and Depreciation and Amortization Expense</t>
  </si>
  <si>
    <t xml:space="preserve">The following table summarizes straight-line rent adjustments,
amortization recognized as an increase (decrease) to rental
revenues from above-and below-market lease assets and liabilities,
and real-estate related depreciation and amortization expense:
For the Year Ended
(in thousands) 2015 2014 2013
Increase (Decrease) to Rental Revenue:
Straight-line rent adjustments $ 3,868 $ 431 $
-
Above-market lease amortization (742 ) (81 )
-
Below-market lease amortization 2,140 369
-
Real Estate-Related Depreciation and Amortization:
Depreciation expense $ 14,593 $ 1,947 $
-
Intangible lease asset amortization 13,632 2,073
- </t>
  </si>
  <si>
    <t>INVESTMENT IN UNCONSOLIDATED JOINT VENTURE (Tables)</t>
  </si>
  <si>
    <t>Summary of Certain Financial Data</t>
  </si>
  <si>
    <t xml:space="preserve">The following is a summary of certain financial data of the BTC
Partnership:
(in thousands) For the
Operating data:
Total revenues $ 8,064
Total operating expenses $ (11,341 )
Total other expenses $ (666 )
Net loss $ (3,943 )
(in thousands) As of
Balance sheet data:
Net investment in properties $ 314,325
Cash and cash equivalents $ 5,915
Total assets $ 325,665
Debt $ 128,975
Total liabilities $ 140,666
Partners’ capital $ 184,999 </t>
  </si>
  <si>
    <t>DEBT (Tables)</t>
  </si>
  <si>
    <t>Summary of Debt</t>
  </si>
  <si>
    <t>A summary of the
Company’s debt is as follows:
Effective Interest Rate as
of Maturity Date Balance as of
($ in thousands) December 31, December 31, December 31, December 31,
Unsecured line of credit 1.83 % 2.07 % January 2020 $ 265,000 $ 235,000
Unsecured term loan 1.78 % - % January 2021 250,000
-
Fixed-rate mortgage note 3.52 % - % October 2023 100,000
-
Total / Weighted-Average 2.08 % 2.07 % $ 615,000 $ 235,000
Gross book value of properties encumbered by debt
$ 151,754 $
-</t>
  </si>
  <si>
    <t>Principal Payments Due on Consolidated Debt During Each of Next Five Years and Thereafter</t>
  </si>
  <si>
    <t>As of December 31, 2015, the principal payments due on the
Company’s consolidated debt during each of the next five
years and thereafter were as follows:
(in thousands)
Line of Credit (1) Term Loan Mortgage Note Total
2016 $
- $
- $
- $
-
2017
-
-
-
-
2018
-
-
-
-
2019
-
- 314 314
2020 265,000
- 1,924 266,924
Thereafter
- 250,000 97,762 347,762
Total principal payments $ 265,000 $ 250,000 $ 100,000 $ 615,000
(1) The line of credit may be extended
pursuant to one-year extension option, subject to certain
conditions.</t>
  </si>
  <si>
    <t>FAIR VALUE (Tables)</t>
  </si>
  <si>
    <t>Carrying Value and Fair Value of Certain Financial Instruments</t>
  </si>
  <si>
    <t xml:space="preserve">The table below includes the fair value for the Company’s
financial instruments. The carrying value and fair value of these
financial instruments were as follows:
December 31, 2015 December 31, 2014
(in thousands) Carrying Fair Value Carrying Fair Value
Line of credit $ 265,000 $ 265,000 $ 235,000 $ 235,000
Term loan 250,000 250,000
-
-
Morgtage note 100,000 97,958
-
- </t>
  </si>
  <si>
    <t>INCOME TAXES (Tables)</t>
  </si>
  <si>
    <t>Preliminary Taxability of Distributions on Common Shares</t>
  </si>
  <si>
    <t>The unaudited preliminary taxability of the Company’s 2015,
2014 and 2013 distributions was:
For the Year Ended
December 31,
2015 2014 2013
Per common share:
Ordinary income $ 0.367 $ 0.469 $
-
Non-taxable return of capital 0.143
- 0.225
Long-term capital gain
-
-
-
Total distribution $
0.510 $
0.469 $
0.225</t>
  </si>
  <si>
    <t>STOCKHOLDERS' EQUITY (Tables)</t>
  </si>
  <si>
    <t>Summary of Public Offering</t>
  </si>
  <si>
    <t>A summary of the Company’s public offering, as of
December 31, 2015, is as follows:
(in thousands) Class A Class T Total
Amount of gross proceeds raised:
Primary offering $
843,725 $
180,762 $
1,024,487
DRIP offering 10,574
- 10,574
Total offering $ 854,299 $ 180,762 $ 1,035,061
Number of shares sold:
Primary offering 83,489 18,390 101,879
DRIP offering 1,096
- 1,096
Total offering 84,585 18,390 102,975</t>
  </si>
  <si>
    <t>Summary of Changes in Each Class of Common Stock</t>
  </si>
  <si>
    <t>The following table summarizes the changes in each class of common
stock for the periods presented below:
Class A Class T Total
(in thousands) Shares Amount Shares Amount Shares Amount
Balance as of December 31, 2012 20 $
-
- $
- 20 $
-
Issuance of common stock:
Primary shares 400 4
-
- 400 4
Balance as of December 31, 2013 420 $ 4
- $
- 420 $ 4
Issuance of common stock:
Primary shares 22,494 225
-
- 22,494 225
DRIP shares 102 1
-
- 102 1
Stock grants 26
-
-
- 26
-
Redemptions (12 )
-
-
- (12 )
-
Balance as of December 31, 2014 23,030 $ 230
- $
- 23,030 $ 230
Issuance of common stock:
Primary shares 60,575 606 18,390 184 78,965 790
DRIP shares 994 10
-
- 994 10
Stock grants 79 1
-
- 79 1
Redemptions (83 ) (1 )
-
- (83 ) (1 )
Balance as of December 31, 2015 84,595 $ 846 18,390 $ 184 102,985 $ 1,030</t>
  </si>
  <si>
    <t>Redemption Discount Table</t>
  </si>
  <si>
    <t xml:space="preserve">The discount from the purchase price paid for the redeemed shares
will vary based upon the length of time that the shares of common
stock have been held, as follows:
Share Purchase Anniversary Redemption Price as a
Less than one year
No redemption allowed
One year 92.5%
Two years 95.0%
Three years 97.5%
Four years and longer 100.0% </t>
  </si>
  <si>
    <t>Redemption Table</t>
  </si>
  <si>
    <t xml:space="preserve">The following table summarizes the Company’s redemption
activity:
For the Year Ended
(in thousands) 2015 2014 2013
Number of eligible shares redeemed 105 12
-
Aggregate amount of shares redeemed $ 1,034 $ 122 $
-
Average redemption price per share $ 9.85 $ 10.00 $
- </t>
  </si>
  <si>
    <t>Cash Distributions [Member]</t>
  </si>
  <si>
    <t>Dividends Table</t>
  </si>
  <si>
    <t>The following table summarizes the Company’s cash
distribution activity (including distributions reinvested in shares
of the Company’s common stock):
(in thousands, except per share Payment Date Amount
Declared per Paid in Reinvested Distributions Gross
2015
December 31 January 13, 2016 $ 0.13515 $ 4,751 $ 5,443 $ 148 $ 10,342
September 30 October 15, 2015 0.12500 3,392 3,725
- 7,117
June 30 July 2, 2015 0.12500 2,700 2,900
- 5,600
March 31 April 15, 2015 0.12500 1,756 1,806
- 3,562
Total $ 12,599 $ 13,874 $ 148 $ 26,621
2014
December 31 January 14, 2015 $ 0.12500 $ 1,198 $ 1,170 $
- $ 2,368
September 30 October 15, 2014 0.11875 710 674
- 1,384
June 30 July 15, 2014 0.11250 300 258
- 558
March 31 April 15, 2014 0.11250 74 38
- 112
Total $ 2,282 $ 2,140 $
- $ 4,422
(1) The Company did not have any Class T
shares of its common stock outstanding prior to the third quarter
of 2015. For the fourth quarter of 2015, the Company’s board
of directors authorized daily cash distributions to all common
stockholders of record as of the close of business on each day of
the fourth quarter of 2015 at a quarterly rate of $0.13515 per
Class A share of common stock and $0.13515 per Class T share
of common stock less the annual distribution fees that are payable
monthly with respect to such Class T shares (as calculated on a
daily basis).
(2) Distribution fees are paid monthly to
the Dealer Manager with respect to Class T shares only. Refer to
“Note 11” for further detail regarding distribution
fees.</t>
  </si>
  <si>
    <t>Stock Dividends [Member]</t>
  </si>
  <si>
    <t>The following table summarizes the Company’s special daily
stock dividend activity for 2014:
(in thousands) Issuance Date Shares Amount (1)
September 30, 2014 October 1, 2014 51 $ 515
June 30, 2014 July 1, 2014 22 216
March 31, 2014 April 1, 2014 4 41
Total 77 $ 772
(1) Amount based on the Company’s
initial offering price of $10.00 per share.</t>
  </si>
  <si>
    <t>March 3, 2016 Public Offering [Member]</t>
  </si>
  <si>
    <t>A summary of the Company’s public offering, as of
March 2, 2016, is as follows:
(in thousands) Class A Class T Total
Amount of gross proceeds raised:
Primary offering $ 896,129 $ 273,026 $ 1,169,155
DRIP offering 15,620 401 16,021
Total offering $ 911,749 $ 273,427 $ 1,185,176
Number of shares sold:
Primary offering 88,524 27,775 116,299
DRIP offering 1,605 41 1,646
Total offering 90,129 27,816 117,945</t>
  </si>
  <si>
    <t>SHARE-BASED COMPENSATION (Tables)</t>
  </si>
  <si>
    <t>Summary of Restricted Stock Activity</t>
  </si>
  <si>
    <t>A summary of the Company’s activity with respect to the
issuance of restricted stock pursuant to its equity incentive plan
and its private placement equity incentive plan for the year ended
December 31, 2015 is as follows:
(shares in thousands) Shares Weighted-Average
Nonvested shares at December 31, 2013
- $
-
Granted (1) 26 $ 10.00
Vested (1) (15 ) $ 10.00
Forfeited
- $
-
Nonvested shares at December 31, 2014 (1) 11 $ 10.00
Granted (2) 79 $ 10.11
Vested (2) (29 ) $ 10.09
Forfeited (2) (3 ) $ 10.15
Nonvested shares at December 31, 2015 (3) 58 $ 10.44
(1) The weighted-average fair value is
based on the Company’s initial offering price of $10.00 per
share on the grant date.
(2) The weighted-average fair value is
based on (i) the Company’s initial offering price of
$10.00 per share for shares granted between January 1, 2015
and August 13, 2015 and (ii) the Company’s new
offering price of $10.44 per Class A share, which was
determined by the Company’s board of directors on
August 13, 2015, for shares granted after August 13,
2015.
(3) The weighted-average fair value of
nonvested shares was remeasured based on the new offering price of
$10.44 per Class A share.</t>
  </si>
  <si>
    <t>Components of Share-Based Compensation</t>
  </si>
  <si>
    <t xml:space="preserve">The following table summarizes other share-based compensation
data:
For the Year Ended
(in thousands, except per share data) 2015 2014 2013
Share-based compensation expense $ 465 $ 202 $ -
Total fair value of restricted stock vested $ 285 $ 150 $
-
Weighted-average grant date fair value of restricted stock granted,
per share $ 10.11 $ 10.00 $
- </t>
  </si>
  <si>
    <t>RELATED PARTY TRANSACTIONS (Tables)</t>
  </si>
  <si>
    <t>Summary of Fees and Expenses Incurred by Company</t>
  </si>
  <si>
    <t>The table below summarizes the fees and expenses incurred by the
Company for services provided by the Advisor and its affiliates and
the Dealer Manager related to the services described above, and any
related amounts payable:
Incurred
For the Year Ended Payable as of
(in thousands) 2015 2014 2013 2015 2014
Expensed:
Organization costs (1) $
- $ 17 $ 76 $
- $
-
Acquisition fees 22,390 8,168
- 941
-
Asset management fees 5,532 902
- 961
-
Other expense reimbursements 326 200 42 19 20
Total $ 28,248 $ 9,287 $ 118 $ 1,921 $ 20
Capitalized:
Development acquisition fees (2) $ 282 $
- $
- $ 39 $
-
Additional Paid-In Capital:
Sales commissions $ 45,822 $ 15,490 $ 124 $ 498 $ 115
Dealer manager fees 19,033 5,601 44 500 97
Offering costs (1) 16,048 4,482
- 377 78
Distribution fees (3) 148
-
- 110
-
Total $ 81,051 $ 25,573 $ 168 $ 1,485 $ 290
(1) As of December 31, 2015, the
Advisor had incurred $20.5 million of offering costs and $93,000 of
organization costs, all of which were paid directly by the Advisor
on behalf of the Company. As of December 31, 2015, the Company
had reimbursed the Advisor $20.5 million related to offering costs
and $93,000 related to organization costs. The Company reimburses
the Advisor or its affiliates for cumulative organization expenses
and for cumulative expenses of its public offerings up to 2.0% of
the aggregate gross offering proceeds from the sale of shares in
its public offerings. The Advisor or an affiliate of the Advisor is
responsible for the payment of the Company’s cumulative
organization expenses and offering expenses to the extent that such
cumulative expenses exceed 2.0% of the gross offering proceeds from
the sale of shares in the Company’s public offerings, without
recourse against or reimbursement by the Company.
(2) Development acquisition fees are
included in the total development project costs of the respective
properties and are capitalized in construction in progress, which
is included in net investment in real estate properties on the
Company’s consolidated balance sheets.
(3) Amount payable is included in
distributions payable on the consolidated balance sheets. As of
December 31, 2015, approximately $9.9 million in distribution
fees may be paid to the Dealer Manager within the next five years
to the extent it becomes contractually payable.</t>
  </si>
  <si>
    <t>Expense Support Payment Obligation Incurred by the Advisor</t>
  </si>
  <si>
    <t>The table below provides information regarding expense support
payment obligations incurred by the Advisor:
For the Year Ended
(in thousands) 2015 2014 2013
Asset management fees $ 3,370 $ 902 $
-
Other expense support
- 2,594 306
Total expense support from the Advisor (1) $ 3,370 $ 3,496 $ 306
(1) As of December 31, 2015,
approximately $0.8 million of expense support was payable to the
Company by the Advisor.</t>
  </si>
  <si>
    <t>SELECTED QUARTERLY FINANCIAL DATA (UNAUDITED) (Tables)</t>
  </si>
  <si>
    <t>Quarterly Financial Data</t>
  </si>
  <si>
    <t>Selected quarterly financial data is as follows:
For the Quarter Ended
(in thousands, except per share data) March 31 June 30 September 30 December 31
2015
Total revenues $ 8,251 $ 10,150 $ 13,510 $ 19,223
Total operating expenses $ (12,119 ) $ (13,445 ) $ (22,244 ) $ (35,198 )
Total other expenses $ (1,713 ) $ (1,862 ) $ (2,359 ) $ (3,114 )
Expense support from the Advisor $ 542 $ 1,034 $ 441 $ 1,353
Net loss $ (5,039 ) $ (4,123 ) $ (10,652 ) $ (17,736 )
Net loss attributable to common stockholders $ (5,039 ) $ (4,123 ) $ (10,652 ) $ (17,736 )
Net loss per common share—basic and diluted (1) $ (0.18 ) $ (0.09 ) $ (0.19 ) $ (0.23 )
Weighted-average shares outstanding 28,485 44,770 56,948 76,522
2014
Total revenues $ 185 $ 690 $ 1,503 $ 4,267
Total operating expenses $ (1,250 ) $ (2,417 ) $ (4,645 ) $ (12,526 )
Total other expenses $ (137 ) $ (162 ) $ (158 ) $ (544 )
Expense support from the Advisor $ 487 $ 870 $ 1,160 $ 979
Net loss $ (715 ) $ (1,019 ) $ (2,140 ) $ (7,824 )
Net loss attributable to common stockholders $ (715 ) $ (1,019 ) $ (2,140 ) $ (7,824 )
Net loss per common share—basic and diluted (1) $ (0.72 ) $ (0.21 ) $ (0.18 ) $ (0.41 )
Weighted-average shares outstanding 991 4,946 11,645 18,939
(1) Quarterly net loss per common share
amounts do not total the annual net loss per common share amount
due to changes in the number of weighted-average shares outstanding
calculated on a quarterly and annual basis and included in the net
loss per share calculation.</t>
  </si>
  <si>
    <t>SCHEDULE III-REAL ESTATE AND ACCUMULATED DEPRECIATION (Tables)</t>
  </si>
  <si>
    <t>Summary of Activity for Investment in Real Estate Properties</t>
  </si>
  <si>
    <t>(4) A summary of activity for investment
in real estate properties is as follows:
(in thousands) 2015 2014
Investment in real estate properties:
Balance at beginning of period $ 411,242 $
-
Acquisition of properties 1,098,442 409,124
Properties deconsolidated (137,199 )
-
Improvements 15,589 2,118
Other (260 )
-
Balance at end of period $ 1,387,814 $ 411,242
Accumulated depreciation and amortization:
Balance at beginning of period $ (4,101 ) $
-
Additions charged to costs and expenses (28,967 ) (4,101 )
Deconsolidated accumulated depreciation and amortization 731
-
Other 287
-
Balance at end of period $ (32,050 ) $ (4,101 )</t>
  </si>
  <si>
    <t>Description of Business - Additional Information (Detail)</t>
  </si>
  <si>
    <t>Dec. 31, 2015BuildingSegment</t>
  </si>
  <si>
    <t>Dec. 31, 2014Building</t>
  </si>
  <si>
    <t>Organization and Nature of Operations [Line Items]</t>
  </si>
  <si>
    <t>Number of reportable segment | Segment</t>
  </si>
  <si>
    <t>Consolidated Properties [Member]</t>
  </si>
  <si>
    <t>Real estate properties owned, buildings | Building</t>
  </si>
  <si>
    <t>Summary of Significant Accounting Policies - Additional Information (Detail) - USD ($)</t>
  </si>
  <si>
    <t>Summary Of Significant Accounting Policies [Line Items]</t>
  </si>
  <si>
    <t>Debt assumed in connection with acquisition</t>
  </si>
  <si>
    <t>Impairment charges related to property assets</t>
  </si>
  <si>
    <t>Real estate assets</t>
  </si>
  <si>
    <t>Allowance for doubtful accounts</t>
  </si>
  <si>
    <t>Amortization of financing costs</t>
  </si>
  <si>
    <t>Accumulated amortization of deferred financing costs</t>
  </si>
  <si>
    <t>Capitalized interest cost</t>
  </si>
  <si>
    <t>Net income (loss) attributable to noncontrolling interests</t>
  </si>
  <si>
    <t>Tenant reimbursements</t>
  </si>
  <si>
    <t>Dilutive shares</t>
  </si>
  <si>
    <t>Investment in Real Estate Properties [Member]</t>
  </si>
  <si>
    <t>Summary of Significant Accounting Policies - Real Estate Asset, Useful Life (Detail)</t>
  </si>
  <si>
    <t>Lease commissions [Member]</t>
  </si>
  <si>
    <t>Real Estate Properties [Line Items]</t>
  </si>
  <si>
    <t>Standard depreciable life</t>
  </si>
  <si>
    <t>Over lease term</t>
  </si>
  <si>
    <t>Intangible Lease Assets [Member]</t>
  </si>
  <si>
    <t>Above-Market Lease Assets [Member]</t>
  </si>
  <si>
    <t>Below-Market Lease Liabilities [Member]</t>
  </si>
  <si>
    <t>Over lease term, including below-market fixed-rate renewal options</t>
  </si>
  <si>
    <t>Land [Member]</t>
  </si>
  <si>
    <t>Not depreciated</t>
  </si>
  <si>
    <t>Building [Member] | Minimum [Member]</t>
  </si>
  <si>
    <t>20 years</t>
  </si>
  <si>
    <t>Building [Member] | Maximum [Member]</t>
  </si>
  <si>
    <t>40 years</t>
  </si>
  <si>
    <t>Building and land improvements [Member] | Minimum [Member]</t>
  </si>
  <si>
    <t>5 years</t>
  </si>
  <si>
    <t>Building and land improvements [Member] | Maximum [Member]</t>
  </si>
  <si>
    <t>Tenant improvements [Member]</t>
  </si>
  <si>
    <t>Lesser of useful life or lease term</t>
  </si>
  <si>
    <t>Acquisitions - Additional Information (Detail)</t>
  </si>
  <si>
    <t>Ownership interest of acquired properties</t>
  </si>
  <si>
    <t>100.00%</t>
  </si>
  <si>
    <t>Acquisitions - Summary of Business Acquisitions (Detail) $ in Thousands</t>
  </si>
  <si>
    <t>Dec. 31, 2015USD ($)Building</t>
  </si>
  <si>
    <t>Dec. 31, 2014USD ($)Building</t>
  </si>
  <si>
    <t>Business Acquisition [Line Items]</t>
  </si>
  <si>
    <t>Number of Buildings | Building</t>
  </si>
  <si>
    <t>Land</t>
  </si>
  <si>
    <t>Building</t>
  </si>
  <si>
    <t>Intangible Lease Assets</t>
  </si>
  <si>
    <t>Below Market Lease Liabilities</t>
  </si>
  <si>
    <t>Total Purchase Price</t>
  </si>
  <si>
    <t>Newark Distribution Center [Member]</t>
  </si>
  <si>
    <t>Acquisition Date</t>
  </si>
  <si>
    <t>Jan. 6,
		2015</t>
  </si>
  <si>
    <t>Totowa Commerce Center [Member]</t>
  </si>
  <si>
    <t>Jan. 23,
		2015</t>
  </si>
  <si>
    <t>8A Distribution Center [Member]</t>
  </si>
  <si>
    <t>Feb. 2,
		2015</t>
  </si>
  <si>
    <t>Bayport Distribution Center [Member]</t>
  </si>
  <si>
    <t>Feb. 17,
		2015</t>
  </si>
  <si>
    <t>Tuscany Industrial Center [Member]</t>
  </si>
  <si>
    <t>Mar. 12,
		2015</t>
  </si>
  <si>
    <t>8A Distribution Center II [Member]</t>
  </si>
  <si>
    <t>May 1,
		2015</t>
  </si>
  <si>
    <t>Livermore Distribution Center [Member]</t>
  </si>
  <si>
    <t>Chastain Meadows Distribution Center [Member]</t>
  </si>
  <si>
    <t>Jun. 1,
		2015</t>
  </si>
  <si>
    <t>Auburn Distribution Center [Member]</t>
  </si>
  <si>
    <t>Jun. 10,
		2015</t>
  </si>
  <si>
    <t>Carol Stream Distribution Center [Member]</t>
  </si>
  <si>
    <t>Jul. 20,
		2015</t>
  </si>
  <si>
    <t>Houston Industrial Portfolio [Member]</t>
  </si>
  <si>
    <t>Houston Industrial Portfolio - 1st Closing [Member]</t>
  </si>
  <si>
    <t>Jul. 30,
		2015</t>
  </si>
  <si>
    <t>Houston Industrial Portfolio - 2nd Closing [Member]</t>
  </si>
  <si>
    <t>Sep. 25,
		2015</t>
  </si>
  <si>
    <t>Wilson Commerce Center [Member]</t>
  </si>
  <si>
    <t>Aug. 7,
		2015</t>
  </si>
  <si>
    <t>Interstate South Distribution Center [Member]</t>
  </si>
  <si>
    <t>Aug. 25,
		2015</t>
  </si>
  <si>
    <t>Kelley Point Distribution Center [Member]</t>
  </si>
  <si>
    <t>Sep. 9,
		2015</t>
  </si>
  <si>
    <t>Aurora Distribution Center [Member]</t>
  </si>
  <si>
    <t>Sep. 21,
		2015</t>
  </si>
  <si>
    <t>Salt Lake City Distribution Center [Member]</t>
  </si>
  <si>
    <t>Oct. 23,
		2015</t>
  </si>
  <si>
    <t>York Distribution Center [Member]</t>
  </si>
  <si>
    <t>Nov. 10,
		2015</t>
  </si>
  <si>
    <t>Etiwanda Industrial Center [Member]</t>
  </si>
  <si>
    <t>Nov. 13,
		2015</t>
  </si>
  <si>
    <t>Cincinnati Industrial Center [Member]</t>
  </si>
  <si>
    <t>Nov. 23,
		2015</t>
  </si>
  <si>
    <t>Mid Counties Distribution Center [Member]</t>
  </si>
  <si>
    <t>Dec. 1,
		2015</t>
  </si>
  <si>
    <t>Chicago Industrial Portfolio [Member]</t>
  </si>
  <si>
    <t>Dec. 17,
		2015</t>
  </si>
  <si>
    <t>Atlanta Industrial Portfolio [Member]</t>
  </si>
  <si>
    <t>Lehigh Valley Distribution Center [Member]</t>
  </si>
  <si>
    <t>Dec. 22,
		2015</t>
  </si>
  <si>
    <t>Phoenix Industrial Portfolio [Member]</t>
  </si>
  <si>
    <t>Golden State Portfolio [Member]</t>
  </si>
  <si>
    <t>Dec. 23,
		2015</t>
  </si>
  <si>
    <t>Northwest Industrial Center [Member]</t>
  </si>
  <si>
    <t>Dec. 29,
		2015</t>
  </si>
  <si>
    <t>Other acquisitions [Member]</t>
  </si>
  <si>
    <t>West Valley Distribution Center [Member]</t>
  </si>
  <si>
    <t>Jan. 15,
		2014</t>
  </si>
  <si>
    <t>Century Distribution Center [Member]</t>
  </si>
  <si>
    <t>Mar. 17,
		2014</t>
  </si>
  <si>
    <t>Rialto Distribution Center [Member]</t>
  </si>
  <si>
    <t>Jun. 6,
		2014</t>
  </si>
  <si>
    <t>Windham Industrial Center [Member]</t>
  </si>
  <si>
    <t>Jun. 30,
		2014</t>
  </si>
  <si>
    <t>Meadows Distribution Center [Member]</t>
  </si>
  <si>
    <t>Sep. 4,
		2014</t>
  </si>
  <si>
    <t>Corridor Industrial Center [Member]</t>
  </si>
  <si>
    <t>Sep. 16,
		2014</t>
  </si>
  <si>
    <t>O'Hare Distribution Center [Member]</t>
  </si>
  <si>
    <t>Sep. 17,
		2014</t>
  </si>
  <si>
    <t>Corridor Industrial Center II [Member]</t>
  </si>
  <si>
    <t>Sep. 29,
		2014</t>
  </si>
  <si>
    <t>Normal Junction Commerce Center [Member]</t>
  </si>
  <si>
    <t>Oct. 21,
		2014</t>
  </si>
  <si>
    <t>Mechanicsburg Distribution Center [Member]</t>
  </si>
  <si>
    <t>Oct. 23,
		2014</t>
  </si>
  <si>
    <t>CentrePort Distribution Center [Member]</t>
  </si>
  <si>
    <t>Oct. 31,
		2014</t>
  </si>
  <si>
    <t>Richmond Distribution Center [Member]</t>
  </si>
  <si>
    <t>Auburn Industrial Center [Member]</t>
  </si>
  <si>
    <t>Nov. 12,
		2014</t>
  </si>
  <si>
    <t>Dallas Distribution Portfolio [Member]</t>
  </si>
  <si>
    <t>Nov. 26,
		2014</t>
  </si>
  <si>
    <t>Portland Industrial Center [Member]</t>
  </si>
  <si>
    <t>Dec. 18,
		2014</t>
  </si>
  <si>
    <t>Peachtree Industrial Center [Member]</t>
  </si>
  <si>
    <t>Dec. 24,
		2014</t>
  </si>
  <si>
    <t>Above-Market Lease Assets [Member] | Newark Distribution Center [Member]</t>
  </si>
  <si>
    <t>Above-Market Lease Assets [Member] | Bayport Distribution Center [Member]</t>
  </si>
  <si>
    <t>Above-Market Lease Assets [Member] | Chastain Meadows Distribution Center [Member]</t>
  </si>
  <si>
    <t>Above-Market Lease Assets [Member] | Auburn Distribution Center [Member]</t>
  </si>
  <si>
    <t>Above-Market Lease Assets [Member] | Carol Stream Distribution Center [Member]</t>
  </si>
  <si>
    <t>Above-Market Lease Assets [Member] | Houston Industrial Portfolio [Member]</t>
  </si>
  <si>
    <t>Above-Market Lease Assets [Member] | Wilson Commerce Center [Member]</t>
  </si>
  <si>
    <t>Above-Market Lease Assets [Member] | Aurora Distribution Center [Member]</t>
  </si>
  <si>
    <t>Above-Market Lease Assets [Member] | Cincinnati Industrial Center [Member]</t>
  </si>
  <si>
    <t>Above-Market Lease Assets [Member] | Chicago Industrial Portfolio [Member]</t>
  </si>
  <si>
    <t>Above-Market Lease Assets [Member] | Atlanta Industrial Portfolio [Member]</t>
  </si>
  <si>
    <t>Above-Market Lease Assets [Member] | Phoenix Industrial Portfolio [Member]</t>
  </si>
  <si>
    <t>Above-Market Lease Assets [Member] | Golden State Portfolio [Member]</t>
  </si>
  <si>
    <t>Above-Market Lease Assets [Member] | Northwest Industrial Center [Member]</t>
  </si>
  <si>
    <t>Above-Market Lease Assets [Member] | Other acquisitions [Member]</t>
  </si>
  <si>
    <t>Above-Market Lease Assets [Member] | West Valley Distribution Center [Member]</t>
  </si>
  <si>
    <t>Above-Market Lease Assets [Member] | Corridor Industrial Center [Member]</t>
  </si>
  <si>
    <t>Above-Market Lease Assets [Member] | O'Hare Distribution Center [Member]</t>
  </si>
  <si>
    <t>Above-Market Lease Assets [Member] | Corridor Industrial Center II [Member]</t>
  </si>
  <si>
    <t>Above-Market Lease Assets [Member] | Auburn Industrial Center [Member]</t>
  </si>
  <si>
    <t>Above-Market Lease Assets [Member] | Portland Industrial Center [Member]</t>
  </si>
  <si>
    <t>Above-Market Lease Assets [Member] | Peachtree Industrial Center [Member]</t>
  </si>
  <si>
    <t>Acquisitions - Summary of Business Acquisitions (Parenthetical) (Detail)</t>
  </si>
  <si>
    <t>1 Months Ended</t>
  </si>
  <si>
    <t>Feb. 28, 2015</t>
  </si>
  <si>
    <t>Unconsolidated [Member] | BTC Partnership [Member]</t>
  </si>
  <si>
    <t>Ownership percentage</t>
  </si>
  <si>
    <t>49.00%</t>
  </si>
  <si>
    <t>Acquisitions - Weighted Average Amortized Period for Intangible Asset and Liability Acquired (Detail)</t>
  </si>
  <si>
    <t>Amortization Period</t>
  </si>
  <si>
    <t>3 years 7 months 6 days</t>
  </si>
  <si>
    <t>8 years 2 months 12 days</t>
  </si>
  <si>
    <t>4 years 2 months 12 days</t>
  </si>
  <si>
    <t>6 years 3 months 18 days</t>
  </si>
  <si>
    <t>10 years 1 month 6 days</t>
  </si>
  <si>
    <t>10 years</t>
  </si>
  <si>
    <t>5 years 8 months 12 days</t>
  </si>
  <si>
    <t>4 years 1 month 6 days</t>
  </si>
  <si>
    <t>8 years 7 months 6 days</t>
  </si>
  <si>
    <t>8 years 1 month 6 days</t>
  </si>
  <si>
    <t>3 years 10 months 24 days</t>
  </si>
  <si>
    <t>1 year 6 months</t>
  </si>
  <si>
    <t>6 years 2 months 12 days</t>
  </si>
  <si>
    <t>5 years 3 months 18 days</t>
  </si>
  <si>
    <t>2 years 3 months 18 days</t>
  </si>
  <si>
    <t>3 years 9 months 18 days</t>
  </si>
  <si>
    <t>7 years</t>
  </si>
  <si>
    <t>4 years 4 months 24 days</t>
  </si>
  <si>
    <t>3 years 1 month 6 days</t>
  </si>
  <si>
    <t>3 years</t>
  </si>
  <si>
    <t>3 years 8 months 12 days</t>
  </si>
  <si>
    <t>5 years 1 month 6 days</t>
  </si>
  <si>
    <t>Acquisitions - Pro Forma Financial Information (Detail) - USD ($) $ in Thousands</t>
  </si>
  <si>
    <t>Actual:</t>
  </si>
  <si>
    <t>Pro forma:</t>
  </si>
  <si>
    <t>Acquisitions - Pro Forma Financial Information (Parenthetical) (Detail) - USD ($) $ in Millions</t>
  </si>
  <si>
    <t>Pro forma incremental revenue</t>
  </si>
  <si>
    <t>Non-recurring adjustments excluded from pro forma net income (loss), acquisition-related expenses</t>
  </si>
  <si>
    <t>Non-recurring adjustments included in pro forma net loss, acquisition-related expenses</t>
  </si>
  <si>
    <t>Investment in Real Estate Properties - Additional Information (Detail) - Building</t>
  </si>
  <si>
    <t>Real estate properties owned, buildings</t>
  </si>
  <si>
    <t>Investment in Real Estate Properties - Investment in Properties (Detail) - USD ($)</t>
  </si>
  <si>
    <t>Schedule of Investments [Abstract]</t>
  </si>
  <si>
    <t>Building and improvements</t>
  </si>
  <si>
    <t>Intangible lease assets</t>
  </si>
  <si>
    <t>Construction in progress</t>
  </si>
  <si>
    <t>Investment in real estate properties</t>
  </si>
  <si>
    <t>Less accumulated depreciation and amortization</t>
  </si>
  <si>
    <t>Investment in Real Estate Properties - Investment in Properties (Parenthetical) (Detail)</t>
  </si>
  <si>
    <t>Feb. 28, 2015Property</t>
  </si>
  <si>
    <t>Dec. 31, 2015USD ($)</t>
  </si>
  <si>
    <t>Dec. 31, 2014USD ($)</t>
  </si>
  <si>
    <t>Dec. 31, 2013USD ($)</t>
  </si>
  <si>
    <t>Net building and improvements</t>
  </si>
  <si>
    <t>Net intangible lease assets</t>
  </si>
  <si>
    <t>BTC Partnership [Member]</t>
  </si>
  <si>
    <t>Number of buildings contributed to joint venture | Property</t>
  </si>
  <si>
    <t>Percentage of ownership interest acquired</t>
  </si>
  <si>
    <t>Investment in Real Estate Properties - Summary of Intangible Lease Assets and Liabilities (Detail) - USD ($) $ in Thousands</t>
  </si>
  <si>
    <t>Finite-Lived Intangible Assets And Liabilities [Line Items]</t>
  </si>
  <si>
    <t>Gross</t>
  </si>
  <si>
    <t>Accumulated Amortization</t>
  </si>
  <si>
    <t>Net</t>
  </si>
  <si>
    <t>Investment in Real Estate Properties - Estimated Net Amortization of Intangible Lease Assets and Liabilities (Detail) - USD ($) $ in Thousands</t>
  </si>
  <si>
    <t>Finite Lived Intangible Assets And Liabilities Future Amortization Expense [Line Items]</t>
  </si>
  <si>
    <t>Thereafter</t>
  </si>
  <si>
    <t>Investment in Real Estate Properties - Future Minimum Base Rental Payments (Detail) $ in Thousands</t>
  </si>
  <si>
    <t>Operating Leases, Future Minimum Payments Receivable [Abstract]</t>
  </si>
  <si>
    <t>Investment in Real Estate Properties - Summary of Rental Revenue and Depreciation and Amortization Expense (Detail) - USD ($) $ in Thousands</t>
  </si>
  <si>
    <t>Increase (Decrease) to Rental Revenue:</t>
  </si>
  <si>
    <t>Straight-line rent adjustments</t>
  </si>
  <si>
    <t>Above-market lease amortization</t>
  </si>
  <si>
    <t>Below-market lease amortization</t>
  </si>
  <si>
    <t>Real Estate-Related Depreciation and Amortization:</t>
  </si>
  <si>
    <t>Depreciation expense</t>
  </si>
  <si>
    <t>Intangible lease asset amortization</t>
  </si>
  <si>
    <t>Investment in Unconsolidated Joint Venture - Additional Information (Detail)</t>
  </si>
  <si>
    <t>Jan. 28, 2016</t>
  </si>
  <si>
    <t>Aug. 31, 2015USD ($)Extension</t>
  </si>
  <si>
    <t>Feb. 28, 2015USD ($)SubsidiaryProperty</t>
  </si>
  <si>
    <t>Dec. 31, 2015USD ($)ExtensionBuildingProperty</t>
  </si>
  <si>
    <t>Jun. 30, 2015USD ($)</t>
  </si>
  <si>
    <t>Investment In Unconsolidated Affiliates [Line Items]</t>
  </si>
  <si>
    <t>Number of subsidiaries entered into joint venture agreement | Subsidiary</t>
  </si>
  <si>
    <t>Distribution received by the company</t>
  </si>
  <si>
    <t>Aggregate purchase price of industrial buildings acquired</t>
  </si>
  <si>
    <t>Current borrowing capacity</t>
  </si>
  <si>
    <t>Number of one-year line of credit extension options | Extension</t>
  </si>
  <si>
    <t>Unused portion of line of credit</t>
  </si>
  <si>
    <t>Under Construction [Member]</t>
  </si>
  <si>
    <t>Pre Construction Phase [Member]</t>
  </si>
  <si>
    <t>BCIMC Limited Partner [Member]</t>
  </si>
  <si>
    <t>Contribution made to acquire interest</t>
  </si>
  <si>
    <t>Joint Venture [Member] | IPT Partners [Member]</t>
  </si>
  <si>
    <t>51.00%</t>
  </si>
  <si>
    <t>Number of Buildings | Property</t>
  </si>
  <si>
    <t>BTC Partnership [Member] | Secured Line of Credit [Member]</t>
  </si>
  <si>
    <t>Maximum borrowing capacity</t>
  </si>
  <si>
    <t>Maturity date</t>
  </si>
  <si>
    <t>2018-06</t>
  </si>
  <si>
    <t>Guaranteed rate of interest shortfall</t>
  </si>
  <si>
    <t>Line of credit facility outstanding amount</t>
  </si>
  <si>
    <t>Line of credit facility interest rate</t>
  </si>
  <si>
    <t>2.68%</t>
  </si>
  <si>
    <t>BTC Partnership [Member] | Secured Line of Credit [Member] | Federal Fund Effective Rate [Member]</t>
  </si>
  <si>
    <t>Interest rate margin</t>
  </si>
  <si>
    <t>0.50%</t>
  </si>
  <si>
    <t>BTC Partnership [Member] | Secured Line of Credit [Member] | Based On LIBOR [Member]</t>
  </si>
  <si>
    <t>1.00%</t>
  </si>
  <si>
    <t>BTC Partnership [Member] | Minimum [Member] | Secured Line of Credit [Member] | Based On LIBOR [Member]</t>
  </si>
  <si>
    <t>2.10%</t>
  </si>
  <si>
    <t>BTC Partnership [Member] | Minimum [Member] | Secured Line of Credit [Member] | Based on LIBOR 1% [Member]</t>
  </si>
  <si>
    <t>1.10%</t>
  </si>
  <si>
    <t>BTC Partnership [Member] | Maximum [Member] | Secured Line of Credit [Member] | Based On LIBOR [Member]</t>
  </si>
  <si>
    <t>2.25%</t>
  </si>
  <si>
    <t>BTC Partnership [Member] | Maximum [Member] | Secured Line of Credit [Member] | Based on LIBOR 1% [Member]</t>
  </si>
  <si>
    <t>1.25%</t>
  </si>
  <si>
    <t>BTC Partnership [Member] | Deconsolidated [Member]</t>
  </si>
  <si>
    <t>BTC Partnership [Member] | Subsequent Event [Member] | Secured Line of Credit [Member]</t>
  </si>
  <si>
    <t>20.00%</t>
  </si>
  <si>
    <t>BTC Partnership [Member] | BCIMC Limited Partner [Member] | Subsequent Event [Member]</t>
  </si>
  <si>
    <t>80.00%</t>
  </si>
  <si>
    <t>Investment in Unconsolidated Joint Venture - Summary of Certain Financial Data (Detail) - USD ($)</t>
  </si>
  <si>
    <t>3 Months Ended</t>
  </si>
  <si>
    <t>Sep. 30, 2015</t>
  </si>
  <si>
    <t>Mar. 31, 2015</t>
  </si>
  <si>
    <t>Sep. 30, 2014</t>
  </si>
  <si>
    <t>Jun. 30, 2014</t>
  </si>
  <si>
    <t>Mar. 31, 2014</t>
  </si>
  <si>
    <t>Dec. 31, 2012</t>
  </si>
  <si>
    <t>Operating data:</t>
  </si>
  <si>
    <t>Balance sheet data:</t>
  </si>
  <si>
    <t>Net investment in properties</t>
  </si>
  <si>
    <t>Partners' capital</t>
  </si>
  <si>
    <t>Debt - Summary of Debt (Detail) - USD ($) $ in Thousands</t>
  </si>
  <si>
    <t>Debt Instrument [Line Items]</t>
  </si>
  <si>
    <t>Debt instrument, amount outstanding</t>
  </si>
  <si>
    <t>Gross book value of properties encumbered by debt</t>
  </si>
  <si>
    <t>Weighted-average effective interest rate</t>
  </si>
  <si>
    <t>2.08%</t>
  </si>
  <si>
    <t>2.07%</t>
  </si>
  <si>
    <t>Unsecured Line of Credit, January 2017 [Member]</t>
  </si>
  <si>
    <t>1.83%</t>
  </si>
  <si>
    <t>Jan. 31,
		2020</t>
  </si>
  <si>
    <t>Unsecured Term Loan [Member]</t>
  </si>
  <si>
    <t>1.78%</t>
  </si>
  <si>
    <t>Jan. 31,
		2021</t>
  </si>
  <si>
    <t>Fixed-Rate Mortgage Note, October 2023 [Member]</t>
  </si>
  <si>
    <t>3.52%</t>
  </si>
  <si>
    <t>Oct. 31,
		2023</t>
  </si>
  <si>
    <t>Debt - Principal Payments Due on Consolidated Debt During Each of Next Five Years and Thereafter (Detail) $ in Thousands</t>
  </si>
  <si>
    <t>Total principal payments</t>
  </si>
  <si>
    <t>Line of Credit [Member]</t>
  </si>
  <si>
    <t>Term Loan [Member]</t>
  </si>
  <si>
    <t>Mortgage Note [Member]</t>
  </si>
  <si>
    <t>Debt - Principal Payments Due on Consolidated Debt During Each of Next Five Years and Thereafter (Parenthetical) (Detail)</t>
  </si>
  <si>
    <t>Dec. 31, 2015Extension</t>
  </si>
  <si>
    <t>Number of one-year line of credit extension options</t>
  </si>
  <si>
    <t>Debt - Additional Information (Detail) - USD ($)</t>
  </si>
  <si>
    <t>Dec. 07, 2015</t>
  </si>
  <si>
    <t>Amount available under line of credit</t>
  </si>
  <si>
    <t>Aggregate commitment</t>
  </si>
  <si>
    <t>Additional commitment amount</t>
  </si>
  <si>
    <t>Line of Credit [Member] | Based On LIBOR [Member] | Minimum [Member]</t>
  </si>
  <si>
    <t>1.40%</t>
  </si>
  <si>
    <t>Line of Credit [Member] | Based On LIBOR [Member] | Maximum [Member]</t>
  </si>
  <si>
    <t>2.30%</t>
  </si>
  <si>
    <t>Line of Credit [Member] | Based On Alternative Base Rate [Member] | Minimum [Member]</t>
  </si>
  <si>
    <t>0.40%</t>
  </si>
  <si>
    <t>Line of Credit [Member] | Based On Alternative Base Rate [Member] | Maximum [Member]</t>
  </si>
  <si>
    <t>1.30%</t>
  </si>
  <si>
    <t>Term Loan facility</t>
  </si>
  <si>
    <t>Term Loan [Member] | Based On LIBOR [Member] | Minimum [Member]</t>
  </si>
  <si>
    <t>1.35%</t>
  </si>
  <si>
    <t>Term Loan [Member] | Based On LIBOR [Member] | Maximum [Member]</t>
  </si>
  <si>
    <t>2.20%</t>
  </si>
  <si>
    <t>Term Loan [Member] | Based On Alternative Base Rate [Member] | Minimum [Member]</t>
  </si>
  <si>
    <t>0.35%</t>
  </si>
  <si>
    <t>Term Loan [Member] | Based On Alternative Base Rate [Member] | Maximum [Member]</t>
  </si>
  <si>
    <t>1.20%</t>
  </si>
  <si>
    <t>Fair Value - Carrying Value and Fair Value of Certain Financial Instruments (Detail) - USD ($) $ in Thousands</t>
  </si>
  <si>
    <t>Fair Value [Member]</t>
  </si>
  <si>
    <t>Fair Value, Balance Sheet Grouping, Financial Statement Captions [Line Items]</t>
  </si>
  <si>
    <t>Line of credit</t>
  </si>
  <si>
    <t>Term loan</t>
  </si>
  <si>
    <t>Mortgage note</t>
  </si>
  <si>
    <t>Carrying Value [Member]</t>
  </si>
  <si>
    <t>Fair Value - Additional Information (Detail) - USD ($)</t>
  </si>
  <si>
    <t>Non financial assets or liabilities at fair value on recurring basis</t>
  </si>
  <si>
    <t>Income Taxes - Additional Information (Detail) - USD ($)</t>
  </si>
  <si>
    <t>Impact related to uncertain tax positions</t>
  </si>
  <si>
    <t>Earliest tax year subject to examination</t>
  </si>
  <si>
    <t>Income Taxes - Preliminary Taxability of Distributions on Common Shares (Detail) - $ / shares</t>
  </si>
  <si>
    <t>Ordinary income</t>
  </si>
  <si>
    <t>Non-taxable return of capital</t>
  </si>
  <si>
    <t>Long-term capital gain</t>
  </si>
  <si>
    <t>Total distribution</t>
  </si>
  <si>
    <t>Stockholders' Equity - Additional information (Detail)</t>
  </si>
  <si>
    <t>Aug. 14, 2015USD ($)$ / shares</t>
  </si>
  <si>
    <t>Sep. 27, 2012USD ($)$ / shares</t>
  </si>
  <si>
    <t>Dec. 31, 2015USD ($)$ / shares</t>
  </si>
  <si>
    <t>Dec. 31, 2014USD ($)shares / d$ / shares</t>
  </si>
  <si>
    <t>Dec. 31, 2013$ / shares</t>
  </si>
  <si>
    <t>Aug. 13, 2015$ / shares</t>
  </si>
  <si>
    <t>Jun. 30, 2015$ / shares</t>
  </si>
  <si>
    <t>Stockholders' Equity Detail [Line Items]</t>
  </si>
  <si>
    <t>Offering price of common stock per share, primary shares</t>
  </si>
  <si>
    <t>Estimated net asset value per share</t>
  </si>
  <si>
    <t>Quarterly declared dividend per share, amount</t>
  </si>
  <si>
    <t>Minimum holding period requirement for shares of common stock</t>
  </si>
  <si>
    <t>1 year</t>
  </si>
  <si>
    <t>Maximum percentage of number of shares to be redeemed during any consecutive 12-month period</t>
  </si>
  <si>
    <t>5.00%</t>
  </si>
  <si>
    <t>Offering price of common stock per share, DRIP shares</t>
  </si>
  <si>
    <t>Stock dividends declared | $</t>
  </si>
  <si>
    <t>Stock Dividends [Member] | First Quarter 2014 [Member]</t>
  </si>
  <si>
    <t>Quarterly declared dividend per share, shares | shares / d</t>
  </si>
  <si>
    <t>Stock Dividends [Member] | Second Quarter 2014 [Member]</t>
  </si>
  <si>
    <t>Stock Dividends [Member] | Third Quarter 2014 [Member]</t>
  </si>
  <si>
    <t>Initial Public Offering [Member]</t>
  </si>
  <si>
    <t>Effective date of registration statement</t>
  </si>
  <si>
    <t>Aug. 19,
		2015</t>
  </si>
  <si>
    <t>Jul. 24,
		2013</t>
  </si>
  <si>
    <t>Maximum dollar value of common stock in public offering | $</t>
  </si>
  <si>
    <t>Dollar value of common stock in offering, primary shares | $</t>
  </si>
  <si>
    <t>Dollar value of common stock in offering, DRIP shares | $</t>
  </si>
  <si>
    <t>Initial date public offering expected to close</t>
  </si>
  <si>
    <t>Jul. 24,
		2015</t>
  </si>
  <si>
    <t>Extended date public offering expected to close</t>
  </si>
  <si>
    <t>Jul. 24,
		2016</t>
  </si>
  <si>
    <t>Total amount of common stock remaining available for sale | $</t>
  </si>
  <si>
    <t>Amount remaining available for sale through distribution reinvestment plan | $</t>
  </si>
  <si>
    <t>Stockholders' Equity - Summary of Public Offering (Detail) shares in Thousands, $ in Thousands</t>
  </si>
  <si>
    <t>Dec. 31, 2015USD ($)shares</t>
  </si>
  <si>
    <t>Subsidiary, Sale of Stock [Line Items]</t>
  </si>
  <si>
    <t>Amount of gross proceeds raised | $</t>
  </si>
  <si>
    <t>Number of shares sold | shares</t>
  </si>
  <si>
    <t>Primary Offering [Member]</t>
  </si>
  <si>
    <t>Drip Offering [Member]</t>
  </si>
  <si>
    <t>Class A [Member] | Primary Offering [Member]</t>
  </si>
  <si>
    <t>Class A [Member] | Drip Offering [Member]</t>
  </si>
  <si>
    <t>Class T [Member] | Primary Offering [Member]</t>
  </si>
  <si>
    <t>Stockholders' Equity - Summary of Changes in Each Class of Common Stock (Detail) - USD ($) shares in Thousands, $ in Thousands</t>
  </si>
  <si>
    <t>Class of Stock [Line Items]</t>
  </si>
  <si>
    <t>Beginning balance</t>
  </si>
  <si>
    <t>Ending balance</t>
  </si>
  <si>
    <t>Beginning balance, shares</t>
  </si>
  <si>
    <t>Issuance of common stock, Primary shares</t>
  </si>
  <si>
    <t>Issuance of common stock, Primary shares, shares</t>
  </si>
  <si>
    <t>Issuance of common stock, DRIP shares</t>
  </si>
  <si>
    <t>Issuance of common stock, DRIP shares, shares</t>
  </si>
  <si>
    <t>Issuance of common stock, Stock grants</t>
  </si>
  <si>
    <t>Issuance of common stock, Stock grants, shares</t>
  </si>
  <si>
    <t>Ending balance, shares</t>
  </si>
  <si>
    <t>Stockholders' Equity - Distributions Table (Detail) - USD ($) $ / shares in Units, $ in Thousands</t>
  </si>
  <si>
    <t>Schedule Of Stockholders' Equity [Line Items]</t>
  </si>
  <si>
    <t>Declared per Common Share</t>
  </si>
  <si>
    <t>Total Distributions</t>
  </si>
  <si>
    <t>Paid in Cash</t>
  </si>
  <si>
    <t>Reinvested in Shares</t>
  </si>
  <si>
    <t>Distributions Fees</t>
  </si>
  <si>
    <t>December 31, 2015 [Member] | Cash Distributions [Member]</t>
  </si>
  <si>
    <t>Payment Date</t>
  </si>
  <si>
    <t>Jan. 13,
		2016</t>
  </si>
  <si>
    <t>September 30, 2015 [Member] | Cash Distributions [Member]</t>
  </si>
  <si>
    <t>Oct. 15,
		2015</t>
  </si>
  <si>
    <t>June 30, 2015 [Member] | Cash Distributions [Member]</t>
  </si>
  <si>
    <t>Jul. 2,
		2015</t>
  </si>
  <si>
    <t>March 31, 2015 [Member] | Cash Distributions [Member]</t>
  </si>
  <si>
    <t>Apr. 15,
		2015</t>
  </si>
  <si>
    <t>December 31, 2014 [Member] | Cash Distributions [Member]</t>
  </si>
  <si>
    <t>Jan. 14,
		2015</t>
  </si>
  <si>
    <t>September 30, 2014 [Member] | Cash Distributions [Member]</t>
  </si>
  <si>
    <t>Oct. 15,
		2014</t>
  </si>
  <si>
    <t>June 30, 2014 [Member] | Cash Distributions [Member]</t>
  </si>
  <si>
    <t>Jul. 15,
		2014</t>
  </si>
  <si>
    <t>March 31, 2014 [Member] | Cash Distributions [Member]</t>
  </si>
  <si>
    <t>Apr. 15,
		2014</t>
  </si>
  <si>
    <t>Stockholders' Equity - Distributions Table (Parenthetical) (Detail) - $ / shares</t>
  </si>
  <si>
    <t>Cash distributions per share</t>
  </si>
  <si>
    <t>Class A [Member] | Cash Distributions [Member]</t>
  </si>
  <si>
    <t>Class T [Member] | Cash Distributions [Member]</t>
  </si>
  <si>
    <t>Stockholders' Equity - Stock Dividends Table (Detail) - Stock Dividends [Member] - USD ($) shares in Thousands</t>
  </si>
  <si>
    <t>Shares</t>
  </si>
  <si>
    <t>Amount</t>
  </si>
  <si>
    <t>September 30, 2014 [Member]</t>
  </si>
  <si>
    <t>Issuance Date</t>
  </si>
  <si>
    <t>Oct. 1,
		2014</t>
  </si>
  <si>
    <t>June 30, 2014 [Member]</t>
  </si>
  <si>
    <t>Jul. 1,
		2014</t>
  </si>
  <si>
    <t>March 31, 2014 [Member]</t>
  </si>
  <si>
    <t>Apr. 1,
		2014</t>
  </si>
  <si>
    <t>Stockholders' Equity - Stock Dividends Table (Parenthetical) (Detail) - $ / shares</t>
  </si>
  <si>
    <t>Aug. 13, 2015</t>
  </si>
  <si>
    <t>Stockholders' Equity - Redemption Discount Table (Detail)</t>
  </si>
  <si>
    <t>Stockholders' Equity Attributable to Parent [Abstract]</t>
  </si>
  <si>
    <t>Redemption price as percentage of the purchase price, share purchase anniversary, less than one year</t>
  </si>
  <si>
    <t>Redemption price as percentage of the purchase price, share purchase anniversary, one year</t>
  </si>
  <si>
    <t>92.50%</t>
  </si>
  <si>
    <t>Redemption price as percentage of the purchase price, share purchase anniversary, two years</t>
  </si>
  <si>
    <t>95.00%</t>
  </si>
  <si>
    <t>Redemption price as percentage of the purchase price, share purchase anniversary, three years</t>
  </si>
  <si>
    <t>97.50%</t>
  </si>
  <si>
    <t>Redemption price as percentage of the purchase price, share purchase anniversary, four years and longer</t>
  </si>
  <si>
    <t>Stockholders' Equity - Redemption Table (Detail) - USD ($) $ / shares in Units, shares in Thousands, $ in Thousands</t>
  </si>
  <si>
    <t>Number of eligible shares redeemed</t>
  </si>
  <si>
    <t>Aggregate amount of shares redeemed</t>
  </si>
  <si>
    <t>Average redemption price per share</t>
  </si>
  <si>
    <t>Share-Based Compensation - Additional Information (Detail) - USD ($) $ in Millions</t>
  </si>
  <si>
    <t>Jul. 16, 2013</t>
  </si>
  <si>
    <t>Class A [Member] | Equity Incentive Plan [Member]</t>
  </si>
  <si>
    <t>Share-based Compensation Arrangement by Share-based Payment Award [Line Items]</t>
  </si>
  <si>
    <t>Number of common stock shares registered for issuance pursuant to Incentive Plan</t>
  </si>
  <si>
    <t>Maximum [Member] | Class A [Member] | Private Placement Equity Incentive Plan [Member]</t>
  </si>
  <si>
    <t>Restricted Stock [Member]</t>
  </si>
  <si>
    <t>Unrecognized compensation cost related to restricted stock</t>
  </si>
  <si>
    <t>Weighted-average years to recognize compensation expense</t>
  </si>
  <si>
    <t>8 months 12 days</t>
  </si>
  <si>
    <t>Share-Based Compensation - Summary of Issuance of Restricted Stock Pursuant to the Amended and Restated Equity Incentive Plan and Private Placement Equity Incentive Plan (Detail) - Restricted Stock [Member] - $ / shares shares in Thousands</t>
  </si>
  <si>
    <t>Nonvested Shares at Beginning of Period</t>
  </si>
  <si>
    <t>Shares, Granted</t>
  </si>
  <si>
    <t>Shares, Vested</t>
  </si>
  <si>
    <t>Shares, Forfeited</t>
  </si>
  <si>
    <t>Nonvested Shares at End of Period</t>
  </si>
  <si>
    <t>Weighted-Average Fair Value per Share, Nonvested Shares at Beginning of Period</t>
  </si>
  <si>
    <t>Weighted-Average Fair Value per Share, Granted</t>
  </si>
  <si>
    <t>Weighted-Average Fair Value per Share, Vested</t>
  </si>
  <si>
    <t>Weighted-Average Fair Value per Share, Forfeited</t>
  </si>
  <si>
    <t>Weighted-Average Fair Value per Share, Nonvested Shares at End of Period</t>
  </si>
  <si>
    <t>Share-Based Compensation - Summary of Issuance of Restricted Stock Pursuant to the Amended and Restated Equity Incentive Plan and Private Placement Equity Incentive Plan (Parenthetical) (Detail) - $ / shares</t>
  </si>
  <si>
    <t>Aug. 14, 2015</t>
  </si>
  <si>
    <t>Sep. 27, 2012</t>
  </si>
  <si>
    <t>Share-Based Compensation - Components of Share-Based Compensation (Detail) - USD ($) $ / shares in Units, $ in Thousands</t>
  </si>
  <si>
    <t>Share-based compensation expense</t>
  </si>
  <si>
    <t>Total fair value of restricted stock vested</t>
  </si>
  <si>
    <t>Weighted-average grant date fair value of restricted stock granted, per share</t>
  </si>
  <si>
    <t>Related Party Transactions - Additional Information (Detail) - USD ($)</t>
  </si>
  <si>
    <t>Mar. 31, 2013</t>
  </si>
  <si>
    <t>Jan. 31, 2016</t>
  </si>
  <si>
    <t>Sep. 30, 2012</t>
  </si>
  <si>
    <t>Related Party Transaction [Line Items]</t>
  </si>
  <si>
    <t>Common stock, price per share</t>
  </si>
  <si>
    <t>Operating Partnership Units, owned</t>
  </si>
  <si>
    <t>Special Units Issued</t>
  </si>
  <si>
    <t>Special Units issued, value</t>
  </si>
  <si>
    <t>BTC Partnership [Member] | IPT Partners [Member]</t>
  </si>
  <si>
    <t>IPT-GP [Member]</t>
  </si>
  <si>
    <t>Amount contributed to a wholly-owned subsidiary</t>
  </si>
  <si>
    <t>Subsequent Event [Member] | BTC Partnership [Member] | IPT Partners [Member]</t>
  </si>
  <si>
    <t>Common stock, shares sold</t>
  </si>
  <si>
    <t>Dealer Manager [Member] | Class A [Member]</t>
  </si>
  <si>
    <t>Sales commission fees - percent of gross proceeds</t>
  </si>
  <si>
    <t>7.00%</t>
  </si>
  <si>
    <t>Dealer manager fees - percent of gross proceeds</t>
  </si>
  <si>
    <t>2.50%</t>
  </si>
  <si>
    <t>Dealer Manager [Member] | Class A [Member] | Maximum [Member]</t>
  </si>
  <si>
    <t>Percentage of underwriting compensation - gross proceeds</t>
  </si>
  <si>
    <t>10.00%</t>
  </si>
  <si>
    <t>Dealer Manager [Member] | Class T [Member]</t>
  </si>
  <si>
    <t>2.00%</t>
  </si>
  <si>
    <t>Annual distribution fee percentage</t>
  </si>
  <si>
    <t>Dealer Manager [Member] | Class T [Member] | Maximum [Member]</t>
  </si>
  <si>
    <t>Percentage of underwriting compensation - total gross investment</t>
  </si>
  <si>
    <t>Advisor [Member]</t>
  </si>
  <si>
    <t>Advisory agreement period</t>
  </si>
  <si>
    <t>Acquisition fees - percent of total purchase price of real estate properties acquired in the operational stage</t>
  </si>
  <si>
    <t>Acquisition fees - percent of total project costs for real estate properties acquired in the development stage</t>
  </si>
  <si>
    <t>4.00%</t>
  </si>
  <si>
    <t>Asset management fees - monthly one-twelfth of percentage of aggregate cost of each real estate property asset located outside U.S.</t>
  </si>
  <si>
    <t>Asset management fees - monthly one-twelfth of percentage of aggregate cost or investment of any interest in any other real estate related entity or any type of debt investment or other investment</t>
  </si>
  <si>
    <t>0.80%</t>
  </si>
  <si>
    <t>Asset management fees - disposition percentage</t>
  </si>
  <si>
    <t>Asset management fees - monthly one-twelfth of percentage of aggregate cost of each real estate property asset located in the U.S.</t>
  </si>
  <si>
    <t>Organization and offering expense reimbursement to advisor or affiliates as a percentage of gross offering proceeds</t>
  </si>
  <si>
    <t>Incentive distributions percentage</t>
  </si>
  <si>
    <t>40.00%</t>
  </si>
  <si>
    <t>Expense support agreement, baseline distribution per share amount</t>
  </si>
  <si>
    <t>Cumulative amount potentially reimbursable to Advisor</t>
  </si>
  <si>
    <t>Maximum limit on payments under expense support agreement</t>
  </si>
  <si>
    <t>Expense support agreement paid and deferred amount</t>
  </si>
  <si>
    <t>Termination notice period for expense support agreement</t>
  </si>
  <si>
    <t>30 days</t>
  </si>
  <si>
    <t>Expense support agreement effective through, date</t>
  </si>
  <si>
    <t>Jun. 30,
		2018</t>
  </si>
  <si>
    <t>Advisor [Member] | July 1, 2015 Through June 30, 2018 [Member]</t>
  </si>
  <si>
    <t>Advisor [Member] | Interest in Other Real Estate-Related Entity [Member]</t>
  </si>
  <si>
    <t>Advisor [Member] | Proportionate Share of Property Owned By Real Estate Related Entity [Member] | Property Owned By Real Estate-Related Entity [Member]</t>
  </si>
  <si>
    <t>Advisor [Member] | Debt Investment or Other Investment [Member]</t>
  </si>
  <si>
    <t>Advisor [Member] | Common Stock [Member]</t>
  </si>
  <si>
    <t>Advisor [Member] | BTC Partnership [Member]</t>
  </si>
  <si>
    <t>Other fees incurred by joint venture</t>
  </si>
  <si>
    <t>Acquisition fees incurred by joint venture</t>
  </si>
  <si>
    <t>Advisor [Member] | Subsequent Event [Member]</t>
  </si>
  <si>
    <t>60.00%</t>
  </si>
  <si>
    <t>Limited Partner [Member]</t>
  </si>
  <si>
    <t>Operating Partnership Units, issued</t>
  </si>
  <si>
    <t>Operating Partnership Units, value</t>
  </si>
  <si>
    <t>99.00%</t>
  </si>
  <si>
    <t>General Partner [Member]</t>
  </si>
  <si>
    <t>General Partner [Member] | IPT-GP [Member]</t>
  </si>
  <si>
    <t>Operating Partnership Units, distributions</t>
  </si>
  <si>
    <t>Industrial Property Advisors Group LLC [Member]</t>
  </si>
  <si>
    <t>Related Party Transactions - Summary of Fees and Expenses Incurred by Company (Detail) - USD ($) $ in Thousands</t>
  </si>
  <si>
    <t>Expensed:</t>
  </si>
  <si>
    <t>Organization costs, incurred</t>
  </si>
  <si>
    <t>Acquisition fees, incurred</t>
  </si>
  <si>
    <t>Asset management fees, incurred</t>
  </si>
  <si>
    <t>Capitalized:</t>
  </si>
  <si>
    <t>Development acquisition fees, incurred</t>
  </si>
  <si>
    <t>Development acquisition fees, payable</t>
  </si>
  <si>
    <t>Dealer Manager [Member]</t>
  </si>
  <si>
    <t>Additional Paid-In Capital:</t>
  </si>
  <si>
    <t>Sales commissions, incurred</t>
  </si>
  <si>
    <t>Dealer manager fees, incurred</t>
  </si>
  <si>
    <t>Distribution fees, incurred</t>
  </si>
  <si>
    <t>Sales commissions, payable</t>
  </si>
  <si>
    <t>Dealer manager fees, payable</t>
  </si>
  <si>
    <t>Distribution fees, payable</t>
  </si>
  <si>
    <t>Advisor or Its Affiliates [Member]</t>
  </si>
  <si>
    <t>Other expense reimbursements, incurred</t>
  </si>
  <si>
    <t>Organization costs, Receivable (Payable)</t>
  </si>
  <si>
    <t>Acquisition fees, Receivable (Payable)</t>
  </si>
  <si>
    <t>Asset management fees, Receivable (Payable)</t>
  </si>
  <si>
    <t>Other expense reimbursements, Receivable (Payable)</t>
  </si>
  <si>
    <t>Offering costs, incurred</t>
  </si>
  <si>
    <t>Offering costs, Receivable (Payable)</t>
  </si>
  <si>
    <t>Advisor or Its Affiliates [Member] | Dealer Manager [Member]</t>
  </si>
  <si>
    <t>Related Party Transactions - Summary of Fees and Expenses Incurred by Company (Parenthetical) (Detail)</t>
  </si>
  <si>
    <t>Offering costs incurred by Advisor</t>
  </si>
  <si>
    <t>Organization costs incurred by Advisor</t>
  </si>
  <si>
    <t>Organization costs reimbursed to Advisor</t>
  </si>
  <si>
    <t>Offering costs reimbursed to Advisor</t>
  </si>
  <si>
    <t>Distribution fees that may be paid to extent they become contractually payable</t>
  </si>
  <si>
    <t>Related Party Transactions - Expense Support Payment Obligation Incurred by the Advisor (Detail) - USD ($) $ in Thousands</t>
  </si>
  <si>
    <t>Total expense support from the Advisor</t>
  </si>
  <si>
    <t>Expense support payment obligations incurred, asset management fees</t>
  </si>
  <si>
    <t>Expense support payment obligations incurred, other expense support</t>
  </si>
  <si>
    <t>Related Party Transactions - Expense Support Payment Obligation Incurred by the Advisor (Parenthetical) (Detail) $ in Millions</t>
  </si>
  <si>
    <t>Expense support payable to the company by the Advisor</t>
  </si>
  <si>
    <t>Noncontrolling Interests - Additional Information (Detail) - USD ($)</t>
  </si>
  <si>
    <t>Noncontrolling Interest [Line Items]</t>
  </si>
  <si>
    <t>OP Units Holder [Member]</t>
  </si>
  <si>
    <t>Cumulative non-compounded annual pre-tax return percentage - in addition to capital invested received</t>
  </si>
  <si>
    <t>6.50%</t>
  </si>
  <si>
    <t>Percentage return of net sales proceeds received upon disposition of Operating Partnership's assets</t>
  </si>
  <si>
    <t>85.00%</t>
  </si>
  <si>
    <t>Special Units Holder [Member]</t>
  </si>
  <si>
    <t>15.00%</t>
  </si>
  <si>
    <t>Selected Quarterly Financial Data - Quarterly Financial Data (Detail) - USD ($) $ / shares in Units, shares in Thousands, $ in Thousands</t>
  </si>
  <si>
    <t>Expense support from the Advisor</t>
  </si>
  <si>
    <t>Subsequent Events - Summary of Public Offering Including Summary of Gross Proceeds Raised and Total Number of Shares Issued (Detail) - USD ($) shares in Thousands, $ in Thousands</t>
  </si>
  <si>
    <t>Amount of gross proceeds raised</t>
  </si>
  <si>
    <t>Number of shares sold</t>
  </si>
  <si>
    <t>Primary Offering [Member] | Class A [Member]</t>
  </si>
  <si>
    <t>Primary Offering [Member] | Class T [Member]</t>
  </si>
  <si>
    <t>Drip Offering [Member] | Class A [Member]</t>
  </si>
  <si>
    <t>Subsequent Event [Member]</t>
  </si>
  <si>
    <t>Subsequent Event [Member] | Class A [Member]</t>
  </si>
  <si>
    <t>Subsequent Event [Member] | Class T [Member]</t>
  </si>
  <si>
    <t>Subsequent Event [Member] | Primary Offering [Member]</t>
  </si>
  <si>
    <t>Subsequent Event [Member] | Primary Offering [Member] | Class A [Member]</t>
  </si>
  <si>
    <t>Subsequent Event [Member] | Primary Offering [Member] | Class T [Member]</t>
  </si>
  <si>
    <t>Subsequent Event [Member] | Drip Offering [Member]</t>
  </si>
  <si>
    <t>Subsequent Event [Member] | Drip Offering [Member] | Class A [Member]</t>
  </si>
  <si>
    <t>Subsequent Event [Member] | Drip Offering [Member] | Class T [Member]</t>
  </si>
  <si>
    <t>Subsequent Events - Additional Information (Detail)</t>
  </si>
  <si>
    <t>Jan. 29, 2016USD ($)ft²BuildingCustomer</t>
  </si>
  <si>
    <t>Jan. 28, 2016USD ($)</t>
  </si>
  <si>
    <t>Jan. 13, 2016USD ($)ft²BuildingCustomer</t>
  </si>
  <si>
    <t>Jan. 31, 2016USD ($)swap_agreement</t>
  </si>
  <si>
    <t>Dec. 31, 2015USD ($)BuildingProperty</t>
  </si>
  <si>
    <t>Mar. 02, 2016USD ($)</t>
  </si>
  <si>
    <t>Subsequent Event [Line Items]</t>
  </si>
  <si>
    <t>Acquisition fees paid by the company to the advisor</t>
  </si>
  <si>
    <t>Total purchase price of acquisitions</t>
  </si>
  <si>
    <t>Maximum [Member]</t>
  </si>
  <si>
    <t>Purchase Price Allocation Measurement Period</t>
  </si>
  <si>
    <t>12 months</t>
  </si>
  <si>
    <t>IPT Partners [Member] | BTC Partnership [Member]</t>
  </si>
  <si>
    <t>Total amount of common stock remaining available for sale</t>
  </si>
  <si>
    <t>Amount remaining available for sale through distribution reinvestment plan</t>
  </si>
  <si>
    <t>Subsequent Event [Member] | BTC Partnership [Member]</t>
  </si>
  <si>
    <t>Percentage of interest in partnership</t>
  </si>
  <si>
    <t>31.00%</t>
  </si>
  <si>
    <t>Purchase agreement purchase price</t>
  </si>
  <si>
    <t>Subsequent Event [Member] | Based On LIBOR [Member]</t>
  </si>
  <si>
    <t>Number of interest swap agreement | swap_agreement</t>
  </si>
  <si>
    <t>Notional amount</t>
  </si>
  <si>
    <t>Derivative weighted-average interest rate</t>
  </si>
  <si>
    <t>1.17%</t>
  </si>
  <si>
    <t>Interest rate swap expiry date</t>
  </si>
  <si>
    <t>2020-10</t>
  </si>
  <si>
    <t>Subsequent Event [Member] | Based On LIBOR [Member] | Minimum [Member]</t>
  </si>
  <si>
    <t>Derivative interest rate</t>
  </si>
  <si>
    <t>2.52%</t>
  </si>
  <si>
    <t>Subsequent Event [Member] | Based On LIBOR [Member] | Maximum [Member]</t>
  </si>
  <si>
    <t>3.37%</t>
  </si>
  <si>
    <t>Subsequent Event [Member] | IPT Partners [Member] | BTC Partnership [Member]</t>
  </si>
  <si>
    <t>Subsequent Event [Member] | BCIMC Limited Partner [Member] | BTC Partnership [Member]</t>
  </si>
  <si>
    <t>Subsequent Event [Member] | Victory Industrial Portfolio [Member]</t>
  </si>
  <si>
    <t>Percentage of building leased</t>
  </si>
  <si>
    <t>Average remaining lease term</t>
  </si>
  <si>
    <t>Square feet of industrial building | ft²</t>
  </si>
  <si>
    <t>Number of customers | Customer</t>
  </si>
  <si>
    <t>Subsequent Event [Member] | National Distribution Portfolio [Member]</t>
  </si>
  <si>
    <t>84.20%</t>
  </si>
  <si>
    <t>5 years 6 months</t>
  </si>
  <si>
    <t>Subsequent Event [Member] | Advisor [Member]</t>
  </si>
  <si>
    <t>Subsequent Event [Member] | Initial Public Offering [Member]</t>
  </si>
  <si>
    <t>Subsequent Event [Member] | Class A [Member] | Initial Public Offering [Member]</t>
  </si>
  <si>
    <t>Subsequent Event [Member] | Class T [Member] | Initial Public Offering [Member]</t>
  </si>
  <si>
    <t>Schedule III Real Estate and Accumulated Depreciation (Detail) $ in Thousands</t>
  </si>
  <si>
    <t>SEC Schedule III, Real Estate and Accumulated Depreciation [Line Items]</t>
  </si>
  <si>
    <t>Initial Cost of Land</t>
  </si>
  <si>
    <t>Initial Cost of Buildings and Improvements</t>
  </si>
  <si>
    <t>Total Initial Costs</t>
  </si>
  <si>
    <t>Costs Capitalized or Adjustments Subsequent to Acquisition</t>
  </si>
  <si>
    <t>Gross amount carried, Land</t>
  </si>
  <si>
    <t>Gross amount carried, Buildings and Improvements</t>
  </si>
  <si>
    <t>Gross amount carried, Total Costs</t>
  </si>
  <si>
    <t>Accumulated Depreciation and Amortization</t>
  </si>
  <si>
    <t>Oakesdale Commerce Center [Member]</t>
  </si>
  <si>
    <t>Mar. 28,
		2014</t>
  </si>
  <si>
    <t>Medley Distribution Center [Member]</t>
  </si>
  <si>
    <t>May 9,
		2014</t>
  </si>
  <si>
    <t>Palm Beach Commerce Center [Member]</t>
  </si>
  <si>
    <t>Jun. 20,
		2014</t>
  </si>
  <si>
    <t>Lehigh Valley Commerce Center [Member]</t>
  </si>
  <si>
    <t>Sep. 25,
		2014</t>
  </si>
  <si>
    <t>Bolingbrook Industrial Center [Member]</t>
  </si>
  <si>
    <t>Sep. 30,
		2014</t>
  </si>
  <si>
    <t>West Valley Distribution Center II [Member]</t>
  </si>
  <si>
    <t>Oct. 24,
		2014</t>
  </si>
  <si>
    <t>Tacoma Commerce Center [Member]</t>
  </si>
  <si>
    <t>Dorsey Run Distribution Center [Member]</t>
  </si>
  <si>
    <t>Dec. 9,
		2014</t>
  </si>
  <si>
    <t>Mesa Distribution Center [Member]</t>
  </si>
  <si>
    <t>Mar. 4,
		2015</t>
  </si>
  <si>
    <t>Iron Run Distribution Center II [Member]</t>
  </si>
  <si>
    <t>Apr. 17,
		2015</t>
  </si>
  <si>
    <t>Hayward Industrial Center [Member]</t>
  </si>
  <si>
    <t>Apr. 27,
		2015</t>
  </si>
  <si>
    <t>Drew Court Commerce Center [Member]</t>
  </si>
  <si>
    <t>Apr. 30,
		2015</t>
  </si>
  <si>
    <t>North Atlanta Portfolio [Member]</t>
  </si>
  <si>
    <t>Jun. 17,
		2015</t>
  </si>
  <si>
    <t>Richmond Distribution Center II [Member]</t>
  </si>
  <si>
    <t>Jun. 22,
		2015</t>
  </si>
  <si>
    <t>North Kent Industrial Center [Member]</t>
  </si>
  <si>
    <t>Long Beach Industrial Center [Member]</t>
  </si>
  <si>
    <t>Aug. 12,
		2015</t>
  </si>
  <si>
    <t>Junction Industrial Center [Member]</t>
  </si>
  <si>
    <t>Sep. 24,
		2015</t>
  </si>
  <si>
    <t>Demarest Distribution Center [Member]</t>
  </si>
  <si>
    <t>Oct. 7,
		2015</t>
  </si>
  <si>
    <t>Salt Lake City Distribution [Member]</t>
  </si>
  <si>
    <t>Auburn Distribution Center II [Member]</t>
  </si>
  <si>
    <t>Nov. 2,
		2015</t>
  </si>
  <si>
    <t>Belt Line Distribution Center [Member]</t>
  </si>
  <si>
    <t>Airwest Distribution Center I [Member]</t>
  </si>
  <si>
    <t>Dec. 14,
		2015</t>
  </si>
  <si>
    <t>Airwest Distribution Center II [Member]</t>
  </si>
  <si>
    <t>Dec. 15,
		2015</t>
  </si>
  <si>
    <t>Valencia Industrial Center [Member]</t>
  </si>
  <si>
    <t>Golden State Portfolio Central Valley [Member]</t>
  </si>
  <si>
    <t>Golden State Portfolio South LA [Member]</t>
  </si>
  <si>
    <t>Golden State Portfolio East Bay Area [Member]</t>
  </si>
  <si>
    <t>Golden State Portfolio Central LA [Member]</t>
  </si>
  <si>
    <t>Golden State Portfolio South Bay Area [Member]</t>
  </si>
  <si>
    <t>Minimum [Member] | West Valley Distribution Center [Member]</t>
  </si>
  <si>
    <t>Depreciable Life (Years)</t>
  </si>
  <si>
    <t>Minimum [Member] | Century Distribution Center [Member]</t>
  </si>
  <si>
    <t>Minimum [Member] | Oakesdale Commerce Center [Member]</t>
  </si>
  <si>
    <t>Minimum [Member] | Medley Distribution Center [Member]</t>
  </si>
  <si>
    <t>Minimum [Member] | Rialto Distribution Center [Member]</t>
  </si>
  <si>
    <t>Minimum [Member] | Palm Beach Commerce Center [Member]</t>
  </si>
  <si>
    <t>Minimum [Member] | Windham Industrial Center [Member]</t>
  </si>
  <si>
    <t>Minimum [Member] | Meadows Distribution Center [Member]</t>
  </si>
  <si>
    <t>Minimum [Member] | Corridor Industrial Center [Member]</t>
  </si>
  <si>
    <t>Minimum [Member] | O'Hare Distribution Center [Member]</t>
  </si>
  <si>
    <t>Minimum [Member] | Lehigh Valley Commerce Center [Member]</t>
  </si>
  <si>
    <t>Minimum [Member] | Corridor Industrial Center II [Member]</t>
  </si>
  <si>
    <t>Minimum [Member] | Bolingbrook Industrial Center [Member]</t>
  </si>
  <si>
    <t>Minimum [Member] | Normal Junction Commerce Center [Member]</t>
  </si>
  <si>
    <t>Minimum [Member] | Mechanicsburg Distribution Center [Member]</t>
  </si>
  <si>
    <t>Minimum [Member] | West Valley Distribution Center II [Member]</t>
  </si>
  <si>
    <t>Minimum [Member] | CentrePort Distribution Center [Member]</t>
  </si>
  <si>
    <t>Minimum [Member] | Tacoma Commerce Center [Member]</t>
  </si>
  <si>
    <t>Minimum [Member] | Richmond Distribution Center [Member]</t>
  </si>
  <si>
    <t>Minimum [Member] | Auburn Industrial Center [Member]</t>
  </si>
  <si>
    <t>Minimum [Member] | Dorsey Run Distribution Center [Member]</t>
  </si>
  <si>
    <t>Minimum [Member] | Portland Industrial Center [Member]</t>
  </si>
  <si>
    <t>Minimum [Member] | Newark Distribution Center [Member]</t>
  </si>
  <si>
    <t>Minimum [Member] | Totowa Commerce Center [Member]</t>
  </si>
  <si>
    <t>Minimum [Member] | 8A Distribution Center [Member]</t>
  </si>
  <si>
    <t>Minimum [Member] | Bayport Distribution Center [Member]</t>
  </si>
  <si>
    <t>Minimum [Member] | Mesa Distribution Center [Member]</t>
  </si>
  <si>
    <t>Minimum [Member] | Iron Run Distribution Center II [Member]</t>
  </si>
  <si>
    <t>Minimum [Member] | Hayward Industrial Center [Member]</t>
  </si>
  <si>
    <t>Minimum [Member] | Drew Court Commerce Center [Member]</t>
  </si>
  <si>
    <t>Minimum [Member] | 8A Distribution Center II [Member]</t>
  </si>
  <si>
    <t>Minimum [Member] | Livermore Distribution Center [Member]</t>
  </si>
  <si>
    <t>Minimum [Member] | Chastain Meadows Distribution Center [Member]</t>
  </si>
  <si>
    <t>Minimum [Member] | Auburn Distribution Center [Member]</t>
  </si>
  <si>
    <t>Minimum [Member] | North Atlanta Portfolio [Member]</t>
  </si>
  <si>
    <t>Minimum [Member] | Richmond Distribution Center II [Member]</t>
  </si>
  <si>
    <t>Minimum [Member] | Carol Stream Distribution Center [Member]</t>
  </si>
  <si>
    <t>Minimum [Member] | Houston Industrial Portfolio [Member]</t>
  </si>
  <si>
    <t>Minimum [Member] | Wilson Commerce Center [Member]</t>
  </si>
  <si>
    <t>Minimum [Member] | North Kent Industrial Center [Member]</t>
  </si>
  <si>
    <t>Minimum [Member] | Long Beach Industrial Center [Member]</t>
  </si>
  <si>
    <t>Minimum [Member] | Interstate South Distribution Center [Member]</t>
  </si>
  <si>
    <t>Minimum [Member] | Kelley Point Distribution Center [Member]</t>
  </si>
  <si>
    <t>Minimum [Member] | Aurora Distribution Center [Member]</t>
  </si>
  <si>
    <t>Minimum [Member] | Junction Industrial Center [Member]</t>
  </si>
  <si>
    <t>Minimum [Member] | Demarest Distribution Center [Member]</t>
  </si>
  <si>
    <t>Minimum [Member] | Salt Lake City Distribution [Member]</t>
  </si>
  <si>
    <t>Minimum [Member] | Auburn Distribution Center II [Member]</t>
  </si>
  <si>
    <t>Minimum [Member] | York Distribution Center [Member]</t>
  </si>
  <si>
    <t>Minimum [Member] | Etiwanda Industrial Center [Member]</t>
  </si>
  <si>
    <t>Minimum [Member] | Cincinnati Industrial Center [Member]</t>
  </si>
  <si>
    <t>Minimum [Member] | Belt Line Distribution Center [Member]</t>
  </si>
  <si>
    <t>Minimum [Member] | Mid Counties Distribution Center [Member]</t>
  </si>
  <si>
    <t>Minimum [Member] | Airwest Distribution Center I [Member]</t>
  </si>
  <si>
    <t>Minimum [Member] | Airwest Distribution Center II [Member]</t>
  </si>
  <si>
    <t>Minimum [Member] | Chicago Industrial Portfolio [Member]</t>
  </si>
  <si>
    <t>Minimum [Member] | Atlanta Industrial Portfolio [Member]</t>
  </si>
  <si>
    <t>Minimum [Member] | Lehigh Valley Distribution Center [Member]</t>
  </si>
  <si>
    <t>Minimum [Member] | Valencia Industrial Center [Member]</t>
  </si>
  <si>
    <t>Minimum [Member] | Phoenix Industrial Portfolio [Member]</t>
  </si>
  <si>
    <t>Minimum [Member] | Golden State Portfolio Central Valley [Member]</t>
  </si>
  <si>
    <t>Minimum [Member] | Golden State Portfolio South LA [Member]</t>
  </si>
  <si>
    <t>Minimum [Member] | Golden State Portfolio East Bay Area [Member]</t>
  </si>
  <si>
    <t>Minimum [Member] | Golden State Portfolio Central LA [Member]</t>
  </si>
  <si>
    <t>Minimum [Member] | Golden State Portfolio South Bay Area [Member]</t>
  </si>
  <si>
    <t>Minimum [Member] | Northwest Industrial Center [Member]</t>
  </si>
  <si>
    <t>Maximum [Member] | West Valley Distribution Center [Member]</t>
  </si>
  <si>
    <t>Maximum [Member] | Century Distribution Center [Member]</t>
  </si>
  <si>
    <t>Maximum [Member] | Oakesdale Commerce Center [Member]</t>
  </si>
  <si>
    <t>Maximum [Member] | Medley Distribution Center [Member]</t>
  </si>
  <si>
    <t>Maximum [Member] | Rialto Distribution Center [Member]</t>
  </si>
  <si>
    <t>Maximum [Member] | Palm Beach Commerce Center [Member]</t>
  </si>
  <si>
    <t>Maximum [Member] | Windham Industrial Center [Member]</t>
  </si>
  <si>
    <t>30 years</t>
  </si>
  <si>
    <t>Maximum [Member] | Meadows Distribution Center [Member]</t>
  </si>
  <si>
    <t>Maximum [Member] | Corridor Industrial Center [Member]</t>
  </si>
  <si>
    <t>Maximum [Member] | O'Hare Distribution Center [Member]</t>
  </si>
  <si>
    <t>Maximum [Member] | Lehigh Valley Commerce Center [Member]</t>
  </si>
  <si>
    <t>Maximum [Member] | Corridor Industrial Center II [Member]</t>
  </si>
  <si>
    <t>Maximum [Member] | Bolingbrook Industrial Center [Member]</t>
  </si>
  <si>
    <t>Maximum [Member] | Normal Junction Commerce Center [Member]</t>
  </si>
  <si>
    <t>Maximum [Member] | Mechanicsburg Distribution Center [Member]</t>
  </si>
  <si>
    <t>Maximum [Member] | West Valley Distribution Center II [Member]</t>
  </si>
  <si>
    <t>Maximum [Member] | CentrePort Distribution Center [Member]</t>
  </si>
  <si>
    <t>Maximum [Member] | Tacoma Commerce Center [Member]</t>
  </si>
  <si>
    <t>Maximum [Member] | Richmond Distribution Center [Member]</t>
  </si>
  <si>
    <t>Maximum [Member] | Auburn Industrial Center [Member]</t>
  </si>
  <si>
    <t>Maximum [Member] | Dorsey Run Distribution Center [Member]</t>
  </si>
  <si>
    <t>Maximum [Member] | Portland Industrial Center [Member]</t>
  </si>
  <si>
    <t>Maximum [Member] | Newark Distribution Center [Member]</t>
  </si>
  <si>
    <t>Maximum [Member] | Totowa Commerce Center [Member]</t>
  </si>
  <si>
    <t>Maximum [Member] | 8A Distribution Center [Member]</t>
  </si>
  <si>
    <t>Maximum [Member] | Bayport Distribution Center [Member]</t>
  </si>
  <si>
    <t>Maximum [Member] | Mesa Distribution Center [Member]</t>
  </si>
  <si>
    <t>Maximum [Member] | Iron Run Distribution Center II [Member]</t>
  </si>
  <si>
    <t>Maximum [Member] | Hayward Industrial Center [Member]</t>
  </si>
  <si>
    <t>Maximum [Member] | Drew Court Commerce Center [Member]</t>
  </si>
  <si>
    <t>Maximum [Member] | 8A Distribution Center II [Member]</t>
  </si>
  <si>
    <t>Maximum [Member] | Livermore Distribution Center [Member]</t>
  </si>
  <si>
    <t>Maximum [Member] | Chastain Meadows Distribution Center [Member]</t>
  </si>
  <si>
    <t>Maximum [Member] | Auburn Distribution Center [Member]</t>
  </si>
  <si>
    <t>Maximum [Member] | North Atlanta Portfolio [Member]</t>
  </si>
  <si>
    <t>Maximum [Member] | Richmond Distribution Center II [Member]</t>
  </si>
  <si>
    <t>Maximum [Member] | Carol Stream Distribution Center [Member]</t>
  </si>
  <si>
    <t>Maximum [Member] | Houston Industrial Portfolio [Member]</t>
  </si>
  <si>
    <t>Maximum [Member] | Wilson Commerce Center [Member]</t>
  </si>
  <si>
    <t>Maximum [Member] | North Kent Industrial Center [Member]</t>
  </si>
  <si>
    <t>Maximum [Member] | Long Beach Industrial Center [Member]</t>
  </si>
  <si>
    <t>Maximum [Member] | Interstate South Distribution Center [Member]</t>
  </si>
  <si>
    <t>Maximum [Member] | Kelley Point Distribution Center [Member]</t>
  </si>
  <si>
    <t>Maximum [Member] | Aurora Distribution Center [Member]</t>
  </si>
  <si>
    <t>Maximum [Member] | Junction Industrial Center [Member]</t>
  </si>
  <si>
    <t>Maximum [Member] | Demarest Distribution Center [Member]</t>
  </si>
  <si>
    <t>Maximum [Member] | Salt Lake City Distribution [Member]</t>
  </si>
  <si>
    <t>Maximum [Member] | Auburn Distribution Center II [Member]</t>
  </si>
  <si>
    <t>Maximum [Member] | York Distribution Center [Member]</t>
  </si>
  <si>
    <t>Maximum [Member] | Etiwanda Industrial Center [Member]</t>
  </si>
  <si>
    <t>Maximum [Member] | Cincinnati Industrial Center [Member]</t>
  </si>
  <si>
    <t>Maximum [Member] | Belt Line Distribution Center [Member]</t>
  </si>
  <si>
    <t>Maximum [Member] | Mid Counties Distribution Center [Member]</t>
  </si>
  <si>
    <t>Maximum [Member] | Airwest Distribution Center I [Member]</t>
  </si>
  <si>
    <t>Maximum [Member] | Airwest Distribution Center II [Member]</t>
  </si>
  <si>
    <t>Maximum [Member] | Chicago Industrial Portfolio [Member]</t>
  </si>
  <si>
    <t>Maximum [Member] | Atlanta Industrial Portfolio [Member]</t>
  </si>
  <si>
    <t>Maximum [Member] | Lehigh Valley Distribution Center [Member]</t>
  </si>
  <si>
    <t>Maximum [Member] | Valencia Industrial Center [Member]</t>
  </si>
  <si>
    <t>Maximum [Member] | Phoenix Industrial Portfolio [Member]</t>
  </si>
  <si>
    <t>Maximum [Member] | Golden State Portfolio Central Valley [Member]</t>
  </si>
  <si>
    <t>Maximum [Member] | Golden State Portfolio South LA [Member]</t>
  </si>
  <si>
    <t>Maximum [Member] | Golden State Portfolio East Bay Area [Member]</t>
  </si>
  <si>
    <t>Maximum [Member] | Golden State Portfolio Central LA [Member]</t>
  </si>
  <si>
    <t>Maximum [Member] | Golden State Portfolio South Bay Area [Member]</t>
  </si>
  <si>
    <t>Maximum [Member] | Northwest Industrial Center [Member]</t>
  </si>
  <si>
    <t>Schedule III Real Estate and Accumulated Depreciation (Parenthetical) (Detail) $ in Thousands</t>
  </si>
  <si>
    <t>Aug. 03, 2014Indusrial_Buildings</t>
  </si>
  <si>
    <t>Feb. 28, 2015Indusrial_Buildings</t>
  </si>
  <si>
    <t>Real estate federal income tax basis</t>
  </si>
  <si>
    <t>Intangible lease assets, gross</t>
  </si>
  <si>
    <t>Intangibles lease liabilities, gross</t>
  </si>
  <si>
    <t>Unconsolidated [Member] | BTC Partnership [Member] | Dallas Distribution Portfolio [Member]</t>
  </si>
  <si>
    <t>Number of buildings | Indusrial_Buildings</t>
  </si>
  <si>
    <t>Unconsolidated [Member] | BTC Partnership [Member] | Peachtree Industrial Center [Member]</t>
  </si>
  <si>
    <t>Unconsolidated [Member] | BTC Partnership [Member] | Tuscany Industrial Center [Member]</t>
  </si>
  <si>
    <t>Schedule III Real Estate and Accumulated Depreciation - Summary of Activity for Investment in Real Estate Properties (Parenthetical) (Detail) - USD ($) $ in Thousands</t>
  </si>
  <si>
    <t>Investment Properties Beginning Balance</t>
  </si>
  <si>
    <t>Acquisition of properties</t>
  </si>
  <si>
    <t>Properties deconsolidated</t>
  </si>
  <si>
    <t>Improvements</t>
  </si>
  <si>
    <t>Investment Properties Ending Balance</t>
  </si>
  <si>
    <t>Accumulated Depreciation and Amortization Beginning Balance</t>
  </si>
  <si>
    <t>Additions charged to costs and expenses</t>
  </si>
  <si>
    <t>Deconsolidated accumulated depreciation and amortization</t>
  </si>
  <si>
    <t>Accumulated Depreciation and Amortization Ending Balance</t>
  </si>
</sst>
</file>

<file path=xl/styles.xml><?xml version="1.0" encoding="utf-8"?>
<styleSheet xmlns="http://schemas.openxmlformats.org/spreadsheetml/2006/main">
  <numFmts count="8">
    <numFmt formatCode="#,##0.0_);(#,##0.0)" numFmtId="165"/>
    <numFmt formatCode="_(&quot;$ &quot;#,##0_);_(&quot;$ &quot;(#,##0)" numFmtId="166"/>
    <numFmt formatCode="_(&quot;$ &quot;#,##0.00_);_(&quot;$ &quot;(#,##0.00)" numFmtId="167"/>
    <numFmt formatCode="_(&quot;$ &quot;#,##0.0_);_(&quot;$ &quot;(#,##0.0)" numFmtId="168"/>
    <numFmt formatCode="_(&quot;$ &quot;#,##0.000_);_(&quot;$ &quot;(#,##0.000)" numFmtId="169"/>
    <numFmt formatCode="#,##0.000_);(#,##0.000)" numFmtId="170"/>
    <numFmt formatCode="#,##0.000000000_);(#,##0.000000000)" numFmtId="171"/>
    <numFmt formatCode="_(&quot;$ &quot;#,##0.00000_);_(&quot;$ &quot;(#,##0.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sharedStrings.xml" Type="http://schemas.openxmlformats.org/officeDocument/2006/relationships/sharedStrings"/><ns0:Relationship Id="rId88" Target="styles.xml" Type="http://schemas.openxmlformats.org/officeDocument/2006/relationships/styles"/><ns0:Relationship Id="rId8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6"/>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6" t="n">
        <v>1558441</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C16" s="7" t="n">
        <v>117.9</v>
      </c>
    </row>
    <row r="17" spans="1:4">
      <c r="A17" s="4" t="s">
        <v>28</v>
      </c>
      <c r="D17" s="8"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9</v>
      </c>
      <c r="B1" s="2" t="s">
        <v>2</v>
      </c>
      <c r="C1" s="2" t="s">
        <v>30</v>
      </c>
    </row>
    <row r="2" spans="1:3">
      <c r="A2" s="3" t="s">
        <v>31</v>
      </c>
    </row>
    <row r="3" spans="1:3">
      <c r="A3" s="4" t="s">
        <v>32</v>
      </c>
      <c r="B3" s="8" t="n">
        <v>1374195000</v>
      </c>
      <c r="C3" s="8" t="n">
        <v>412769000</v>
      </c>
    </row>
    <row r="4" spans="1:3">
      <c r="A4" s="4" t="s">
        <v>33</v>
      </c>
      <c r="B4" s="6" t="n">
        <v>94331000</v>
      </c>
    </row>
    <row r="5" spans="1:3">
      <c r="A5" s="4" t="s">
        <v>34</v>
      </c>
      <c r="B5" s="6" t="n">
        <v>7429000</v>
      </c>
      <c r="C5" s="6" t="n">
        <v>8119000</v>
      </c>
    </row>
    <row r="6" spans="1:3">
      <c r="A6" s="4" t="s">
        <v>35</v>
      </c>
      <c r="B6" s="6" t="n">
        <v>3580000</v>
      </c>
    </row>
    <row r="7" spans="1:3">
      <c r="A7" s="4" t="s">
        <v>36</v>
      </c>
      <c r="B7" s="6" t="n">
        <v>5185000</v>
      </c>
      <c r="C7" s="6" t="n">
        <v>506000</v>
      </c>
    </row>
    <row r="8" spans="1:3">
      <c r="A8" s="4" t="s">
        <v>37</v>
      </c>
      <c r="B8" s="6" t="n">
        <v>5967000</v>
      </c>
      <c r="C8" s="6" t="n">
        <v>1877000</v>
      </c>
    </row>
    <row r="9" spans="1:3">
      <c r="A9" s="4" t="s">
        <v>38</v>
      </c>
      <c r="B9" s="6" t="n">
        <v>18535000</v>
      </c>
      <c r="C9" s="6" t="n">
        <v>10684000</v>
      </c>
    </row>
    <row r="10" spans="1:3">
      <c r="A10" s="4" t="s">
        <v>39</v>
      </c>
      <c r="B10" s="6" t="n">
        <v>1509222000</v>
      </c>
      <c r="C10" s="6" t="n">
        <v>433955000</v>
      </c>
    </row>
    <row r="11" spans="1:3">
      <c r="A11" s="3" t="s">
        <v>40</v>
      </c>
    </row>
    <row r="12" spans="1:3">
      <c r="A12" s="4" t="s">
        <v>41</v>
      </c>
      <c r="B12" s="6" t="n">
        <v>8751000</v>
      </c>
      <c r="C12" s="6" t="n">
        <v>1945000</v>
      </c>
    </row>
    <row r="13" spans="1:3">
      <c r="A13" s="4" t="s">
        <v>42</v>
      </c>
      <c r="B13" s="6" t="n">
        <v>615000000</v>
      </c>
      <c r="C13" s="6" t="n">
        <v>235000000</v>
      </c>
    </row>
    <row r="14" spans="1:3">
      <c r="A14" s="4" t="s">
        <v>43</v>
      </c>
      <c r="B14" s="6" t="n">
        <v>2525000</v>
      </c>
      <c r="C14" s="6" t="n">
        <v>251000</v>
      </c>
    </row>
    <row r="15" spans="1:3">
      <c r="A15" s="4" t="s">
        <v>44</v>
      </c>
      <c r="B15" s="6" t="n">
        <v>10304000</v>
      </c>
      <c r="C15" s="6" t="n">
        <v>2368000</v>
      </c>
    </row>
    <row r="16" spans="1:3">
      <c r="A16" s="4" t="s">
        <v>45</v>
      </c>
      <c r="B16" s="6" t="n">
        <v>25236000</v>
      </c>
      <c r="C16" s="6" t="n">
        <v>7512000</v>
      </c>
    </row>
    <row r="17" spans="1:3">
      <c r="A17" s="4" t="s">
        <v>46</v>
      </c>
      <c r="B17" s="8" t="n">
        <v>661816000</v>
      </c>
      <c r="C17" s="8" t="n">
        <v>247076000</v>
      </c>
    </row>
    <row r="18" spans="1:3">
      <c r="A18" s="4" t="s">
        <v>47</v>
      </c>
      <c r="B18" s="4" t="s">
        <v>48</v>
      </c>
      <c r="C18" s="4" t="s">
        <v>48</v>
      </c>
    </row>
    <row r="19" spans="1:3">
      <c r="A19" s="3" t="s">
        <v>49</v>
      </c>
    </row>
    <row r="20" spans="1:3">
      <c r="A20" s="4" t="s">
        <v>50</v>
      </c>
      <c r="B20" s="8" t="n">
        <v>0</v>
      </c>
      <c r="C20" s="8" t="n">
        <v>0</v>
      </c>
    </row>
    <row r="21" spans="1:3">
      <c r="A21" s="4" t="s">
        <v>51</v>
      </c>
      <c r="B21" s="6" t="n">
        <v>927556000</v>
      </c>
      <c r="C21" s="6" t="n">
        <v>203806000</v>
      </c>
    </row>
    <row r="22" spans="1:3">
      <c r="A22" s="4" t="s">
        <v>52</v>
      </c>
      <c r="B22" s="6" t="n">
        <v>-81181000</v>
      </c>
      <c r="C22" s="6" t="n">
        <v>-17158000</v>
      </c>
    </row>
    <row r="23" spans="1:3">
      <c r="A23" s="4" t="s">
        <v>53</v>
      </c>
      <c r="B23" s="6" t="n">
        <v>847405000</v>
      </c>
      <c r="C23" s="6" t="n">
        <v>186878000</v>
      </c>
    </row>
    <row r="24" spans="1:3">
      <c r="A24" s="4" t="s">
        <v>54</v>
      </c>
      <c r="B24" s="6" t="n">
        <v>1000</v>
      </c>
      <c r="C24" s="6" t="n">
        <v>1000</v>
      </c>
    </row>
    <row r="25" spans="1:3">
      <c r="A25" s="4" t="s">
        <v>55</v>
      </c>
      <c r="B25" s="6" t="n">
        <v>847406000</v>
      </c>
      <c r="C25" s="6" t="n">
        <v>186879000</v>
      </c>
    </row>
    <row r="26" spans="1:3">
      <c r="A26" s="4" t="s">
        <v>56</v>
      </c>
      <c r="B26" s="6" t="n">
        <v>1509222000</v>
      </c>
      <c r="C26" s="6" t="n">
        <v>433955000</v>
      </c>
    </row>
    <row r="27" spans="1:3">
      <c r="A27" s="4" t="s">
        <v>57</v>
      </c>
    </row>
    <row r="28" spans="1:3">
      <c r="A28" s="3" t="s">
        <v>49</v>
      </c>
    </row>
    <row r="29" spans="1:3">
      <c r="A29" s="4" t="s">
        <v>58</v>
      </c>
      <c r="B29" s="6" t="n">
        <v>846000</v>
      </c>
      <c r="C29" s="6" t="n">
        <v>230000</v>
      </c>
    </row>
    <row r="30" spans="1:3">
      <c r="A30" s="4" t="s">
        <v>55</v>
      </c>
      <c r="B30" s="6" t="n">
        <v>846000</v>
      </c>
      <c r="C30" s="8" t="n">
        <v>230000</v>
      </c>
    </row>
    <row r="31" spans="1:3">
      <c r="A31" s="4" t="s">
        <v>59</v>
      </c>
    </row>
    <row r="32" spans="1:3">
      <c r="A32" s="3" t="s">
        <v>49</v>
      </c>
    </row>
    <row r="33" spans="1:3">
      <c r="A33" s="4" t="s">
        <v>58</v>
      </c>
      <c r="B33" s="6" t="n">
        <v>184000</v>
      </c>
    </row>
    <row r="34" spans="1:3">
      <c r="A34" s="4" t="s">
        <v>55</v>
      </c>
      <c r="B34" s="8" t="n">
        <v>184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r="1" spans="1:2">
      <c r="A1" s="1" t="s">
        <v>205</v>
      </c>
      <c r="B1" s="2" t="s">
        <v>1</v>
      </c>
    </row>
    <row r="2" spans="1:2">
      <c r="B2" s="2" t="s">
        <v>2</v>
      </c>
    </row>
    <row r="3" spans="1:2">
      <c r="A3" s="3" t="s">
        <v>159</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row r="11" spans="1:2">
      <c r="A11" s="4" t="s">
        <v>220</v>
      </c>
      <c r="B11" s="4" t="s">
        <v>221</v>
      </c>
    </row>
    <row r="12" spans="1:2">
      <c r="A12" s="4" t="s">
        <v>222</v>
      </c>
      <c r="B12" s="4" t="s">
        <v>223</v>
      </c>
    </row>
    <row r="13" spans="1:2">
      <c r="A13" s="4" t="s">
        <v>224</v>
      </c>
      <c r="B13" s="4" t="s">
        <v>225</v>
      </c>
    </row>
    <row r="14" spans="1:2">
      <c r="A14" s="4" t="s">
        <v>226</v>
      </c>
      <c r="B14" s="4" t="s">
        <v>227</v>
      </c>
    </row>
    <row r="15" spans="1:2">
      <c r="A15" s="4" t="s">
        <v>228</v>
      </c>
      <c r="B15" s="4" t="s">
        <v>229</v>
      </c>
    </row>
    <row r="16" spans="1:2">
      <c r="A16" s="4" t="s">
        <v>230</v>
      </c>
      <c r="B16" s="4" t="s">
        <v>231</v>
      </c>
    </row>
    <row r="17" spans="1:2">
      <c r="A17" s="4" t="s">
        <v>232</v>
      </c>
      <c r="B17" s="4" t="s">
        <v>233</v>
      </c>
    </row>
    <row r="18" spans="1:2">
      <c r="A18" s="4" t="s">
        <v>234</v>
      </c>
      <c r="B18" s="4" t="s">
        <v>235</v>
      </c>
    </row>
    <row r="19" spans="1:2">
      <c r="A19" s="4" t="s">
        <v>236</v>
      </c>
      <c r="B19" s="4" t="s">
        <v>237</v>
      </c>
    </row>
    <row r="20" spans="1:2">
      <c r="A20" s="4" t="s">
        <v>238</v>
      </c>
      <c r="B20" s="4" t="s">
        <v>239</v>
      </c>
    </row>
    <row r="21" spans="1:2">
      <c r="A21" s="4" t="s">
        <v>240</v>
      </c>
      <c r="B21" s="4" t="s">
        <v>241</v>
      </c>
    </row>
    <row r="22" spans="1:2">
      <c r="A22" s="4" t="s">
        <v>242</v>
      </c>
      <c r="B22"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4</v>
      </c>
      <c r="B1" s="2" t="s">
        <v>1</v>
      </c>
    </row>
    <row r="2" spans="1:2">
      <c r="B2" s="2" t="s">
        <v>2</v>
      </c>
    </row>
    <row r="3" spans="1:2">
      <c r="A3" s="3" t="s">
        <v>159</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r="1" spans="1:2">
      <c r="A1" s="1" t="s">
        <v>247</v>
      </c>
      <c r="B1" s="2" t="s">
        <v>1</v>
      </c>
    </row>
    <row r="2" spans="1:2">
      <c r="B2" s="2" t="s">
        <v>2</v>
      </c>
    </row>
    <row r="3" spans="1:2">
      <c r="A3" s="3" t="s">
        <v>164</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80"/>
  </cols>
  <sheetData>
    <row r="1" spans="1:2">
      <c r="A1" s="1" t="s">
        <v>254</v>
      </c>
      <c r="B1" s="2" t="s">
        <v>1</v>
      </c>
    </row>
    <row r="2" spans="1:2">
      <c r="B2" s="2" t="s">
        <v>2</v>
      </c>
    </row>
    <row r="3" spans="1:2">
      <c r="A3" s="3" t="s">
        <v>167</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65</v>
      </c>
      <c r="B1" s="2" t="s">
        <v>1</v>
      </c>
    </row>
    <row r="2" spans="1:2">
      <c r="B2" s="2" t="s">
        <v>2</v>
      </c>
    </row>
    <row r="3" spans="1:2">
      <c r="A3" s="3" t="s">
        <v>170</v>
      </c>
    </row>
    <row r="4" spans="1:2">
      <c r="A4" s="4" t="s">
        <v>266</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68</v>
      </c>
      <c r="B1" s="2" t="s">
        <v>1</v>
      </c>
    </row>
    <row r="2" spans="1:2">
      <c r="B2" s="2" t="s">
        <v>2</v>
      </c>
    </row>
    <row r="3" spans="1:2">
      <c r="A3" s="3" t="s">
        <v>173</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73</v>
      </c>
      <c r="B1" s="2" t="s">
        <v>1</v>
      </c>
    </row>
    <row r="2" spans="1:2">
      <c r="B2" s="2" t="s">
        <v>2</v>
      </c>
    </row>
    <row r="3" spans="1:2">
      <c r="A3" s="3" t="s">
        <v>176</v>
      </c>
    </row>
    <row r="4" spans="1:2">
      <c r="A4" s="4" t="s">
        <v>274</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0</v>
      </c>
      <c r="B1" s="2" t="s">
        <v>2</v>
      </c>
      <c r="C1" s="2" t="s">
        <v>30</v>
      </c>
    </row>
    <row r="2" spans="1:3">
      <c r="A2" s="4" t="s">
        <v>61</v>
      </c>
      <c r="B2" s="9" t="n">
        <v>0.01</v>
      </c>
      <c r="C2" s="9" t="n">
        <v>0.01</v>
      </c>
    </row>
    <row r="3" spans="1:3">
      <c r="A3" s="4" t="s">
        <v>62</v>
      </c>
      <c r="B3" s="6" t="n">
        <v>200000000</v>
      </c>
      <c r="C3" s="6" t="n">
        <v>200000000</v>
      </c>
    </row>
    <row r="4" spans="1:3">
      <c r="A4" s="4" t="s">
        <v>63</v>
      </c>
      <c r="B4" s="6" t="n">
        <v>0</v>
      </c>
      <c r="C4" s="6" t="n">
        <v>0</v>
      </c>
    </row>
    <row r="5" spans="1:3">
      <c r="A5" s="4" t="s">
        <v>64</v>
      </c>
      <c r="B5" s="6" t="n">
        <v>0</v>
      </c>
      <c r="C5" s="6" t="n">
        <v>0</v>
      </c>
    </row>
    <row r="6" spans="1:3">
      <c r="A6" s="4" t="s">
        <v>57</v>
      </c>
    </row>
    <row r="7" spans="1:3">
      <c r="A7" s="4" t="s">
        <v>65</v>
      </c>
      <c r="B7" s="9" t="n">
        <v>0.01</v>
      </c>
      <c r="C7" s="9" t="n">
        <v>0.01</v>
      </c>
    </row>
    <row r="8" spans="1:3">
      <c r="A8" s="4" t="s">
        <v>66</v>
      </c>
      <c r="B8" s="6" t="n">
        <v>900000000</v>
      </c>
      <c r="C8" s="6" t="n">
        <v>900000000</v>
      </c>
    </row>
    <row r="9" spans="1:3">
      <c r="A9" s="4" t="s">
        <v>67</v>
      </c>
      <c r="B9" s="6" t="n">
        <v>84595000</v>
      </c>
      <c r="C9" s="6" t="n">
        <v>23030000</v>
      </c>
    </row>
    <row r="10" spans="1:3">
      <c r="A10" s="4" t="s">
        <v>68</v>
      </c>
      <c r="B10" s="6" t="n">
        <v>84595000</v>
      </c>
      <c r="C10" s="6" t="n">
        <v>23030000</v>
      </c>
    </row>
    <row r="11" spans="1:3">
      <c r="A11" s="4" t="s">
        <v>59</v>
      </c>
    </row>
    <row r="12" spans="1:3">
      <c r="A12" s="4" t="s">
        <v>65</v>
      </c>
      <c r="B12" s="9" t="n">
        <v>0.01</v>
      </c>
      <c r="C12" s="9" t="n">
        <v>0.01</v>
      </c>
    </row>
    <row r="13" spans="1:3">
      <c r="A13" s="4" t="s">
        <v>66</v>
      </c>
      <c r="B13" s="6" t="n">
        <v>600000000</v>
      </c>
      <c r="C13" s="6" t="n">
        <v>600000000</v>
      </c>
    </row>
    <row r="14" spans="1:3">
      <c r="A14" s="4" t="s">
        <v>67</v>
      </c>
      <c r="B14" s="6" t="n">
        <v>18390000</v>
      </c>
      <c r="C14" s="6" t="n">
        <v>0</v>
      </c>
    </row>
    <row r="15" spans="1:3">
      <c r="A15" s="4" t="s">
        <v>68</v>
      </c>
      <c r="B15" s="6" t="n">
        <v>18390000</v>
      </c>
      <c r="C15"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76</v>
      </c>
      <c r="B1" s="2" t="s">
        <v>1</v>
      </c>
    </row>
    <row r="2" spans="1:2">
      <c r="B2" s="2" t="s">
        <v>2</v>
      </c>
    </row>
    <row r="3" spans="1:2">
      <c r="A3" s="3" t="s">
        <v>179</v>
      </c>
    </row>
    <row r="4" spans="1:2">
      <c r="A4" s="4" t="s">
        <v>277</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9"/>
    <col customWidth="1" max="2" min="2" width="80"/>
  </cols>
  <sheetData>
    <row r="1" spans="1:2">
      <c r="A1" s="1" t="s">
        <v>279</v>
      </c>
      <c r="B1" s="2" t="s">
        <v>1</v>
      </c>
    </row>
    <row r="2" spans="1:2">
      <c r="B2" s="2" t="s">
        <v>2</v>
      </c>
    </row>
    <row r="3" spans="1:2">
      <c r="A3" s="4" t="s">
        <v>280</v>
      </c>
      <c r="B3" s="4" t="s">
        <v>281</v>
      </c>
    </row>
    <row r="4" spans="1:2">
      <c r="A4" s="4" t="s">
        <v>282</v>
      </c>
      <c r="B4" s="4" t="s">
        <v>283</v>
      </c>
    </row>
    <row r="5" spans="1:2">
      <c r="A5" s="4" t="s">
        <v>284</v>
      </c>
      <c r="B5" s="4" t="s">
        <v>285</v>
      </c>
    </row>
    <row r="6" spans="1:2">
      <c r="A6" s="4" t="s">
        <v>286</v>
      </c>
      <c r="B6" s="4" t="s">
        <v>287</v>
      </c>
    </row>
    <row r="7" spans="1:2">
      <c r="A7" s="4" t="s">
        <v>288</v>
      </c>
    </row>
    <row r="8" spans="1:2">
      <c r="A8" s="4" t="s">
        <v>289</v>
      </c>
      <c r="B8" s="4" t="s">
        <v>290</v>
      </c>
    </row>
    <row r="9" spans="1:2">
      <c r="A9" s="4" t="s">
        <v>291</v>
      </c>
    </row>
    <row r="10" spans="1:2">
      <c r="A10" s="4" t="s">
        <v>289</v>
      </c>
      <c r="B10" s="4" t="s">
        <v>292</v>
      </c>
    </row>
    <row r="11" spans="1:2">
      <c r="A11" s="4" t="s">
        <v>293</v>
      </c>
    </row>
    <row r="12" spans="1:2">
      <c r="A12" s="4" t="s">
        <v>280</v>
      </c>
      <c r="B12"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295</v>
      </c>
      <c r="B1" s="2" t="s">
        <v>1</v>
      </c>
    </row>
    <row r="2" spans="1:2">
      <c r="B2" s="2" t="s">
        <v>2</v>
      </c>
    </row>
    <row r="3" spans="1:2">
      <c r="A3" s="3" t="s">
        <v>185</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r="A1" s="1" t="s">
        <v>300</v>
      </c>
      <c r="B1" s="2" t="s">
        <v>1</v>
      </c>
    </row>
    <row r="2" spans="1:2">
      <c r="B2" s="2" t="s">
        <v>2</v>
      </c>
    </row>
    <row r="3" spans="1:2">
      <c r="A3" s="3" t="s">
        <v>188</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305</v>
      </c>
      <c r="B1" s="2" t="s">
        <v>1</v>
      </c>
    </row>
    <row r="2" spans="1:2">
      <c r="B2" s="2" t="s">
        <v>2</v>
      </c>
    </row>
    <row r="3" spans="1:2">
      <c r="A3" s="3" t="s">
        <v>197</v>
      </c>
    </row>
    <row r="4" spans="1:2">
      <c r="A4" s="4" t="s">
        <v>306</v>
      </c>
      <c r="B4"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8</v>
      </c>
      <c r="B1" s="2" t="s">
        <v>1</v>
      </c>
    </row>
    <row r="2" spans="1:2">
      <c r="B2" s="2" t="s">
        <v>2</v>
      </c>
    </row>
    <row r="3" spans="1:2">
      <c r="A3" s="3" t="s">
        <v>203</v>
      </c>
    </row>
    <row r="4" spans="1:2">
      <c r="A4" s="4" t="s">
        <v>309</v>
      </c>
      <c r="B4"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29"/>
    <col customWidth="1" max="3" min="3" width="22"/>
  </cols>
  <sheetData>
    <row r="1" spans="1:3">
      <c r="A1" s="1" t="s">
        <v>311</v>
      </c>
      <c r="B1" s="2" t="s">
        <v>1</v>
      </c>
    </row>
    <row r="2" spans="1:3">
      <c r="B2" s="2" t="s">
        <v>312</v>
      </c>
      <c r="C2" s="2" t="s">
        <v>313</v>
      </c>
    </row>
    <row r="3" spans="1:3">
      <c r="A3" s="3" t="s">
        <v>314</v>
      </c>
    </row>
    <row r="4" spans="1:3">
      <c r="A4" s="4" t="s">
        <v>315</v>
      </c>
      <c r="B4" s="6" t="n">
        <v>1</v>
      </c>
    </row>
    <row r="5" spans="1:3">
      <c r="A5" s="4" t="s">
        <v>316</v>
      </c>
    </row>
    <row r="6" spans="1:3">
      <c r="A6" s="3" t="s">
        <v>314</v>
      </c>
    </row>
    <row r="7" spans="1:3">
      <c r="A7" s="4" t="s">
        <v>317</v>
      </c>
      <c r="B7" s="6" t="n">
        <v>131</v>
      </c>
      <c r="C7" s="6" t="n">
        <v>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18</v>
      </c>
      <c r="B1" s="2" t="s">
        <v>1</v>
      </c>
    </row>
    <row r="2" spans="1:4">
      <c r="B2" s="2" t="s">
        <v>2</v>
      </c>
      <c r="C2" s="2" t="s">
        <v>30</v>
      </c>
      <c r="D2" s="2" t="s">
        <v>70</v>
      </c>
    </row>
    <row r="3" spans="1:4">
      <c r="A3" s="3" t="s">
        <v>319</v>
      </c>
    </row>
    <row r="4" spans="1:4">
      <c r="A4" s="4" t="s">
        <v>320</v>
      </c>
      <c r="B4" s="8" t="n">
        <v>0</v>
      </c>
      <c r="C4" s="8" t="n">
        <v>0</v>
      </c>
    </row>
    <row r="5" spans="1:4">
      <c r="A5" s="4" t="s">
        <v>321</v>
      </c>
      <c r="B5" s="6" t="n">
        <v>0</v>
      </c>
    </row>
    <row r="6" spans="1:4">
      <c r="A6" s="4" t="s">
        <v>322</v>
      </c>
      <c r="B6" s="6" t="n">
        <v>1374195000</v>
      </c>
      <c r="C6" s="6" t="n">
        <v>412769000</v>
      </c>
      <c r="D6" s="8" t="n">
        <v>0</v>
      </c>
    </row>
    <row r="7" spans="1:4">
      <c r="A7" s="4" t="s">
        <v>323</v>
      </c>
      <c r="B7" s="6" t="n">
        <v>100000</v>
      </c>
      <c r="C7" s="6" t="n">
        <v>0</v>
      </c>
    </row>
    <row r="8" spans="1:4">
      <c r="A8" s="4" t="s">
        <v>324</v>
      </c>
      <c r="B8" s="6" t="n">
        <v>1100000</v>
      </c>
      <c r="C8" s="6" t="n">
        <v>300000</v>
      </c>
      <c r="D8" s="6" t="n">
        <v>0</v>
      </c>
    </row>
    <row r="9" spans="1:4">
      <c r="A9" s="4" t="s">
        <v>325</v>
      </c>
      <c r="B9" s="6" t="n">
        <v>1300000</v>
      </c>
      <c r="C9" s="6" t="n">
        <v>300000</v>
      </c>
    </row>
    <row r="10" spans="1:4">
      <c r="A10" s="4" t="s">
        <v>326</v>
      </c>
      <c r="B10" s="6" t="n">
        <v>500000</v>
      </c>
      <c r="C10" s="6" t="n">
        <v>0</v>
      </c>
      <c r="D10" s="6" t="n">
        <v>0</v>
      </c>
    </row>
    <row r="11" spans="1:4">
      <c r="A11" s="4" t="s">
        <v>327</v>
      </c>
      <c r="B11" s="6" t="n">
        <v>0</v>
      </c>
      <c r="C11" s="6" t="n">
        <v>0</v>
      </c>
      <c r="D11" s="6" t="n">
        <v>0</v>
      </c>
    </row>
    <row r="12" spans="1:4">
      <c r="A12" s="4" t="s">
        <v>328</v>
      </c>
      <c r="B12" s="8" t="n">
        <v>11500000</v>
      </c>
      <c r="C12" s="8" t="n">
        <v>1400000</v>
      </c>
      <c r="D12" s="8" t="n">
        <v>0</v>
      </c>
    </row>
    <row r="13" spans="1:4">
      <c r="A13" s="4" t="s">
        <v>329</v>
      </c>
      <c r="B13" s="6" t="n">
        <v>0</v>
      </c>
      <c r="C13" s="6" t="n">
        <v>0</v>
      </c>
      <c r="D13" s="6" t="n">
        <v>0</v>
      </c>
    </row>
    <row r="14" spans="1:4">
      <c r="A14" s="4" t="s">
        <v>330</v>
      </c>
    </row>
    <row r="15" spans="1:4">
      <c r="A15" s="3" t="s">
        <v>319</v>
      </c>
    </row>
    <row r="16" spans="1:4">
      <c r="A16" s="4" t="s">
        <v>321</v>
      </c>
      <c r="B16" s="8" t="n">
        <v>0</v>
      </c>
      <c r="C16" s="8" t="n">
        <v>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67"/>
  </cols>
  <sheetData>
    <row r="1" spans="1:2">
      <c r="A1" s="1" t="s">
        <v>331</v>
      </c>
      <c r="B1" s="2" t="s">
        <v>1</v>
      </c>
    </row>
    <row r="2" spans="1:2">
      <c r="B2" s="2" t="s">
        <v>2</v>
      </c>
    </row>
    <row r="3" spans="1:2">
      <c r="A3" s="4" t="s">
        <v>332</v>
      </c>
    </row>
    <row r="4" spans="1:2">
      <c r="A4" s="3" t="s">
        <v>333</v>
      </c>
    </row>
    <row r="5" spans="1:2">
      <c r="A5" s="4" t="s">
        <v>334</v>
      </c>
      <c r="B5" s="4" t="s">
        <v>335</v>
      </c>
    </row>
    <row r="6" spans="1:2">
      <c r="A6" s="4" t="s">
        <v>336</v>
      </c>
    </row>
    <row r="7" spans="1:2">
      <c r="A7" s="3" t="s">
        <v>333</v>
      </c>
    </row>
    <row r="8" spans="1:2">
      <c r="A8" s="4" t="s">
        <v>334</v>
      </c>
      <c r="B8" s="4" t="s">
        <v>335</v>
      </c>
    </row>
    <row r="9" spans="1:2">
      <c r="A9" s="4" t="s">
        <v>337</v>
      </c>
    </row>
    <row r="10" spans="1:2">
      <c r="A10" s="3" t="s">
        <v>333</v>
      </c>
    </row>
    <row r="11" spans="1:2">
      <c r="A11" s="4" t="s">
        <v>334</v>
      </c>
      <c r="B11" s="4" t="s">
        <v>335</v>
      </c>
    </row>
    <row r="12" spans="1:2">
      <c r="A12" s="4" t="s">
        <v>338</v>
      </c>
    </row>
    <row r="13" spans="1:2">
      <c r="A13" s="3" t="s">
        <v>333</v>
      </c>
    </row>
    <row r="14" spans="1:2">
      <c r="A14" s="4" t="s">
        <v>334</v>
      </c>
      <c r="B14" s="4" t="s">
        <v>339</v>
      </c>
    </row>
    <row r="15" spans="1:2">
      <c r="A15" s="4" t="s">
        <v>340</v>
      </c>
    </row>
    <row r="16" spans="1:2">
      <c r="A16" s="3" t="s">
        <v>333</v>
      </c>
    </row>
    <row r="17" spans="1:2">
      <c r="A17" s="4" t="s">
        <v>334</v>
      </c>
      <c r="B17" s="4" t="s">
        <v>341</v>
      </c>
    </row>
    <row r="18" spans="1:2">
      <c r="A18" s="4" t="s">
        <v>342</v>
      </c>
    </row>
    <row r="19" spans="1:2">
      <c r="A19" s="3" t="s">
        <v>333</v>
      </c>
    </row>
    <row r="20" spans="1:2">
      <c r="A20" s="4" t="s">
        <v>334</v>
      </c>
      <c r="B20" s="4" t="s">
        <v>343</v>
      </c>
    </row>
    <row r="21" spans="1:2">
      <c r="A21" s="4" t="s">
        <v>344</v>
      </c>
    </row>
    <row r="22" spans="1:2">
      <c r="A22" s="3" t="s">
        <v>333</v>
      </c>
    </row>
    <row r="23" spans="1:2">
      <c r="A23" s="4" t="s">
        <v>334</v>
      </c>
      <c r="B23" s="4" t="s">
        <v>345</v>
      </c>
    </row>
    <row r="24" spans="1:2">
      <c r="A24" s="4" t="s">
        <v>346</v>
      </c>
    </row>
    <row r="25" spans="1:2">
      <c r="A25" s="3" t="s">
        <v>333</v>
      </c>
    </row>
    <row r="26" spans="1:2">
      <c r="A26" s="4" t="s">
        <v>334</v>
      </c>
      <c r="B26" s="4" t="s">
        <v>347</v>
      </c>
    </row>
    <row r="27" spans="1:2">
      <c r="A27" s="4" t="s">
        <v>348</v>
      </c>
    </row>
    <row r="28" spans="1:2">
      <c r="A28" s="3" t="s">
        <v>333</v>
      </c>
    </row>
    <row r="29" spans="1:2">
      <c r="A29" s="4" t="s">
        <v>334</v>
      </c>
      <c r="B29" s="4" t="s">
        <v>343</v>
      </c>
    </row>
    <row r="30" spans="1:2">
      <c r="A30" s="4" t="s">
        <v>349</v>
      </c>
    </row>
    <row r="31" spans="1:2">
      <c r="A31" s="3" t="s">
        <v>333</v>
      </c>
    </row>
    <row r="32" spans="1:2">
      <c r="A32" s="4" t="s">
        <v>334</v>
      </c>
      <c r="B32"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351</v>
      </c>
      <c r="B1" s="2" t="s">
        <v>2</v>
      </c>
      <c r="C1" s="2" t="s">
        <v>30</v>
      </c>
    </row>
    <row r="2" spans="1:3">
      <c r="A2" s="3" t="s">
        <v>164</v>
      </c>
    </row>
    <row r="3" spans="1:3">
      <c r="A3" s="4" t="s">
        <v>352</v>
      </c>
      <c r="B3" s="4" t="s">
        <v>353</v>
      </c>
      <c r="C3" s="4" t="s">
        <v>35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9</v>
      </c>
      <c r="B1" s="2" t="s">
        <v>1</v>
      </c>
    </row>
    <row r="2" spans="1:4">
      <c r="B2" s="2" t="s">
        <v>2</v>
      </c>
      <c r="C2" s="2" t="s">
        <v>30</v>
      </c>
      <c r="D2" s="2" t="s">
        <v>70</v>
      </c>
    </row>
    <row r="3" spans="1:4">
      <c r="A3" s="3" t="s">
        <v>71</v>
      </c>
    </row>
    <row r="4" spans="1:4">
      <c r="A4" s="4" t="s">
        <v>72</v>
      </c>
      <c r="B4" s="8" t="n">
        <v>51134</v>
      </c>
      <c r="C4" s="8" t="n">
        <v>6645</v>
      </c>
      <c r="D4" s="8" t="n">
        <v>0</v>
      </c>
    </row>
    <row r="5" spans="1:4">
      <c r="A5" s="4" t="s">
        <v>73</v>
      </c>
      <c r="B5" s="6" t="n">
        <v>51134</v>
      </c>
      <c r="C5" s="6" t="n">
        <v>6645</v>
      </c>
      <c r="D5" s="6" t="n">
        <v>0</v>
      </c>
    </row>
    <row r="6" spans="1:4">
      <c r="A6" s="3" t="s">
        <v>74</v>
      </c>
    </row>
    <row r="7" spans="1:4">
      <c r="A7" s="4" t="s">
        <v>75</v>
      </c>
      <c r="B7" s="6" t="n">
        <v>12815</v>
      </c>
      <c r="C7" s="6" t="n">
        <v>1580</v>
      </c>
      <c r="D7" s="6" t="n">
        <v>0</v>
      </c>
    </row>
    <row r="8" spans="1:4">
      <c r="A8" s="4" t="s">
        <v>76</v>
      </c>
      <c r="B8" s="6" t="n">
        <v>28225</v>
      </c>
      <c r="C8" s="6" t="n">
        <v>4020</v>
      </c>
      <c r="D8" s="6" t="n">
        <v>0</v>
      </c>
    </row>
    <row r="9" spans="1:4">
      <c r="A9" s="4" t="s">
        <v>77</v>
      </c>
      <c r="B9" s="6" t="n">
        <v>4612</v>
      </c>
      <c r="C9" s="6" t="n">
        <v>2236</v>
      </c>
      <c r="D9" s="6" t="n">
        <v>391</v>
      </c>
    </row>
    <row r="10" spans="1:4">
      <c r="A10" s="4" t="s">
        <v>78</v>
      </c>
      <c r="B10" s="6" t="n">
        <v>0</v>
      </c>
      <c r="C10" s="6" t="n">
        <v>17</v>
      </c>
      <c r="D10" s="6" t="n">
        <v>76</v>
      </c>
    </row>
    <row r="11" spans="1:4">
      <c r="A11" s="4" t="s">
        <v>79</v>
      </c>
      <c r="B11" s="6" t="n">
        <v>5532</v>
      </c>
      <c r="C11" s="6" t="n">
        <v>902</v>
      </c>
      <c r="D11" s="6" t="n">
        <v>0</v>
      </c>
    </row>
    <row r="12" spans="1:4">
      <c r="A12" s="4" t="s">
        <v>80</v>
      </c>
      <c r="B12" s="6" t="n">
        <v>22390</v>
      </c>
      <c r="C12" s="6" t="n">
        <v>8168</v>
      </c>
      <c r="D12" s="6" t="n">
        <v>0</v>
      </c>
    </row>
    <row r="13" spans="1:4">
      <c r="A13" s="4" t="s">
        <v>81</v>
      </c>
      <c r="B13" s="6" t="n">
        <v>9432</v>
      </c>
      <c r="C13" s="6" t="n">
        <v>3915</v>
      </c>
      <c r="D13" s="6" t="n">
        <v>63</v>
      </c>
    </row>
    <row r="14" spans="1:4">
      <c r="A14" s="4" t="s">
        <v>82</v>
      </c>
      <c r="B14" s="6" t="n">
        <v>83006</v>
      </c>
      <c r="C14" s="6" t="n">
        <v>20838</v>
      </c>
      <c r="D14" s="6" t="n">
        <v>530</v>
      </c>
    </row>
    <row r="15" spans="1:4">
      <c r="A15" s="4" t="s">
        <v>82</v>
      </c>
      <c r="B15" s="6" t="n">
        <v>83006</v>
      </c>
      <c r="C15" s="6" t="n">
        <v>20838</v>
      </c>
      <c r="D15" s="6" t="n">
        <v>530</v>
      </c>
    </row>
    <row r="16" spans="1:4">
      <c r="A16" s="4" t="s">
        <v>83</v>
      </c>
      <c r="B16" s="6" t="n">
        <v>-31872</v>
      </c>
      <c r="C16" s="6" t="n">
        <v>-14193</v>
      </c>
      <c r="D16" s="6" t="n">
        <v>-530</v>
      </c>
    </row>
    <row r="17" spans="1:4">
      <c r="A17" s="3" t="s">
        <v>84</v>
      </c>
    </row>
    <row r="18" spans="1:4">
      <c r="A18" s="4" t="s">
        <v>85</v>
      </c>
      <c r="B18" s="6" t="n">
        <v>2011</v>
      </c>
    </row>
    <row r="19" spans="1:4">
      <c r="A19" s="4" t="s">
        <v>86</v>
      </c>
      <c r="B19" s="6" t="n">
        <v>7037</v>
      </c>
      <c r="C19" s="6" t="n">
        <v>1001</v>
      </c>
      <c r="D19" s="6" t="n">
        <v>3</v>
      </c>
    </row>
    <row r="20" spans="1:4">
      <c r="A20" s="4" t="s">
        <v>87</v>
      </c>
      <c r="B20" s="6" t="n">
        <v>9048</v>
      </c>
      <c r="C20" s="6" t="n">
        <v>1001</v>
      </c>
      <c r="D20" s="6" t="n">
        <v>3</v>
      </c>
    </row>
    <row r="21" spans="1:4">
      <c r="A21" s="4" t="s">
        <v>87</v>
      </c>
      <c r="B21" s="6" t="n">
        <v>9048</v>
      </c>
      <c r="C21" s="6" t="n">
        <v>1001</v>
      </c>
      <c r="D21" s="6" t="n">
        <v>3</v>
      </c>
    </row>
    <row r="22" spans="1:4">
      <c r="A22" s="4" t="s">
        <v>88</v>
      </c>
      <c r="B22" s="6" t="n">
        <v>92054</v>
      </c>
      <c r="C22" s="6" t="n">
        <v>21839</v>
      </c>
      <c r="D22" s="6" t="n">
        <v>533</v>
      </c>
    </row>
    <row r="23" spans="1:4">
      <c r="A23" s="4" t="s">
        <v>89</v>
      </c>
      <c r="B23" s="6" t="n">
        <v>3370</v>
      </c>
      <c r="C23" s="6" t="n">
        <v>3496</v>
      </c>
      <c r="D23" s="6" t="n">
        <v>306</v>
      </c>
    </row>
    <row r="24" spans="1:4">
      <c r="A24" s="4" t="s">
        <v>89</v>
      </c>
      <c r="B24" s="6" t="n">
        <v>3370</v>
      </c>
      <c r="C24" s="6" t="n">
        <v>3496</v>
      </c>
      <c r="D24" s="6" t="n">
        <v>306</v>
      </c>
    </row>
    <row r="25" spans="1:4">
      <c r="A25" s="4" t="s">
        <v>90</v>
      </c>
      <c r="B25" s="6" t="n">
        <v>88684</v>
      </c>
      <c r="C25" s="6" t="n">
        <v>18343</v>
      </c>
      <c r="D25" s="6" t="n">
        <v>227</v>
      </c>
    </row>
    <row r="26" spans="1:4">
      <c r="A26" s="4" t="s">
        <v>91</v>
      </c>
      <c r="B26" s="6" t="n">
        <v>-37550</v>
      </c>
      <c r="C26" s="6" t="n">
        <v>-11698</v>
      </c>
      <c r="D26" s="6" t="n">
        <v>-227</v>
      </c>
    </row>
    <row r="27" spans="1:4">
      <c r="A27" s="4" t="s">
        <v>92</v>
      </c>
      <c r="B27" s="6" t="n">
        <v>0</v>
      </c>
      <c r="C27" s="6" t="n">
        <v>0</v>
      </c>
      <c r="D27" s="6" t="n">
        <v>0</v>
      </c>
    </row>
    <row r="28" spans="1:4">
      <c r="A28" s="4" t="s">
        <v>93</v>
      </c>
      <c r="B28" s="8" t="n">
        <v>-37550</v>
      </c>
      <c r="C28" s="8" t="n">
        <v>-11698</v>
      </c>
      <c r="D28" s="8" t="n">
        <v>-227</v>
      </c>
    </row>
    <row r="29" spans="1:4">
      <c r="A29" s="4" t="s">
        <v>94</v>
      </c>
      <c r="B29" s="6" t="n">
        <v>51801</v>
      </c>
      <c r="C29" s="6" t="n">
        <v>9229</v>
      </c>
      <c r="D29" s="6" t="n">
        <v>91</v>
      </c>
    </row>
    <row r="30" spans="1:4">
      <c r="A30" s="4" t="s">
        <v>95</v>
      </c>
      <c r="B30" s="9" t="n">
        <v>-0.72</v>
      </c>
      <c r="C30" s="9" t="n">
        <v>-1.27</v>
      </c>
      <c r="D30" s="9" t="n">
        <v>-2.4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56"/>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354</v>
      </c>
      <c r="B1" s="2" t="s">
        <v>1</v>
      </c>
    </row>
    <row r="2" spans="1:3">
      <c r="B2" s="2" t="s">
        <v>355</v>
      </c>
      <c r="C2" s="2" t="s">
        <v>356</v>
      </c>
    </row>
    <row r="3" spans="1:3">
      <c r="A3" s="3" t="s">
        <v>357</v>
      </c>
    </row>
    <row r="4" spans="1:3">
      <c r="A4" s="4" t="s">
        <v>358</v>
      </c>
      <c r="B4" s="6" t="n">
        <v>98</v>
      </c>
      <c r="C4" s="6" t="n">
        <v>41</v>
      </c>
    </row>
    <row r="5" spans="1:3">
      <c r="A5" s="4" t="s">
        <v>359</v>
      </c>
      <c r="B5" s="8" t="n">
        <v>313327</v>
      </c>
      <c r="C5" s="8" t="n">
        <v>113481</v>
      </c>
    </row>
    <row r="6" spans="1:3">
      <c r="A6" s="4" t="s">
        <v>360</v>
      </c>
      <c r="B6" s="6" t="n">
        <v>699323</v>
      </c>
      <c r="C6" s="6" t="n">
        <v>271575</v>
      </c>
    </row>
    <row r="7" spans="1:3">
      <c r="A7" s="4" t="s">
        <v>361</v>
      </c>
      <c r="B7" s="6" t="n">
        <v>91220</v>
      </c>
      <c r="C7" s="6" t="n">
        <v>28448</v>
      </c>
    </row>
    <row r="8" spans="1:3">
      <c r="A8" s="4" t="s">
        <v>362</v>
      </c>
      <c r="B8" s="6" t="n">
        <v>-13007</v>
      </c>
      <c r="C8" s="6" t="n">
        <v>-5628</v>
      </c>
    </row>
    <row r="9" spans="1:3">
      <c r="A9" s="4" t="s">
        <v>363</v>
      </c>
      <c r="B9" s="8" t="n">
        <v>1098442</v>
      </c>
      <c r="C9" s="8" t="n">
        <v>409124</v>
      </c>
    </row>
    <row r="10" spans="1:3">
      <c r="A10" s="4" t="s">
        <v>364</v>
      </c>
    </row>
    <row r="11" spans="1:3">
      <c r="A11" s="3" t="s">
        <v>357</v>
      </c>
    </row>
    <row r="12" spans="1:3">
      <c r="A12" s="4" t="s">
        <v>365</v>
      </c>
      <c r="B12" s="4" t="s">
        <v>366</v>
      </c>
    </row>
    <row r="13" spans="1:3">
      <c r="A13" s="4" t="s">
        <v>358</v>
      </c>
      <c r="B13" s="6" t="n">
        <v>1</v>
      </c>
    </row>
    <row r="14" spans="1:3">
      <c r="A14" s="4" t="s">
        <v>359</v>
      </c>
      <c r="B14" s="8" t="n">
        <v>8523</v>
      </c>
    </row>
    <row r="15" spans="1:3">
      <c r="A15" s="4" t="s">
        <v>360</v>
      </c>
      <c r="B15" s="6" t="n">
        <v>10217</v>
      </c>
    </row>
    <row r="16" spans="1:3">
      <c r="A16" s="4" t="s">
        <v>361</v>
      </c>
      <c r="B16" s="6" t="n">
        <v>825</v>
      </c>
    </row>
    <row r="17" spans="1:3">
      <c r="A17" s="4" t="s">
        <v>363</v>
      </c>
      <c r="B17" s="8" t="n">
        <v>19912</v>
      </c>
    </row>
    <row r="18" spans="1:3">
      <c r="A18" s="4" t="s">
        <v>367</v>
      </c>
    </row>
    <row r="19" spans="1:3">
      <c r="A19" s="3" t="s">
        <v>357</v>
      </c>
    </row>
    <row r="20" spans="1:3">
      <c r="A20" s="4" t="s">
        <v>365</v>
      </c>
      <c r="B20" s="4" t="s">
        <v>368</v>
      </c>
    </row>
    <row r="21" spans="1:3">
      <c r="A21" s="4" t="s">
        <v>358</v>
      </c>
      <c r="B21" s="6" t="n">
        <v>1</v>
      </c>
    </row>
    <row r="22" spans="1:3">
      <c r="A22" s="4" t="s">
        <v>359</v>
      </c>
      <c r="B22" s="8" t="n">
        <v>10715</v>
      </c>
    </row>
    <row r="23" spans="1:3">
      <c r="A23" s="4" t="s">
        <v>360</v>
      </c>
      <c r="B23" s="6" t="n">
        <v>13421</v>
      </c>
    </row>
    <row r="24" spans="1:3">
      <c r="A24" s="4" t="s">
        <v>361</v>
      </c>
      <c r="B24" s="6" t="n">
        <v>2927</v>
      </c>
    </row>
    <row r="25" spans="1:3">
      <c r="A25" s="4" t="s">
        <v>362</v>
      </c>
      <c r="B25" s="6" t="n">
        <v>-813</v>
      </c>
    </row>
    <row r="26" spans="1:3">
      <c r="A26" s="4" t="s">
        <v>363</v>
      </c>
      <c r="B26" s="8" t="n">
        <v>26250</v>
      </c>
    </row>
    <row r="27" spans="1:3">
      <c r="A27" s="4" t="s">
        <v>369</v>
      </c>
    </row>
    <row r="28" spans="1:3">
      <c r="A28" s="3" t="s">
        <v>357</v>
      </c>
    </row>
    <row r="29" spans="1:3">
      <c r="A29" s="4" t="s">
        <v>365</v>
      </c>
      <c r="B29" s="4" t="s">
        <v>370</v>
      </c>
    </row>
    <row r="30" spans="1:3">
      <c r="A30" s="4" t="s">
        <v>358</v>
      </c>
      <c r="B30" s="6" t="n">
        <v>1</v>
      </c>
    </row>
    <row r="31" spans="1:3">
      <c r="A31" s="4" t="s">
        <v>359</v>
      </c>
      <c r="B31" s="8" t="n">
        <v>7949</v>
      </c>
    </row>
    <row r="32" spans="1:3">
      <c r="A32" s="4" t="s">
        <v>360</v>
      </c>
      <c r="B32" s="6" t="n">
        <v>15071</v>
      </c>
    </row>
    <row r="33" spans="1:3">
      <c r="A33" s="4" t="s">
        <v>361</v>
      </c>
      <c r="B33" s="6" t="n">
        <v>836</v>
      </c>
    </row>
    <row r="34" spans="1:3">
      <c r="A34" s="4" t="s">
        <v>362</v>
      </c>
      <c r="B34" s="6" t="n">
        <v>-382</v>
      </c>
    </row>
    <row r="35" spans="1:3">
      <c r="A35" s="4" t="s">
        <v>363</v>
      </c>
      <c r="B35" s="8" t="n">
        <v>23474</v>
      </c>
    </row>
    <row r="36" spans="1:3">
      <c r="A36" s="4" t="s">
        <v>371</v>
      </c>
    </row>
    <row r="37" spans="1:3">
      <c r="A37" s="3" t="s">
        <v>357</v>
      </c>
    </row>
    <row r="38" spans="1:3">
      <c r="A38" s="4" t="s">
        <v>365</v>
      </c>
      <c r="B38" s="4" t="s">
        <v>372</v>
      </c>
    </row>
    <row r="39" spans="1:3">
      <c r="A39" s="4" t="s">
        <v>358</v>
      </c>
      <c r="B39" s="6" t="n">
        <v>2</v>
      </c>
    </row>
    <row r="40" spans="1:3">
      <c r="A40" s="4" t="s">
        <v>359</v>
      </c>
      <c r="B40" s="8" t="n">
        <v>4807</v>
      </c>
    </row>
    <row r="41" spans="1:3">
      <c r="A41" s="4" t="s">
        <v>360</v>
      </c>
      <c r="B41" s="6" t="n">
        <v>31788</v>
      </c>
    </row>
    <row r="42" spans="1:3">
      <c r="A42" s="4" t="s">
        <v>361</v>
      </c>
      <c r="B42" s="6" t="n">
        <v>2436</v>
      </c>
    </row>
    <row r="43" spans="1:3">
      <c r="A43" s="4" t="s">
        <v>363</v>
      </c>
      <c r="B43" s="8" t="n">
        <v>39215</v>
      </c>
    </row>
    <row r="44" spans="1:3">
      <c r="A44" s="4" t="s">
        <v>373</v>
      </c>
    </row>
    <row r="45" spans="1:3">
      <c r="A45" s="3" t="s">
        <v>357</v>
      </c>
    </row>
    <row r="46" spans="1:3">
      <c r="A46" s="4" t="s">
        <v>365</v>
      </c>
      <c r="B46" s="4" t="s">
        <v>374</v>
      </c>
    </row>
    <row r="47" spans="1:3">
      <c r="A47" s="4" t="s">
        <v>358</v>
      </c>
      <c r="B47" s="6" t="n">
        <v>1</v>
      </c>
    </row>
    <row r="48" spans="1:3">
      <c r="A48" s="4" t="s">
        <v>359</v>
      </c>
      <c r="B48" s="8" t="n">
        <v>1621</v>
      </c>
    </row>
    <row r="49" spans="1:3">
      <c r="A49" s="4" t="s">
        <v>360</v>
      </c>
      <c r="B49" s="6" t="n">
        <v>8812</v>
      </c>
    </row>
    <row r="50" spans="1:3">
      <c r="A50" s="4" t="s">
        <v>361</v>
      </c>
      <c r="B50" s="6" t="n">
        <v>1091</v>
      </c>
    </row>
    <row r="51" spans="1:3">
      <c r="A51" s="4" t="s">
        <v>363</v>
      </c>
      <c r="B51" s="8" t="n">
        <v>11524</v>
      </c>
    </row>
    <row r="52" spans="1:3">
      <c r="A52" s="4" t="s">
        <v>375</v>
      </c>
    </row>
    <row r="53" spans="1:3">
      <c r="A53" s="3" t="s">
        <v>357</v>
      </c>
    </row>
    <row r="54" spans="1:3">
      <c r="A54" s="4" t="s">
        <v>365</v>
      </c>
      <c r="B54" s="4" t="s">
        <v>376</v>
      </c>
    </row>
    <row r="55" spans="1:3">
      <c r="A55" s="4" t="s">
        <v>358</v>
      </c>
      <c r="B55" s="6" t="n">
        <v>1</v>
      </c>
    </row>
    <row r="56" spans="1:3">
      <c r="A56" s="4" t="s">
        <v>359</v>
      </c>
      <c r="B56" s="8" t="n">
        <v>5516</v>
      </c>
    </row>
    <row r="57" spans="1:3">
      <c r="A57" s="4" t="s">
        <v>360</v>
      </c>
      <c r="B57" s="6" t="n">
        <v>8650</v>
      </c>
    </row>
    <row r="58" spans="1:3">
      <c r="A58" s="4" t="s">
        <v>361</v>
      </c>
      <c r="B58" s="6" t="n">
        <v>1284</v>
      </c>
    </row>
    <row r="59" spans="1:3">
      <c r="A59" s="4" t="s">
        <v>363</v>
      </c>
      <c r="B59" s="8" t="n">
        <v>15450</v>
      </c>
    </row>
    <row r="60" spans="1:3">
      <c r="A60" s="4" t="s">
        <v>377</v>
      </c>
    </row>
    <row r="61" spans="1:3">
      <c r="A61" s="3" t="s">
        <v>357</v>
      </c>
    </row>
    <row r="62" spans="1:3">
      <c r="A62" s="4" t="s">
        <v>365</v>
      </c>
      <c r="B62" s="4" t="s">
        <v>376</v>
      </c>
    </row>
    <row r="63" spans="1:3">
      <c r="A63" s="4" t="s">
        <v>358</v>
      </c>
      <c r="B63" s="6" t="n">
        <v>1</v>
      </c>
    </row>
    <row r="64" spans="1:3">
      <c r="A64" s="4" t="s">
        <v>359</v>
      </c>
      <c r="B64" s="8" t="n">
        <v>4885</v>
      </c>
    </row>
    <row r="65" spans="1:3">
      <c r="A65" s="4" t="s">
        <v>360</v>
      </c>
      <c r="B65" s="6" t="n">
        <v>19869</v>
      </c>
    </row>
    <row r="66" spans="1:3">
      <c r="A66" s="4" t="s">
        <v>361</v>
      </c>
      <c r="B66" s="6" t="n">
        <v>2533</v>
      </c>
    </row>
    <row r="67" spans="1:3">
      <c r="A67" s="4" t="s">
        <v>362</v>
      </c>
      <c r="B67" s="6" t="n">
        <v>-1531</v>
      </c>
    </row>
    <row r="68" spans="1:3">
      <c r="A68" s="4" t="s">
        <v>363</v>
      </c>
      <c r="B68" s="8" t="n">
        <v>25756</v>
      </c>
    </row>
    <row r="69" spans="1:3">
      <c r="A69" s="4" t="s">
        <v>378</v>
      </c>
    </row>
    <row r="70" spans="1:3">
      <c r="A70" s="3" t="s">
        <v>357</v>
      </c>
    </row>
    <row r="71" spans="1:3">
      <c r="A71" s="4" t="s">
        <v>365</v>
      </c>
      <c r="B71" s="4" t="s">
        <v>379</v>
      </c>
    </row>
    <row r="72" spans="1:3">
      <c r="A72" s="4" t="s">
        <v>358</v>
      </c>
      <c r="B72" s="6" t="n">
        <v>5</v>
      </c>
    </row>
    <row r="73" spans="1:3">
      <c r="A73" s="4" t="s">
        <v>359</v>
      </c>
      <c r="B73" s="8" t="n">
        <v>5362</v>
      </c>
    </row>
    <row r="74" spans="1:3">
      <c r="A74" s="4" t="s">
        <v>360</v>
      </c>
      <c r="B74" s="6" t="n">
        <v>34530</v>
      </c>
    </row>
    <row r="75" spans="1:3">
      <c r="A75" s="4" t="s">
        <v>361</v>
      </c>
      <c r="B75" s="6" t="n">
        <v>4971</v>
      </c>
    </row>
    <row r="76" spans="1:3">
      <c r="A76" s="4" t="s">
        <v>362</v>
      </c>
      <c r="B76" s="6" t="n">
        <v>-146</v>
      </c>
    </row>
    <row r="77" spans="1:3">
      <c r="A77" s="4" t="s">
        <v>363</v>
      </c>
      <c r="B77" s="8" t="n">
        <v>45650</v>
      </c>
    </row>
    <row r="78" spans="1:3">
      <c r="A78" s="4" t="s">
        <v>380</v>
      </c>
    </row>
    <row r="79" spans="1:3">
      <c r="A79" s="3" t="s">
        <v>357</v>
      </c>
    </row>
    <row r="80" spans="1:3">
      <c r="A80" s="4" t="s">
        <v>365</v>
      </c>
      <c r="B80" s="4" t="s">
        <v>381</v>
      </c>
    </row>
    <row r="81" spans="1:3">
      <c r="A81" s="4" t="s">
        <v>358</v>
      </c>
      <c r="B81" s="6" t="n">
        <v>1</v>
      </c>
    </row>
    <row r="82" spans="1:3">
      <c r="A82" s="4" t="s">
        <v>359</v>
      </c>
      <c r="B82" s="8" t="n">
        <v>3984</v>
      </c>
    </row>
    <row r="83" spans="1:3">
      <c r="A83" s="4" t="s">
        <v>360</v>
      </c>
      <c r="B83" s="6" t="n">
        <v>11215</v>
      </c>
    </row>
    <row r="84" spans="1:3">
      <c r="A84" s="4" t="s">
        <v>361</v>
      </c>
      <c r="B84" s="6" t="n">
        <v>1411</v>
      </c>
    </row>
    <row r="85" spans="1:3">
      <c r="A85" s="4" t="s">
        <v>363</v>
      </c>
      <c r="B85" s="8" t="n">
        <v>17015</v>
      </c>
    </row>
    <row r="86" spans="1:3">
      <c r="A86" s="4" t="s">
        <v>382</v>
      </c>
    </row>
    <row r="87" spans="1:3">
      <c r="A87" s="3" t="s">
        <v>357</v>
      </c>
    </row>
    <row r="88" spans="1:3">
      <c r="A88" s="4" t="s">
        <v>365</v>
      </c>
      <c r="B88" s="4" t="s">
        <v>383</v>
      </c>
    </row>
    <row r="89" spans="1:3">
      <c r="A89" s="4" t="s">
        <v>358</v>
      </c>
      <c r="B89" s="6" t="n">
        <v>1</v>
      </c>
    </row>
    <row r="90" spans="1:3">
      <c r="A90" s="4" t="s">
        <v>359</v>
      </c>
      <c r="B90" s="8" t="n">
        <v>7136</v>
      </c>
    </row>
    <row r="91" spans="1:3">
      <c r="A91" s="4" t="s">
        <v>360</v>
      </c>
      <c r="B91" s="6" t="n">
        <v>10222</v>
      </c>
    </row>
    <row r="92" spans="1:3">
      <c r="A92" s="4" t="s">
        <v>361</v>
      </c>
      <c r="B92" s="6" t="n">
        <v>1985</v>
      </c>
    </row>
    <row r="93" spans="1:3">
      <c r="A93" s="4" t="s">
        <v>363</v>
      </c>
      <c r="B93" s="8" t="n">
        <v>21400</v>
      </c>
    </row>
    <row r="94" spans="1:3">
      <c r="A94" s="4" t="s">
        <v>384</v>
      </c>
    </row>
    <row r="95" spans="1:3">
      <c r="A95" s="3" t="s">
        <v>357</v>
      </c>
    </row>
    <row r="96" spans="1:3">
      <c r="A96" s="4" t="s">
        <v>358</v>
      </c>
      <c r="B96" s="6" t="n">
        <v>3</v>
      </c>
    </row>
    <row r="97" spans="1:3">
      <c r="A97" s="4" t="s">
        <v>359</v>
      </c>
      <c r="B97" s="8" t="n">
        <v>9969</v>
      </c>
    </row>
    <row r="98" spans="1:3">
      <c r="A98" s="4" t="s">
        <v>360</v>
      </c>
      <c r="B98" s="6" t="n">
        <v>30642</v>
      </c>
    </row>
    <row r="99" spans="1:3">
      <c r="A99" s="4" t="s">
        <v>361</v>
      </c>
      <c r="B99" s="6" t="n">
        <v>3133</v>
      </c>
    </row>
    <row r="100" spans="1:3">
      <c r="A100" s="4" t="s">
        <v>362</v>
      </c>
      <c r="B100" s="6" t="n">
        <v>-175</v>
      </c>
    </row>
    <row r="101" spans="1:3">
      <c r="A101" s="4" t="s">
        <v>363</v>
      </c>
      <c r="B101" s="8" t="n">
        <v>43719</v>
      </c>
    </row>
    <row r="102" spans="1:3">
      <c r="A102" s="4" t="s">
        <v>385</v>
      </c>
    </row>
    <row r="103" spans="1:3">
      <c r="A103" s="3" t="s">
        <v>357</v>
      </c>
    </row>
    <row r="104" spans="1:3">
      <c r="A104" s="4" t="s">
        <v>365</v>
      </c>
      <c r="B104" s="4" t="s">
        <v>386</v>
      </c>
    </row>
    <row r="105" spans="1:3">
      <c r="A105" s="4" t="s">
        <v>387</v>
      </c>
    </row>
    <row r="106" spans="1:3">
      <c r="A106" s="3" t="s">
        <v>357</v>
      </c>
    </row>
    <row r="107" spans="1:3">
      <c r="A107" s="4" t="s">
        <v>365</v>
      </c>
      <c r="B107" s="4" t="s">
        <v>388</v>
      </c>
    </row>
    <row r="108" spans="1:3">
      <c r="A108" s="4" t="s">
        <v>389</v>
      </c>
    </row>
    <row r="109" spans="1:3">
      <c r="A109" s="3" t="s">
        <v>357</v>
      </c>
    </row>
    <row r="110" spans="1:3">
      <c r="A110" s="4" t="s">
        <v>365</v>
      </c>
      <c r="B110" s="4" t="s">
        <v>390</v>
      </c>
    </row>
    <row r="111" spans="1:3">
      <c r="A111" s="4" t="s">
        <v>358</v>
      </c>
      <c r="B111" s="6" t="n">
        <v>1</v>
      </c>
    </row>
    <row r="112" spans="1:3">
      <c r="A112" s="4" t="s">
        <v>359</v>
      </c>
      <c r="B112" s="8" t="n">
        <v>1897</v>
      </c>
    </row>
    <row r="113" spans="1:3">
      <c r="A113" s="4" t="s">
        <v>360</v>
      </c>
      <c r="B113" s="6" t="n">
        <v>23554</v>
      </c>
    </row>
    <row r="114" spans="1:3">
      <c r="A114" s="4" t="s">
        <v>361</v>
      </c>
      <c r="B114" s="6" t="n">
        <v>2460</v>
      </c>
    </row>
    <row r="115" spans="1:3">
      <c r="A115" s="4" t="s">
        <v>362</v>
      </c>
      <c r="B115" s="6" t="n">
        <v>-138</v>
      </c>
    </row>
    <row r="116" spans="1:3">
      <c r="A116" s="4" t="s">
        <v>363</v>
      </c>
      <c r="B116" s="8" t="n">
        <v>27899</v>
      </c>
    </row>
    <row r="117" spans="1:3">
      <c r="A117" s="4" t="s">
        <v>391</v>
      </c>
    </row>
    <row r="118" spans="1:3">
      <c r="A118" s="3" t="s">
        <v>357</v>
      </c>
    </row>
    <row r="119" spans="1:3">
      <c r="A119" s="4" t="s">
        <v>365</v>
      </c>
      <c r="B119" s="4" t="s">
        <v>392</v>
      </c>
    </row>
    <row r="120" spans="1:3">
      <c r="A120" s="4" t="s">
        <v>358</v>
      </c>
      <c r="B120" s="6" t="n">
        <v>1</v>
      </c>
    </row>
    <row r="121" spans="1:3">
      <c r="A121" s="4" t="s">
        <v>359</v>
      </c>
      <c r="B121" s="8" t="n">
        <v>2523</v>
      </c>
    </row>
    <row r="122" spans="1:3">
      <c r="A122" s="4" t="s">
        <v>360</v>
      </c>
      <c r="B122" s="6" t="n">
        <v>16368</v>
      </c>
    </row>
    <row r="123" spans="1:3">
      <c r="A123" s="4" t="s">
        <v>361</v>
      </c>
      <c r="B123" s="6" t="n">
        <v>689</v>
      </c>
    </row>
    <row r="124" spans="1:3">
      <c r="A124" s="4" t="s">
        <v>362</v>
      </c>
      <c r="B124" s="6" t="n">
        <v>-215</v>
      </c>
    </row>
    <row r="125" spans="1:3">
      <c r="A125" s="4" t="s">
        <v>363</v>
      </c>
      <c r="B125" s="8" t="n">
        <v>19365</v>
      </c>
    </row>
    <row r="126" spans="1:3">
      <c r="A126" s="4" t="s">
        <v>393</v>
      </c>
    </row>
    <row r="127" spans="1:3">
      <c r="A127" s="3" t="s">
        <v>357</v>
      </c>
    </row>
    <row r="128" spans="1:3">
      <c r="A128" s="4" t="s">
        <v>365</v>
      </c>
      <c r="B128" s="4" t="s">
        <v>394</v>
      </c>
    </row>
    <row r="129" spans="1:3">
      <c r="A129" s="4" t="s">
        <v>358</v>
      </c>
      <c r="B129" s="6" t="n">
        <v>5</v>
      </c>
    </row>
    <row r="130" spans="1:3">
      <c r="A130" s="4" t="s">
        <v>359</v>
      </c>
      <c r="B130" s="8" t="n">
        <v>12710</v>
      </c>
    </row>
    <row r="131" spans="1:3">
      <c r="A131" s="4" t="s">
        <v>360</v>
      </c>
      <c r="B131" s="6" t="n">
        <v>55841</v>
      </c>
    </row>
    <row r="132" spans="1:3">
      <c r="A132" s="4" t="s">
        <v>361</v>
      </c>
      <c r="B132" s="6" t="n">
        <v>6579</v>
      </c>
    </row>
    <row r="133" spans="1:3">
      <c r="A133" s="4" t="s">
        <v>362</v>
      </c>
      <c r="B133" s="6" t="n">
        <v>-1570</v>
      </c>
    </row>
    <row r="134" spans="1:3">
      <c r="A134" s="4" t="s">
        <v>363</v>
      </c>
      <c r="B134" s="8" t="n">
        <v>73560</v>
      </c>
    </row>
    <row r="135" spans="1:3">
      <c r="A135" s="4" t="s">
        <v>395</v>
      </c>
    </row>
    <row r="136" spans="1:3">
      <c r="A136" s="3" t="s">
        <v>357</v>
      </c>
    </row>
    <row r="137" spans="1:3">
      <c r="A137" s="4" t="s">
        <v>365</v>
      </c>
      <c r="B137" s="4" t="s">
        <v>396</v>
      </c>
    </row>
    <row r="138" spans="1:3">
      <c r="A138" s="4" t="s">
        <v>358</v>
      </c>
      <c r="B138" s="6" t="n">
        <v>1</v>
      </c>
    </row>
    <row r="139" spans="1:3">
      <c r="A139" s="4" t="s">
        <v>359</v>
      </c>
      <c r="B139" s="8" t="n">
        <v>4007</v>
      </c>
    </row>
    <row r="140" spans="1:3">
      <c r="A140" s="4" t="s">
        <v>360</v>
      </c>
      <c r="B140" s="6" t="n">
        <v>13690</v>
      </c>
    </row>
    <row r="141" spans="1:3">
      <c r="A141" s="4" t="s">
        <v>361</v>
      </c>
      <c r="B141" s="6" t="n">
        <v>2107</v>
      </c>
    </row>
    <row r="142" spans="1:3">
      <c r="A142" s="4" t="s">
        <v>363</v>
      </c>
      <c r="B142" s="8" t="n">
        <v>21000</v>
      </c>
    </row>
    <row r="143" spans="1:3">
      <c r="A143" s="4" t="s">
        <v>397</v>
      </c>
    </row>
    <row r="144" spans="1:3">
      <c r="A144" s="3" t="s">
        <v>357</v>
      </c>
    </row>
    <row r="145" spans="1:3">
      <c r="A145" s="4" t="s">
        <v>365</v>
      </c>
      <c r="B145" s="4" t="s">
        <v>398</v>
      </c>
    </row>
    <row r="146" spans="1:3">
      <c r="A146" s="4" t="s">
        <v>358</v>
      </c>
      <c r="B146" s="6" t="n">
        <v>1</v>
      </c>
    </row>
    <row r="147" spans="1:3">
      <c r="A147" s="4" t="s">
        <v>359</v>
      </c>
      <c r="B147" s="8" t="n">
        <v>3514</v>
      </c>
    </row>
    <row r="148" spans="1:3">
      <c r="A148" s="4" t="s">
        <v>360</v>
      </c>
      <c r="B148" s="6" t="n">
        <v>11702</v>
      </c>
    </row>
    <row r="149" spans="1:3">
      <c r="A149" s="4" t="s">
        <v>361</v>
      </c>
      <c r="B149" s="6" t="n">
        <v>1559</v>
      </c>
    </row>
    <row r="150" spans="1:3">
      <c r="A150" s="4" t="s">
        <v>363</v>
      </c>
      <c r="B150" s="8" t="n">
        <v>16775</v>
      </c>
    </row>
    <row r="151" spans="1:3">
      <c r="A151" s="4" t="s">
        <v>399</v>
      </c>
    </row>
    <row r="152" spans="1:3">
      <c r="A152" s="3" t="s">
        <v>357</v>
      </c>
    </row>
    <row r="153" spans="1:3">
      <c r="A153" s="4" t="s">
        <v>365</v>
      </c>
      <c r="B153" s="4" t="s">
        <v>400</v>
      </c>
    </row>
    <row r="154" spans="1:3">
      <c r="A154" s="4" t="s">
        <v>358</v>
      </c>
      <c r="B154" s="6" t="n">
        <v>1</v>
      </c>
    </row>
    <row r="155" spans="1:3">
      <c r="A155" s="4" t="s">
        <v>359</v>
      </c>
      <c r="B155" s="8" t="n">
        <v>4378</v>
      </c>
    </row>
    <row r="156" spans="1:3">
      <c r="A156" s="4" t="s">
        <v>360</v>
      </c>
      <c r="B156" s="6" t="n">
        <v>11050</v>
      </c>
    </row>
    <row r="157" spans="1:3">
      <c r="A157" s="4" t="s">
        <v>361</v>
      </c>
      <c r="B157" s="6" t="n">
        <v>1467</v>
      </c>
    </row>
    <row r="158" spans="1:3">
      <c r="A158" s="4" t="s">
        <v>362</v>
      </c>
      <c r="B158" s="6" t="n">
        <v>-495</v>
      </c>
    </row>
    <row r="159" spans="1:3">
      <c r="A159" s="4" t="s">
        <v>363</v>
      </c>
      <c r="B159" s="8" t="n">
        <v>16400</v>
      </c>
    </row>
    <row r="160" spans="1:3">
      <c r="A160" s="4" t="s">
        <v>401</v>
      </c>
    </row>
    <row r="161" spans="1:3">
      <c r="A161" s="3" t="s">
        <v>357</v>
      </c>
    </row>
    <row r="162" spans="1:3">
      <c r="A162" s="4" t="s">
        <v>365</v>
      </c>
      <c r="B162" s="4" t="s">
        <v>402</v>
      </c>
    </row>
    <row r="163" spans="1:3">
      <c r="A163" s="4" t="s">
        <v>358</v>
      </c>
      <c r="B163" s="6" t="n">
        <v>3</v>
      </c>
    </row>
    <row r="164" spans="1:3">
      <c r="A164" s="4" t="s">
        <v>359</v>
      </c>
      <c r="B164" s="8" t="n">
        <v>8916</v>
      </c>
    </row>
    <row r="165" spans="1:3">
      <c r="A165" s="4" t="s">
        <v>360</v>
      </c>
      <c r="B165" s="6" t="n">
        <v>7400</v>
      </c>
    </row>
    <row r="166" spans="1:3">
      <c r="A166" s="4" t="s">
        <v>361</v>
      </c>
      <c r="B166" s="6" t="n">
        <v>944</v>
      </c>
    </row>
    <row r="167" spans="1:3">
      <c r="A167" s="4" t="s">
        <v>362</v>
      </c>
      <c r="B167" s="6" t="n">
        <v>-87</v>
      </c>
    </row>
    <row r="168" spans="1:3">
      <c r="A168" s="4" t="s">
        <v>363</v>
      </c>
      <c r="B168" s="8" t="n">
        <v>17173</v>
      </c>
    </row>
    <row r="169" spans="1:3">
      <c r="A169" s="4" t="s">
        <v>403</v>
      </c>
    </row>
    <row r="170" spans="1:3">
      <c r="A170" s="3" t="s">
        <v>357</v>
      </c>
    </row>
    <row r="171" spans="1:3">
      <c r="A171" s="4" t="s">
        <v>365</v>
      </c>
      <c r="B171" s="4" t="s">
        <v>404</v>
      </c>
    </row>
    <row r="172" spans="1:3">
      <c r="A172" s="4" t="s">
        <v>358</v>
      </c>
      <c r="B172" s="6" t="n">
        <v>4</v>
      </c>
    </row>
    <row r="173" spans="1:3">
      <c r="A173" s="4" t="s">
        <v>359</v>
      </c>
      <c r="B173" s="8" t="n">
        <v>3595</v>
      </c>
    </row>
    <row r="174" spans="1:3">
      <c r="A174" s="4" t="s">
        <v>360</v>
      </c>
      <c r="B174" s="6" t="n">
        <v>27250</v>
      </c>
    </row>
    <row r="175" spans="1:3">
      <c r="A175" s="4" t="s">
        <v>361</v>
      </c>
      <c r="B175" s="6" t="n">
        <v>3747</v>
      </c>
    </row>
    <row r="176" spans="1:3">
      <c r="A176" s="4" t="s">
        <v>362</v>
      </c>
      <c r="B176" s="6" t="n">
        <v>-313</v>
      </c>
    </row>
    <row r="177" spans="1:3">
      <c r="A177" s="4" t="s">
        <v>363</v>
      </c>
      <c r="B177" s="8" t="n">
        <v>34452</v>
      </c>
    </row>
    <row r="178" spans="1:3">
      <c r="A178" s="4" t="s">
        <v>405</v>
      </c>
    </row>
    <row r="179" spans="1:3">
      <c r="A179" s="3" t="s">
        <v>357</v>
      </c>
    </row>
    <row r="180" spans="1:3">
      <c r="A180" s="4" t="s">
        <v>365</v>
      </c>
      <c r="B180" s="4" t="s">
        <v>406</v>
      </c>
    </row>
    <row r="181" spans="1:3">
      <c r="A181" s="4" t="s">
        <v>358</v>
      </c>
      <c r="B181" s="6" t="n">
        <v>1</v>
      </c>
    </row>
    <row r="182" spans="1:3">
      <c r="A182" s="4" t="s">
        <v>359</v>
      </c>
      <c r="B182" s="8" t="n">
        <v>8418</v>
      </c>
    </row>
    <row r="183" spans="1:3">
      <c r="A183" s="4" t="s">
        <v>360</v>
      </c>
      <c r="B183" s="6" t="n">
        <v>8334</v>
      </c>
    </row>
    <row r="184" spans="1:3">
      <c r="A184" s="4" t="s">
        <v>361</v>
      </c>
      <c r="B184" s="6" t="n">
        <v>1449</v>
      </c>
    </row>
    <row r="185" spans="1:3">
      <c r="A185" s="4" t="s">
        <v>363</v>
      </c>
      <c r="B185" s="8" t="n">
        <v>18201</v>
      </c>
    </row>
    <row r="186" spans="1:3">
      <c r="A186" s="4" t="s">
        <v>407</v>
      </c>
    </row>
    <row r="187" spans="1:3">
      <c r="A187" s="3" t="s">
        <v>357</v>
      </c>
    </row>
    <row r="188" spans="1:3">
      <c r="A188" s="4" t="s">
        <v>365</v>
      </c>
      <c r="B188" s="4" t="s">
        <v>408</v>
      </c>
    </row>
    <row r="189" spans="1:3">
      <c r="A189" s="4" t="s">
        <v>358</v>
      </c>
      <c r="B189" s="6" t="n">
        <v>5</v>
      </c>
    </row>
    <row r="190" spans="1:3">
      <c r="A190" s="4" t="s">
        <v>359</v>
      </c>
      <c r="B190" s="8" t="n">
        <v>16711</v>
      </c>
    </row>
    <row r="191" spans="1:3">
      <c r="A191" s="4" t="s">
        <v>360</v>
      </c>
      <c r="B191" s="6" t="n">
        <v>50253</v>
      </c>
    </row>
    <row r="192" spans="1:3">
      <c r="A192" s="4" t="s">
        <v>361</v>
      </c>
      <c r="B192" s="6" t="n">
        <v>4898</v>
      </c>
    </row>
    <row r="193" spans="1:3">
      <c r="A193" s="4" t="s">
        <v>362</v>
      </c>
      <c r="B193" s="6" t="n">
        <v>-2533</v>
      </c>
    </row>
    <row r="194" spans="1:3">
      <c r="A194" s="4" t="s">
        <v>363</v>
      </c>
      <c r="B194" s="8" t="n">
        <v>69600</v>
      </c>
    </row>
    <row r="195" spans="1:3">
      <c r="A195" s="4" t="s">
        <v>409</v>
      </c>
    </row>
    <row r="196" spans="1:3">
      <c r="A196" s="3" t="s">
        <v>357</v>
      </c>
    </row>
    <row r="197" spans="1:3">
      <c r="A197" s="4" t="s">
        <v>365</v>
      </c>
      <c r="B197" s="4" t="s">
        <v>408</v>
      </c>
    </row>
    <row r="198" spans="1:3">
      <c r="A198" s="4" t="s">
        <v>358</v>
      </c>
      <c r="B198" s="6" t="n">
        <v>14</v>
      </c>
    </row>
    <row r="199" spans="1:3">
      <c r="A199" s="4" t="s">
        <v>359</v>
      </c>
      <c r="B199" s="8" t="n">
        <v>11642</v>
      </c>
    </row>
    <row r="200" spans="1:3">
      <c r="A200" s="4" t="s">
        <v>360</v>
      </c>
      <c r="B200" s="6" t="n">
        <v>54917</v>
      </c>
    </row>
    <row r="201" spans="1:3">
      <c r="A201" s="4" t="s">
        <v>361</v>
      </c>
      <c r="B201" s="6" t="n">
        <v>8333</v>
      </c>
    </row>
    <row r="202" spans="1:3">
      <c r="A202" s="4" t="s">
        <v>362</v>
      </c>
      <c r="B202" s="6" t="n">
        <v>-39</v>
      </c>
    </row>
    <row r="203" spans="1:3">
      <c r="A203" s="4" t="s">
        <v>363</v>
      </c>
      <c r="B203" s="8" t="n">
        <v>75506</v>
      </c>
    </row>
    <row r="204" spans="1:3">
      <c r="A204" s="4" t="s">
        <v>410</v>
      </c>
    </row>
    <row r="205" spans="1:3">
      <c r="A205" s="3" t="s">
        <v>357</v>
      </c>
    </row>
    <row r="206" spans="1:3">
      <c r="A206" s="4" t="s">
        <v>365</v>
      </c>
      <c r="B206" s="4" t="s">
        <v>411</v>
      </c>
    </row>
    <row r="207" spans="1:3">
      <c r="A207" s="4" t="s">
        <v>358</v>
      </c>
      <c r="B207" s="6" t="n">
        <v>1</v>
      </c>
    </row>
    <row r="208" spans="1:3">
      <c r="A208" s="4" t="s">
        <v>359</v>
      </c>
      <c r="B208" s="8" t="n">
        <v>9485</v>
      </c>
    </row>
    <row r="209" spans="1:3">
      <c r="A209" s="4" t="s">
        <v>360</v>
      </c>
      <c r="B209" s="6" t="n">
        <v>26059</v>
      </c>
    </row>
    <row r="210" spans="1:3">
      <c r="A210" s="4" t="s">
        <v>361</v>
      </c>
      <c r="B210" s="6" t="n">
        <v>2583</v>
      </c>
    </row>
    <row r="211" spans="1:3">
      <c r="A211" s="4" t="s">
        <v>362</v>
      </c>
      <c r="B211" s="6" t="n">
        <v>-527</v>
      </c>
    </row>
    <row r="212" spans="1:3">
      <c r="A212" s="4" t="s">
        <v>363</v>
      </c>
      <c r="B212" s="8" t="n">
        <v>37600</v>
      </c>
    </row>
    <row r="213" spans="1:3">
      <c r="A213" s="4" t="s">
        <v>412</v>
      </c>
    </row>
    <row r="214" spans="1:3">
      <c r="A214" s="3" t="s">
        <v>357</v>
      </c>
    </row>
    <row r="215" spans="1:3">
      <c r="A215" s="4" t="s">
        <v>365</v>
      </c>
      <c r="B215" s="4" t="s">
        <v>411</v>
      </c>
    </row>
    <row r="216" spans="1:3">
      <c r="A216" s="4" t="s">
        <v>358</v>
      </c>
      <c r="B216" s="6" t="n">
        <v>5</v>
      </c>
    </row>
    <row r="217" spans="1:3">
      <c r="A217" s="4" t="s">
        <v>359</v>
      </c>
      <c r="B217" s="8" t="n">
        <v>8722</v>
      </c>
    </row>
    <row r="218" spans="1:3">
      <c r="A218" s="4" t="s">
        <v>360</v>
      </c>
      <c r="B218" s="6" t="n">
        <v>25480</v>
      </c>
    </row>
    <row r="219" spans="1:3">
      <c r="A219" s="4" t="s">
        <v>361</v>
      </c>
      <c r="B219" s="6" t="n">
        <v>4340</v>
      </c>
    </row>
    <row r="220" spans="1:3">
      <c r="A220" s="4" t="s">
        <v>362</v>
      </c>
      <c r="B220" s="6" t="n">
        <v>-674</v>
      </c>
    </row>
    <row r="221" spans="1:3">
      <c r="A221" s="4" t="s">
        <v>363</v>
      </c>
      <c r="B221" s="8" t="n">
        <v>37983</v>
      </c>
    </row>
    <row r="222" spans="1:3">
      <c r="A222" s="4" t="s">
        <v>413</v>
      </c>
    </row>
    <row r="223" spans="1:3">
      <c r="A223" s="3" t="s">
        <v>357</v>
      </c>
    </row>
    <row r="224" spans="1:3">
      <c r="A224" s="4" t="s">
        <v>365</v>
      </c>
      <c r="B224" s="4" t="s">
        <v>414</v>
      </c>
    </row>
    <row r="225" spans="1:3">
      <c r="A225" s="4" t="s">
        <v>358</v>
      </c>
      <c r="B225" s="6" t="n">
        <v>10</v>
      </c>
    </row>
    <row r="226" spans="1:3">
      <c r="A226" s="4" t="s">
        <v>359</v>
      </c>
      <c r="B226" s="8" t="n">
        <v>88305</v>
      </c>
    </row>
    <row r="227" spans="1:3">
      <c r="A227" s="4" t="s">
        <v>360</v>
      </c>
      <c r="B227" s="6" t="n">
        <v>70546</v>
      </c>
    </row>
    <row r="228" spans="1:3">
      <c r="A228" s="4" t="s">
        <v>361</v>
      </c>
      <c r="B228" s="6" t="n">
        <v>11043</v>
      </c>
    </row>
    <row r="229" spans="1:3">
      <c r="A229" s="4" t="s">
        <v>362</v>
      </c>
      <c r="B229" s="6" t="n">
        <v>-1828</v>
      </c>
    </row>
    <row r="230" spans="1:3">
      <c r="A230" s="4" t="s">
        <v>363</v>
      </c>
      <c r="B230" s="8" t="n">
        <v>168455</v>
      </c>
    </row>
    <row r="231" spans="1:3">
      <c r="A231" s="4" t="s">
        <v>415</v>
      </c>
    </row>
    <row r="232" spans="1:3">
      <c r="A232" s="3" t="s">
        <v>357</v>
      </c>
    </row>
    <row r="233" spans="1:3">
      <c r="A233" s="4" t="s">
        <v>365</v>
      </c>
      <c r="B233" s="4" t="s">
        <v>416</v>
      </c>
    </row>
    <row r="234" spans="1:3">
      <c r="A234" s="4" t="s">
        <v>358</v>
      </c>
      <c r="B234" s="6" t="n">
        <v>8</v>
      </c>
    </row>
    <row r="235" spans="1:3">
      <c r="A235" s="4" t="s">
        <v>359</v>
      </c>
      <c r="B235" s="8" t="n">
        <v>15765</v>
      </c>
    </row>
    <row r="236" spans="1:3">
      <c r="A236" s="4" t="s">
        <v>360</v>
      </c>
      <c r="B236" s="6" t="n">
        <v>17224</v>
      </c>
    </row>
    <row r="237" spans="1:3">
      <c r="A237" s="4" t="s">
        <v>361</v>
      </c>
      <c r="B237" s="6" t="n">
        <v>3987</v>
      </c>
    </row>
    <row r="238" spans="1:3">
      <c r="A238" s="4" t="s">
        <v>362</v>
      </c>
      <c r="B238" s="6" t="n">
        <v>-382</v>
      </c>
    </row>
    <row r="239" spans="1:3">
      <c r="A239" s="4" t="s">
        <v>363</v>
      </c>
      <c r="B239" s="8" t="n">
        <v>37078</v>
      </c>
    </row>
    <row r="240" spans="1:3">
      <c r="A240" s="4" t="s">
        <v>417</v>
      </c>
    </row>
    <row r="241" spans="1:3">
      <c r="A241" s="3" t="s">
        <v>357</v>
      </c>
    </row>
    <row r="242" spans="1:3">
      <c r="A242" s="4" t="s">
        <v>358</v>
      </c>
      <c r="B242" s="6" t="n">
        <v>19</v>
      </c>
      <c r="C242" s="6" t="n">
        <v>9</v>
      </c>
    </row>
    <row r="243" spans="1:3">
      <c r="A243" s="4" t="s">
        <v>359</v>
      </c>
      <c r="B243" s="8" t="n">
        <v>42272</v>
      </c>
      <c r="C243" s="8" t="n">
        <v>13483</v>
      </c>
    </row>
    <row r="244" spans="1:3">
      <c r="A244" s="4" t="s">
        <v>360</v>
      </c>
      <c r="B244" s="6" t="n">
        <v>85218</v>
      </c>
      <c r="C244" s="6" t="n">
        <v>23918</v>
      </c>
    </row>
    <row r="245" spans="1:3">
      <c r="A245" s="4" t="s">
        <v>361</v>
      </c>
      <c r="B245" s="6" t="n">
        <v>11603</v>
      </c>
      <c r="C245" s="6" t="n">
        <v>4057</v>
      </c>
    </row>
    <row r="246" spans="1:3">
      <c r="A246" s="4" t="s">
        <v>362</v>
      </c>
      <c r="B246" s="6" t="n">
        <v>-1159</v>
      </c>
      <c r="C246" s="6" t="n">
        <v>-280</v>
      </c>
    </row>
    <row r="247" spans="1:3">
      <c r="A247" s="4" t="s">
        <v>363</v>
      </c>
      <c r="B247" s="6" t="n">
        <v>138030</v>
      </c>
      <c r="C247" s="8" t="n">
        <v>41671</v>
      </c>
    </row>
    <row r="248" spans="1:3">
      <c r="A248" s="4" t="s">
        <v>418</v>
      </c>
    </row>
    <row r="249" spans="1:3">
      <c r="A249" s="3" t="s">
        <v>357</v>
      </c>
    </row>
    <row r="250" spans="1:3">
      <c r="A250" s="4" t="s">
        <v>365</v>
      </c>
      <c r="C250" s="4" t="s">
        <v>419</v>
      </c>
    </row>
    <row r="251" spans="1:3">
      <c r="A251" s="4" t="s">
        <v>358</v>
      </c>
      <c r="C251" s="6" t="n">
        <v>1</v>
      </c>
    </row>
    <row r="252" spans="1:3">
      <c r="A252" s="4" t="s">
        <v>359</v>
      </c>
      <c r="C252" s="8" t="n">
        <v>3051</v>
      </c>
    </row>
    <row r="253" spans="1:3">
      <c r="A253" s="4" t="s">
        <v>360</v>
      </c>
      <c r="C253" s="6" t="n">
        <v>4241</v>
      </c>
    </row>
    <row r="254" spans="1:3">
      <c r="A254" s="4" t="s">
        <v>361</v>
      </c>
      <c r="C254" s="6" t="n">
        <v>657</v>
      </c>
    </row>
    <row r="255" spans="1:3">
      <c r="A255" s="4" t="s">
        <v>362</v>
      </c>
      <c r="C255" s="6" t="n">
        <v>-182</v>
      </c>
    </row>
    <row r="256" spans="1:3">
      <c r="A256" s="4" t="s">
        <v>363</v>
      </c>
      <c r="C256" s="8" t="n">
        <v>7852</v>
      </c>
    </row>
    <row r="257" spans="1:3">
      <c r="A257" s="4" t="s">
        <v>420</v>
      </c>
    </row>
    <row r="258" spans="1:3">
      <c r="A258" s="3" t="s">
        <v>357</v>
      </c>
    </row>
    <row r="259" spans="1:3">
      <c r="A259" s="4" t="s">
        <v>365</v>
      </c>
      <c r="C259" s="4" t="s">
        <v>421</v>
      </c>
    </row>
    <row r="260" spans="1:3">
      <c r="A260" s="4" t="s">
        <v>358</v>
      </c>
      <c r="C260" s="6" t="n">
        <v>1</v>
      </c>
    </row>
    <row r="261" spans="1:3">
      <c r="A261" s="4" t="s">
        <v>359</v>
      </c>
      <c r="C261" s="8" t="n">
        <v>2854</v>
      </c>
    </row>
    <row r="262" spans="1:3">
      <c r="A262" s="4" t="s">
        <v>360</v>
      </c>
      <c r="C262" s="6" t="n">
        <v>8102</v>
      </c>
    </row>
    <row r="263" spans="1:3">
      <c r="A263" s="4" t="s">
        <v>361</v>
      </c>
      <c r="C263" s="6" t="n">
        <v>824</v>
      </c>
    </row>
    <row r="264" spans="1:3">
      <c r="A264" s="4" t="s">
        <v>362</v>
      </c>
      <c r="C264" s="6" t="n">
        <v>-268</v>
      </c>
    </row>
    <row r="265" spans="1:3">
      <c r="A265" s="4" t="s">
        <v>363</v>
      </c>
      <c r="C265" s="8" t="n">
        <v>11512</v>
      </c>
    </row>
    <row r="266" spans="1:3">
      <c r="A266" s="4" t="s">
        <v>422</v>
      </c>
    </row>
    <row r="267" spans="1:3">
      <c r="A267" s="3" t="s">
        <v>357</v>
      </c>
    </row>
    <row r="268" spans="1:3">
      <c r="A268" s="4" t="s">
        <v>365</v>
      </c>
      <c r="C268" s="4" t="s">
        <v>423</v>
      </c>
    </row>
    <row r="269" spans="1:3">
      <c r="A269" s="4" t="s">
        <v>358</v>
      </c>
      <c r="C269" s="6" t="n">
        <v>1</v>
      </c>
    </row>
    <row r="270" spans="1:3">
      <c r="A270" s="4" t="s">
        <v>359</v>
      </c>
      <c r="C270" s="8" t="n">
        <v>6575</v>
      </c>
    </row>
    <row r="271" spans="1:3">
      <c r="A271" s="4" t="s">
        <v>360</v>
      </c>
      <c r="C271" s="6" t="n">
        <v>12965</v>
      </c>
    </row>
    <row r="272" spans="1:3">
      <c r="A272" s="4" t="s">
        <v>361</v>
      </c>
      <c r="C272" s="6" t="n">
        <v>1363</v>
      </c>
    </row>
    <row r="273" spans="1:3">
      <c r="A273" s="4" t="s">
        <v>362</v>
      </c>
      <c r="C273" s="6" t="n">
        <v>-953</v>
      </c>
    </row>
    <row r="274" spans="1:3">
      <c r="A274" s="4" t="s">
        <v>363</v>
      </c>
      <c r="C274" s="8" t="n">
        <v>19950</v>
      </c>
    </row>
    <row r="275" spans="1:3">
      <c r="A275" s="4" t="s">
        <v>424</v>
      </c>
    </row>
    <row r="276" spans="1:3">
      <c r="A276" s="3" t="s">
        <v>357</v>
      </c>
    </row>
    <row r="277" spans="1:3">
      <c r="A277" s="4" t="s">
        <v>365</v>
      </c>
      <c r="C277" s="4" t="s">
        <v>425</v>
      </c>
    </row>
    <row r="278" spans="1:3">
      <c r="A278" s="4" t="s">
        <v>358</v>
      </c>
      <c r="C278" s="6" t="n">
        <v>1</v>
      </c>
    </row>
    <row r="279" spans="1:3">
      <c r="A279" s="4" t="s">
        <v>359</v>
      </c>
      <c r="C279" s="8" t="n">
        <v>2808</v>
      </c>
    </row>
    <row r="280" spans="1:3">
      <c r="A280" s="4" t="s">
        <v>360</v>
      </c>
      <c r="C280" s="6" t="n">
        <v>7493</v>
      </c>
    </row>
    <row r="281" spans="1:3">
      <c r="A281" s="4" t="s">
        <v>361</v>
      </c>
      <c r="C281" s="6" t="n">
        <v>696</v>
      </c>
    </row>
    <row r="282" spans="1:3">
      <c r="A282" s="4" t="s">
        <v>362</v>
      </c>
      <c r="C282" s="6" t="n">
        <v>-97</v>
      </c>
    </row>
    <row r="283" spans="1:3">
      <c r="A283" s="4" t="s">
        <v>363</v>
      </c>
      <c r="C283" s="8" t="n">
        <v>10900</v>
      </c>
    </row>
    <row r="284" spans="1:3">
      <c r="A284" s="4" t="s">
        <v>426</v>
      </c>
    </row>
    <row r="285" spans="1:3">
      <c r="A285" s="3" t="s">
        <v>357</v>
      </c>
    </row>
    <row r="286" spans="1:3">
      <c r="A286" s="4" t="s">
        <v>365</v>
      </c>
      <c r="C286" s="4" t="s">
        <v>427</v>
      </c>
    </row>
    <row r="287" spans="1:3">
      <c r="A287" s="4" t="s">
        <v>358</v>
      </c>
      <c r="C287" s="6" t="n">
        <v>1</v>
      </c>
    </row>
    <row r="288" spans="1:3">
      <c r="A288" s="4" t="s">
        <v>359</v>
      </c>
      <c r="C288" s="8" t="n">
        <v>1686</v>
      </c>
    </row>
    <row r="289" spans="1:3">
      <c r="A289" s="4" t="s">
        <v>360</v>
      </c>
      <c r="C289" s="6" t="n">
        <v>6043</v>
      </c>
    </row>
    <row r="290" spans="1:3">
      <c r="A290" s="4" t="s">
        <v>361</v>
      </c>
      <c r="C290" s="6" t="n">
        <v>242</v>
      </c>
    </row>
    <row r="291" spans="1:3">
      <c r="A291" s="4" t="s">
        <v>363</v>
      </c>
      <c r="C291" s="8" t="n">
        <v>7971</v>
      </c>
    </row>
    <row r="292" spans="1:3">
      <c r="A292" s="4" t="s">
        <v>428</v>
      </c>
    </row>
    <row r="293" spans="1:3">
      <c r="A293" s="3" t="s">
        <v>357</v>
      </c>
    </row>
    <row r="294" spans="1:3">
      <c r="A294" s="4" t="s">
        <v>365</v>
      </c>
      <c r="C294" s="4" t="s">
        <v>429</v>
      </c>
    </row>
    <row r="295" spans="1:3">
      <c r="A295" s="4" t="s">
        <v>358</v>
      </c>
      <c r="C295" s="6" t="n">
        <v>1</v>
      </c>
    </row>
    <row r="296" spans="1:3">
      <c r="A296" s="4" t="s">
        <v>359</v>
      </c>
      <c r="C296" s="8" t="n">
        <v>4247</v>
      </c>
    </row>
    <row r="297" spans="1:3">
      <c r="A297" s="4" t="s">
        <v>360</v>
      </c>
      <c r="C297" s="6" t="n">
        <v>4795</v>
      </c>
    </row>
    <row r="298" spans="1:3">
      <c r="A298" s="4" t="s">
        <v>361</v>
      </c>
      <c r="C298" s="6" t="n">
        <v>868</v>
      </c>
    </row>
    <row r="299" spans="1:3">
      <c r="A299" s="4" t="s">
        <v>362</v>
      </c>
      <c r="C299" s="6" t="n">
        <v>-44</v>
      </c>
    </row>
    <row r="300" spans="1:3">
      <c r="A300" s="4" t="s">
        <v>363</v>
      </c>
      <c r="C300" s="8" t="n">
        <v>9881</v>
      </c>
    </row>
    <row r="301" spans="1:3">
      <c r="A301" s="4" t="s">
        <v>430</v>
      </c>
    </row>
    <row r="302" spans="1:3">
      <c r="A302" s="3" t="s">
        <v>357</v>
      </c>
    </row>
    <row r="303" spans="1:3">
      <c r="A303" s="4" t="s">
        <v>365</v>
      </c>
      <c r="C303" s="4" t="s">
        <v>431</v>
      </c>
    </row>
    <row r="304" spans="1:3">
      <c r="A304" s="4" t="s">
        <v>358</v>
      </c>
      <c r="C304" s="6" t="n">
        <v>1</v>
      </c>
    </row>
    <row r="305" spans="1:3">
      <c r="A305" s="4" t="s">
        <v>359</v>
      </c>
      <c r="C305" s="8" t="n">
        <v>11140</v>
      </c>
    </row>
    <row r="306" spans="1:3">
      <c r="A306" s="4" t="s">
        <v>360</v>
      </c>
      <c r="C306" s="6" t="n">
        <v>13347</v>
      </c>
    </row>
    <row r="307" spans="1:3">
      <c r="A307" s="4" t="s">
        <v>361</v>
      </c>
      <c r="C307" s="6" t="n">
        <v>2048</v>
      </c>
    </row>
    <row r="308" spans="1:3">
      <c r="A308" s="4" t="s">
        <v>363</v>
      </c>
      <c r="C308" s="8" t="n">
        <v>26950</v>
      </c>
    </row>
    <row r="309" spans="1:3">
      <c r="A309" s="4" t="s">
        <v>432</v>
      </c>
    </row>
    <row r="310" spans="1:3">
      <c r="A310" s="3" t="s">
        <v>357</v>
      </c>
    </row>
    <row r="311" spans="1:3">
      <c r="A311" s="4" t="s">
        <v>365</v>
      </c>
      <c r="C311" s="4" t="s">
        <v>433</v>
      </c>
    </row>
    <row r="312" spans="1:3">
      <c r="A312" s="4" t="s">
        <v>358</v>
      </c>
      <c r="C312" s="6" t="n">
        <v>3</v>
      </c>
    </row>
    <row r="313" spans="1:3">
      <c r="A313" s="4" t="s">
        <v>359</v>
      </c>
      <c r="C313" s="8" t="n">
        <v>11500</v>
      </c>
    </row>
    <row r="314" spans="1:3">
      <c r="A314" s="4" t="s">
        <v>360</v>
      </c>
      <c r="C314" s="6" t="n">
        <v>13135</v>
      </c>
    </row>
    <row r="315" spans="1:3">
      <c r="A315" s="4" t="s">
        <v>361</v>
      </c>
      <c r="C315" s="6" t="n">
        <v>2180</v>
      </c>
    </row>
    <row r="316" spans="1:3">
      <c r="A316" s="4" t="s">
        <v>362</v>
      </c>
      <c r="C316" s="6" t="n">
        <v>-59</v>
      </c>
    </row>
    <row r="317" spans="1:3">
      <c r="A317" s="4" t="s">
        <v>363</v>
      </c>
      <c r="C317" s="8" t="n">
        <v>26797</v>
      </c>
    </row>
    <row r="318" spans="1:3">
      <c r="A318" s="4" t="s">
        <v>434</v>
      </c>
    </row>
    <row r="319" spans="1:3">
      <c r="A319" s="3" t="s">
        <v>357</v>
      </c>
    </row>
    <row r="320" spans="1:3">
      <c r="A320" s="4" t="s">
        <v>365</v>
      </c>
      <c r="C320" s="4" t="s">
        <v>435</v>
      </c>
    </row>
    <row r="321" spans="1:3">
      <c r="A321" s="4" t="s">
        <v>358</v>
      </c>
      <c r="C321" s="6" t="n">
        <v>2</v>
      </c>
    </row>
    <row r="322" spans="1:3">
      <c r="A322" s="4" t="s">
        <v>359</v>
      </c>
      <c r="C322" s="8" t="n">
        <v>2780</v>
      </c>
    </row>
    <row r="323" spans="1:3">
      <c r="A323" s="4" t="s">
        <v>360</v>
      </c>
      <c r="C323" s="6" t="n">
        <v>8540</v>
      </c>
    </row>
    <row r="324" spans="1:3">
      <c r="A324" s="4" t="s">
        <v>361</v>
      </c>
      <c r="C324" s="6" t="n">
        <v>1289</v>
      </c>
    </row>
    <row r="325" spans="1:3">
      <c r="A325" s="4" t="s">
        <v>362</v>
      </c>
      <c r="C325" s="6" t="n">
        <v>-156</v>
      </c>
    </row>
    <row r="326" spans="1:3">
      <c r="A326" s="4" t="s">
        <v>363</v>
      </c>
      <c r="C326" s="8" t="n">
        <v>12453</v>
      </c>
    </row>
    <row r="327" spans="1:3">
      <c r="A327" s="4" t="s">
        <v>436</v>
      </c>
    </row>
    <row r="328" spans="1:3">
      <c r="A328" s="3" t="s">
        <v>357</v>
      </c>
    </row>
    <row r="329" spans="1:3">
      <c r="A329" s="4" t="s">
        <v>365</v>
      </c>
      <c r="C329" s="4" t="s">
        <v>437</v>
      </c>
    </row>
    <row r="330" spans="1:3">
      <c r="A330" s="4" t="s">
        <v>358</v>
      </c>
      <c r="C330" s="6" t="n">
        <v>1</v>
      </c>
    </row>
    <row r="331" spans="1:3">
      <c r="A331" s="4" t="s">
        <v>359</v>
      </c>
      <c r="C331" s="8" t="n">
        <v>1931</v>
      </c>
    </row>
    <row r="332" spans="1:3">
      <c r="A332" s="4" t="s">
        <v>360</v>
      </c>
      <c r="C332" s="6" t="n">
        <v>5548</v>
      </c>
    </row>
    <row r="333" spans="1:3">
      <c r="A333" s="4" t="s">
        <v>361</v>
      </c>
      <c r="C333" s="6" t="n">
        <v>896</v>
      </c>
    </row>
    <row r="334" spans="1:3">
      <c r="A334" s="4" t="s">
        <v>363</v>
      </c>
      <c r="C334" s="8" t="n">
        <v>8375</v>
      </c>
    </row>
    <row r="335" spans="1:3">
      <c r="A335" s="4" t="s">
        <v>438</v>
      </c>
    </row>
    <row r="336" spans="1:3">
      <c r="A336" s="3" t="s">
        <v>357</v>
      </c>
    </row>
    <row r="337" spans="1:3">
      <c r="A337" s="4" t="s">
        <v>365</v>
      </c>
      <c r="C337" s="4" t="s">
        <v>439</v>
      </c>
    </row>
    <row r="338" spans="1:3">
      <c r="A338" s="4" t="s">
        <v>358</v>
      </c>
      <c r="C338" s="6" t="n">
        <v>1</v>
      </c>
    </row>
    <row r="339" spans="1:3">
      <c r="A339" s="4" t="s">
        <v>359</v>
      </c>
      <c r="C339" s="8" t="n">
        <v>2795</v>
      </c>
    </row>
    <row r="340" spans="1:3">
      <c r="A340" s="4" t="s">
        <v>360</v>
      </c>
      <c r="C340" s="6" t="n">
        <v>12738</v>
      </c>
    </row>
    <row r="341" spans="1:3">
      <c r="A341" s="4" t="s">
        <v>361</v>
      </c>
      <c r="C341" s="6" t="n">
        <v>1394</v>
      </c>
    </row>
    <row r="342" spans="1:3">
      <c r="A342" s="4" t="s">
        <v>362</v>
      </c>
      <c r="C342" s="6" t="n">
        <v>-234</v>
      </c>
    </row>
    <row r="343" spans="1:3">
      <c r="A343" s="4" t="s">
        <v>363</v>
      </c>
      <c r="C343" s="8" t="n">
        <v>16693</v>
      </c>
    </row>
    <row r="344" spans="1:3">
      <c r="A344" s="4" t="s">
        <v>440</v>
      </c>
    </row>
    <row r="345" spans="1:3">
      <c r="A345" s="3" t="s">
        <v>357</v>
      </c>
    </row>
    <row r="346" spans="1:3">
      <c r="A346" s="4" t="s">
        <v>365</v>
      </c>
      <c r="C346" s="4" t="s">
        <v>439</v>
      </c>
    </row>
    <row r="347" spans="1:3">
      <c r="A347" s="4" t="s">
        <v>358</v>
      </c>
      <c r="C347" s="6" t="n">
        <v>1</v>
      </c>
    </row>
    <row r="348" spans="1:3">
      <c r="A348" s="4" t="s">
        <v>359</v>
      </c>
      <c r="C348" s="8" t="n">
        <v>8185</v>
      </c>
    </row>
    <row r="349" spans="1:3">
      <c r="A349" s="4" t="s">
        <v>360</v>
      </c>
      <c r="C349" s="6" t="n">
        <v>9847</v>
      </c>
    </row>
    <row r="350" spans="1:3">
      <c r="A350" s="4" t="s">
        <v>361</v>
      </c>
      <c r="C350" s="6" t="n">
        <v>818</v>
      </c>
    </row>
    <row r="351" spans="1:3">
      <c r="A351" s="4" t="s">
        <v>362</v>
      </c>
      <c r="C351" s="6" t="n">
        <v>-500</v>
      </c>
    </row>
    <row r="352" spans="1:3">
      <c r="A352" s="4" t="s">
        <v>363</v>
      </c>
      <c r="C352" s="8" t="n">
        <v>18350</v>
      </c>
    </row>
    <row r="353" spans="1:3">
      <c r="A353" s="4" t="s">
        <v>441</v>
      </c>
    </row>
    <row r="354" spans="1:3">
      <c r="A354" s="3" t="s">
        <v>357</v>
      </c>
    </row>
    <row r="355" spans="1:3">
      <c r="A355" s="4" t="s">
        <v>365</v>
      </c>
      <c r="C355" s="4" t="s">
        <v>442</v>
      </c>
    </row>
    <row r="356" spans="1:3">
      <c r="A356" s="4" t="s">
        <v>358</v>
      </c>
      <c r="C356" s="6" t="n">
        <v>1</v>
      </c>
    </row>
    <row r="357" spans="1:3">
      <c r="A357" s="4" t="s">
        <v>359</v>
      </c>
      <c r="C357" s="8" t="n">
        <v>2576</v>
      </c>
    </row>
    <row r="358" spans="1:3">
      <c r="A358" s="4" t="s">
        <v>360</v>
      </c>
      <c r="C358" s="6" t="n">
        <v>4549</v>
      </c>
    </row>
    <row r="359" spans="1:3">
      <c r="A359" s="4" t="s">
        <v>361</v>
      </c>
      <c r="C359" s="6" t="n">
        <v>683</v>
      </c>
    </row>
    <row r="360" spans="1:3">
      <c r="A360" s="4" t="s">
        <v>363</v>
      </c>
      <c r="C360" s="8" t="n">
        <v>7850</v>
      </c>
    </row>
    <row r="361" spans="1:3">
      <c r="A361" s="4" t="s">
        <v>443</v>
      </c>
    </row>
    <row r="362" spans="1:3">
      <c r="A362" s="3" t="s">
        <v>357</v>
      </c>
    </row>
    <row r="363" spans="1:3">
      <c r="A363" s="4" t="s">
        <v>365</v>
      </c>
      <c r="C363" s="4" t="s">
        <v>444</v>
      </c>
    </row>
    <row r="364" spans="1:3">
      <c r="A364" s="4" t="s">
        <v>358</v>
      </c>
      <c r="C364" s="6" t="n">
        <v>3</v>
      </c>
    </row>
    <row r="365" spans="1:3">
      <c r="A365" s="4" t="s">
        <v>359</v>
      </c>
      <c r="C365" s="8" t="n">
        <v>12987</v>
      </c>
    </row>
    <row r="366" spans="1:3">
      <c r="A366" s="4" t="s">
        <v>360</v>
      </c>
      <c r="C366" s="6" t="n">
        <v>60924</v>
      </c>
    </row>
    <row r="367" spans="1:3">
      <c r="A367" s="4" t="s">
        <v>361</v>
      </c>
      <c r="C367" s="6" t="n">
        <v>723</v>
      </c>
    </row>
    <row r="368" spans="1:3">
      <c r="A368" s="4" t="s">
        <v>362</v>
      </c>
      <c r="C368" s="6" t="n">
        <v>-37</v>
      </c>
    </row>
    <row r="369" spans="1:3">
      <c r="A369" s="4" t="s">
        <v>363</v>
      </c>
      <c r="C369" s="8" t="n">
        <v>74597</v>
      </c>
    </row>
    <row r="370" spans="1:3">
      <c r="A370" s="4" t="s">
        <v>445</v>
      </c>
    </row>
    <row r="371" spans="1:3">
      <c r="A371" s="3" t="s">
        <v>357</v>
      </c>
    </row>
    <row r="372" spans="1:3">
      <c r="A372" s="4" t="s">
        <v>365</v>
      </c>
      <c r="C372" s="4" t="s">
        <v>446</v>
      </c>
    </row>
    <row r="373" spans="1:3">
      <c r="A373" s="4" t="s">
        <v>358</v>
      </c>
      <c r="C373" s="6" t="n">
        <v>9</v>
      </c>
    </row>
    <row r="374" spans="1:3">
      <c r="A374" s="4" t="s">
        <v>359</v>
      </c>
      <c r="C374" s="8" t="n">
        <v>18422</v>
      </c>
    </row>
    <row r="375" spans="1:3">
      <c r="A375" s="4" t="s">
        <v>360</v>
      </c>
      <c r="C375" s="6" t="n">
        <v>36797</v>
      </c>
    </row>
    <row r="376" spans="1:3">
      <c r="A376" s="4" t="s">
        <v>361</v>
      </c>
      <c r="C376" s="6" t="n">
        <v>4684</v>
      </c>
    </row>
    <row r="377" spans="1:3">
      <c r="A377" s="4" t="s">
        <v>362</v>
      </c>
      <c r="C377" s="6" t="n">
        <v>-2678</v>
      </c>
    </row>
    <row r="378" spans="1:3">
      <c r="A378" s="4" t="s">
        <v>363</v>
      </c>
      <c r="C378" s="8" t="n">
        <v>57236</v>
      </c>
    </row>
    <row r="379" spans="1:3">
      <c r="A379" s="4" t="s">
        <v>447</v>
      </c>
    </row>
    <row r="380" spans="1:3">
      <c r="A380" s="3" t="s">
        <v>357</v>
      </c>
    </row>
    <row r="381" spans="1:3">
      <c r="A381" s="4" t="s">
        <v>365</v>
      </c>
      <c r="C381" s="4" t="s">
        <v>448</v>
      </c>
    </row>
    <row r="382" spans="1:3">
      <c r="A382" s="4" t="s">
        <v>358</v>
      </c>
      <c r="C382" s="6" t="n">
        <v>4</v>
      </c>
    </row>
    <row r="383" spans="1:3">
      <c r="A383" s="4" t="s">
        <v>359</v>
      </c>
      <c r="C383" s="8" t="n">
        <v>6461</v>
      </c>
    </row>
    <row r="384" spans="1:3">
      <c r="A384" s="4" t="s">
        <v>360</v>
      </c>
      <c r="C384" s="6" t="n">
        <v>38593</v>
      </c>
    </row>
    <row r="385" spans="1:3">
      <c r="A385" s="4" t="s">
        <v>361</v>
      </c>
      <c r="C385" s="6" t="n">
        <v>5026</v>
      </c>
    </row>
    <row r="386" spans="1:3">
      <c r="A386" s="4" t="s">
        <v>362</v>
      </c>
      <c r="C386" s="6" t="n">
        <v>-140</v>
      </c>
    </row>
    <row r="387" spans="1:3">
      <c r="A387" s="4" t="s">
        <v>363</v>
      </c>
      <c r="C387" s="6" t="n">
        <v>50086</v>
      </c>
    </row>
    <row r="388" spans="1:3">
      <c r="A388" s="4" t="s">
        <v>337</v>
      </c>
    </row>
    <row r="389" spans="1:3">
      <c r="A389" s="3" t="s">
        <v>357</v>
      </c>
    </row>
    <row r="390" spans="1:3">
      <c r="A390" s="4" t="s">
        <v>361</v>
      </c>
      <c r="B390" s="6" t="n">
        <v>7579</v>
      </c>
      <c r="C390" s="6" t="n">
        <v>1248</v>
      </c>
    </row>
    <row r="391" spans="1:3">
      <c r="A391" s="4" t="s">
        <v>449</v>
      </c>
    </row>
    <row r="392" spans="1:3">
      <c r="A392" s="3" t="s">
        <v>357</v>
      </c>
    </row>
    <row r="393" spans="1:3">
      <c r="A393" s="4" t="s">
        <v>361</v>
      </c>
      <c r="B393" s="6" t="n">
        <v>347</v>
      </c>
    </row>
    <row r="394" spans="1:3">
      <c r="A394" s="4" t="s">
        <v>450</v>
      </c>
    </row>
    <row r="395" spans="1:3">
      <c r="A395" s="3" t="s">
        <v>357</v>
      </c>
    </row>
    <row r="396" spans="1:3">
      <c r="A396" s="4" t="s">
        <v>361</v>
      </c>
      <c r="B396" s="6" t="n">
        <v>184</v>
      </c>
    </row>
    <row r="397" spans="1:3">
      <c r="A397" s="4" t="s">
        <v>451</v>
      </c>
    </row>
    <row r="398" spans="1:3">
      <c r="A398" s="3" t="s">
        <v>357</v>
      </c>
    </row>
    <row r="399" spans="1:3">
      <c r="A399" s="4" t="s">
        <v>361</v>
      </c>
      <c r="B399" s="6" t="n">
        <v>933</v>
      </c>
    </row>
    <row r="400" spans="1:3">
      <c r="A400" s="4" t="s">
        <v>452</v>
      </c>
    </row>
    <row r="401" spans="1:3">
      <c r="A401" s="3" t="s">
        <v>357</v>
      </c>
    </row>
    <row r="402" spans="1:3">
      <c r="A402" s="4" t="s">
        <v>361</v>
      </c>
      <c r="B402" s="6" t="n">
        <v>405</v>
      </c>
    </row>
    <row r="403" spans="1:3">
      <c r="A403" s="4" t="s">
        <v>453</v>
      </c>
    </row>
    <row r="404" spans="1:3">
      <c r="A404" s="3" t="s">
        <v>357</v>
      </c>
    </row>
    <row r="405" spans="1:3">
      <c r="A405" s="4" t="s">
        <v>361</v>
      </c>
      <c r="B405" s="6" t="n">
        <v>2057</v>
      </c>
    </row>
    <row r="406" spans="1:3">
      <c r="A406" s="4" t="s">
        <v>454</v>
      </c>
    </row>
    <row r="407" spans="1:3">
      <c r="A407" s="3" t="s">
        <v>357</v>
      </c>
    </row>
    <row r="408" spans="1:3">
      <c r="A408" s="4" t="s">
        <v>361</v>
      </c>
      <c r="B408" s="6" t="n">
        <v>150</v>
      </c>
    </row>
    <row r="409" spans="1:3">
      <c r="A409" s="4" t="s">
        <v>455</v>
      </c>
    </row>
    <row r="410" spans="1:3">
      <c r="A410" s="3" t="s">
        <v>357</v>
      </c>
    </row>
    <row r="411" spans="1:3">
      <c r="A411" s="4" t="s">
        <v>361</v>
      </c>
      <c r="B411" s="6" t="n">
        <v>126</v>
      </c>
    </row>
    <row r="412" spans="1:3">
      <c r="A412" s="4" t="s">
        <v>456</v>
      </c>
    </row>
    <row r="413" spans="1:3">
      <c r="A413" s="3" t="s">
        <v>357</v>
      </c>
    </row>
    <row r="414" spans="1:3">
      <c r="A414" s="4" t="s">
        <v>361</v>
      </c>
      <c r="B414" s="6" t="n">
        <v>1196</v>
      </c>
    </row>
    <row r="415" spans="1:3">
      <c r="A415" s="4" t="s">
        <v>457</v>
      </c>
    </row>
    <row r="416" spans="1:3">
      <c r="A416" s="3" t="s">
        <v>357</v>
      </c>
    </row>
    <row r="417" spans="1:3">
      <c r="A417" s="4" t="s">
        <v>361</v>
      </c>
      <c r="B417" s="6" t="n">
        <v>173</v>
      </c>
    </row>
    <row r="418" spans="1:3">
      <c r="A418" s="4" t="s">
        <v>458</v>
      </c>
    </row>
    <row r="419" spans="1:3">
      <c r="A419" s="3" t="s">
        <v>357</v>
      </c>
    </row>
    <row r="420" spans="1:3">
      <c r="A420" s="4" t="s">
        <v>361</v>
      </c>
      <c r="B420" s="6" t="n">
        <v>271</v>
      </c>
    </row>
    <row r="421" spans="1:3">
      <c r="A421" s="4" t="s">
        <v>459</v>
      </c>
    </row>
    <row r="422" spans="1:3">
      <c r="A422" s="3" t="s">
        <v>357</v>
      </c>
    </row>
    <row r="423" spans="1:3">
      <c r="A423" s="4" t="s">
        <v>361</v>
      </c>
      <c r="B423" s="6" t="n">
        <v>653</v>
      </c>
    </row>
    <row r="424" spans="1:3">
      <c r="A424" s="4" t="s">
        <v>460</v>
      </c>
    </row>
    <row r="425" spans="1:3">
      <c r="A425" s="3" t="s">
        <v>357</v>
      </c>
    </row>
    <row r="426" spans="1:3">
      <c r="A426" s="4" t="s">
        <v>361</v>
      </c>
      <c r="B426" s="6" t="n">
        <v>115</v>
      </c>
    </row>
    <row r="427" spans="1:3">
      <c r="A427" s="4" t="s">
        <v>461</v>
      </c>
    </row>
    <row r="428" spans="1:3">
      <c r="A428" s="3" t="s">
        <v>357</v>
      </c>
    </row>
    <row r="429" spans="1:3">
      <c r="A429" s="4" t="s">
        <v>361</v>
      </c>
      <c r="B429" s="6" t="n">
        <v>389</v>
      </c>
    </row>
    <row r="430" spans="1:3">
      <c r="A430" s="4" t="s">
        <v>462</v>
      </c>
    </row>
    <row r="431" spans="1:3">
      <c r="A431" s="3" t="s">
        <v>357</v>
      </c>
    </row>
    <row r="432" spans="1:3">
      <c r="A432" s="4" t="s">
        <v>361</v>
      </c>
      <c r="B432" s="6" t="n">
        <v>484</v>
      </c>
    </row>
    <row r="433" spans="1:3">
      <c r="A433" s="4" t="s">
        <v>463</v>
      </c>
    </row>
    <row r="434" spans="1:3">
      <c r="A434" s="3" t="s">
        <v>357</v>
      </c>
    </row>
    <row r="435" spans="1:3">
      <c r="A435" s="4" t="s">
        <v>361</v>
      </c>
      <c r="B435" s="8" t="n">
        <v>96</v>
      </c>
      <c r="C435" s="6" t="n">
        <v>493</v>
      </c>
    </row>
    <row r="436" spans="1:3">
      <c r="A436" s="4" t="s">
        <v>464</v>
      </c>
    </row>
    <row r="437" spans="1:3">
      <c r="A437" s="3" t="s">
        <v>357</v>
      </c>
    </row>
    <row r="438" spans="1:3">
      <c r="A438" s="4" t="s">
        <v>361</v>
      </c>
      <c r="C438" s="6" t="n">
        <v>85</v>
      </c>
    </row>
    <row r="439" spans="1:3">
      <c r="A439" s="4" t="s">
        <v>465</v>
      </c>
    </row>
    <row r="440" spans="1:3">
      <c r="A440" s="3" t="s">
        <v>357</v>
      </c>
    </row>
    <row r="441" spans="1:3">
      <c r="A441" s="4" t="s">
        <v>361</v>
      </c>
      <c r="C441" s="6" t="n">
        <v>15</v>
      </c>
    </row>
    <row r="442" spans="1:3">
      <c r="A442" s="4" t="s">
        <v>466</v>
      </c>
    </row>
    <row r="443" spans="1:3">
      <c r="A443" s="3" t="s">
        <v>357</v>
      </c>
    </row>
    <row r="444" spans="1:3">
      <c r="A444" s="4" t="s">
        <v>361</v>
      </c>
      <c r="C444" s="6" t="n">
        <v>415</v>
      </c>
    </row>
    <row r="445" spans="1:3">
      <c r="A445" s="4" t="s">
        <v>467</v>
      </c>
    </row>
    <row r="446" spans="1:3">
      <c r="A446" s="3" t="s">
        <v>357</v>
      </c>
    </row>
    <row r="447" spans="1:3">
      <c r="A447" s="4" t="s">
        <v>361</v>
      </c>
      <c r="C447" s="6" t="n">
        <v>41</v>
      </c>
    </row>
    <row r="448" spans="1:3">
      <c r="A448" s="4" t="s">
        <v>468</v>
      </c>
    </row>
    <row r="449" spans="1:3">
      <c r="A449" s="3" t="s">
        <v>357</v>
      </c>
    </row>
    <row r="450" spans="1:3">
      <c r="A450" s="4" t="s">
        <v>361</v>
      </c>
      <c r="C450" s="6" t="n">
        <v>42</v>
      </c>
    </row>
    <row r="451" spans="1:3">
      <c r="A451" s="4" t="s">
        <v>469</v>
      </c>
    </row>
    <row r="452" spans="1:3">
      <c r="A452" s="3" t="s">
        <v>357</v>
      </c>
    </row>
    <row r="453" spans="1:3">
      <c r="A453" s="4" t="s">
        <v>361</v>
      </c>
      <c r="C453" s="6" t="n">
        <v>11</v>
      </c>
    </row>
    <row r="454" spans="1:3">
      <c r="A454" s="4" t="s">
        <v>470</v>
      </c>
    </row>
    <row r="455" spans="1:3">
      <c r="A455" s="3" t="s">
        <v>357</v>
      </c>
    </row>
    <row r="456" spans="1:3">
      <c r="A456" s="4" t="s">
        <v>361</v>
      </c>
      <c r="C456" s="8" t="n">
        <v>14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15"/>
  </cols>
  <sheetData>
    <row r="1" spans="1:2">
      <c r="A1" s="1" t="s">
        <v>471</v>
      </c>
      <c r="B1" s="2" t="s">
        <v>472</v>
      </c>
    </row>
    <row r="2" spans="1:2">
      <c r="B2" s="2" t="s">
        <v>473</v>
      </c>
    </row>
    <row r="3" spans="1:2">
      <c r="A3" s="4" t="s">
        <v>474</v>
      </c>
    </row>
    <row r="4" spans="1:2">
      <c r="A4" s="3" t="s">
        <v>357</v>
      </c>
    </row>
    <row r="5" spans="1:2">
      <c r="A5" s="4" t="s">
        <v>475</v>
      </c>
      <c r="B5" s="4" t="s">
        <v>4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3"/>
  <sheetViews>
    <sheetView workbookViewId="0">
      <selection activeCell="A1" sqref="A1"/>
    </sheetView>
  </sheetViews>
  <sheetFormatPr baseColWidth="10" defaultRowHeight="15"/>
  <cols>
    <col customWidth="1" max="1" min="1" width="80"/>
    <col customWidth="1" max="2" min="2" width="26"/>
  </cols>
  <sheetData>
    <row r="1" spans="1:2">
      <c r="A1" s="1" t="s">
        <v>477</v>
      </c>
      <c r="B1" s="2" t="s">
        <v>1</v>
      </c>
    </row>
    <row r="2" spans="1:2">
      <c r="B2" s="2" t="s">
        <v>2</v>
      </c>
    </row>
    <row r="3" spans="1:2">
      <c r="A3" s="4" t="s">
        <v>364</v>
      </c>
    </row>
    <row r="4" spans="1:2">
      <c r="A4" s="3" t="s">
        <v>357</v>
      </c>
    </row>
    <row r="5" spans="1:2">
      <c r="A5" s="4" t="s">
        <v>478</v>
      </c>
      <c r="B5" s="4" t="s">
        <v>479</v>
      </c>
    </row>
    <row r="6" spans="1:2">
      <c r="A6" s="4" t="s">
        <v>367</v>
      </c>
    </row>
    <row r="7" spans="1:2">
      <c r="A7" s="3" t="s">
        <v>357</v>
      </c>
    </row>
    <row r="8" spans="1:2">
      <c r="A8" s="4" t="s">
        <v>478</v>
      </c>
      <c r="B8" s="4" t="s">
        <v>480</v>
      </c>
    </row>
    <row r="9" spans="1:2">
      <c r="A9" s="4" t="s">
        <v>369</v>
      </c>
    </row>
    <row r="10" spans="1:2">
      <c r="A10" s="3" t="s">
        <v>357</v>
      </c>
    </row>
    <row r="11" spans="1:2">
      <c r="A11" s="4" t="s">
        <v>478</v>
      </c>
      <c r="B11" s="4" t="s">
        <v>481</v>
      </c>
    </row>
    <row r="12" spans="1:2">
      <c r="A12" s="4" t="s">
        <v>371</v>
      </c>
    </row>
    <row r="13" spans="1:2">
      <c r="A13" s="3" t="s">
        <v>357</v>
      </c>
    </row>
    <row r="14" spans="1:2">
      <c r="A14" s="4" t="s">
        <v>478</v>
      </c>
      <c r="B14" s="4" t="s">
        <v>482</v>
      </c>
    </row>
    <row r="15" spans="1:2">
      <c r="A15" s="4" t="s">
        <v>373</v>
      </c>
    </row>
    <row r="16" spans="1:2">
      <c r="A16" s="3" t="s">
        <v>357</v>
      </c>
    </row>
    <row r="17" spans="1:2">
      <c r="A17" s="4" t="s">
        <v>478</v>
      </c>
      <c r="B17" s="4" t="s">
        <v>483</v>
      </c>
    </row>
    <row r="18" spans="1:2">
      <c r="A18" s="4" t="s">
        <v>375</v>
      </c>
    </row>
    <row r="19" spans="1:2">
      <c r="A19" s="3" t="s">
        <v>357</v>
      </c>
    </row>
    <row r="20" spans="1:2">
      <c r="A20" s="4" t="s">
        <v>478</v>
      </c>
      <c r="B20" s="4" t="s">
        <v>484</v>
      </c>
    </row>
    <row r="21" spans="1:2">
      <c r="A21" s="4" t="s">
        <v>377</v>
      </c>
    </row>
    <row r="22" spans="1:2">
      <c r="A22" s="3" t="s">
        <v>357</v>
      </c>
    </row>
    <row r="23" spans="1:2">
      <c r="A23" s="4" t="s">
        <v>478</v>
      </c>
      <c r="B23" s="4" t="s">
        <v>485</v>
      </c>
    </row>
    <row r="24" spans="1:2">
      <c r="A24" s="4" t="s">
        <v>378</v>
      </c>
    </row>
    <row r="25" spans="1:2">
      <c r="A25" s="3" t="s">
        <v>357</v>
      </c>
    </row>
    <row r="26" spans="1:2">
      <c r="A26" s="4" t="s">
        <v>478</v>
      </c>
      <c r="B26" s="4" t="s">
        <v>486</v>
      </c>
    </row>
    <row r="27" spans="1:2">
      <c r="A27" s="4" t="s">
        <v>380</v>
      </c>
    </row>
    <row r="28" spans="1:2">
      <c r="A28" s="3" t="s">
        <v>357</v>
      </c>
    </row>
    <row r="29" spans="1:2">
      <c r="A29" s="4" t="s">
        <v>478</v>
      </c>
      <c r="B29" s="4" t="s">
        <v>487</v>
      </c>
    </row>
    <row r="30" spans="1:2">
      <c r="A30" s="4" t="s">
        <v>382</v>
      </c>
    </row>
    <row r="31" spans="1:2">
      <c r="A31" s="3" t="s">
        <v>357</v>
      </c>
    </row>
    <row r="32" spans="1:2">
      <c r="A32" s="4" t="s">
        <v>478</v>
      </c>
      <c r="B32" s="4" t="s">
        <v>488</v>
      </c>
    </row>
    <row r="33" spans="1:2">
      <c r="A33" s="4" t="s">
        <v>384</v>
      </c>
    </row>
    <row r="34" spans="1:2">
      <c r="A34" s="3" t="s">
        <v>357</v>
      </c>
    </row>
    <row r="35" spans="1:2">
      <c r="A35" s="4" t="s">
        <v>478</v>
      </c>
      <c r="B35" s="4" t="s">
        <v>347</v>
      </c>
    </row>
    <row r="36" spans="1:2">
      <c r="A36" s="4" t="s">
        <v>389</v>
      </c>
    </row>
    <row r="37" spans="1:2">
      <c r="A37" s="3" t="s">
        <v>357</v>
      </c>
    </row>
    <row r="38" spans="1:2">
      <c r="A38" s="4" t="s">
        <v>478</v>
      </c>
      <c r="B38" s="4" t="s">
        <v>489</v>
      </c>
    </row>
    <row r="39" spans="1:2">
      <c r="A39" s="4" t="s">
        <v>391</v>
      </c>
    </row>
    <row r="40" spans="1:2">
      <c r="A40" s="3" t="s">
        <v>357</v>
      </c>
    </row>
    <row r="41" spans="1:2">
      <c r="A41" s="4" t="s">
        <v>478</v>
      </c>
      <c r="B41" s="4" t="s">
        <v>490</v>
      </c>
    </row>
    <row r="42" spans="1:2">
      <c r="A42" s="4" t="s">
        <v>393</v>
      </c>
    </row>
    <row r="43" spans="1:2">
      <c r="A43" s="3" t="s">
        <v>357</v>
      </c>
    </row>
    <row r="44" spans="1:2">
      <c r="A44" s="4" t="s">
        <v>478</v>
      </c>
      <c r="B44" s="4" t="s">
        <v>486</v>
      </c>
    </row>
    <row r="45" spans="1:2">
      <c r="A45" s="4" t="s">
        <v>395</v>
      </c>
    </row>
    <row r="46" spans="1:2">
      <c r="A46" s="3" t="s">
        <v>357</v>
      </c>
    </row>
    <row r="47" spans="1:2">
      <c r="A47" s="4" t="s">
        <v>478</v>
      </c>
      <c r="B47" s="4" t="s">
        <v>484</v>
      </c>
    </row>
    <row r="48" spans="1:2">
      <c r="A48" s="4" t="s">
        <v>397</v>
      </c>
    </row>
    <row r="49" spans="1:2">
      <c r="A49" s="3" t="s">
        <v>357</v>
      </c>
    </row>
    <row r="50" spans="1:2">
      <c r="A50" s="4" t="s">
        <v>478</v>
      </c>
      <c r="B50" s="4" t="s">
        <v>491</v>
      </c>
    </row>
    <row r="51" spans="1:2">
      <c r="A51" s="4" t="s">
        <v>399</v>
      </c>
    </row>
    <row r="52" spans="1:2">
      <c r="A52" s="3" t="s">
        <v>357</v>
      </c>
    </row>
    <row r="53" spans="1:2">
      <c r="A53" s="4" t="s">
        <v>478</v>
      </c>
      <c r="B53" s="4" t="s">
        <v>492</v>
      </c>
    </row>
    <row r="54" spans="1:2">
      <c r="A54" s="4" t="s">
        <v>401</v>
      </c>
    </row>
    <row r="55" spans="1:2">
      <c r="A55" s="3" t="s">
        <v>357</v>
      </c>
    </row>
    <row r="56" spans="1:2">
      <c r="A56" s="4" t="s">
        <v>478</v>
      </c>
      <c r="B56" s="4" t="s">
        <v>493</v>
      </c>
    </row>
    <row r="57" spans="1:2">
      <c r="A57" s="4" t="s">
        <v>403</v>
      </c>
    </row>
    <row r="58" spans="1:2">
      <c r="A58" s="3" t="s">
        <v>357</v>
      </c>
    </row>
    <row r="59" spans="1:2">
      <c r="A59" s="4" t="s">
        <v>478</v>
      </c>
      <c r="B59" s="4" t="s">
        <v>494</v>
      </c>
    </row>
    <row r="60" spans="1:2">
      <c r="A60" s="4" t="s">
        <v>405</v>
      </c>
    </row>
    <row r="61" spans="1:2">
      <c r="A61" s="3" t="s">
        <v>357</v>
      </c>
    </row>
    <row r="62" spans="1:2">
      <c r="A62" s="4" t="s">
        <v>478</v>
      </c>
      <c r="B62" s="4" t="s">
        <v>495</v>
      </c>
    </row>
    <row r="63" spans="1:2">
      <c r="A63" s="4" t="s">
        <v>407</v>
      </c>
    </row>
    <row r="64" spans="1:2">
      <c r="A64" s="3" t="s">
        <v>357</v>
      </c>
    </row>
    <row r="65" spans="1:2">
      <c r="A65" s="4" t="s">
        <v>478</v>
      </c>
      <c r="B65" s="4" t="s">
        <v>492</v>
      </c>
    </row>
    <row r="66" spans="1:2">
      <c r="A66" s="4" t="s">
        <v>409</v>
      </c>
    </row>
    <row r="67" spans="1:2">
      <c r="A67" s="3" t="s">
        <v>357</v>
      </c>
    </row>
    <row r="68" spans="1:2">
      <c r="A68" s="4" t="s">
        <v>478</v>
      </c>
      <c r="B68" s="4" t="s">
        <v>496</v>
      </c>
    </row>
    <row r="69" spans="1:2">
      <c r="A69" s="4" t="s">
        <v>412</v>
      </c>
    </row>
    <row r="70" spans="1:2">
      <c r="A70" s="3" t="s">
        <v>357</v>
      </c>
    </row>
    <row r="71" spans="1:2">
      <c r="A71" s="4" t="s">
        <v>478</v>
      </c>
      <c r="B71" s="4" t="s">
        <v>497</v>
      </c>
    </row>
    <row r="72" spans="1:2">
      <c r="A72" s="4" t="s">
        <v>410</v>
      </c>
    </row>
    <row r="73" spans="1:2">
      <c r="A73" s="3" t="s">
        <v>357</v>
      </c>
    </row>
    <row r="74" spans="1:2">
      <c r="A74" s="4" t="s">
        <v>478</v>
      </c>
      <c r="B74" s="4" t="s">
        <v>498</v>
      </c>
    </row>
    <row r="75" spans="1:2">
      <c r="A75" s="4" t="s">
        <v>413</v>
      </c>
    </row>
    <row r="76" spans="1:2">
      <c r="A76" s="3" t="s">
        <v>357</v>
      </c>
    </row>
    <row r="77" spans="1:2">
      <c r="A77" s="4" t="s">
        <v>478</v>
      </c>
      <c r="B77" s="4" t="s">
        <v>494</v>
      </c>
    </row>
    <row r="78" spans="1:2">
      <c r="A78" s="4" t="s">
        <v>415</v>
      </c>
    </row>
    <row r="79" spans="1:2">
      <c r="A79" s="3" t="s">
        <v>357</v>
      </c>
    </row>
    <row r="80" spans="1:2">
      <c r="A80" s="4" t="s">
        <v>478</v>
      </c>
      <c r="B80" s="4" t="s">
        <v>499</v>
      </c>
    </row>
    <row r="81" spans="1:2">
      <c r="A81" s="4" t="s">
        <v>417</v>
      </c>
    </row>
    <row r="82" spans="1:2">
      <c r="A82" s="3" t="s">
        <v>357</v>
      </c>
    </row>
    <row r="83" spans="1:2">
      <c r="A83" s="4" t="s">
        <v>478</v>
      </c>
      <c r="B83" s="4" t="s">
        <v>5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01</v>
      </c>
      <c r="B1" s="2" t="s">
        <v>1</v>
      </c>
    </row>
    <row r="2" spans="1:3">
      <c r="B2" s="2" t="s">
        <v>2</v>
      </c>
      <c r="C2" s="2" t="s">
        <v>30</v>
      </c>
    </row>
    <row r="3" spans="1:3">
      <c r="A3" s="3" t="s">
        <v>502</v>
      </c>
    </row>
    <row r="4" spans="1:3">
      <c r="A4" s="4" t="s">
        <v>73</v>
      </c>
      <c r="B4" s="8" t="n">
        <v>25393</v>
      </c>
      <c r="C4" s="8" t="n">
        <v>6645</v>
      </c>
    </row>
    <row r="5" spans="1:3">
      <c r="A5" s="4" t="s">
        <v>91</v>
      </c>
      <c r="B5" s="6" t="n">
        <v>-882</v>
      </c>
      <c r="C5" s="6" t="n">
        <v>-11698</v>
      </c>
    </row>
    <row r="6" spans="1:3">
      <c r="A6" s="3" t="s">
        <v>503</v>
      </c>
    </row>
    <row r="7" spans="1:3">
      <c r="A7" s="4" t="s">
        <v>73</v>
      </c>
      <c r="B7" s="6" t="n">
        <v>115775</v>
      </c>
      <c r="C7" s="6" t="n">
        <v>115709</v>
      </c>
    </row>
    <row r="8" spans="1:3">
      <c r="A8" s="4" t="s">
        <v>91</v>
      </c>
      <c r="B8" s="8" t="n">
        <v>-2275</v>
      </c>
      <c r="C8" s="8" t="n">
        <v>-2781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04</v>
      </c>
      <c r="B1" s="2" t="s">
        <v>1</v>
      </c>
    </row>
    <row r="2" spans="1:3">
      <c r="B2" s="2" t="s">
        <v>2</v>
      </c>
      <c r="C2" s="2" t="s">
        <v>30</v>
      </c>
    </row>
    <row r="3" spans="1:3">
      <c r="A3" s="3" t="s">
        <v>164</v>
      </c>
    </row>
    <row r="4" spans="1:3">
      <c r="A4" s="4" t="s">
        <v>505</v>
      </c>
      <c r="B4" s="10" t="n">
        <v>64.59999999999999</v>
      </c>
      <c r="C4" s="10" t="n">
        <v>109.1</v>
      </c>
    </row>
    <row r="5" spans="1:3">
      <c r="A5" s="4" t="s">
        <v>506</v>
      </c>
      <c r="B5" s="10" t="n">
        <v>31.8</v>
      </c>
      <c r="C5" s="7" t="n">
        <v>12.1</v>
      </c>
    </row>
    <row r="6" spans="1:3">
      <c r="A6" s="4" t="s">
        <v>507</v>
      </c>
      <c r="C6" s="10" t="n">
        <v>31.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8</v>
      </c>
      <c r="B1" s="2" t="s">
        <v>2</v>
      </c>
      <c r="C1" s="2" t="s">
        <v>30</v>
      </c>
    </row>
    <row r="2" spans="1:3">
      <c r="A2" s="4" t="s">
        <v>316</v>
      </c>
    </row>
    <row r="3" spans="1:3">
      <c r="A3" s="3" t="s">
        <v>333</v>
      </c>
    </row>
    <row r="4" spans="1:3">
      <c r="A4" s="4" t="s">
        <v>509</v>
      </c>
      <c r="B4" s="6" t="n">
        <v>131</v>
      </c>
      <c r="C4" s="6" t="n">
        <v>4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510</v>
      </c>
      <c r="B1" s="2" t="s">
        <v>2</v>
      </c>
      <c r="C1" s="2" t="s">
        <v>30</v>
      </c>
      <c r="D1" s="2" t="s">
        <v>70</v>
      </c>
    </row>
    <row r="2" spans="1:4">
      <c r="A2" s="3" t="s">
        <v>511</v>
      </c>
    </row>
    <row r="3" spans="1:4">
      <c r="A3" s="4" t="s">
        <v>359</v>
      </c>
      <c r="B3" s="8" t="n">
        <v>405739000</v>
      </c>
      <c r="C3" s="8" t="n">
        <v>113481000</v>
      </c>
    </row>
    <row r="4" spans="1:4">
      <c r="A4" s="4" t="s">
        <v>512</v>
      </c>
      <c r="B4" s="6" t="n">
        <v>866032000</v>
      </c>
      <c r="C4" s="6" t="n">
        <v>272236000</v>
      </c>
    </row>
    <row r="5" spans="1:4">
      <c r="A5" s="4" t="s">
        <v>513</v>
      </c>
      <c r="B5" s="6" t="n">
        <v>123451000</v>
      </c>
      <c r="C5" s="6" t="n">
        <v>30319000</v>
      </c>
    </row>
    <row r="6" spans="1:4">
      <c r="A6" s="4" t="s">
        <v>514</v>
      </c>
      <c r="B6" s="6" t="n">
        <v>11023000</v>
      </c>
      <c r="C6" s="6" t="n">
        <v>834000</v>
      </c>
    </row>
    <row r="7" spans="1:4">
      <c r="A7" s="4" t="s">
        <v>515</v>
      </c>
      <c r="B7" s="6" t="n">
        <v>1406245000</v>
      </c>
      <c r="C7" s="6" t="n">
        <v>416870000</v>
      </c>
    </row>
    <row r="8" spans="1:4">
      <c r="A8" s="4" t="s">
        <v>516</v>
      </c>
      <c r="B8" s="6" t="n">
        <v>-32050000</v>
      </c>
      <c r="C8" s="6" t="n">
        <v>-4101000</v>
      </c>
    </row>
    <row r="9" spans="1:4">
      <c r="A9" s="4" t="s">
        <v>32</v>
      </c>
      <c r="B9" s="8" t="n">
        <v>1374195000</v>
      </c>
      <c r="C9" s="8" t="n">
        <v>412769000</v>
      </c>
      <c r="D9" s="8" t="n">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1"/>
    <col customWidth="1" max="5" min="5" width="21"/>
  </cols>
  <sheetData>
    <row r="1" spans="1:5">
      <c r="A1" s="1" t="s">
        <v>517</v>
      </c>
      <c r="B1" s="2" t="s">
        <v>472</v>
      </c>
    </row>
    <row r="2" spans="1:5">
      <c r="B2" s="2" t="s">
        <v>518</v>
      </c>
      <c r="C2" s="2" t="s">
        <v>519</v>
      </c>
      <c r="D2" s="2" t="s">
        <v>520</v>
      </c>
      <c r="E2" s="2" t="s">
        <v>521</v>
      </c>
    </row>
    <row r="3" spans="1:5">
      <c r="A3" s="3" t="s">
        <v>333</v>
      </c>
    </row>
    <row r="4" spans="1:5">
      <c r="A4" s="4" t="s">
        <v>32</v>
      </c>
      <c r="C4" s="8" t="n">
        <v>1374195000</v>
      </c>
      <c r="D4" s="8" t="n">
        <v>412769000</v>
      </c>
      <c r="E4" s="8" t="n">
        <v>0</v>
      </c>
    </row>
    <row r="5" spans="1:5">
      <c r="A5" s="4" t="s">
        <v>359</v>
      </c>
      <c r="C5" s="6" t="n">
        <v>405739000</v>
      </c>
      <c r="D5" s="6" t="n">
        <v>113481000</v>
      </c>
    </row>
    <row r="6" spans="1:5">
      <c r="A6" s="4" t="s">
        <v>522</v>
      </c>
      <c r="C6" s="6" t="n">
        <v>866032000</v>
      </c>
      <c r="D6" s="6" t="n">
        <v>272236000</v>
      </c>
    </row>
    <row r="7" spans="1:5">
      <c r="A7" s="4" t="s">
        <v>523</v>
      </c>
      <c r="C7" s="6" t="n">
        <v>123451000</v>
      </c>
      <c r="D7" s="8" t="n">
        <v>30319000</v>
      </c>
    </row>
    <row r="8" spans="1:5">
      <c r="A8" s="4" t="s">
        <v>524</v>
      </c>
    </row>
    <row r="9" spans="1:5">
      <c r="A9" s="3" t="s">
        <v>333</v>
      </c>
    </row>
    <row r="10" spans="1:5">
      <c r="A10" s="4" t="s">
        <v>32</v>
      </c>
      <c r="C10" s="6" t="n">
        <v>314325000</v>
      </c>
    </row>
    <row r="11" spans="1:5">
      <c r="A11" s="4" t="s">
        <v>474</v>
      </c>
    </row>
    <row r="12" spans="1:5">
      <c r="A12" s="3" t="s">
        <v>333</v>
      </c>
    </row>
    <row r="13" spans="1:5">
      <c r="A13" s="4" t="s">
        <v>525</v>
      </c>
      <c r="B13" s="6" t="n">
        <v>7</v>
      </c>
    </row>
    <row r="14" spans="1:5">
      <c r="A14" s="4" t="s">
        <v>526</v>
      </c>
      <c r="B14" s="4" t="s">
        <v>476</v>
      </c>
    </row>
    <row r="15" spans="1:5">
      <c r="A15" s="4" t="s">
        <v>32</v>
      </c>
      <c r="C15" s="6" t="n">
        <v>136700000</v>
      </c>
    </row>
    <row r="16" spans="1:5">
      <c r="A16" s="4" t="s">
        <v>359</v>
      </c>
      <c r="C16" s="6" t="n">
        <v>21100000</v>
      </c>
    </row>
    <row r="17" spans="1:5">
      <c r="A17" s="4" t="s">
        <v>522</v>
      </c>
      <c r="C17" s="6" t="n">
        <v>108500000</v>
      </c>
    </row>
    <row r="18" spans="1:5">
      <c r="A18" s="4" t="s">
        <v>523</v>
      </c>
      <c r="C18" s="8" t="n">
        <v>71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7</v>
      </c>
      <c r="B1" s="2" t="s">
        <v>2</v>
      </c>
      <c r="C1" s="2" t="s">
        <v>30</v>
      </c>
    </row>
    <row r="2" spans="1:3">
      <c r="A2" s="3" t="s">
        <v>528</v>
      </c>
    </row>
    <row r="3" spans="1:3">
      <c r="A3" s="4" t="s">
        <v>529</v>
      </c>
      <c r="B3" s="8" t="n">
        <v>-18400</v>
      </c>
    </row>
    <row r="4" spans="1:3">
      <c r="A4" s="4" t="s">
        <v>336</v>
      </c>
    </row>
    <row r="5" spans="1:3">
      <c r="A5" s="3" t="s">
        <v>528</v>
      </c>
    </row>
    <row r="6" spans="1:3">
      <c r="A6" s="4" t="s">
        <v>529</v>
      </c>
      <c r="B6" s="6" t="n">
        <v>114768</v>
      </c>
      <c r="C6" s="8" t="n">
        <v>29071</v>
      </c>
    </row>
    <row r="7" spans="1:3">
      <c r="A7" s="4" t="s">
        <v>530</v>
      </c>
      <c r="B7" s="6" t="n">
        <v>-15039</v>
      </c>
      <c r="C7" s="6" t="n">
        <v>-2073</v>
      </c>
    </row>
    <row r="8" spans="1:3">
      <c r="A8" s="4" t="s">
        <v>531</v>
      </c>
      <c r="B8" s="6" t="n">
        <v>99729</v>
      </c>
      <c r="C8" s="6" t="n">
        <v>26998</v>
      </c>
    </row>
    <row r="9" spans="1:3">
      <c r="A9" s="4" t="s">
        <v>337</v>
      </c>
    </row>
    <row r="10" spans="1:3">
      <c r="A10" s="3" t="s">
        <v>528</v>
      </c>
    </row>
    <row r="11" spans="1:3">
      <c r="A11" s="4" t="s">
        <v>529</v>
      </c>
      <c r="B11" s="6" t="n">
        <v>8683</v>
      </c>
      <c r="C11" s="6" t="n">
        <v>1248</v>
      </c>
    </row>
    <row r="12" spans="1:3">
      <c r="A12" s="4" t="s">
        <v>530</v>
      </c>
      <c r="B12" s="6" t="n">
        <v>-815</v>
      </c>
      <c r="C12" s="6" t="n">
        <v>-81</v>
      </c>
    </row>
    <row r="13" spans="1:3">
      <c r="A13" s="4" t="s">
        <v>531</v>
      </c>
      <c r="B13" s="6" t="n">
        <v>7868</v>
      </c>
      <c r="C13" s="6" t="n">
        <v>1167</v>
      </c>
    </row>
    <row r="14" spans="1:3">
      <c r="A14" s="4" t="s">
        <v>338</v>
      </c>
    </row>
    <row r="15" spans="1:3">
      <c r="A15" s="3" t="s">
        <v>528</v>
      </c>
    </row>
    <row r="16" spans="1:3">
      <c r="A16" s="4" t="s">
        <v>529</v>
      </c>
      <c r="B16" s="6" t="n">
        <v>-18431</v>
      </c>
      <c r="C16" s="6" t="n">
        <v>-5628</v>
      </c>
    </row>
    <row r="17" spans="1:3">
      <c r="A17" s="4" t="s">
        <v>530</v>
      </c>
      <c r="B17" s="6" t="n">
        <v>2474</v>
      </c>
      <c r="C17" s="6" t="n">
        <v>369</v>
      </c>
    </row>
    <row r="18" spans="1:3">
      <c r="A18" s="4" t="s">
        <v>531</v>
      </c>
      <c r="B18" s="8" t="n">
        <v>-15957</v>
      </c>
      <c r="C18" s="8" t="n">
        <v>-525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2</v>
      </c>
      <c r="B1" s="2" t="s">
        <v>2</v>
      </c>
      <c r="C1" s="2" t="s">
        <v>30</v>
      </c>
    </row>
    <row r="2" spans="1:3">
      <c r="A2" s="4" t="s">
        <v>336</v>
      </c>
    </row>
    <row r="3" spans="1:3">
      <c r="A3" s="3" t="s">
        <v>533</v>
      </c>
    </row>
    <row r="4" spans="1:3">
      <c r="A4" s="6" t="n">
        <v>2016</v>
      </c>
      <c r="B4" s="8" t="n">
        <v>29652</v>
      </c>
    </row>
    <row r="5" spans="1:3">
      <c r="A5" s="6" t="n">
        <v>2017</v>
      </c>
      <c r="B5" s="6" t="n">
        <v>20893</v>
      </c>
    </row>
    <row r="6" spans="1:3">
      <c r="A6" s="6" t="n">
        <v>2018</v>
      </c>
      <c r="B6" s="6" t="n">
        <v>15986</v>
      </c>
    </row>
    <row r="7" spans="1:3">
      <c r="A7" s="6" t="n">
        <v>2019</v>
      </c>
      <c r="B7" s="6" t="n">
        <v>10113</v>
      </c>
    </row>
    <row r="8" spans="1:3">
      <c r="A8" s="6" t="n">
        <v>2020</v>
      </c>
      <c r="B8" s="6" t="n">
        <v>7572</v>
      </c>
    </row>
    <row r="9" spans="1:3">
      <c r="A9" s="4" t="s">
        <v>534</v>
      </c>
      <c r="B9" s="6" t="n">
        <v>15513</v>
      </c>
    </row>
    <row r="10" spans="1:3">
      <c r="A10" s="4" t="s">
        <v>531</v>
      </c>
      <c r="B10" s="6" t="n">
        <v>99729</v>
      </c>
      <c r="C10" s="8" t="n">
        <v>26998</v>
      </c>
    </row>
    <row r="11" spans="1:3">
      <c r="A11" s="4" t="s">
        <v>337</v>
      </c>
    </row>
    <row r="12" spans="1:3">
      <c r="A12" s="3" t="s">
        <v>533</v>
      </c>
    </row>
    <row r="13" spans="1:3">
      <c r="A13" s="6" t="n">
        <v>2016</v>
      </c>
      <c r="B13" s="6" t="n">
        <v>1810</v>
      </c>
    </row>
    <row r="14" spans="1:3">
      <c r="A14" s="6" t="n">
        <v>2017</v>
      </c>
      <c r="B14" s="6" t="n">
        <v>1473</v>
      </c>
    </row>
    <row r="15" spans="1:3">
      <c r="A15" s="6" t="n">
        <v>2018</v>
      </c>
      <c r="B15" s="6" t="n">
        <v>1245</v>
      </c>
    </row>
    <row r="16" spans="1:3">
      <c r="A16" s="6" t="n">
        <v>2019</v>
      </c>
      <c r="B16" s="6" t="n">
        <v>797</v>
      </c>
    </row>
    <row r="17" spans="1:3">
      <c r="A17" s="6" t="n">
        <v>2020</v>
      </c>
      <c r="B17" s="6" t="n">
        <v>645</v>
      </c>
    </row>
    <row r="18" spans="1:3">
      <c r="A18" s="4" t="s">
        <v>534</v>
      </c>
      <c r="B18" s="6" t="n">
        <v>1898</v>
      </c>
    </row>
    <row r="19" spans="1:3">
      <c r="A19" s="4" t="s">
        <v>531</v>
      </c>
      <c r="B19" s="6" t="n">
        <v>7868</v>
      </c>
      <c r="C19" s="6" t="n">
        <v>1167</v>
      </c>
    </row>
    <row r="20" spans="1:3">
      <c r="A20" s="4" t="s">
        <v>338</v>
      </c>
    </row>
    <row r="21" spans="1:3">
      <c r="A21" s="3" t="s">
        <v>533</v>
      </c>
    </row>
    <row r="22" spans="1:3">
      <c r="A22" s="6" t="n">
        <v>2016</v>
      </c>
      <c r="B22" s="6" t="n">
        <v>-3795</v>
      </c>
    </row>
    <row r="23" spans="1:3">
      <c r="A23" s="6" t="n">
        <v>2017</v>
      </c>
      <c r="B23" s="6" t="n">
        <v>-3175</v>
      </c>
    </row>
    <row r="24" spans="1:3">
      <c r="A24" s="6" t="n">
        <v>2018</v>
      </c>
      <c r="B24" s="6" t="n">
        <v>-2547</v>
      </c>
    </row>
    <row r="25" spans="1:3">
      <c r="A25" s="6" t="n">
        <v>2019</v>
      </c>
      <c r="B25" s="6" t="n">
        <v>-1885</v>
      </c>
    </row>
    <row r="26" spans="1:3">
      <c r="A26" s="6" t="n">
        <v>2020</v>
      </c>
      <c r="B26" s="6" t="n">
        <v>-1657</v>
      </c>
    </row>
    <row r="27" spans="1:3">
      <c r="A27" s="4" t="s">
        <v>534</v>
      </c>
      <c r="B27" s="6" t="n">
        <v>-2898</v>
      </c>
    </row>
    <row r="28" spans="1:3">
      <c r="A28" s="4" t="s">
        <v>531</v>
      </c>
      <c r="B28" s="8" t="n">
        <v>-15957</v>
      </c>
      <c r="C28" s="8" t="n">
        <v>-525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9"/>
    <col customWidth="1" max="6" min="6" width="34"/>
  </cols>
  <sheetData>
    <row r="1" spans="1:6">
      <c r="A1" s="1" t="s">
        <v>96</v>
      </c>
      <c r="B1" s="2" t="s">
        <v>97</v>
      </c>
      <c r="C1" s="2" t="s">
        <v>98</v>
      </c>
      <c r="D1" s="2" t="s">
        <v>99</v>
      </c>
      <c r="E1" s="2" t="s">
        <v>100</v>
      </c>
      <c r="F1" s="2" t="s">
        <v>101</v>
      </c>
    </row>
    <row r="2" spans="1:6">
      <c r="A2" s="4" t="s">
        <v>102</v>
      </c>
      <c r="B2" s="8" t="n">
        <v>201</v>
      </c>
      <c r="D2" s="8" t="n">
        <v>200</v>
      </c>
      <c r="F2" s="8" t="n">
        <v>1</v>
      </c>
    </row>
    <row r="3" spans="1:6">
      <c r="A3" s="4" t="s">
        <v>103</v>
      </c>
      <c r="C3" s="6" t="n">
        <v>20</v>
      </c>
    </row>
    <row r="4" spans="1:6">
      <c r="A4" s="4" t="s">
        <v>91</v>
      </c>
      <c r="B4" s="6" t="n">
        <v>-227</v>
      </c>
      <c r="E4" s="8" t="n">
        <v>-227</v>
      </c>
    </row>
    <row r="5" spans="1:6">
      <c r="A5" s="4" t="s">
        <v>104</v>
      </c>
      <c r="B5" s="6" t="n">
        <v>3787</v>
      </c>
      <c r="C5" s="8" t="n">
        <v>4</v>
      </c>
      <c r="D5" s="6" t="n">
        <v>3783</v>
      </c>
    </row>
    <row r="6" spans="1:6">
      <c r="A6" s="4" t="s">
        <v>105</v>
      </c>
      <c r="C6" s="6" t="n">
        <v>400</v>
      </c>
    </row>
    <row r="7" spans="1:6">
      <c r="A7" s="4" t="s">
        <v>106</v>
      </c>
      <c r="B7" s="6" t="n">
        <v>-168</v>
      </c>
      <c r="D7" s="6" t="n">
        <v>-168</v>
      </c>
    </row>
    <row r="8" spans="1:6">
      <c r="A8" s="4" t="s">
        <v>107</v>
      </c>
      <c r="B8" s="8" t="n">
        <v>0</v>
      </c>
    </row>
    <row r="9" spans="1:6">
      <c r="A9" s="4" t="s">
        <v>108</v>
      </c>
      <c r="B9" s="6" t="n">
        <v>0</v>
      </c>
    </row>
    <row r="10" spans="1:6">
      <c r="A10" s="4" t="s">
        <v>109</v>
      </c>
      <c r="B10" s="8" t="n">
        <v>-39</v>
      </c>
      <c r="E10" s="6" t="n">
        <v>-39</v>
      </c>
    </row>
    <row r="11" spans="1:6">
      <c r="A11" s="4" t="s">
        <v>110</v>
      </c>
      <c r="B11" s="6" t="n">
        <v>3554</v>
      </c>
      <c r="C11" s="8" t="n">
        <v>4</v>
      </c>
      <c r="D11" s="6" t="n">
        <v>3815</v>
      </c>
      <c r="E11" s="6" t="n">
        <v>-266</v>
      </c>
      <c r="F11" s="6" t="n">
        <v>1</v>
      </c>
    </row>
    <row r="12" spans="1:6">
      <c r="A12" s="4" t="s">
        <v>111</v>
      </c>
      <c r="C12" s="6" t="n">
        <v>420</v>
      </c>
    </row>
    <row r="13" spans="1:6">
      <c r="A13" s="4" t="s">
        <v>91</v>
      </c>
      <c r="B13" s="6" t="n">
        <v>-11698</v>
      </c>
      <c r="E13" s="6" t="n">
        <v>-11698</v>
      </c>
    </row>
    <row r="14" spans="1:6">
      <c r="A14" s="4" t="s">
        <v>104</v>
      </c>
      <c r="B14" s="6" t="n">
        <v>225710</v>
      </c>
      <c r="C14" s="8" t="n">
        <v>226</v>
      </c>
      <c r="D14" s="6" t="n">
        <v>225484</v>
      </c>
    </row>
    <row r="15" spans="1:6">
      <c r="A15" s="4" t="s">
        <v>105</v>
      </c>
      <c r="C15" s="6" t="n">
        <v>22622</v>
      </c>
    </row>
    <row r="16" spans="1:6">
      <c r="A16" s="4" t="s">
        <v>112</v>
      </c>
      <c r="B16" s="6" t="n">
        <v>202</v>
      </c>
      <c r="D16" s="6" t="n">
        <v>202</v>
      </c>
    </row>
    <row r="17" spans="1:6">
      <c r="A17" s="4" t="s">
        <v>106</v>
      </c>
      <c r="B17" s="6" t="n">
        <v>-25573</v>
      </c>
      <c r="D17" s="6" t="n">
        <v>-25573</v>
      </c>
    </row>
    <row r="18" spans="1:6">
      <c r="A18" s="4" t="s">
        <v>107</v>
      </c>
      <c r="B18" s="8" t="n">
        <v>-122</v>
      </c>
      <c r="D18" s="6" t="n">
        <v>-122</v>
      </c>
    </row>
    <row r="19" spans="1:6">
      <c r="A19" s="4" t="s">
        <v>108</v>
      </c>
      <c r="B19" s="6" t="n">
        <v>-12</v>
      </c>
      <c r="C19" s="6" t="n">
        <v>-12</v>
      </c>
    </row>
    <row r="20" spans="1:6">
      <c r="A20" s="4" t="s">
        <v>109</v>
      </c>
      <c r="B20" s="8" t="n">
        <v>-5194</v>
      </c>
      <c r="E20" s="6" t="n">
        <v>-5194</v>
      </c>
    </row>
    <row r="21" spans="1:6">
      <c r="A21" s="4" t="s">
        <v>113</v>
      </c>
      <c r="B21" s="6" t="n">
        <v>186879</v>
      </c>
      <c r="C21" s="8" t="n">
        <v>230</v>
      </c>
      <c r="D21" s="6" t="n">
        <v>203806</v>
      </c>
      <c r="E21" s="6" t="n">
        <v>-17158</v>
      </c>
      <c r="F21" s="6" t="n">
        <v>1</v>
      </c>
    </row>
    <row r="22" spans="1:6">
      <c r="A22" s="4" t="s">
        <v>114</v>
      </c>
      <c r="C22" s="6" t="n">
        <v>23030</v>
      </c>
    </row>
    <row r="23" spans="1:6">
      <c r="A23" s="4" t="s">
        <v>91</v>
      </c>
      <c r="B23" s="6" t="n">
        <v>-37550</v>
      </c>
      <c r="E23" s="6" t="n">
        <v>-37550</v>
      </c>
    </row>
    <row r="24" spans="1:6">
      <c r="A24" s="4" t="s">
        <v>104</v>
      </c>
      <c r="B24" s="6" t="n">
        <v>806170</v>
      </c>
      <c r="C24" s="8" t="n">
        <v>801</v>
      </c>
      <c r="D24" s="6" t="n">
        <v>805369</v>
      </c>
    </row>
    <row r="25" spans="1:6">
      <c r="A25" s="4" t="s">
        <v>105</v>
      </c>
      <c r="C25" s="6" t="n">
        <v>80038</v>
      </c>
    </row>
    <row r="26" spans="1:6">
      <c r="A26" s="4" t="s">
        <v>112</v>
      </c>
      <c r="B26" s="6" t="n">
        <v>465</v>
      </c>
      <c r="D26" s="6" t="n">
        <v>465</v>
      </c>
    </row>
    <row r="27" spans="1:6">
      <c r="A27" s="4" t="s">
        <v>106</v>
      </c>
      <c r="B27" s="6" t="n">
        <v>-80903</v>
      </c>
      <c r="D27" s="6" t="n">
        <v>-80903</v>
      </c>
    </row>
    <row r="28" spans="1:6">
      <c r="A28" s="4" t="s">
        <v>115</v>
      </c>
      <c r="D28" s="6" t="n">
        <v>-148</v>
      </c>
      <c r="E28" s="6" t="n">
        <v>148</v>
      </c>
    </row>
    <row r="29" spans="1:6">
      <c r="A29" s="4" t="s">
        <v>107</v>
      </c>
      <c r="B29" s="8" t="n">
        <v>-1034</v>
      </c>
      <c r="C29" s="8" t="n">
        <v>-1</v>
      </c>
      <c r="D29" s="6" t="n">
        <v>-1033</v>
      </c>
    </row>
    <row r="30" spans="1:6">
      <c r="A30" s="4" t="s">
        <v>108</v>
      </c>
      <c r="B30" s="6" t="n">
        <v>-105</v>
      </c>
      <c r="C30" s="6" t="n">
        <v>-83</v>
      </c>
    </row>
    <row r="31" spans="1:6">
      <c r="A31" s="4" t="s">
        <v>109</v>
      </c>
      <c r="B31" s="8" t="n">
        <v>-26621</v>
      </c>
      <c r="E31" s="6" t="n">
        <v>-26621</v>
      </c>
    </row>
    <row r="32" spans="1:6">
      <c r="A32" s="4" t="s">
        <v>116</v>
      </c>
      <c r="B32" s="8" t="n">
        <v>847406</v>
      </c>
      <c r="C32" s="8" t="n">
        <v>1030</v>
      </c>
      <c r="D32" s="8" t="n">
        <v>927556</v>
      </c>
      <c r="E32" s="8" t="n">
        <v>-81181</v>
      </c>
      <c r="F32" s="8" t="n">
        <v>1</v>
      </c>
    </row>
    <row r="33" spans="1:6">
      <c r="A33" s="4" t="s">
        <v>117</v>
      </c>
      <c r="C33" s="6" t="n">
        <v>10298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535</v>
      </c>
      <c r="B1" s="2" t="s">
        <v>519</v>
      </c>
    </row>
    <row r="2" spans="1:2">
      <c r="A2" s="3" t="s">
        <v>536</v>
      </c>
    </row>
    <row r="3" spans="1:2">
      <c r="A3" s="6" t="n">
        <v>2016</v>
      </c>
      <c r="B3" s="8" t="n">
        <v>79248</v>
      </c>
    </row>
    <row r="4" spans="1:2">
      <c r="A4" s="6" t="n">
        <v>2017</v>
      </c>
      <c r="B4" s="6" t="n">
        <v>74344</v>
      </c>
    </row>
    <row r="5" spans="1:2">
      <c r="A5" s="6" t="n">
        <v>2018</v>
      </c>
      <c r="B5" s="6" t="n">
        <v>67556</v>
      </c>
    </row>
    <row r="6" spans="1:2">
      <c r="A6" s="6" t="n">
        <v>2019</v>
      </c>
      <c r="B6" s="6" t="n">
        <v>53227</v>
      </c>
    </row>
    <row r="7" spans="1:2">
      <c r="A7" s="6" t="n">
        <v>2020</v>
      </c>
      <c r="B7" s="6" t="n">
        <v>45188</v>
      </c>
    </row>
    <row r="8" spans="1:2">
      <c r="A8" s="4" t="s">
        <v>534</v>
      </c>
      <c r="B8" s="6" t="n">
        <v>123265</v>
      </c>
    </row>
    <row r="9" spans="1:2">
      <c r="A9" s="4" t="s">
        <v>97</v>
      </c>
      <c r="B9" s="8" t="n">
        <v>44282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37</v>
      </c>
      <c r="B1" s="2" t="s">
        <v>1</v>
      </c>
    </row>
    <row r="2" spans="1:4">
      <c r="B2" s="2" t="s">
        <v>2</v>
      </c>
      <c r="C2" s="2" t="s">
        <v>30</v>
      </c>
      <c r="D2" s="2" t="s">
        <v>70</v>
      </c>
    </row>
    <row r="3" spans="1:4">
      <c r="A3" s="3" t="s">
        <v>538</v>
      </c>
    </row>
    <row r="4" spans="1:4">
      <c r="A4" s="4" t="s">
        <v>539</v>
      </c>
      <c r="B4" s="8" t="n">
        <v>3868</v>
      </c>
      <c r="C4" s="8" t="n">
        <v>431</v>
      </c>
      <c r="D4" s="8" t="n">
        <v>0</v>
      </c>
    </row>
    <row r="5" spans="1:4">
      <c r="A5" s="4" t="s">
        <v>540</v>
      </c>
      <c r="B5" s="6" t="n">
        <v>-742</v>
      </c>
      <c r="C5" s="6" t="n">
        <v>-81</v>
      </c>
      <c r="D5" s="6" t="n">
        <v>0</v>
      </c>
    </row>
    <row r="6" spans="1:4">
      <c r="A6" s="4" t="s">
        <v>541</v>
      </c>
      <c r="B6" s="6" t="n">
        <v>2140</v>
      </c>
      <c r="C6" s="6" t="n">
        <v>369</v>
      </c>
      <c r="D6" s="6" t="n">
        <v>0</v>
      </c>
    </row>
    <row r="7" spans="1:4">
      <c r="A7" s="3" t="s">
        <v>542</v>
      </c>
    </row>
    <row r="8" spans="1:4">
      <c r="A8" s="4" t="s">
        <v>543</v>
      </c>
      <c r="B8" s="6" t="n">
        <v>14593</v>
      </c>
      <c r="C8" s="6" t="n">
        <v>1947</v>
      </c>
      <c r="D8" s="6" t="n">
        <v>0</v>
      </c>
    </row>
    <row r="9" spans="1:4">
      <c r="A9" s="4" t="s">
        <v>544</v>
      </c>
      <c r="B9" s="8" t="n">
        <v>13632</v>
      </c>
      <c r="C9" s="8" t="n">
        <v>2073</v>
      </c>
      <c r="D9" s="8"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66"/>
  <sheetViews>
    <sheetView workbookViewId="0">
      <selection activeCell="A1" sqref="A1"/>
    </sheetView>
  </sheetViews>
  <sheetFormatPr baseColWidth="10" defaultRowHeight="15"/>
  <cols>
    <col customWidth="1" max="1" min="1" width="80"/>
    <col customWidth="1" max="2" min="2" width="14"/>
    <col customWidth="1" max="3" min="3" width="30"/>
    <col customWidth="1" max="4" min="4" width="39"/>
    <col customWidth="1" max="5" min="5" width="46"/>
    <col customWidth="1" max="6" min="6" width="29"/>
    <col customWidth="1" max="7" min="7" width="21"/>
    <col customWidth="1" max="8" min="8" width="21"/>
  </cols>
  <sheetData>
    <row r="1" spans="1:8">
      <c r="A1" s="1" t="s">
        <v>545</v>
      </c>
      <c r="B1" s="2" t="s">
        <v>546</v>
      </c>
      <c r="C1" s="2" t="s">
        <v>547</v>
      </c>
      <c r="D1" s="2" t="s">
        <v>548</v>
      </c>
      <c r="E1" s="2" t="s">
        <v>549</v>
      </c>
      <c r="F1" s="2" t="s">
        <v>356</v>
      </c>
      <c r="G1" s="2" t="s">
        <v>550</v>
      </c>
      <c r="H1" s="2" t="s">
        <v>521</v>
      </c>
    </row>
    <row r="2" spans="1:8">
      <c r="A2" s="3" t="s">
        <v>551</v>
      </c>
    </row>
    <row r="3" spans="1:8">
      <c r="A3" s="4" t="s">
        <v>552</v>
      </c>
      <c r="D3" s="6" t="n">
        <v>2</v>
      </c>
    </row>
    <row r="4" spans="1:8">
      <c r="A4" s="4" t="s">
        <v>32</v>
      </c>
      <c r="E4" s="8" t="n">
        <v>1374195000</v>
      </c>
      <c r="F4" s="8" t="n">
        <v>412769000</v>
      </c>
      <c r="H4" s="8" t="n">
        <v>0</v>
      </c>
    </row>
    <row r="5" spans="1:8">
      <c r="A5" s="4" t="s">
        <v>553</v>
      </c>
      <c r="D5" s="8" t="n">
        <v>60300000</v>
      </c>
    </row>
    <row r="6" spans="1:8">
      <c r="A6" s="4" t="s">
        <v>358</v>
      </c>
      <c r="E6" s="6" t="n">
        <v>98</v>
      </c>
      <c r="F6" s="6" t="n">
        <v>41</v>
      </c>
    </row>
    <row r="7" spans="1:8">
      <c r="A7" s="4" t="s">
        <v>554</v>
      </c>
      <c r="E7" s="8" t="n">
        <v>1087709000</v>
      </c>
      <c r="F7" s="8" t="n">
        <v>408004000</v>
      </c>
    </row>
    <row r="8" spans="1:8">
      <c r="A8" s="4" t="s">
        <v>555</v>
      </c>
      <c r="E8" s="8" t="n">
        <v>235000000</v>
      </c>
    </row>
    <row r="9" spans="1:8">
      <c r="A9" s="4" t="s">
        <v>556</v>
      </c>
      <c r="E9" s="6" t="n">
        <v>1</v>
      </c>
    </row>
    <row r="10" spans="1:8">
      <c r="A10" s="4" t="s">
        <v>557</v>
      </c>
      <c r="E10" s="8" t="n">
        <v>235000000</v>
      </c>
    </row>
    <row r="11" spans="1:8">
      <c r="A11" s="4" t="s">
        <v>558</v>
      </c>
    </row>
    <row r="12" spans="1:8">
      <c r="A12" s="3" t="s">
        <v>551</v>
      </c>
    </row>
    <row r="13" spans="1:8">
      <c r="A13" s="4" t="s">
        <v>358</v>
      </c>
      <c r="E13" s="6" t="n">
        <v>1</v>
      </c>
    </row>
    <row r="14" spans="1:8">
      <c r="A14" s="4" t="s">
        <v>559</v>
      </c>
    </row>
    <row r="15" spans="1:8">
      <c r="A15" s="3" t="s">
        <v>551</v>
      </c>
    </row>
    <row r="16" spans="1:8">
      <c r="A16" s="4" t="s">
        <v>358</v>
      </c>
      <c r="E16" s="6" t="n">
        <v>4</v>
      </c>
    </row>
    <row r="17" spans="1:8">
      <c r="A17" s="4" t="s">
        <v>560</v>
      </c>
    </row>
    <row r="18" spans="1:8">
      <c r="A18" s="3" t="s">
        <v>551</v>
      </c>
    </row>
    <row r="19" spans="1:8">
      <c r="A19" s="4" t="s">
        <v>475</v>
      </c>
      <c r="D19" s="4" t="s">
        <v>476</v>
      </c>
      <c r="E19" s="4" t="s">
        <v>476</v>
      </c>
    </row>
    <row r="20" spans="1:8">
      <c r="A20" s="4" t="s">
        <v>561</v>
      </c>
      <c r="D20" s="8" t="n">
        <v>61200000</v>
      </c>
    </row>
    <row r="21" spans="1:8">
      <c r="A21" s="4" t="s">
        <v>562</v>
      </c>
    </row>
    <row r="22" spans="1:8">
      <c r="A22" s="3" t="s">
        <v>551</v>
      </c>
    </row>
    <row r="23" spans="1:8">
      <c r="A23" s="4" t="s">
        <v>475</v>
      </c>
      <c r="D23" s="4" t="s">
        <v>563</v>
      </c>
      <c r="E23" s="4" t="s">
        <v>563</v>
      </c>
    </row>
    <row r="24" spans="1:8">
      <c r="A24" s="4" t="s">
        <v>524</v>
      </c>
    </row>
    <row r="25" spans="1:8">
      <c r="A25" s="3" t="s">
        <v>551</v>
      </c>
    </row>
    <row r="26" spans="1:8">
      <c r="A26" s="4" t="s">
        <v>32</v>
      </c>
      <c r="E26" s="8" t="n">
        <v>314325000</v>
      </c>
    </row>
    <row r="27" spans="1:8">
      <c r="A27" s="4" t="s">
        <v>564</v>
      </c>
      <c r="E27" s="6" t="n">
        <v>21</v>
      </c>
    </row>
    <row r="28" spans="1:8">
      <c r="A28" s="4" t="s">
        <v>554</v>
      </c>
      <c r="E28" s="8" t="n">
        <v>261600000</v>
      </c>
    </row>
    <row r="29" spans="1:8">
      <c r="A29" s="4" t="s">
        <v>565</v>
      </c>
    </row>
    <row r="30" spans="1:8">
      <c r="A30" s="3" t="s">
        <v>551</v>
      </c>
    </row>
    <row r="31" spans="1:8">
      <c r="A31" s="4" t="s">
        <v>555</v>
      </c>
      <c r="C31" s="8" t="n">
        <v>150000000</v>
      </c>
      <c r="E31" s="8" t="n">
        <v>5300000</v>
      </c>
      <c r="G31" s="8" t="n">
        <v>80000000</v>
      </c>
    </row>
    <row r="32" spans="1:8">
      <c r="A32" s="4" t="s">
        <v>566</v>
      </c>
      <c r="C32" s="8" t="n">
        <v>300000000</v>
      </c>
    </row>
    <row r="33" spans="1:8">
      <c r="A33" s="4" t="s">
        <v>567</v>
      </c>
      <c r="C33" s="4" t="s">
        <v>568</v>
      </c>
    </row>
    <row r="34" spans="1:8">
      <c r="A34" s="4" t="s">
        <v>556</v>
      </c>
      <c r="C34" s="6" t="n">
        <v>2</v>
      </c>
    </row>
    <row r="35" spans="1:8">
      <c r="A35" s="4" t="s">
        <v>569</v>
      </c>
      <c r="E35" s="4" t="s">
        <v>563</v>
      </c>
    </row>
    <row r="36" spans="1:8">
      <c r="A36" s="4" t="s">
        <v>570</v>
      </c>
      <c r="E36" s="8" t="n">
        <v>89500000</v>
      </c>
    </row>
    <row r="37" spans="1:8">
      <c r="A37" s="4" t="s">
        <v>571</v>
      </c>
      <c r="E37" s="4" t="s">
        <v>572</v>
      </c>
    </row>
    <row r="38" spans="1:8">
      <c r="A38" s="4" t="s">
        <v>557</v>
      </c>
      <c r="E38" s="8" t="n">
        <v>60500000</v>
      </c>
    </row>
    <row r="39" spans="1:8">
      <c r="A39" s="4" t="s">
        <v>573</v>
      </c>
    </row>
    <row r="40" spans="1:8">
      <c r="A40" s="3" t="s">
        <v>551</v>
      </c>
    </row>
    <row r="41" spans="1:8">
      <c r="A41" s="4" t="s">
        <v>574</v>
      </c>
      <c r="C41" s="4" t="s">
        <v>575</v>
      </c>
    </row>
    <row r="42" spans="1:8">
      <c r="A42" s="4" t="s">
        <v>576</v>
      </c>
    </row>
    <row r="43" spans="1:8">
      <c r="A43" s="3" t="s">
        <v>551</v>
      </c>
    </row>
    <row r="44" spans="1:8">
      <c r="A44" s="4" t="s">
        <v>574</v>
      </c>
      <c r="C44" s="4" t="s">
        <v>577</v>
      </c>
    </row>
    <row r="45" spans="1:8">
      <c r="A45" s="4" t="s">
        <v>578</v>
      </c>
    </row>
    <row r="46" spans="1:8">
      <c r="A46" s="3" t="s">
        <v>551</v>
      </c>
    </row>
    <row r="47" spans="1:8">
      <c r="A47" s="4" t="s">
        <v>574</v>
      </c>
      <c r="C47" s="4" t="s">
        <v>579</v>
      </c>
    </row>
    <row r="48" spans="1:8">
      <c r="A48" s="4" t="s">
        <v>580</v>
      </c>
    </row>
    <row r="49" spans="1:8">
      <c r="A49" s="3" t="s">
        <v>551</v>
      </c>
    </row>
    <row r="50" spans="1:8">
      <c r="A50" s="4" t="s">
        <v>574</v>
      </c>
      <c r="C50" s="4" t="s">
        <v>581</v>
      </c>
    </row>
    <row r="51" spans="1:8">
      <c r="A51" s="4" t="s">
        <v>582</v>
      </c>
    </row>
    <row r="52" spans="1:8">
      <c r="A52" s="3" t="s">
        <v>551</v>
      </c>
    </row>
    <row r="53" spans="1:8">
      <c r="A53" s="4" t="s">
        <v>574</v>
      </c>
      <c r="C53" s="4" t="s">
        <v>583</v>
      </c>
    </row>
    <row r="54" spans="1:8">
      <c r="A54" s="4" t="s">
        <v>584</v>
      </c>
    </row>
    <row r="55" spans="1:8">
      <c r="A55" s="3" t="s">
        <v>551</v>
      </c>
    </row>
    <row r="56" spans="1:8">
      <c r="A56" s="4" t="s">
        <v>574</v>
      </c>
      <c r="C56" s="4" t="s">
        <v>585</v>
      </c>
    </row>
    <row r="57" spans="1:8">
      <c r="A57" s="4" t="s">
        <v>586</v>
      </c>
    </row>
    <row r="58" spans="1:8">
      <c r="A58" s="3" t="s">
        <v>551</v>
      </c>
    </row>
    <row r="59" spans="1:8">
      <c r="A59" s="4" t="s">
        <v>525</v>
      </c>
      <c r="D59" s="6" t="n">
        <v>7</v>
      </c>
    </row>
    <row r="60" spans="1:8">
      <c r="A60" s="4" t="s">
        <v>32</v>
      </c>
      <c r="D60" s="8" t="n">
        <v>124900000</v>
      </c>
    </row>
    <row r="61" spans="1:8">
      <c r="A61" s="4" t="s">
        <v>587</v>
      </c>
    </row>
    <row r="62" spans="1:8">
      <c r="A62" s="3" t="s">
        <v>551</v>
      </c>
    </row>
    <row r="63" spans="1:8">
      <c r="A63" s="4" t="s">
        <v>569</v>
      </c>
      <c r="B63" s="4" t="s">
        <v>588</v>
      </c>
    </row>
    <row r="64" spans="1:8">
      <c r="A64" s="4" t="s">
        <v>589</v>
      </c>
    </row>
    <row r="65" spans="1:8">
      <c r="A65" s="3" t="s">
        <v>551</v>
      </c>
    </row>
    <row r="66" spans="1:8">
      <c r="A66" s="4" t="s">
        <v>475</v>
      </c>
      <c r="B66" s="4" t="s">
        <v>59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M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91</v>
      </c>
      <c r="B1" s="2" t="s">
        <v>592</v>
      </c>
      <c r="J1" s="2" t="s">
        <v>1</v>
      </c>
    </row>
    <row r="2" spans="1:13">
      <c r="B2" s="2" t="s">
        <v>2</v>
      </c>
      <c r="C2" s="2" t="s">
        <v>593</v>
      </c>
      <c r="D2" s="2" t="s">
        <v>4</v>
      </c>
      <c r="E2" s="2" t="s">
        <v>594</v>
      </c>
      <c r="F2" s="2" t="s">
        <v>30</v>
      </c>
      <c r="G2" s="2" t="s">
        <v>595</v>
      </c>
      <c r="H2" s="2" t="s">
        <v>596</v>
      </c>
      <c r="I2" s="2" t="s">
        <v>597</v>
      </c>
      <c r="J2" s="2" t="s">
        <v>2</v>
      </c>
      <c r="K2" s="2" t="s">
        <v>30</v>
      </c>
      <c r="L2" s="2" t="s">
        <v>70</v>
      </c>
      <c r="M2" s="2" t="s">
        <v>598</v>
      </c>
    </row>
    <row r="3" spans="1:13">
      <c r="A3" s="3" t="s">
        <v>599</v>
      </c>
    </row>
    <row r="4" spans="1:13">
      <c r="A4" s="4" t="s">
        <v>73</v>
      </c>
      <c r="B4" s="8" t="n">
        <v>19223000</v>
      </c>
      <c r="C4" s="8" t="n">
        <v>13510000</v>
      </c>
      <c r="D4" s="8" t="n">
        <v>10150000</v>
      </c>
      <c r="E4" s="8" t="n">
        <v>8251000</v>
      </c>
      <c r="F4" s="8" t="n">
        <v>4267000</v>
      </c>
      <c r="G4" s="8" t="n">
        <v>1503000</v>
      </c>
      <c r="H4" s="8" t="n">
        <v>690000</v>
      </c>
      <c r="I4" s="8" t="n">
        <v>185000</v>
      </c>
      <c r="J4" s="8" t="n">
        <v>51134000</v>
      </c>
      <c r="K4" s="8" t="n">
        <v>6645000</v>
      </c>
      <c r="L4" s="8" t="n">
        <v>0</v>
      </c>
    </row>
    <row r="5" spans="1:13">
      <c r="A5" s="4" t="s">
        <v>82</v>
      </c>
      <c r="B5" s="6" t="n">
        <v>-35198000</v>
      </c>
      <c r="C5" s="6" t="n">
        <v>-22244000</v>
      </c>
      <c r="D5" s="6" t="n">
        <v>-13445000</v>
      </c>
      <c r="E5" s="6" t="n">
        <v>-12119000</v>
      </c>
      <c r="F5" s="6" t="n">
        <v>-12526000</v>
      </c>
      <c r="G5" s="6" t="n">
        <v>-4645000</v>
      </c>
      <c r="H5" s="6" t="n">
        <v>-2417000</v>
      </c>
      <c r="I5" s="6" t="n">
        <v>-1250000</v>
      </c>
      <c r="J5" s="6" t="n">
        <v>-83006000</v>
      </c>
      <c r="K5" s="6" t="n">
        <v>-20838000</v>
      </c>
      <c r="L5" s="6" t="n">
        <v>-530000</v>
      </c>
    </row>
    <row r="6" spans="1:13">
      <c r="A6" s="4" t="s">
        <v>87</v>
      </c>
      <c r="B6" s="6" t="n">
        <v>-3114000</v>
      </c>
      <c r="C6" s="6" t="n">
        <v>-2359000</v>
      </c>
      <c r="D6" s="6" t="n">
        <v>-1862000</v>
      </c>
      <c r="E6" s="6" t="n">
        <v>-1713000</v>
      </c>
      <c r="F6" s="6" t="n">
        <v>-544000</v>
      </c>
      <c r="G6" s="6" t="n">
        <v>-158000</v>
      </c>
      <c r="H6" s="6" t="n">
        <v>-162000</v>
      </c>
      <c r="I6" s="6" t="n">
        <v>-137000</v>
      </c>
      <c r="J6" s="6" t="n">
        <v>-9048000</v>
      </c>
      <c r="K6" s="6" t="n">
        <v>-1001000</v>
      </c>
      <c r="L6" s="6" t="n">
        <v>-3000</v>
      </c>
    </row>
    <row r="7" spans="1:13">
      <c r="A7" s="4" t="s">
        <v>91</v>
      </c>
      <c r="B7" s="6" t="n">
        <v>-17736000</v>
      </c>
      <c r="C7" s="8" t="n">
        <v>-10652000</v>
      </c>
      <c r="D7" s="8" t="n">
        <v>-4123000</v>
      </c>
      <c r="E7" s="8" t="n">
        <v>-5039000</v>
      </c>
      <c r="F7" s="6" t="n">
        <v>-7824000</v>
      </c>
      <c r="G7" s="8" t="n">
        <v>-2140000</v>
      </c>
      <c r="H7" s="8" t="n">
        <v>-1019000</v>
      </c>
      <c r="I7" s="8" t="n">
        <v>-715000</v>
      </c>
      <c r="J7" s="6" t="n">
        <v>-37550000</v>
      </c>
      <c r="K7" s="6" t="n">
        <v>-11698000</v>
      </c>
      <c r="L7" s="6" t="n">
        <v>-227000</v>
      </c>
    </row>
    <row r="8" spans="1:13">
      <c r="A8" s="3" t="s">
        <v>600</v>
      </c>
    </row>
    <row r="9" spans="1:13">
      <c r="A9" s="4" t="s">
        <v>601</v>
      </c>
      <c r="B9" s="6" t="n">
        <v>1374195000</v>
      </c>
      <c r="F9" s="6" t="n">
        <v>412769000</v>
      </c>
      <c r="J9" s="6" t="n">
        <v>1374195000</v>
      </c>
      <c r="K9" s="6" t="n">
        <v>412769000</v>
      </c>
      <c r="L9" s="6" t="n">
        <v>0</v>
      </c>
    </row>
    <row r="10" spans="1:13">
      <c r="A10" s="4" t="s">
        <v>34</v>
      </c>
      <c r="B10" s="6" t="n">
        <v>7429000</v>
      </c>
      <c r="F10" s="6" t="n">
        <v>8119000</v>
      </c>
      <c r="J10" s="6" t="n">
        <v>7429000</v>
      </c>
      <c r="K10" s="6" t="n">
        <v>8119000</v>
      </c>
      <c r="L10" s="8" t="n">
        <v>2871000</v>
      </c>
      <c r="M10" s="8" t="n">
        <v>201000</v>
      </c>
    </row>
    <row r="11" spans="1:13">
      <c r="A11" s="4" t="s">
        <v>39</v>
      </c>
      <c r="B11" s="6" t="n">
        <v>1509222000</v>
      </c>
      <c r="F11" s="6" t="n">
        <v>433955000</v>
      </c>
      <c r="J11" s="6" t="n">
        <v>1509222000</v>
      </c>
      <c r="K11" s="6" t="n">
        <v>433955000</v>
      </c>
    </row>
    <row r="12" spans="1:13">
      <c r="A12" s="4" t="s">
        <v>42</v>
      </c>
      <c r="B12" s="6" t="n">
        <v>615000000</v>
      </c>
      <c r="F12" s="6" t="n">
        <v>235000000</v>
      </c>
      <c r="J12" s="6" t="n">
        <v>615000000</v>
      </c>
      <c r="K12" s="6" t="n">
        <v>235000000</v>
      </c>
    </row>
    <row r="13" spans="1:13">
      <c r="A13" s="4" t="s">
        <v>46</v>
      </c>
      <c r="B13" s="6" t="n">
        <v>661816000</v>
      </c>
      <c r="F13" s="8" t="n">
        <v>247076000</v>
      </c>
      <c r="J13" s="6" t="n">
        <v>661816000</v>
      </c>
      <c r="K13" s="8" t="n">
        <v>247076000</v>
      </c>
    </row>
    <row r="14" spans="1:13">
      <c r="A14" s="4" t="s">
        <v>524</v>
      </c>
    </row>
    <row r="15" spans="1:13">
      <c r="A15" s="3" t="s">
        <v>599</v>
      </c>
    </row>
    <row r="16" spans="1:13">
      <c r="A16" s="4" t="s">
        <v>73</v>
      </c>
      <c r="J16" s="6" t="n">
        <v>8064000</v>
      </c>
    </row>
    <row r="17" spans="1:13">
      <c r="A17" s="4" t="s">
        <v>82</v>
      </c>
      <c r="J17" s="6" t="n">
        <v>-11341000</v>
      </c>
    </row>
    <row r="18" spans="1:13">
      <c r="A18" s="4" t="s">
        <v>87</v>
      </c>
      <c r="J18" s="6" t="n">
        <v>-666000</v>
      </c>
    </row>
    <row r="19" spans="1:13">
      <c r="A19" s="4" t="s">
        <v>91</v>
      </c>
      <c r="J19" s="6" t="n">
        <v>-3943000</v>
      </c>
    </row>
    <row r="20" spans="1:13">
      <c r="A20" s="3" t="s">
        <v>600</v>
      </c>
    </row>
    <row r="21" spans="1:13">
      <c r="A21" s="4" t="s">
        <v>601</v>
      </c>
      <c r="B21" s="6" t="n">
        <v>314325000</v>
      </c>
      <c r="J21" s="6" t="n">
        <v>314325000</v>
      </c>
    </row>
    <row r="22" spans="1:13">
      <c r="A22" s="4" t="s">
        <v>34</v>
      </c>
      <c r="B22" s="6" t="n">
        <v>5915000</v>
      </c>
      <c r="J22" s="6" t="n">
        <v>5915000</v>
      </c>
    </row>
    <row r="23" spans="1:13">
      <c r="A23" s="4" t="s">
        <v>39</v>
      </c>
      <c r="B23" s="6" t="n">
        <v>325665000</v>
      </c>
      <c r="J23" s="6" t="n">
        <v>325665000</v>
      </c>
    </row>
    <row r="24" spans="1:13">
      <c r="A24" s="4" t="s">
        <v>42</v>
      </c>
      <c r="B24" s="6" t="n">
        <v>128975000</v>
      </c>
      <c r="J24" s="6" t="n">
        <v>128975000</v>
      </c>
    </row>
    <row r="25" spans="1:13">
      <c r="A25" s="4" t="s">
        <v>46</v>
      </c>
      <c r="B25" s="6" t="n">
        <v>140666000</v>
      </c>
      <c r="J25" s="6" t="n">
        <v>140666000</v>
      </c>
    </row>
    <row r="26" spans="1:13">
      <c r="A26" s="4" t="s">
        <v>602</v>
      </c>
      <c r="B26" s="8" t="n">
        <v>184999000</v>
      </c>
      <c r="J26" s="8" t="n">
        <v>184999000</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r="A1" s="1" t="s">
        <v>603</v>
      </c>
      <c r="B1" s="2" t="s">
        <v>1</v>
      </c>
    </row>
    <row r="2" spans="1:3">
      <c r="B2" s="2" t="s">
        <v>2</v>
      </c>
      <c r="C2" s="2" t="s">
        <v>30</v>
      </c>
    </row>
    <row r="3" spans="1:3">
      <c r="A3" s="3" t="s">
        <v>604</v>
      </c>
    </row>
    <row r="4" spans="1:3">
      <c r="A4" s="4" t="s">
        <v>605</v>
      </c>
      <c r="B4" s="8" t="n">
        <v>615000</v>
      </c>
      <c r="C4" s="8" t="n">
        <v>235000</v>
      </c>
    </row>
    <row r="5" spans="1:3">
      <c r="A5" s="4" t="s">
        <v>606</v>
      </c>
      <c r="B5" s="8" t="n">
        <v>151754</v>
      </c>
    </row>
    <row r="6" spans="1:3">
      <c r="A6" s="4" t="s">
        <v>607</v>
      </c>
      <c r="B6" s="4" t="s">
        <v>608</v>
      </c>
      <c r="C6" s="4" t="s">
        <v>609</v>
      </c>
    </row>
    <row r="7" spans="1:3">
      <c r="A7" s="4" t="s">
        <v>610</v>
      </c>
    </row>
    <row r="8" spans="1:3">
      <c r="A8" s="3" t="s">
        <v>604</v>
      </c>
    </row>
    <row r="9" spans="1:3">
      <c r="A9" s="4" t="s">
        <v>605</v>
      </c>
      <c r="B9" s="8" t="n">
        <v>265000</v>
      </c>
      <c r="C9" s="8" t="n">
        <v>235000</v>
      </c>
    </row>
    <row r="10" spans="1:3">
      <c r="A10" s="4" t="s">
        <v>607</v>
      </c>
      <c r="B10" s="4" t="s">
        <v>611</v>
      </c>
      <c r="C10" s="4" t="s">
        <v>609</v>
      </c>
    </row>
    <row r="11" spans="1:3">
      <c r="A11" s="4" t="s">
        <v>567</v>
      </c>
      <c r="B11" s="4" t="s">
        <v>612</v>
      </c>
    </row>
    <row r="12" spans="1:3">
      <c r="A12" s="4" t="s">
        <v>613</v>
      </c>
    </row>
    <row r="13" spans="1:3">
      <c r="A13" s="3" t="s">
        <v>604</v>
      </c>
    </row>
    <row r="14" spans="1:3">
      <c r="A14" s="4" t="s">
        <v>605</v>
      </c>
      <c r="B14" s="8" t="n">
        <v>250000</v>
      </c>
    </row>
    <row r="15" spans="1:3">
      <c r="A15" s="4" t="s">
        <v>607</v>
      </c>
      <c r="B15" s="4" t="s">
        <v>614</v>
      </c>
    </row>
    <row r="16" spans="1:3">
      <c r="A16" s="4" t="s">
        <v>567</v>
      </c>
      <c r="B16" s="4" t="s">
        <v>615</v>
      </c>
    </row>
    <row r="17" spans="1:3">
      <c r="A17" s="4" t="s">
        <v>616</v>
      </c>
    </row>
    <row r="18" spans="1:3">
      <c r="A18" s="3" t="s">
        <v>604</v>
      </c>
    </row>
    <row r="19" spans="1:3">
      <c r="A19" s="4" t="s">
        <v>605</v>
      </c>
      <c r="B19" s="8" t="n">
        <v>100000</v>
      </c>
    </row>
    <row r="20" spans="1:3">
      <c r="A20" s="4" t="s">
        <v>607</v>
      </c>
      <c r="B20" s="4" t="s">
        <v>617</v>
      </c>
    </row>
    <row r="21" spans="1:3">
      <c r="A21" s="4" t="s">
        <v>567</v>
      </c>
      <c r="B21" s="4" t="s">
        <v>61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1"/>
  </cols>
  <sheetData>
    <row r="1" spans="1:2">
      <c r="A1" s="1" t="s">
        <v>619</v>
      </c>
      <c r="B1" s="2" t="s">
        <v>519</v>
      </c>
    </row>
    <row r="2" spans="1:2">
      <c r="A2" s="3" t="s">
        <v>604</v>
      </c>
    </row>
    <row r="3" spans="1:2">
      <c r="A3" s="6" t="n">
        <v>2016</v>
      </c>
      <c r="B3" s="8" t="n">
        <v>0</v>
      </c>
    </row>
    <row r="4" spans="1:2">
      <c r="A4" s="6" t="n">
        <v>2017</v>
      </c>
      <c r="B4" s="6" t="n">
        <v>0</v>
      </c>
    </row>
    <row r="5" spans="1:2">
      <c r="A5" s="6" t="n">
        <v>2018</v>
      </c>
      <c r="B5" s="6" t="n">
        <v>0</v>
      </c>
    </row>
    <row r="6" spans="1:2">
      <c r="A6" s="6" t="n">
        <v>2019</v>
      </c>
      <c r="B6" s="6" t="n">
        <v>314</v>
      </c>
    </row>
    <row r="7" spans="1:2">
      <c r="A7" s="6" t="n">
        <v>2020</v>
      </c>
      <c r="B7" s="6" t="n">
        <v>266924</v>
      </c>
    </row>
    <row r="8" spans="1:2">
      <c r="A8" s="4" t="s">
        <v>534</v>
      </c>
      <c r="B8" s="6" t="n">
        <v>347762</v>
      </c>
    </row>
    <row r="9" spans="1:2">
      <c r="A9" s="4" t="s">
        <v>620</v>
      </c>
      <c r="B9" s="6" t="n">
        <v>615000</v>
      </c>
    </row>
    <row r="10" spans="1:2">
      <c r="A10" s="4" t="s">
        <v>621</v>
      </c>
    </row>
    <row r="11" spans="1:2">
      <c r="A11" s="3" t="s">
        <v>604</v>
      </c>
    </row>
    <row r="12" spans="1:2">
      <c r="A12" s="6" t="n">
        <v>2016</v>
      </c>
      <c r="B12" s="6" t="n">
        <v>0</v>
      </c>
    </row>
    <row r="13" spans="1:2">
      <c r="A13" s="6" t="n">
        <v>2017</v>
      </c>
      <c r="B13" s="6" t="n">
        <v>0</v>
      </c>
    </row>
    <row r="14" spans="1:2">
      <c r="A14" s="6" t="n">
        <v>2018</v>
      </c>
      <c r="B14" s="6" t="n">
        <v>0</v>
      </c>
    </row>
    <row r="15" spans="1:2">
      <c r="A15" s="6" t="n">
        <v>2019</v>
      </c>
      <c r="B15" s="6" t="n">
        <v>0</v>
      </c>
    </row>
    <row r="16" spans="1:2">
      <c r="A16" s="6" t="n">
        <v>2020</v>
      </c>
      <c r="B16" s="6" t="n">
        <v>265000</v>
      </c>
    </row>
    <row r="17" spans="1:2">
      <c r="A17" s="4" t="s">
        <v>534</v>
      </c>
      <c r="B17" s="6" t="n">
        <v>0</v>
      </c>
    </row>
    <row r="18" spans="1:2">
      <c r="A18" s="4" t="s">
        <v>620</v>
      </c>
      <c r="B18" s="6" t="n">
        <v>265000</v>
      </c>
    </row>
    <row r="19" spans="1:2">
      <c r="A19" s="4" t="s">
        <v>622</v>
      </c>
    </row>
    <row r="20" spans="1:2">
      <c r="A20" s="3" t="s">
        <v>604</v>
      </c>
    </row>
    <row r="21" spans="1:2">
      <c r="A21" s="6" t="n">
        <v>2016</v>
      </c>
      <c r="B21" s="6" t="n">
        <v>0</v>
      </c>
    </row>
    <row r="22" spans="1:2">
      <c r="A22" s="6" t="n">
        <v>2017</v>
      </c>
      <c r="B22" s="6" t="n">
        <v>0</v>
      </c>
    </row>
    <row r="23" spans="1:2">
      <c r="A23" s="6" t="n">
        <v>2018</v>
      </c>
      <c r="B23" s="6" t="n">
        <v>0</v>
      </c>
    </row>
    <row r="24" spans="1:2">
      <c r="A24" s="6" t="n">
        <v>2019</v>
      </c>
      <c r="B24" s="6" t="n">
        <v>0</v>
      </c>
    </row>
    <row r="25" spans="1:2">
      <c r="A25" s="6" t="n">
        <v>2020</v>
      </c>
      <c r="B25" s="6" t="n">
        <v>0</v>
      </c>
    </row>
    <row r="26" spans="1:2">
      <c r="A26" s="4" t="s">
        <v>534</v>
      </c>
      <c r="B26" s="6" t="n">
        <v>250000</v>
      </c>
    </row>
    <row r="27" spans="1:2">
      <c r="A27" s="4" t="s">
        <v>620</v>
      </c>
      <c r="B27" s="6" t="n">
        <v>250000</v>
      </c>
    </row>
    <row r="28" spans="1:2">
      <c r="A28" s="4" t="s">
        <v>623</v>
      </c>
    </row>
    <row r="29" spans="1:2">
      <c r="A29" s="3" t="s">
        <v>604</v>
      </c>
    </row>
    <row r="30" spans="1:2">
      <c r="A30" s="6" t="n">
        <v>2016</v>
      </c>
      <c r="B30" s="6" t="n">
        <v>0</v>
      </c>
    </row>
    <row r="31" spans="1:2">
      <c r="A31" s="6" t="n">
        <v>2017</v>
      </c>
      <c r="B31" s="6" t="n">
        <v>0</v>
      </c>
    </row>
    <row r="32" spans="1:2">
      <c r="A32" s="6" t="n">
        <v>2018</v>
      </c>
      <c r="B32" s="6" t="n">
        <v>0</v>
      </c>
    </row>
    <row r="33" spans="1:2">
      <c r="A33" s="6" t="n">
        <v>2019</v>
      </c>
      <c r="B33" s="6" t="n">
        <v>314</v>
      </c>
    </row>
    <row r="34" spans="1:2">
      <c r="A34" s="6" t="n">
        <v>2020</v>
      </c>
      <c r="B34" s="6" t="n">
        <v>1924</v>
      </c>
    </row>
    <row r="35" spans="1:2">
      <c r="A35" s="4" t="s">
        <v>534</v>
      </c>
      <c r="B35" s="6" t="n">
        <v>97762</v>
      </c>
    </row>
    <row r="36" spans="1:2">
      <c r="A36" s="4" t="s">
        <v>620</v>
      </c>
      <c r="B36" s="8" t="n">
        <v>1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3"/>
  </cols>
  <sheetData>
    <row r="1" spans="1:2">
      <c r="A1" s="1" t="s">
        <v>624</v>
      </c>
      <c r="B1" s="2" t="s">
        <v>625</v>
      </c>
    </row>
    <row r="2" spans="1:2">
      <c r="A2" s="3" t="s">
        <v>173</v>
      </c>
    </row>
    <row r="3" spans="1:2">
      <c r="A3" s="4" t="s">
        <v>626</v>
      </c>
      <c r="B3" s="6" t="n">
        <v>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27</v>
      </c>
      <c r="B1" s="2" t="s">
        <v>1</v>
      </c>
    </row>
    <row r="2" spans="1:4">
      <c r="B2" s="2" t="s">
        <v>2</v>
      </c>
      <c r="C2" s="2" t="s">
        <v>628</v>
      </c>
      <c r="D2" s="2" t="s">
        <v>30</v>
      </c>
    </row>
    <row r="3" spans="1:4">
      <c r="A3" s="3" t="s">
        <v>604</v>
      </c>
    </row>
    <row r="4" spans="1:4">
      <c r="A4" s="4" t="s">
        <v>557</v>
      </c>
      <c r="B4" s="8" t="n">
        <v>235000000</v>
      </c>
    </row>
    <row r="5" spans="1:4">
      <c r="A5" s="4" t="s">
        <v>629</v>
      </c>
      <c r="B5" s="6" t="n">
        <v>235000000</v>
      </c>
    </row>
    <row r="6" spans="1:4">
      <c r="A6" s="4" t="s">
        <v>605</v>
      </c>
      <c r="B6" s="6" t="n">
        <v>615000000</v>
      </c>
      <c r="D6" s="8" t="n">
        <v>235000000</v>
      </c>
    </row>
    <row r="7" spans="1:4">
      <c r="A7" s="4" t="s">
        <v>616</v>
      </c>
    </row>
    <row r="8" spans="1:4">
      <c r="A8" s="3" t="s">
        <v>604</v>
      </c>
    </row>
    <row r="9" spans="1:4">
      <c r="A9" s="4" t="s">
        <v>605</v>
      </c>
      <c r="B9" s="6" t="n">
        <v>100000000</v>
      </c>
    </row>
    <row r="10" spans="1:4">
      <c r="A10" s="4" t="s">
        <v>621</v>
      </c>
    </row>
    <row r="11" spans="1:4">
      <c r="A11" s="3" t="s">
        <v>604</v>
      </c>
    </row>
    <row r="12" spans="1:4">
      <c r="A12" s="4" t="s">
        <v>630</v>
      </c>
      <c r="B12" s="6" t="n">
        <v>500000000</v>
      </c>
      <c r="C12" s="8" t="n">
        <v>400000000</v>
      </c>
    </row>
    <row r="13" spans="1:4">
      <c r="A13" s="4" t="s">
        <v>631</v>
      </c>
      <c r="B13" s="6" t="n">
        <v>250000000</v>
      </c>
    </row>
    <row r="14" spans="1:4">
      <c r="A14" s="4" t="s">
        <v>566</v>
      </c>
      <c r="B14" s="8" t="n">
        <v>1000000000</v>
      </c>
    </row>
    <row r="15" spans="1:4">
      <c r="A15" s="4" t="s">
        <v>632</v>
      </c>
    </row>
    <row r="16" spans="1:4">
      <c r="A16" s="3" t="s">
        <v>604</v>
      </c>
    </row>
    <row r="17" spans="1:4">
      <c r="A17" s="4" t="s">
        <v>574</v>
      </c>
      <c r="B17" s="4" t="s">
        <v>633</v>
      </c>
    </row>
    <row r="18" spans="1:4">
      <c r="A18" s="4" t="s">
        <v>634</v>
      </c>
    </row>
    <row r="19" spans="1:4">
      <c r="A19" s="3" t="s">
        <v>604</v>
      </c>
    </row>
    <row r="20" spans="1:4">
      <c r="A20" s="4" t="s">
        <v>574</v>
      </c>
      <c r="B20" s="4" t="s">
        <v>635</v>
      </c>
    </row>
    <row r="21" spans="1:4">
      <c r="A21" s="4" t="s">
        <v>636</v>
      </c>
    </row>
    <row r="22" spans="1:4">
      <c r="A22" s="3" t="s">
        <v>604</v>
      </c>
    </row>
    <row r="23" spans="1:4">
      <c r="A23" s="4" t="s">
        <v>574</v>
      </c>
      <c r="B23" s="4" t="s">
        <v>637</v>
      </c>
    </row>
    <row r="24" spans="1:4">
      <c r="A24" s="4" t="s">
        <v>638</v>
      </c>
    </row>
    <row r="25" spans="1:4">
      <c r="A25" s="3" t="s">
        <v>604</v>
      </c>
    </row>
    <row r="26" spans="1:4">
      <c r="A26" s="4" t="s">
        <v>574</v>
      </c>
      <c r="B26" s="4" t="s">
        <v>639</v>
      </c>
    </row>
    <row r="27" spans="1:4">
      <c r="A27" s="4" t="s">
        <v>622</v>
      </c>
    </row>
    <row r="28" spans="1:4">
      <c r="A28" s="3" t="s">
        <v>604</v>
      </c>
    </row>
    <row r="29" spans="1:4">
      <c r="A29" s="4" t="s">
        <v>640</v>
      </c>
      <c r="B29" s="8" t="n">
        <v>250000000</v>
      </c>
    </row>
    <row r="30" spans="1:4">
      <c r="A30" s="4" t="s">
        <v>641</v>
      </c>
    </row>
    <row r="31" spans="1:4">
      <c r="A31" s="3" t="s">
        <v>604</v>
      </c>
    </row>
    <row r="32" spans="1:4">
      <c r="A32" s="4" t="s">
        <v>574</v>
      </c>
      <c r="B32" s="4" t="s">
        <v>642</v>
      </c>
    </row>
    <row r="33" spans="1:4">
      <c r="A33" s="4" t="s">
        <v>643</v>
      </c>
    </row>
    <row r="34" spans="1:4">
      <c r="A34" s="3" t="s">
        <v>604</v>
      </c>
    </row>
    <row r="35" spans="1:4">
      <c r="A35" s="4" t="s">
        <v>574</v>
      </c>
      <c r="B35" s="4" t="s">
        <v>644</v>
      </c>
    </row>
    <row r="36" spans="1:4">
      <c r="A36" s="4" t="s">
        <v>645</v>
      </c>
    </row>
    <row r="37" spans="1:4">
      <c r="A37" s="3" t="s">
        <v>604</v>
      </c>
    </row>
    <row r="38" spans="1:4">
      <c r="A38" s="4" t="s">
        <v>574</v>
      </c>
      <c r="B38" s="4" t="s">
        <v>646</v>
      </c>
    </row>
    <row r="39" spans="1:4">
      <c r="A39" s="4" t="s">
        <v>647</v>
      </c>
    </row>
    <row r="40" spans="1:4">
      <c r="A40" s="3" t="s">
        <v>604</v>
      </c>
    </row>
    <row r="41" spans="1:4">
      <c r="A41" s="4" t="s">
        <v>574</v>
      </c>
      <c r="B41" s="4" t="s">
        <v>64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9</v>
      </c>
      <c r="B1" s="2" t="s">
        <v>2</v>
      </c>
      <c r="C1" s="2" t="s">
        <v>30</v>
      </c>
    </row>
    <row r="2" spans="1:3">
      <c r="A2" s="4" t="s">
        <v>650</v>
      </c>
    </row>
    <row r="3" spans="1:3">
      <c r="A3" s="3" t="s">
        <v>651</v>
      </c>
    </row>
    <row r="4" spans="1:3">
      <c r="A4" s="4" t="s">
        <v>652</v>
      </c>
      <c r="B4" s="8" t="n">
        <v>265000</v>
      </c>
      <c r="C4" s="8" t="n">
        <v>235000</v>
      </c>
    </row>
    <row r="5" spans="1:3">
      <c r="A5" s="4" t="s">
        <v>653</v>
      </c>
      <c r="B5" s="6" t="n">
        <v>250000</v>
      </c>
    </row>
    <row r="6" spans="1:3">
      <c r="A6" s="4" t="s">
        <v>654</v>
      </c>
      <c r="B6" s="6" t="n">
        <v>97958</v>
      </c>
    </row>
    <row r="7" spans="1:3">
      <c r="A7" s="4" t="s">
        <v>655</v>
      </c>
    </row>
    <row r="8" spans="1:3">
      <c r="A8" s="3" t="s">
        <v>651</v>
      </c>
    </row>
    <row r="9" spans="1:3">
      <c r="A9" s="4" t="s">
        <v>652</v>
      </c>
      <c r="B9" s="6" t="n">
        <v>265000</v>
      </c>
      <c r="C9" s="8" t="n">
        <v>235000</v>
      </c>
    </row>
    <row r="10" spans="1:3">
      <c r="A10" s="4" t="s">
        <v>653</v>
      </c>
      <c r="B10" s="6" t="n">
        <v>250000</v>
      </c>
    </row>
    <row r="11" spans="1:3">
      <c r="A11" s="4" t="s">
        <v>654</v>
      </c>
      <c r="B11" s="8" t="n">
        <v>1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56</v>
      </c>
      <c r="B1" s="2" t="s">
        <v>2</v>
      </c>
      <c r="C1" s="2" t="s">
        <v>30</v>
      </c>
    </row>
    <row r="2" spans="1:3">
      <c r="A2" s="3" t="s">
        <v>176</v>
      </c>
    </row>
    <row r="3" spans="1:3">
      <c r="A3" s="4" t="s">
        <v>657</v>
      </c>
      <c r="B3" s="8" t="n">
        <v>0</v>
      </c>
      <c r="C3" s="8" t="n">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8</v>
      </c>
      <c r="B1" s="2" t="s">
        <v>1</v>
      </c>
    </row>
    <row r="2" spans="1:4">
      <c r="B2" s="2" t="s">
        <v>2</v>
      </c>
      <c r="C2" s="2" t="s">
        <v>30</v>
      </c>
      <c r="D2" s="2" t="s">
        <v>70</v>
      </c>
    </row>
    <row r="3" spans="1:4">
      <c r="A3" s="3" t="s">
        <v>119</v>
      </c>
    </row>
    <row r="4" spans="1:4">
      <c r="A4" s="4" t="s">
        <v>91</v>
      </c>
      <c r="B4" s="8" t="n">
        <v>-37550</v>
      </c>
      <c r="C4" s="8" t="n">
        <v>-11698</v>
      </c>
      <c r="D4" s="8" t="n">
        <v>-227</v>
      </c>
    </row>
    <row r="5" spans="1:4">
      <c r="A5" s="3" t="s">
        <v>120</v>
      </c>
    </row>
    <row r="6" spans="1:4">
      <c r="A6" s="4" t="s">
        <v>76</v>
      </c>
      <c r="B6" s="6" t="n">
        <v>28225</v>
      </c>
      <c r="C6" s="6" t="n">
        <v>4020</v>
      </c>
      <c r="D6" s="6" t="n">
        <v>0</v>
      </c>
    </row>
    <row r="7" spans="1:4">
      <c r="A7" s="4" t="s">
        <v>85</v>
      </c>
      <c r="B7" s="6" t="n">
        <v>2011</v>
      </c>
    </row>
    <row r="8" spans="1:4">
      <c r="A8" s="4" t="s">
        <v>121</v>
      </c>
      <c r="B8" s="6" t="n">
        <v>-5266</v>
      </c>
      <c r="C8" s="6" t="n">
        <v>-719</v>
      </c>
    </row>
    <row r="9" spans="1:4">
      <c r="A9" s="4" t="s">
        <v>122</v>
      </c>
      <c r="B9" s="6" t="n">
        <v>146</v>
      </c>
    </row>
    <row r="10" spans="1:4">
      <c r="A10" s="4" t="s">
        <v>123</v>
      </c>
      <c r="B10" s="6" t="n">
        <v>1547</v>
      </c>
      <c r="C10" s="6" t="n">
        <v>518</v>
      </c>
    </row>
    <row r="11" spans="1:4">
      <c r="A11" s="3" t="s">
        <v>124</v>
      </c>
    </row>
    <row r="12" spans="1:4">
      <c r="A12" s="4" t="s">
        <v>125</v>
      </c>
      <c r="B12" s="6" t="n">
        <v>-5036</v>
      </c>
      <c r="C12" s="6" t="n">
        <v>-334</v>
      </c>
      <c r="D12" s="6" t="n">
        <v>-53</v>
      </c>
    </row>
    <row r="13" spans="1:4">
      <c r="A13" s="4" t="s">
        <v>126</v>
      </c>
      <c r="B13" s="6" t="n">
        <v>7806</v>
      </c>
      <c r="C13" s="6" t="n">
        <v>1559</v>
      </c>
      <c r="D13" s="6" t="n">
        <v>-109</v>
      </c>
    </row>
    <row r="14" spans="1:4">
      <c r="A14" s="4" t="s">
        <v>127</v>
      </c>
      <c r="B14" s="6" t="n">
        <v>985</v>
      </c>
      <c r="C14" s="6" t="n">
        <v>190</v>
      </c>
      <c r="D14" s="6" t="n">
        <v>51</v>
      </c>
    </row>
    <row r="15" spans="1:4">
      <c r="A15" s="4" t="s">
        <v>128</v>
      </c>
      <c r="B15" s="6" t="n">
        <v>-7132</v>
      </c>
      <c r="C15" s="6" t="n">
        <v>-6464</v>
      </c>
      <c r="D15" s="6" t="n">
        <v>-338</v>
      </c>
    </row>
    <row r="16" spans="1:4">
      <c r="A16" s="3" t="s">
        <v>129</v>
      </c>
    </row>
    <row r="17" spans="1:4">
      <c r="A17" s="4" t="s">
        <v>130</v>
      </c>
      <c r="B17" s="6" t="n">
        <v>-1087709</v>
      </c>
      <c r="C17" s="6" t="n">
        <v>-408004</v>
      </c>
    </row>
    <row r="18" spans="1:4">
      <c r="A18" s="4" t="s">
        <v>131</v>
      </c>
      <c r="B18" s="6" t="n">
        <v>-15187</v>
      </c>
      <c r="C18" s="6" t="n">
        <v>-7927</v>
      </c>
      <c r="D18" s="6" t="n">
        <v>-197</v>
      </c>
    </row>
    <row r="19" spans="1:4">
      <c r="A19" s="4" t="s">
        <v>132</v>
      </c>
      <c r="B19" s="6" t="n">
        <v>-13874</v>
      </c>
      <c r="C19" s="6" t="n">
        <v>-1588</v>
      </c>
    </row>
    <row r="20" spans="1:4">
      <c r="A20" s="4" t="s">
        <v>33</v>
      </c>
      <c r="B20" s="6" t="n">
        <v>-66230</v>
      </c>
    </row>
    <row r="21" spans="1:4">
      <c r="A21" s="4" t="s">
        <v>133</v>
      </c>
      <c r="B21" s="6" t="n">
        <v>72146</v>
      </c>
    </row>
    <row r="22" spans="1:4">
      <c r="A22" s="4" t="s">
        <v>134</v>
      </c>
      <c r="B22" s="6" t="n">
        <v>34198</v>
      </c>
    </row>
    <row r="23" spans="1:4">
      <c r="A23" s="4" t="s">
        <v>135</v>
      </c>
      <c r="B23" s="6" t="n">
        <v>-1076656</v>
      </c>
      <c r="C23" s="6" t="n">
        <v>-417519</v>
      </c>
      <c r="D23" s="6" t="n">
        <v>-197</v>
      </c>
    </row>
    <row r="24" spans="1:4">
      <c r="A24" s="3" t="s">
        <v>136</v>
      </c>
    </row>
    <row r="25" spans="1:4">
      <c r="A25" s="4" t="s">
        <v>137</v>
      </c>
      <c r="B25" s="6" t="n">
        <v>665000</v>
      </c>
      <c r="C25" s="6" t="n">
        <v>258700</v>
      </c>
    </row>
    <row r="26" spans="1:4">
      <c r="A26" s="4" t="s">
        <v>138</v>
      </c>
      <c r="B26" s="6" t="n">
        <v>-535000</v>
      </c>
      <c r="C26" s="6" t="n">
        <v>-23700</v>
      </c>
    </row>
    <row r="27" spans="1:4">
      <c r="A27" s="4" t="s">
        <v>139</v>
      </c>
      <c r="B27" s="6" t="n">
        <v>100000</v>
      </c>
    </row>
    <row r="28" spans="1:4">
      <c r="A28" s="4" t="s">
        <v>140</v>
      </c>
      <c r="B28" s="6" t="n">
        <v>150000</v>
      </c>
    </row>
    <row r="29" spans="1:4">
      <c r="A29" s="4" t="s">
        <v>141</v>
      </c>
      <c r="B29" s="6" t="n">
        <v>-5172</v>
      </c>
      <c r="C29" s="6" t="n">
        <v>-2193</v>
      </c>
    </row>
    <row r="30" spans="1:4">
      <c r="A30" s="4" t="s">
        <v>142</v>
      </c>
      <c r="B30" s="6" t="n">
        <v>777184</v>
      </c>
      <c r="C30" s="6" t="n">
        <v>213851</v>
      </c>
      <c r="D30" s="6" t="n">
        <v>3337</v>
      </c>
    </row>
    <row r="31" spans="1:4">
      <c r="A31" s="4" t="s">
        <v>143</v>
      </c>
      <c r="B31" s="6" t="n">
        <v>-59004</v>
      </c>
      <c r="C31" s="6" t="n">
        <v>-16192</v>
      </c>
      <c r="D31" s="6" t="n">
        <v>-125</v>
      </c>
    </row>
    <row r="32" spans="1:4">
      <c r="A32" s="4" t="s">
        <v>144</v>
      </c>
      <c r="B32" s="6" t="n">
        <v>-9046</v>
      </c>
      <c r="C32" s="6" t="n">
        <v>-1113</v>
      </c>
      <c r="D32" s="6" t="n">
        <v>-7</v>
      </c>
    </row>
    <row r="33" spans="1:4">
      <c r="A33" s="4" t="s">
        <v>145</v>
      </c>
      <c r="B33" s="6" t="n">
        <v>-38</v>
      </c>
    </row>
    <row r="34" spans="1:4">
      <c r="A34" s="4" t="s">
        <v>107</v>
      </c>
      <c r="B34" s="6" t="n">
        <v>-826</v>
      </c>
      <c r="C34" s="6" t="n">
        <v>-122</v>
      </c>
    </row>
    <row r="35" spans="1:4">
      <c r="A35" s="4" t="s">
        <v>146</v>
      </c>
      <c r="B35" s="6" t="n">
        <v>1083098</v>
      </c>
      <c r="C35" s="6" t="n">
        <v>429231</v>
      </c>
      <c r="D35" s="6" t="n">
        <v>3205</v>
      </c>
    </row>
    <row r="36" spans="1:4">
      <c r="A36" s="4" t="s">
        <v>147</v>
      </c>
      <c r="B36" s="6" t="n">
        <v>-690</v>
      </c>
      <c r="C36" s="6" t="n">
        <v>5248</v>
      </c>
      <c r="D36" s="6" t="n">
        <v>2670</v>
      </c>
    </row>
    <row r="37" spans="1:4">
      <c r="A37" s="4" t="s">
        <v>148</v>
      </c>
      <c r="B37" s="6" t="n">
        <v>8119</v>
      </c>
      <c r="C37" s="6" t="n">
        <v>2871</v>
      </c>
      <c r="D37" s="6" t="n">
        <v>201</v>
      </c>
    </row>
    <row r="38" spans="1:4">
      <c r="A38" s="4" t="s">
        <v>149</v>
      </c>
      <c r="B38" s="6" t="n">
        <v>7429</v>
      </c>
      <c r="C38" s="6" t="n">
        <v>8119</v>
      </c>
      <c r="D38" s="6" t="n">
        <v>2871</v>
      </c>
    </row>
    <row r="39" spans="1:4">
      <c r="A39" s="3" t="s">
        <v>150</v>
      </c>
    </row>
    <row r="40" spans="1:4">
      <c r="A40" s="4" t="s">
        <v>151</v>
      </c>
      <c r="B40" s="6" t="n">
        <v>5411</v>
      </c>
      <c r="C40" s="6" t="n">
        <v>761</v>
      </c>
      <c r="D40" s="6" t="n">
        <v>2</v>
      </c>
    </row>
    <row r="41" spans="1:4">
      <c r="A41" s="4" t="s">
        <v>152</v>
      </c>
      <c r="C41" s="6" t="n">
        <v>1430</v>
      </c>
      <c r="D41" s="6" t="n">
        <v>450</v>
      </c>
    </row>
    <row r="42" spans="1:4">
      <c r="A42" s="4" t="s">
        <v>153</v>
      </c>
      <c r="B42" s="6" t="n">
        <v>124586</v>
      </c>
    </row>
    <row r="43" spans="1:4">
      <c r="A43" s="4" t="s">
        <v>44</v>
      </c>
      <c r="B43" s="6" t="n">
        <v>10304</v>
      </c>
      <c r="C43" s="6" t="n">
        <v>2368</v>
      </c>
      <c r="D43" s="8" t="n">
        <v>32</v>
      </c>
    </row>
    <row r="44" spans="1:4">
      <c r="A44" s="4" t="s">
        <v>154</v>
      </c>
      <c r="C44" s="6" t="n">
        <v>772</v>
      </c>
    </row>
    <row r="45" spans="1:4">
      <c r="A45" s="4" t="s">
        <v>155</v>
      </c>
      <c r="B45" s="6" t="n">
        <v>2255</v>
      </c>
      <c r="C45" s="6" t="n">
        <v>533</v>
      </c>
    </row>
    <row r="46" spans="1:4">
      <c r="A46" s="4" t="s">
        <v>156</v>
      </c>
      <c r="B46" s="6" t="n">
        <v>9601</v>
      </c>
      <c r="C46" s="8" t="n">
        <v>973</v>
      </c>
    </row>
    <row r="47" spans="1:4">
      <c r="A47" s="4" t="s">
        <v>157</v>
      </c>
      <c r="B47" s="8" t="n">
        <v>20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r="A1" s="1" t="s">
        <v>658</v>
      </c>
      <c r="B1" s="2" t="s">
        <v>1</v>
      </c>
    </row>
    <row r="2" spans="1:4">
      <c r="B2" s="2" t="s">
        <v>2</v>
      </c>
      <c r="C2" s="2" t="s">
        <v>30</v>
      </c>
      <c r="D2" s="2" t="s">
        <v>70</v>
      </c>
    </row>
    <row r="3" spans="1:4">
      <c r="A3" s="3" t="s">
        <v>179</v>
      </c>
    </row>
    <row r="4" spans="1:4">
      <c r="A4" s="4" t="s">
        <v>659</v>
      </c>
      <c r="B4" s="8" t="n">
        <v>0</v>
      </c>
      <c r="C4" s="8" t="n">
        <v>0</v>
      </c>
      <c r="D4" s="8" t="n">
        <v>0</v>
      </c>
    </row>
    <row r="5" spans="1:4">
      <c r="A5" s="4" t="s">
        <v>660</v>
      </c>
      <c r="B5" s="6" t="n">
        <v>201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61</v>
      </c>
      <c r="B1" s="2" t="s">
        <v>1</v>
      </c>
    </row>
    <row r="2" spans="1:4">
      <c r="B2" s="2" t="s">
        <v>2</v>
      </c>
      <c r="C2" s="2" t="s">
        <v>30</v>
      </c>
      <c r="D2" s="2" t="s">
        <v>70</v>
      </c>
    </row>
    <row r="3" spans="1:4">
      <c r="A3" s="3" t="s">
        <v>179</v>
      </c>
    </row>
    <row r="4" spans="1:4">
      <c r="A4" s="4" t="s">
        <v>662</v>
      </c>
      <c r="B4" s="11" t="n">
        <v>0.367</v>
      </c>
      <c r="C4" s="11" t="n">
        <v>0.469</v>
      </c>
    </row>
    <row r="5" spans="1:4">
      <c r="A5" s="4" t="s">
        <v>663</v>
      </c>
      <c r="B5" s="12" t="n">
        <v>0.143</v>
      </c>
      <c r="D5" s="11" t="n">
        <v>0.225</v>
      </c>
    </row>
    <row r="6" spans="1:4">
      <c r="A6" s="4" t="s">
        <v>664</v>
      </c>
      <c r="B6" s="6" t="n">
        <v>0</v>
      </c>
      <c r="C6" s="6" t="n">
        <v>0</v>
      </c>
      <c r="D6" s="6" t="n">
        <v>0</v>
      </c>
    </row>
    <row r="7" spans="1:4">
      <c r="A7" s="4" t="s">
        <v>665</v>
      </c>
      <c r="B7" s="11" t="n">
        <v>0.51</v>
      </c>
      <c r="C7" s="11" t="n">
        <v>0.469</v>
      </c>
      <c r="D7" s="11" t="n">
        <v>0.22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 customWidth="1" max="5" min="5" width="41"/>
    <col customWidth="1" max="6" min="6" width="24"/>
    <col customWidth="1" max="7" min="7" width="24"/>
    <col customWidth="1" max="8" min="8" width="24"/>
  </cols>
  <sheetData>
    <row r="1" spans="1:8">
      <c r="A1" s="1" t="s">
        <v>666</v>
      </c>
      <c r="B1" s="2" t="s">
        <v>667</v>
      </c>
      <c r="C1" s="2" t="s">
        <v>668</v>
      </c>
      <c r="D1" s="2" t="s">
        <v>669</v>
      </c>
      <c r="E1" s="2" t="s">
        <v>670</v>
      </c>
      <c r="F1" s="2" t="s">
        <v>671</v>
      </c>
      <c r="G1" s="2" t="s">
        <v>672</v>
      </c>
      <c r="H1" s="2" t="s">
        <v>673</v>
      </c>
    </row>
    <row r="2" spans="1:8">
      <c r="A2" s="3" t="s">
        <v>674</v>
      </c>
    </row>
    <row r="3" spans="1:8">
      <c r="A3" s="4" t="s">
        <v>675</v>
      </c>
      <c r="E3" s="8" t="n">
        <v>10</v>
      </c>
      <c r="G3" s="8" t="n">
        <v>10</v>
      </c>
    </row>
    <row r="4" spans="1:8">
      <c r="A4" s="4" t="s">
        <v>676</v>
      </c>
      <c r="H4" s="9" t="n">
        <v>9.24</v>
      </c>
    </row>
    <row r="5" spans="1:8">
      <c r="A5" s="4" t="s">
        <v>677</v>
      </c>
      <c r="D5" s="11" t="n">
        <v>0.51</v>
      </c>
      <c r="E5" s="12" t="n">
        <v>0.469</v>
      </c>
      <c r="F5" s="11" t="n">
        <v>0.225</v>
      </c>
    </row>
    <row r="6" spans="1:8">
      <c r="A6" s="4" t="s">
        <v>678</v>
      </c>
      <c r="D6" s="4" t="s">
        <v>679</v>
      </c>
    </row>
    <row r="7" spans="1:8">
      <c r="A7" s="4" t="s">
        <v>680</v>
      </c>
      <c r="D7" s="4" t="s">
        <v>681</v>
      </c>
    </row>
    <row r="8" spans="1:8">
      <c r="A8" s="4" t="s">
        <v>57</v>
      </c>
    </row>
    <row r="9" spans="1:8">
      <c r="A9" s="3" t="s">
        <v>674</v>
      </c>
    </row>
    <row r="10" spans="1:8">
      <c r="A10" s="4" t="s">
        <v>675</v>
      </c>
      <c r="B10" s="9" t="n">
        <v>10.44</v>
      </c>
      <c r="C10" s="8" t="n">
        <v>10</v>
      </c>
      <c r="D10" s="9" t="n">
        <v>10.44</v>
      </c>
      <c r="E10" s="6" t="n">
        <v>10</v>
      </c>
    </row>
    <row r="11" spans="1:8">
      <c r="A11" s="4" t="s">
        <v>682</v>
      </c>
      <c r="B11" s="13" t="n">
        <v>9.92</v>
      </c>
      <c r="D11" s="13" t="n">
        <v>9.92</v>
      </c>
      <c r="E11" s="9" t="n">
        <v>9.5</v>
      </c>
    </row>
    <row r="12" spans="1:8">
      <c r="A12" s="4" t="s">
        <v>59</v>
      </c>
    </row>
    <row r="13" spans="1:8">
      <c r="A13" s="3" t="s">
        <v>674</v>
      </c>
    </row>
    <row r="14" spans="1:8">
      <c r="A14" s="4" t="s">
        <v>675</v>
      </c>
      <c r="B14" s="13" t="n">
        <v>9.83</v>
      </c>
      <c r="D14" s="13" t="n">
        <v>9.83</v>
      </c>
    </row>
    <row r="15" spans="1:8">
      <c r="A15" s="4" t="s">
        <v>682</v>
      </c>
      <c r="B15" s="9" t="n">
        <v>9.83</v>
      </c>
      <c r="D15" s="9" t="n">
        <v>9.83</v>
      </c>
    </row>
    <row r="16" spans="1:8">
      <c r="A16" s="4" t="s">
        <v>291</v>
      </c>
    </row>
    <row r="17" spans="1:8">
      <c r="A17" s="3" t="s">
        <v>674</v>
      </c>
    </row>
    <row r="18" spans="1:8">
      <c r="A18" s="4" t="s">
        <v>683</v>
      </c>
      <c r="D18" s="8" t="n">
        <v>0</v>
      </c>
      <c r="E18" s="8" t="n">
        <v>772000</v>
      </c>
    </row>
    <row r="19" spans="1:8">
      <c r="A19" s="4" t="s">
        <v>684</v>
      </c>
    </row>
    <row r="20" spans="1:8">
      <c r="A20" s="3" t="s">
        <v>674</v>
      </c>
    </row>
    <row r="21" spans="1:8">
      <c r="A21" s="4" t="s">
        <v>685</v>
      </c>
      <c r="E21" s="14" t="n">
        <v>4.7945e-05</v>
      </c>
    </row>
    <row r="22" spans="1:8">
      <c r="A22" s="4" t="s">
        <v>677</v>
      </c>
      <c r="E22" s="15" t="n">
        <v>0.04375</v>
      </c>
    </row>
    <row r="23" spans="1:8">
      <c r="A23" s="4" t="s">
        <v>686</v>
      </c>
    </row>
    <row r="24" spans="1:8">
      <c r="A24" s="3" t="s">
        <v>674</v>
      </c>
    </row>
    <row r="25" spans="1:8">
      <c r="A25" s="4" t="s">
        <v>685</v>
      </c>
      <c r="E25" s="14" t="n">
        <v>4.7945e-05</v>
      </c>
    </row>
    <row r="26" spans="1:8">
      <c r="A26" s="4" t="s">
        <v>677</v>
      </c>
      <c r="E26" s="15" t="n">
        <v>0.04375</v>
      </c>
    </row>
    <row r="27" spans="1:8">
      <c r="A27" s="4" t="s">
        <v>687</v>
      </c>
    </row>
    <row r="28" spans="1:8">
      <c r="A28" s="3" t="s">
        <v>674</v>
      </c>
    </row>
    <row r="29" spans="1:8">
      <c r="A29" s="4" t="s">
        <v>685</v>
      </c>
      <c r="E29" s="14" t="n">
        <v>4.7945e-05</v>
      </c>
    </row>
    <row r="30" spans="1:8">
      <c r="A30" s="4" t="s">
        <v>677</v>
      </c>
      <c r="E30" s="15" t="n">
        <v>0.04375</v>
      </c>
    </row>
    <row r="31" spans="1:8">
      <c r="A31" s="4" t="s">
        <v>688</v>
      </c>
    </row>
    <row r="32" spans="1:8">
      <c r="A32" s="3" t="s">
        <v>674</v>
      </c>
    </row>
    <row r="33" spans="1:8">
      <c r="A33" s="4" t="s">
        <v>689</v>
      </c>
      <c r="B33" s="4" t="s">
        <v>690</v>
      </c>
      <c r="C33" s="4" t="s">
        <v>691</v>
      </c>
    </row>
    <row r="34" spans="1:8">
      <c r="A34" s="4" t="s">
        <v>692</v>
      </c>
      <c r="C34" s="8" t="n">
        <v>2000000000</v>
      </c>
    </row>
    <row r="35" spans="1:8">
      <c r="A35" s="4" t="s">
        <v>693</v>
      </c>
      <c r="B35" s="8" t="n">
        <v>1500000000</v>
      </c>
      <c r="C35" s="6" t="n">
        <v>1500000000</v>
      </c>
    </row>
    <row r="36" spans="1:8">
      <c r="A36" s="4" t="s">
        <v>694</v>
      </c>
      <c r="B36" s="8" t="n">
        <v>500000000</v>
      </c>
      <c r="C36" s="8" t="n">
        <v>500000000</v>
      </c>
    </row>
    <row r="37" spans="1:8">
      <c r="A37" s="4" t="s">
        <v>695</v>
      </c>
      <c r="C37" s="4" t="s">
        <v>696</v>
      </c>
    </row>
    <row r="38" spans="1:8">
      <c r="A38" s="4" t="s">
        <v>697</v>
      </c>
      <c r="B38" s="4" t="s">
        <v>698</v>
      </c>
    </row>
    <row r="39" spans="1:8">
      <c r="A39" s="4" t="s">
        <v>699</v>
      </c>
      <c r="D39" s="6" t="n">
        <v>964900000</v>
      </c>
    </row>
    <row r="40" spans="1:8">
      <c r="A40" s="4" t="s">
        <v>700</v>
      </c>
      <c r="D40" s="8" t="n">
        <v>4894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27"/>
  </cols>
  <sheetData>
    <row r="1" spans="1:2">
      <c r="A1" s="1" t="s">
        <v>701</v>
      </c>
      <c r="B1" s="2" t="s">
        <v>1</v>
      </c>
    </row>
    <row r="2" spans="1:2">
      <c r="B2" s="2" t="s">
        <v>702</v>
      </c>
    </row>
    <row r="3" spans="1:2">
      <c r="A3" s="3" t="s">
        <v>703</v>
      </c>
    </row>
    <row r="4" spans="1:2">
      <c r="A4" s="4" t="s">
        <v>704</v>
      </c>
      <c r="B4" s="8" t="n">
        <v>1035061</v>
      </c>
    </row>
    <row r="5" spans="1:2">
      <c r="A5" s="4" t="s">
        <v>705</v>
      </c>
      <c r="B5" s="6" t="n">
        <v>102975</v>
      </c>
    </row>
    <row r="6" spans="1:2">
      <c r="A6" s="4" t="s">
        <v>706</v>
      </c>
    </row>
    <row r="7" spans="1:2">
      <c r="A7" s="3" t="s">
        <v>703</v>
      </c>
    </row>
    <row r="8" spans="1:2">
      <c r="A8" s="4" t="s">
        <v>704</v>
      </c>
      <c r="B8" s="8" t="n">
        <v>1024487</v>
      </c>
    </row>
    <row r="9" spans="1:2">
      <c r="A9" s="4" t="s">
        <v>705</v>
      </c>
      <c r="B9" s="6" t="n">
        <v>101879</v>
      </c>
    </row>
    <row r="10" spans="1:2">
      <c r="A10" s="4" t="s">
        <v>707</v>
      </c>
    </row>
    <row r="11" spans="1:2">
      <c r="A11" s="3" t="s">
        <v>703</v>
      </c>
    </row>
    <row r="12" spans="1:2">
      <c r="A12" s="4" t="s">
        <v>704</v>
      </c>
      <c r="B12" s="8" t="n">
        <v>10574</v>
      </c>
    </row>
    <row r="13" spans="1:2">
      <c r="A13" s="4" t="s">
        <v>705</v>
      </c>
      <c r="B13" s="6" t="n">
        <v>1096</v>
      </c>
    </row>
    <row r="14" spans="1:2">
      <c r="A14" s="4" t="s">
        <v>57</v>
      </c>
    </row>
    <row r="15" spans="1:2">
      <c r="A15" s="3" t="s">
        <v>703</v>
      </c>
    </row>
    <row r="16" spans="1:2">
      <c r="A16" s="4" t="s">
        <v>704</v>
      </c>
      <c r="B16" s="8" t="n">
        <v>854299</v>
      </c>
    </row>
    <row r="17" spans="1:2">
      <c r="A17" s="4" t="s">
        <v>705</v>
      </c>
      <c r="B17" s="6" t="n">
        <v>84585</v>
      </c>
    </row>
    <row r="18" spans="1:2">
      <c r="A18" s="4" t="s">
        <v>708</v>
      </c>
    </row>
    <row r="19" spans="1:2">
      <c r="A19" s="3" t="s">
        <v>703</v>
      </c>
    </row>
    <row r="20" spans="1:2">
      <c r="A20" s="4" t="s">
        <v>704</v>
      </c>
      <c r="B20" s="8" t="n">
        <v>843725</v>
      </c>
    </row>
    <row r="21" spans="1:2">
      <c r="A21" s="4" t="s">
        <v>705</v>
      </c>
      <c r="B21" s="6" t="n">
        <v>83489</v>
      </c>
    </row>
    <row r="22" spans="1:2">
      <c r="A22" s="4" t="s">
        <v>709</v>
      </c>
    </row>
    <row r="23" spans="1:2">
      <c r="A23" s="3" t="s">
        <v>703</v>
      </c>
    </row>
    <row r="24" spans="1:2">
      <c r="A24" s="4" t="s">
        <v>704</v>
      </c>
      <c r="B24" s="8" t="n">
        <v>10574</v>
      </c>
    </row>
    <row r="25" spans="1:2">
      <c r="A25" s="4" t="s">
        <v>705</v>
      </c>
      <c r="B25" s="6" t="n">
        <v>1096</v>
      </c>
    </row>
    <row r="26" spans="1:2">
      <c r="A26" s="4" t="s">
        <v>59</v>
      </c>
    </row>
    <row r="27" spans="1:2">
      <c r="A27" s="3" t="s">
        <v>703</v>
      </c>
    </row>
    <row r="28" spans="1:2">
      <c r="A28" s="4" t="s">
        <v>704</v>
      </c>
      <c r="B28" s="8" t="n">
        <v>180762</v>
      </c>
    </row>
    <row r="29" spans="1:2">
      <c r="A29" s="4" t="s">
        <v>705</v>
      </c>
      <c r="B29" s="6" t="n">
        <v>18390</v>
      </c>
    </row>
    <row r="30" spans="1:2">
      <c r="A30" s="4" t="s">
        <v>710</v>
      </c>
    </row>
    <row r="31" spans="1:2">
      <c r="A31" s="3" t="s">
        <v>703</v>
      </c>
    </row>
    <row r="32" spans="1:2">
      <c r="A32" s="4" t="s">
        <v>704</v>
      </c>
      <c r="B32" s="8" t="n">
        <v>180762</v>
      </c>
    </row>
    <row r="33" spans="1:2">
      <c r="A33" s="4" t="s">
        <v>705</v>
      </c>
      <c r="B33" s="6" t="n">
        <v>1839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11</v>
      </c>
      <c r="B1" s="2" t="s">
        <v>1</v>
      </c>
    </row>
    <row r="2" spans="1:4">
      <c r="B2" s="2" t="s">
        <v>2</v>
      </c>
      <c r="C2" s="2" t="s">
        <v>30</v>
      </c>
      <c r="D2" s="2" t="s">
        <v>70</v>
      </c>
    </row>
    <row r="3" spans="1:4">
      <c r="A3" s="3" t="s">
        <v>712</v>
      </c>
    </row>
    <row r="4" spans="1:4">
      <c r="A4" s="4" t="s">
        <v>713</v>
      </c>
      <c r="B4" s="8" t="n">
        <v>186879</v>
      </c>
      <c r="C4" s="8" t="n">
        <v>3554</v>
      </c>
      <c r="D4" s="8" t="n">
        <v>201</v>
      </c>
    </row>
    <row r="5" spans="1:4">
      <c r="A5" s="4" t="s">
        <v>107</v>
      </c>
      <c r="B5" s="8" t="n">
        <v>-1034</v>
      </c>
      <c r="C5" s="8" t="n">
        <v>-122</v>
      </c>
      <c r="D5" s="8" t="n">
        <v>0</v>
      </c>
    </row>
    <row r="6" spans="1:4">
      <c r="A6" s="4" t="s">
        <v>108</v>
      </c>
      <c r="B6" s="6" t="n">
        <v>-105</v>
      </c>
      <c r="C6" s="6" t="n">
        <v>-12</v>
      </c>
      <c r="D6" s="6" t="n">
        <v>0</v>
      </c>
    </row>
    <row r="7" spans="1:4">
      <c r="A7" s="4" t="s">
        <v>714</v>
      </c>
      <c r="B7" s="8" t="n">
        <v>847406</v>
      </c>
      <c r="C7" s="8" t="n">
        <v>186879</v>
      </c>
      <c r="D7" s="8" t="n">
        <v>3554</v>
      </c>
    </row>
    <row r="8" spans="1:4">
      <c r="A8" s="4" t="s">
        <v>57</v>
      </c>
    </row>
    <row r="9" spans="1:4">
      <c r="A9" s="3" t="s">
        <v>712</v>
      </c>
    </row>
    <row r="10" spans="1:4">
      <c r="A10" s="4" t="s">
        <v>713</v>
      </c>
      <c r="B10" s="8" t="n">
        <v>230</v>
      </c>
      <c r="C10" s="8" t="n">
        <v>4</v>
      </c>
    </row>
    <row r="11" spans="1:4">
      <c r="A11" s="4" t="s">
        <v>715</v>
      </c>
      <c r="B11" s="6" t="n">
        <v>23030</v>
      </c>
      <c r="C11" s="6" t="n">
        <v>420</v>
      </c>
      <c r="D11" s="6" t="n">
        <v>20</v>
      </c>
    </row>
    <row r="12" spans="1:4">
      <c r="A12" s="4" t="s">
        <v>716</v>
      </c>
      <c r="B12" s="8" t="n">
        <v>606</v>
      </c>
      <c r="C12" s="8" t="n">
        <v>225</v>
      </c>
      <c r="D12" s="8" t="n">
        <v>4</v>
      </c>
    </row>
    <row r="13" spans="1:4">
      <c r="A13" s="4" t="s">
        <v>717</v>
      </c>
      <c r="B13" s="6" t="n">
        <v>60575</v>
      </c>
      <c r="C13" s="6" t="n">
        <v>22494</v>
      </c>
      <c r="D13" s="6" t="n">
        <v>400</v>
      </c>
    </row>
    <row r="14" spans="1:4">
      <c r="A14" s="4" t="s">
        <v>718</v>
      </c>
      <c r="B14" s="8" t="n">
        <v>10</v>
      </c>
      <c r="C14" s="8" t="n">
        <v>1</v>
      </c>
    </row>
    <row r="15" spans="1:4">
      <c r="A15" s="4" t="s">
        <v>719</v>
      </c>
      <c r="B15" s="6" t="n">
        <v>994</v>
      </c>
      <c r="C15" s="6" t="n">
        <v>102</v>
      </c>
    </row>
    <row r="16" spans="1:4">
      <c r="A16" s="4" t="s">
        <v>720</v>
      </c>
      <c r="B16" s="8" t="n">
        <v>1</v>
      </c>
    </row>
    <row r="17" spans="1:4">
      <c r="A17" s="4" t="s">
        <v>721</v>
      </c>
      <c r="B17" s="6" t="n">
        <v>79</v>
      </c>
      <c r="C17" s="6" t="n">
        <v>26</v>
      </c>
    </row>
    <row r="18" spans="1:4">
      <c r="A18" s="4" t="s">
        <v>107</v>
      </c>
      <c r="B18" s="8" t="n">
        <v>-1</v>
      </c>
    </row>
    <row r="19" spans="1:4">
      <c r="A19" s="4" t="s">
        <v>108</v>
      </c>
      <c r="B19" s="6" t="n">
        <v>-83</v>
      </c>
      <c r="C19" s="6" t="n">
        <v>-12</v>
      </c>
    </row>
    <row r="20" spans="1:4">
      <c r="A20" s="4" t="s">
        <v>714</v>
      </c>
      <c r="B20" s="8" t="n">
        <v>846</v>
      </c>
      <c r="C20" s="8" t="n">
        <v>230</v>
      </c>
      <c r="D20" s="8" t="n">
        <v>4</v>
      </c>
    </row>
    <row r="21" spans="1:4">
      <c r="A21" s="4" t="s">
        <v>722</v>
      </c>
      <c r="B21" s="6" t="n">
        <v>84595</v>
      </c>
      <c r="C21" s="6" t="n">
        <v>23030</v>
      </c>
      <c r="D21" s="6" t="n">
        <v>420</v>
      </c>
    </row>
    <row r="22" spans="1:4">
      <c r="A22" s="4" t="s">
        <v>59</v>
      </c>
    </row>
    <row r="23" spans="1:4">
      <c r="A23" s="3" t="s">
        <v>712</v>
      </c>
    </row>
    <row r="24" spans="1:4">
      <c r="A24" s="4" t="s">
        <v>715</v>
      </c>
      <c r="B24" s="6" t="n">
        <v>0</v>
      </c>
    </row>
    <row r="25" spans="1:4">
      <c r="A25" s="4" t="s">
        <v>716</v>
      </c>
      <c r="B25" s="8" t="n">
        <v>184</v>
      </c>
    </row>
    <row r="26" spans="1:4">
      <c r="A26" s="4" t="s">
        <v>717</v>
      </c>
      <c r="B26" s="6" t="n">
        <v>18390</v>
      </c>
    </row>
    <row r="27" spans="1:4">
      <c r="A27" s="4" t="s">
        <v>714</v>
      </c>
      <c r="B27" s="8" t="n">
        <v>184</v>
      </c>
    </row>
    <row r="28" spans="1:4">
      <c r="A28" s="4" t="s">
        <v>722</v>
      </c>
      <c r="B28" s="6" t="n">
        <v>18390</v>
      </c>
      <c r="C28" s="6" t="n">
        <v>0</v>
      </c>
    </row>
    <row r="29" spans="1:4">
      <c r="A29" s="4" t="s">
        <v>98</v>
      </c>
    </row>
    <row r="30" spans="1:4">
      <c r="A30" s="3" t="s">
        <v>712</v>
      </c>
    </row>
    <row r="31" spans="1:4">
      <c r="A31" s="4" t="s">
        <v>713</v>
      </c>
      <c r="B31" s="8" t="n">
        <v>230</v>
      </c>
      <c r="C31" s="8" t="n">
        <v>4</v>
      </c>
    </row>
    <row r="32" spans="1:4">
      <c r="A32" s="4" t="s">
        <v>715</v>
      </c>
      <c r="B32" s="6" t="n">
        <v>23030</v>
      </c>
      <c r="C32" s="6" t="n">
        <v>420</v>
      </c>
      <c r="D32" s="6" t="n">
        <v>20</v>
      </c>
    </row>
    <row r="33" spans="1:4">
      <c r="A33" s="4" t="s">
        <v>716</v>
      </c>
      <c r="B33" s="8" t="n">
        <v>790</v>
      </c>
      <c r="C33" s="8" t="n">
        <v>225</v>
      </c>
      <c r="D33" s="8" t="n">
        <v>4</v>
      </c>
    </row>
    <row r="34" spans="1:4">
      <c r="A34" s="4" t="s">
        <v>717</v>
      </c>
      <c r="B34" s="6" t="n">
        <v>78965</v>
      </c>
      <c r="C34" s="6" t="n">
        <v>22494</v>
      </c>
      <c r="D34" s="6" t="n">
        <v>400</v>
      </c>
    </row>
    <row r="35" spans="1:4">
      <c r="A35" s="4" t="s">
        <v>718</v>
      </c>
      <c r="B35" s="8" t="n">
        <v>10</v>
      </c>
      <c r="C35" s="8" t="n">
        <v>1</v>
      </c>
    </row>
    <row r="36" spans="1:4">
      <c r="A36" s="4" t="s">
        <v>719</v>
      </c>
      <c r="B36" s="6" t="n">
        <v>994</v>
      </c>
      <c r="C36" s="6" t="n">
        <v>102</v>
      </c>
    </row>
    <row r="37" spans="1:4">
      <c r="A37" s="4" t="s">
        <v>720</v>
      </c>
      <c r="B37" s="8" t="n">
        <v>1</v>
      </c>
    </row>
    <row r="38" spans="1:4">
      <c r="A38" s="4" t="s">
        <v>721</v>
      </c>
      <c r="B38" s="6" t="n">
        <v>79</v>
      </c>
      <c r="C38" s="6" t="n">
        <v>26</v>
      </c>
    </row>
    <row r="39" spans="1:4">
      <c r="A39" s="4" t="s">
        <v>107</v>
      </c>
      <c r="B39" s="8" t="n">
        <v>-1</v>
      </c>
    </row>
    <row r="40" spans="1:4">
      <c r="A40" s="4" t="s">
        <v>108</v>
      </c>
      <c r="B40" s="6" t="n">
        <v>-83</v>
      </c>
      <c r="C40" s="6" t="n">
        <v>-12</v>
      </c>
    </row>
    <row r="41" spans="1:4">
      <c r="A41" s="4" t="s">
        <v>714</v>
      </c>
      <c r="B41" s="8" t="n">
        <v>1030</v>
      </c>
      <c r="C41" s="8" t="n">
        <v>230</v>
      </c>
      <c r="D41" s="8" t="n">
        <v>4</v>
      </c>
    </row>
    <row r="42" spans="1:4">
      <c r="A42" s="4" t="s">
        <v>722</v>
      </c>
      <c r="B42" s="6" t="n">
        <v>102985</v>
      </c>
      <c r="C42" s="6" t="n">
        <v>23030</v>
      </c>
      <c r="D42" s="6" t="n">
        <v>42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r="1" spans="1:4">
      <c r="A1" s="1" t="s">
        <v>723</v>
      </c>
      <c r="B1" s="2" t="s">
        <v>1</v>
      </c>
    </row>
    <row r="2" spans="1:4">
      <c r="B2" s="2" t="s">
        <v>2</v>
      </c>
      <c r="C2" s="2" t="s">
        <v>30</v>
      </c>
      <c r="D2" s="2" t="s">
        <v>70</v>
      </c>
    </row>
    <row r="3" spans="1:4">
      <c r="A3" s="3" t="s">
        <v>724</v>
      </c>
    </row>
    <row r="4" spans="1:4">
      <c r="A4" s="4" t="s">
        <v>725</v>
      </c>
      <c r="B4" s="11" t="n">
        <v>0.51</v>
      </c>
      <c r="C4" s="11" t="n">
        <v>0.469</v>
      </c>
      <c r="D4" s="11" t="n">
        <v>0.225</v>
      </c>
    </row>
    <row r="5" spans="1:4">
      <c r="A5" s="4" t="s">
        <v>726</v>
      </c>
      <c r="B5" s="8" t="n">
        <v>26621</v>
      </c>
      <c r="C5" s="8" t="n">
        <v>5194</v>
      </c>
      <c r="D5" s="8" t="n">
        <v>39</v>
      </c>
    </row>
    <row r="6" spans="1:4">
      <c r="A6" s="4" t="s">
        <v>288</v>
      </c>
    </row>
    <row r="7" spans="1:4">
      <c r="A7" s="3" t="s">
        <v>724</v>
      </c>
    </row>
    <row r="8" spans="1:4">
      <c r="A8" s="4" t="s">
        <v>727</v>
      </c>
      <c r="B8" s="6" t="n">
        <v>12599</v>
      </c>
      <c r="C8" s="6" t="n">
        <v>2282</v>
      </c>
    </row>
    <row r="9" spans="1:4">
      <c r="A9" s="4" t="s">
        <v>728</v>
      </c>
      <c r="B9" s="6" t="n">
        <v>13874</v>
      </c>
      <c r="C9" s="6" t="n">
        <v>2140</v>
      </c>
    </row>
    <row r="10" spans="1:4">
      <c r="A10" s="4" t="s">
        <v>729</v>
      </c>
      <c r="B10" s="6" t="n">
        <v>148</v>
      </c>
    </row>
    <row r="11" spans="1:4">
      <c r="A11" s="4" t="s">
        <v>726</v>
      </c>
      <c r="B11" s="8" t="n">
        <v>26621</v>
      </c>
      <c r="C11" s="8" t="n">
        <v>4422</v>
      </c>
    </row>
    <row r="12" spans="1:4">
      <c r="A12" s="4" t="s">
        <v>730</v>
      </c>
    </row>
    <row r="13" spans="1:4">
      <c r="A13" s="3" t="s">
        <v>724</v>
      </c>
    </row>
    <row r="14" spans="1:4">
      <c r="A14" s="4" t="s">
        <v>731</v>
      </c>
      <c r="B14" s="4" t="s">
        <v>732</v>
      </c>
    </row>
    <row r="15" spans="1:4">
      <c r="A15" s="4" t="s">
        <v>725</v>
      </c>
      <c r="B15" s="15" t="n">
        <v>0.13515</v>
      </c>
    </row>
    <row r="16" spans="1:4">
      <c r="A16" s="4" t="s">
        <v>727</v>
      </c>
      <c r="B16" s="8" t="n">
        <v>4751</v>
      </c>
    </row>
    <row r="17" spans="1:4">
      <c r="A17" s="4" t="s">
        <v>728</v>
      </c>
      <c r="B17" s="6" t="n">
        <v>5443</v>
      </c>
    </row>
    <row r="18" spans="1:4">
      <c r="A18" s="4" t="s">
        <v>729</v>
      </c>
      <c r="B18" s="6" t="n">
        <v>148</v>
      </c>
    </row>
    <row r="19" spans="1:4">
      <c r="A19" s="4" t="s">
        <v>726</v>
      </c>
      <c r="B19" s="8" t="n">
        <v>10342</v>
      </c>
    </row>
    <row r="20" spans="1:4">
      <c r="A20" s="4" t="s">
        <v>733</v>
      </c>
    </row>
    <row r="21" spans="1:4">
      <c r="A21" s="3" t="s">
        <v>724</v>
      </c>
    </row>
    <row r="22" spans="1:4">
      <c r="A22" s="4" t="s">
        <v>731</v>
      </c>
      <c r="B22" s="4" t="s">
        <v>734</v>
      </c>
    </row>
    <row r="23" spans="1:4">
      <c r="A23" s="4" t="s">
        <v>725</v>
      </c>
      <c r="B23" s="15" t="n">
        <v>0.125</v>
      </c>
    </row>
    <row r="24" spans="1:4">
      <c r="A24" s="4" t="s">
        <v>727</v>
      </c>
      <c r="B24" s="8" t="n">
        <v>3392</v>
      </c>
    </row>
    <row r="25" spans="1:4">
      <c r="A25" s="4" t="s">
        <v>728</v>
      </c>
      <c r="B25" s="6" t="n">
        <v>3725</v>
      </c>
    </row>
    <row r="26" spans="1:4">
      <c r="A26" s="4" t="s">
        <v>726</v>
      </c>
      <c r="B26" s="8" t="n">
        <v>7117</v>
      </c>
    </row>
    <row r="27" spans="1:4">
      <c r="A27" s="4" t="s">
        <v>735</v>
      </c>
    </row>
    <row r="28" spans="1:4">
      <c r="A28" s="3" t="s">
        <v>724</v>
      </c>
    </row>
    <row r="29" spans="1:4">
      <c r="A29" s="4" t="s">
        <v>731</v>
      </c>
      <c r="B29" s="4" t="s">
        <v>736</v>
      </c>
    </row>
    <row r="30" spans="1:4">
      <c r="A30" s="4" t="s">
        <v>725</v>
      </c>
      <c r="B30" s="15" t="n">
        <v>0.125</v>
      </c>
    </row>
    <row r="31" spans="1:4">
      <c r="A31" s="4" t="s">
        <v>727</v>
      </c>
      <c r="B31" s="8" t="n">
        <v>2700</v>
      </c>
    </row>
    <row r="32" spans="1:4">
      <c r="A32" s="4" t="s">
        <v>728</v>
      </c>
      <c r="B32" s="6" t="n">
        <v>2900</v>
      </c>
    </row>
    <row r="33" spans="1:4">
      <c r="A33" s="4" t="s">
        <v>726</v>
      </c>
      <c r="B33" s="8" t="n">
        <v>5600</v>
      </c>
    </row>
    <row r="34" spans="1:4">
      <c r="A34" s="4" t="s">
        <v>737</v>
      </c>
    </row>
    <row r="35" spans="1:4">
      <c r="A35" s="3" t="s">
        <v>724</v>
      </c>
    </row>
    <row r="36" spans="1:4">
      <c r="A36" s="4" t="s">
        <v>731</v>
      </c>
      <c r="B36" s="4" t="s">
        <v>738</v>
      </c>
    </row>
    <row r="37" spans="1:4">
      <c r="A37" s="4" t="s">
        <v>725</v>
      </c>
      <c r="B37" s="15" t="n">
        <v>0.125</v>
      </c>
    </row>
    <row r="38" spans="1:4">
      <c r="A38" s="4" t="s">
        <v>727</v>
      </c>
      <c r="B38" s="8" t="n">
        <v>1756</v>
      </c>
    </row>
    <row r="39" spans="1:4">
      <c r="A39" s="4" t="s">
        <v>728</v>
      </c>
      <c r="B39" s="6" t="n">
        <v>1806</v>
      </c>
    </row>
    <row r="40" spans="1:4">
      <c r="A40" s="4" t="s">
        <v>726</v>
      </c>
      <c r="B40" s="8" t="n">
        <v>3562</v>
      </c>
    </row>
    <row r="41" spans="1:4">
      <c r="A41" s="4" t="s">
        <v>739</v>
      </c>
    </row>
    <row r="42" spans="1:4">
      <c r="A42" s="3" t="s">
        <v>724</v>
      </c>
    </row>
    <row r="43" spans="1:4">
      <c r="A43" s="4" t="s">
        <v>731</v>
      </c>
      <c r="C43" s="4" t="s">
        <v>740</v>
      </c>
    </row>
    <row r="44" spans="1:4">
      <c r="A44" s="4" t="s">
        <v>725</v>
      </c>
      <c r="C44" s="15" t="n">
        <v>0.125</v>
      </c>
    </row>
    <row r="45" spans="1:4">
      <c r="A45" s="4" t="s">
        <v>727</v>
      </c>
      <c r="C45" s="8" t="n">
        <v>1198</v>
      </c>
    </row>
    <row r="46" spans="1:4">
      <c r="A46" s="4" t="s">
        <v>728</v>
      </c>
      <c r="C46" s="6" t="n">
        <v>1170</v>
      </c>
    </row>
    <row r="47" spans="1:4">
      <c r="A47" s="4" t="s">
        <v>726</v>
      </c>
      <c r="C47" s="8" t="n">
        <v>2368</v>
      </c>
    </row>
    <row r="48" spans="1:4">
      <c r="A48" s="4" t="s">
        <v>741</v>
      </c>
    </row>
    <row r="49" spans="1:4">
      <c r="A49" s="3" t="s">
        <v>724</v>
      </c>
    </row>
    <row r="50" spans="1:4">
      <c r="A50" s="4" t="s">
        <v>731</v>
      </c>
      <c r="C50" s="4" t="s">
        <v>742</v>
      </c>
    </row>
    <row r="51" spans="1:4">
      <c r="A51" s="4" t="s">
        <v>725</v>
      </c>
      <c r="C51" s="15" t="n">
        <v>0.11875</v>
      </c>
    </row>
    <row r="52" spans="1:4">
      <c r="A52" s="4" t="s">
        <v>727</v>
      </c>
      <c r="C52" s="8" t="n">
        <v>710</v>
      </c>
    </row>
    <row r="53" spans="1:4">
      <c r="A53" s="4" t="s">
        <v>728</v>
      </c>
      <c r="C53" s="6" t="n">
        <v>674</v>
      </c>
    </row>
    <row r="54" spans="1:4">
      <c r="A54" s="4" t="s">
        <v>726</v>
      </c>
      <c r="C54" s="8" t="n">
        <v>1384</v>
      </c>
    </row>
    <row r="55" spans="1:4">
      <c r="A55" s="4" t="s">
        <v>743</v>
      </c>
    </row>
    <row r="56" spans="1:4">
      <c r="A56" s="3" t="s">
        <v>724</v>
      </c>
    </row>
    <row r="57" spans="1:4">
      <c r="A57" s="4" t="s">
        <v>731</v>
      </c>
      <c r="C57" s="4" t="s">
        <v>744</v>
      </c>
    </row>
    <row r="58" spans="1:4">
      <c r="A58" s="4" t="s">
        <v>725</v>
      </c>
      <c r="C58" s="15" t="n">
        <v>0.1125</v>
      </c>
    </row>
    <row r="59" spans="1:4">
      <c r="A59" s="4" t="s">
        <v>727</v>
      </c>
      <c r="C59" s="8" t="n">
        <v>300</v>
      </c>
    </row>
    <row r="60" spans="1:4">
      <c r="A60" s="4" t="s">
        <v>728</v>
      </c>
      <c r="C60" s="6" t="n">
        <v>258</v>
      </c>
    </row>
    <row r="61" spans="1:4">
      <c r="A61" s="4" t="s">
        <v>726</v>
      </c>
      <c r="C61" s="8" t="n">
        <v>558</v>
      </c>
    </row>
    <row r="62" spans="1:4">
      <c r="A62" s="4" t="s">
        <v>745</v>
      </c>
    </row>
    <row r="63" spans="1:4">
      <c r="A63" s="3" t="s">
        <v>724</v>
      </c>
    </row>
    <row r="64" spans="1:4">
      <c r="A64" s="4" t="s">
        <v>731</v>
      </c>
      <c r="C64" s="4" t="s">
        <v>746</v>
      </c>
    </row>
    <row r="65" spans="1:4">
      <c r="A65" s="4" t="s">
        <v>725</v>
      </c>
      <c r="C65" s="15" t="n">
        <v>0.1125</v>
      </c>
    </row>
    <row r="66" spans="1:4">
      <c r="A66" s="4" t="s">
        <v>727</v>
      </c>
      <c r="C66" s="8" t="n">
        <v>74</v>
      </c>
    </row>
    <row r="67" spans="1:4">
      <c r="A67" s="4" t="s">
        <v>728</v>
      </c>
      <c r="C67" s="6" t="n">
        <v>38</v>
      </c>
    </row>
    <row r="68" spans="1:4">
      <c r="A68" s="4" t="s">
        <v>726</v>
      </c>
      <c r="C68" s="8" t="n">
        <v>11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747</v>
      </c>
      <c r="B1" s="2" t="s">
        <v>592</v>
      </c>
      <c r="C1" s="2" t="s">
        <v>1</v>
      </c>
    </row>
    <row r="2" spans="1:7">
      <c r="B2" s="2" t="s">
        <v>2</v>
      </c>
      <c r="C2" s="2" t="s">
        <v>2</v>
      </c>
      <c r="D2" s="2" t="s">
        <v>30</v>
      </c>
      <c r="E2" s="2" t="s">
        <v>70</v>
      </c>
      <c r="F2" s="2" t="s">
        <v>4</v>
      </c>
      <c r="G2" s="2" t="s">
        <v>598</v>
      </c>
    </row>
    <row r="3" spans="1:7">
      <c r="A3" s="3" t="s">
        <v>724</v>
      </c>
    </row>
    <row r="4" spans="1:7">
      <c r="A4" s="4" t="s">
        <v>748</v>
      </c>
      <c r="C4" s="11" t="n">
        <v>0.51</v>
      </c>
      <c r="D4" s="11" t="n">
        <v>0.469</v>
      </c>
      <c r="E4" s="11" t="n">
        <v>0.225</v>
      </c>
    </row>
    <row r="5" spans="1:7">
      <c r="A5" s="4" t="s">
        <v>57</v>
      </c>
    </row>
    <row r="6" spans="1:7">
      <c r="A6" s="3" t="s">
        <v>724</v>
      </c>
    </row>
    <row r="7" spans="1:7">
      <c r="A7" s="4" t="s">
        <v>68</v>
      </c>
      <c r="B7" s="6" t="n">
        <v>84595000</v>
      </c>
      <c r="C7" s="6" t="n">
        <v>84595000</v>
      </c>
      <c r="D7" s="6" t="n">
        <v>23030000</v>
      </c>
      <c r="E7" s="6" t="n">
        <v>420000</v>
      </c>
      <c r="G7" s="6" t="n">
        <v>20000</v>
      </c>
    </row>
    <row r="8" spans="1:7">
      <c r="A8" s="4" t="s">
        <v>749</v>
      </c>
    </row>
    <row r="9" spans="1:7">
      <c r="A9" s="3" t="s">
        <v>724</v>
      </c>
    </row>
    <row r="10" spans="1:7">
      <c r="A10" s="4" t="s">
        <v>748</v>
      </c>
      <c r="B10" s="15" t="n">
        <v>0.13515</v>
      </c>
    </row>
    <row r="11" spans="1:7">
      <c r="A11" s="4" t="s">
        <v>59</v>
      </c>
    </row>
    <row r="12" spans="1:7">
      <c r="A12" s="3" t="s">
        <v>724</v>
      </c>
    </row>
    <row r="13" spans="1:7">
      <c r="A13" s="4" t="s">
        <v>68</v>
      </c>
      <c r="B13" s="6" t="n">
        <v>18390000</v>
      </c>
      <c r="C13" s="6" t="n">
        <v>18390000</v>
      </c>
      <c r="D13" s="6" t="n">
        <v>0</v>
      </c>
    </row>
    <row r="14" spans="1:7">
      <c r="A14" s="4" t="s">
        <v>750</v>
      </c>
    </row>
    <row r="15" spans="1:7">
      <c r="A15" s="3" t="s">
        <v>724</v>
      </c>
    </row>
    <row r="16" spans="1:7">
      <c r="A16" s="4" t="s">
        <v>748</v>
      </c>
      <c r="B16" s="15" t="n">
        <v>0.13515</v>
      </c>
    </row>
    <row r="17" spans="1:7">
      <c r="A17" s="4" t="s">
        <v>68</v>
      </c>
      <c r="F17" s="6" t="n">
        <v>0</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5"/>
  </cols>
  <sheetData>
    <row r="1" spans="1:3">
      <c r="A1" s="1" t="s">
        <v>751</v>
      </c>
      <c r="B1" s="2" t="s">
        <v>1</v>
      </c>
    </row>
    <row r="2" spans="1:3">
      <c r="B2" s="2" t="s">
        <v>2</v>
      </c>
      <c r="C2" s="2" t="s">
        <v>30</v>
      </c>
    </row>
    <row r="3" spans="1:3">
      <c r="A3" s="3" t="s">
        <v>724</v>
      </c>
    </row>
    <row r="4" spans="1:3">
      <c r="A4" s="4" t="s">
        <v>752</v>
      </c>
      <c r="C4" s="6" t="n">
        <v>77</v>
      </c>
    </row>
    <row r="5" spans="1:3">
      <c r="A5" s="4" t="s">
        <v>753</v>
      </c>
      <c r="B5" s="8" t="n">
        <v>0</v>
      </c>
      <c r="C5" s="8" t="n">
        <v>772000</v>
      </c>
    </row>
    <row r="6" spans="1:3">
      <c r="A6" s="4" t="s">
        <v>754</v>
      </c>
    </row>
    <row r="7" spans="1:3">
      <c r="A7" s="3" t="s">
        <v>724</v>
      </c>
    </row>
    <row r="8" spans="1:3">
      <c r="A8" s="4" t="s">
        <v>755</v>
      </c>
      <c r="C8" s="4" t="s">
        <v>756</v>
      </c>
    </row>
    <row r="9" spans="1:3">
      <c r="A9" s="4" t="s">
        <v>752</v>
      </c>
      <c r="C9" s="6" t="n">
        <v>51</v>
      </c>
    </row>
    <row r="10" spans="1:3">
      <c r="A10" s="4" t="s">
        <v>753</v>
      </c>
      <c r="C10" s="8" t="n">
        <v>515000</v>
      </c>
    </row>
    <row r="11" spans="1:3">
      <c r="A11" s="4" t="s">
        <v>757</v>
      </c>
    </row>
    <row r="12" spans="1:3">
      <c r="A12" s="3" t="s">
        <v>724</v>
      </c>
    </row>
    <row r="13" spans="1:3">
      <c r="A13" s="4" t="s">
        <v>755</v>
      </c>
      <c r="C13" s="4" t="s">
        <v>758</v>
      </c>
    </row>
    <row r="14" spans="1:3">
      <c r="A14" s="4" t="s">
        <v>752</v>
      </c>
      <c r="C14" s="6" t="n">
        <v>22</v>
      </c>
    </row>
    <row r="15" spans="1:3">
      <c r="A15" s="4" t="s">
        <v>753</v>
      </c>
      <c r="C15" s="8" t="n">
        <v>216000</v>
      </c>
    </row>
    <row r="16" spans="1:3">
      <c r="A16" s="4" t="s">
        <v>759</v>
      </c>
    </row>
    <row r="17" spans="1:3">
      <c r="A17" s="3" t="s">
        <v>724</v>
      </c>
    </row>
    <row r="18" spans="1:3">
      <c r="A18" s="4" t="s">
        <v>755</v>
      </c>
      <c r="C18" s="4" t="s">
        <v>760</v>
      </c>
    </row>
    <row r="19" spans="1:3">
      <c r="A19" s="4" t="s">
        <v>752</v>
      </c>
      <c r="C19" s="6" t="n">
        <v>4</v>
      </c>
    </row>
    <row r="20" spans="1:3">
      <c r="A20" s="4" t="s">
        <v>753</v>
      </c>
      <c r="C20" s="8" t="n">
        <v>41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61</v>
      </c>
      <c r="B1" s="2" t="s">
        <v>762</v>
      </c>
      <c r="C1" s="2" t="s">
        <v>30</v>
      </c>
    </row>
    <row r="2" spans="1:3">
      <c r="A2" s="3" t="s">
        <v>182</v>
      </c>
    </row>
    <row r="3" spans="1:3">
      <c r="A3" s="4" t="s">
        <v>675</v>
      </c>
      <c r="B3" s="8" t="n">
        <v>10</v>
      </c>
      <c r="C3" s="8" t="n">
        <v>1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4"/>
  </cols>
  <sheetData>
    <row r="1" spans="1:2">
      <c r="A1" s="1" t="s">
        <v>763</v>
      </c>
      <c r="B1" s="2" t="s">
        <v>2</v>
      </c>
    </row>
    <row r="2" spans="1:2">
      <c r="A2" s="3" t="s">
        <v>764</v>
      </c>
    </row>
    <row r="3" spans="1:2">
      <c r="A3" s="4" t="s">
        <v>765</v>
      </c>
      <c r="B3" s="4" t="s">
        <v>48</v>
      </c>
    </row>
    <row r="4" spans="1:2">
      <c r="A4" s="4" t="s">
        <v>766</v>
      </c>
      <c r="B4" s="4" t="s">
        <v>767</v>
      </c>
    </row>
    <row r="5" spans="1:2">
      <c r="A5" s="4" t="s">
        <v>768</v>
      </c>
      <c r="B5" s="4" t="s">
        <v>769</v>
      </c>
    </row>
    <row r="6" spans="1:2">
      <c r="A6" s="4" t="s">
        <v>770</v>
      </c>
      <c r="B6" s="4" t="s">
        <v>771</v>
      </c>
    </row>
    <row r="7" spans="1:2">
      <c r="A7" s="4" t="s">
        <v>772</v>
      </c>
      <c r="B7" s="4" t="s">
        <v>35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3</v>
      </c>
      <c r="B1" s="2" t="s">
        <v>1</v>
      </c>
    </row>
    <row r="2" spans="1:4">
      <c r="B2" s="2" t="s">
        <v>2</v>
      </c>
      <c r="C2" s="2" t="s">
        <v>30</v>
      </c>
      <c r="D2" s="2" t="s">
        <v>70</v>
      </c>
    </row>
    <row r="3" spans="1:4">
      <c r="A3" s="3" t="s">
        <v>764</v>
      </c>
    </row>
    <row r="4" spans="1:4">
      <c r="A4" s="4" t="s">
        <v>774</v>
      </c>
      <c r="B4" s="6" t="n">
        <v>105</v>
      </c>
      <c r="C4" s="6" t="n">
        <v>12</v>
      </c>
      <c r="D4" s="6" t="n">
        <v>0</v>
      </c>
    </row>
    <row r="5" spans="1:4">
      <c r="A5" s="4" t="s">
        <v>775</v>
      </c>
      <c r="B5" s="8" t="n">
        <v>1034</v>
      </c>
      <c r="C5" s="8" t="n">
        <v>122</v>
      </c>
      <c r="D5" s="8" t="n">
        <v>0</v>
      </c>
    </row>
    <row r="6" spans="1:4">
      <c r="A6" s="4" t="s">
        <v>776</v>
      </c>
      <c r="B6" s="9" t="n">
        <v>9.85</v>
      </c>
      <c r="C6" s="8" t="n">
        <v>10</v>
      </c>
      <c r="D6" s="8"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r="A1" s="1" t="s">
        <v>777</v>
      </c>
      <c r="B1" s="2" t="s">
        <v>1</v>
      </c>
    </row>
    <row r="2" spans="1:4">
      <c r="B2" s="2" t="s">
        <v>2</v>
      </c>
      <c r="C2" s="2" t="s">
        <v>473</v>
      </c>
      <c r="D2" s="2" t="s">
        <v>778</v>
      </c>
    </row>
    <row r="3" spans="1:4">
      <c r="A3" s="4" t="s">
        <v>779</v>
      </c>
    </row>
    <row r="4" spans="1:4">
      <c r="A4" s="3" t="s">
        <v>780</v>
      </c>
    </row>
    <row r="5" spans="1:4">
      <c r="A5" s="4" t="s">
        <v>781</v>
      </c>
      <c r="D5" s="6" t="n">
        <v>2000000</v>
      </c>
    </row>
    <row r="6" spans="1:4">
      <c r="A6" s="4" t="s">
        <v>782</v>
      </c>
    </row>
    <row r="7" spans="1:4">
      <c r="A7" s="3" t="s">
        <v>780</v>
      </c>
    </row>
    <row r="8" spans="1:4">
      <c r="A8" s="4" t="s">
        <v>781</v>
      </c>
      <c r="C8" s="6" t="n">
        <v>2000000</v>
      </c>
    </row>
    <row r="9" spans="1:4">
      <c r="A9" s="4" t="s">
        <v>783</v>
      </c>
    </row>
    <row r="10" spans="1:4">
      <c r="A10" s="3" t="s">
        <v>780</v>
      </c>
    </row>
    <row r="11" spans="1:4">
      <c r="A11" s="4" t="s">
        <v>784</v>
      </c>
      <c r="B11" s="10" t="n">
        <v>0.4</v>
      </c>
    </row>
    <row r="12" spans="1:4">
      <c r="A12" s="4" t="s">
        <v>785</v>
      </c>
      <c r="B12" s="4" t="s">
        <v>78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87</v>
      </c>
      <c r="B1" s="2" t="s">
        <v>1</v>
      </c>
    </row>
    <row r="2" spans="1:4">
      <c r="B2" s="2" t="s">
        <v>2</v>
      </c>
      <c r="C2" s="2" t="s">
        <v>30</v>
      </c>
      <c r="D2" s="2" t="s">
        <v>70</v>
      </c>
    </row>
    <row r="3" spans="1:4">
      <c r="A3" s="3" t="s">
        <v>780</v>
      </c>
    </row>
    <row r="4" spans="1:4">
      <c r="A4" s="4" t="s">
        <v>788</v>
      </c>
      <c r="B4" s="6" t="n">
        <v>11</v>
      </c>
    </row>
    <row r="5" spans="1:4">
      <c r="A5" s="4" t="s">
        <v>789</v>
      </c>
      <c r="B5" s="6" t="n">
        <v>79</v>
      </c>
      <c r="C5" s="6" t="n">
        <v>26</v>
      </c>
    </row>
    <row r="6" spans="1:4">
      <c r="A6" s="4" t="s">
        <v>790</v>
      </c>
      <c r="B6" s="6" t="n">
        <v>-29</v>
      </c>
      <c r="C6" s="6" t="n">
        <v>-15</v>
      </c>
    </row>
    <row r="7" spans="1:4">
      <c r="A7" s="4" t="s">
        <v>791</v>
      </c>
      <c r="B7" s="6" t="n">
        <v>3</v>
      </c>
    </row>
    <row r="8" spans="1:4">
      <c r="A8" s="4" t="s">
        <v>792</v>
      </c>
      <c r="B8" s="6" t="n">
        <v>58</v>
      </c>
      <c r="C8" s="6" t="n">
        <v>11</v>
      </c>
    </row>
    <row r="9" spans="1:4">
      <c r="A9" s="4" t="s">
        <v>793</v>
      </c>
      <c r="B9" s="8" t="n">
        <v>10</v>
      </c>
    </row>
    <row r="10" spans="1:4">
      <c r="A10" s="4" t="s">
        <v>794</v>
      </c>
      <c r="B10" s="13" t="n">
        <v>10.11</v>
      </c>
      <c r="C10" s="8" t="n">
        <v>10</v>
      </c>
      <c r="D10" s="8" t="n">
        <v>0</v>
      </c>
    </row>
    <row r="11" spans="1:4">
      <c r="A11" s="4" t="s">
        <v>795</v>
      </c>
      <c r="B11" s="13" t="n">
        <v>10.09</v>
      </c>
      <c r="C11" s="6" t="n">
        <v>10</v>
      </c>
    </row>
    <row r="12" spans="1:4">
      <c r="A12" s="4" t="s">
        <v>796</v>
      </c>
      <c r="B12" s="13" t="n">
        <v>10.15</v>
      </c>
    </row>
    <row r="13" spans="1:4">
      <c r="A13" s="4" t="s">
        <v>797</v>
      </c>
      <c r="B13" s="9" t="n">
        <v>10.44</v>
      </c>
      <c r="C13" s="8" t="n">
        <v>1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798</v>
      </c>
      <c r="B1" s="2" t="s">
        <v>2</v>
      </c>
      <c r="C1" s="2" t="s">
        <v>799</v>
      </c>
      <c r="D1" s="2" t="s">
        <v>762</v>
      </c>
      <c r="E1" s="2" t="s">
        <v>30</v>
      </c>
      <c r="F1" s="2" t="s">
        <v>800</v>
      </c>
    </row>
    <row r="2" spans="1:6">
      <c r="A2" s="3" t="s">
        <v>780</v>
      </c>
    </row>
    <row r="3" spans="1:6">
      <c r="A3" s="4" t="s">
        <v>675</v>
      </c>
      <c r="D3" s="8" t="n">
        <v>10</v>
      </c>
      <c r="E3" s="8" t="n">
        <v>10</v>
      </c>
    </row>
    <row r="4" spans="1:6">
      <c r="A4" s="4" t="s">
        <v>57</v>
      </c>
    </row>
    <row r="5" spans="1:6">
      <c r="A5" s="3" t="s">
        <v>780</v>
      </c>
    </row>
    <row r="6" spans="1:6">
      <c r="A6" s="4" t="s">
        <v>675</v>
      </c>
      <c r="B6" s="9" t="n">
        <v>10.44</v>
      </c>
      <c r="C6" s="9" t="n">
        <v>10.44</v>
      </c>
      <c r="E6" s="8" t="n">
        <v>10</v>
      </c>
      <c r="F6" s="8" t="n">
        <v>1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01</v>
      </c>
      <c r="B1" s="2" t="s">
        <v>1</v>
      </c>
    </row>
    <row r="2" spans="1:4">
      <c r="B2" s="2" t="s">
        <v>2</v>
      </c>
      <c r="C2" s="2" t="s">
        <v>30</v>
      </c>
      <c r="D2" s="2" t="s">
        <v>70</v>
      </c>
    </row>
    <row r="3" spans="1:4">
      <c r="A3" s="3" t="s">
        <v>780</v>
      </c>
    </row>
    <row r="4" spans="1:4">
      <c r="A4" s="4" t="s">
        <v>802</v>
      </c>
      <c r="B4" s="8" t="n">
        <v>465</v>
      </c>
      <c r="C4" s="8" t="n">
        <v>202</v>
      </c>
      <c r="D4" s="8" t="n">
        <v>0</v>
      </c>
    </row>
    <row r="5" spans="1:4">
      <c r="A5" s="4" t="s">
        <v>783</v>
      </c>
    </row>
    <row r="6" spans="1:4">
      <c r="A6" s="3" t="s">
        <v>780</v>
      </c>
    </row>
    <row r="7" spans="1:4">
      <c r="A7" s="4" t="s">
        <v>803</v>
      </c>
      <c r="B7" s="8" t="n">
        <v>285</v>
      </c>
      <c r="C7" s="8" t="n">
        <v>150</v>
      </c>
      <c r="D7" s="8" t="n">
        <v>0</v>
      </c>
    </row>
    <row r="8" spans="1:4">
      <c r="A8" s="4" t="s">
        <v>804</v>
      </c>
      <c r="B8" s="9" t="n">
        <v>10.11</v>
      </c>
      <c r="C8" s="8" t="n">
        <v>10</v>
      </c>
      <c r="D8" s="8"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N9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805</v>
      </c>
      <c r="B1" s="2" t="s">
        <v>806</v>
      </c>
      <c r="C1" s="2" t="s">
        <v>807</v>
      </c>
      <c r="D1" s="2" t="s">
        <v>546</v>
      </c>
      <c r="E1" s="2" t="s">
        <v>808</v>
      </c>
      <c r="F1" s="2" t="s">
        <v>2</v>
      </c>
      <c r="G1" s="2" t="s">
        <v>595</v>
      </c>
      <c r="H1" s="2" t="s">
        <v>596</v>
      </c>
      <c r="I1" s="2" t="s">
        <v>4</v>
      </c>
      <c r="J1" s="2" t="s">
        <v>2</v>
      </c>
      <c r="K1" s="2" t="s">
        <v>799</v>
      </c>
      <c r="L1" s="2" t="s">
        <v>762</v>
      </c>
      <c r="M1" s="2" t="s">
        <v>30</v>
      </c>
      <c r="N1" s="2" t="s">
        <v>800</v>
      </c>
    </row>
    <row r="2" spans="1:14">
      <c r="A2" s="3" t="s">
        <v>809</v>
      </c>
    </row>
    <row r="3" spans="1:14">
      <c r="A3" s="4" t="s">
        <v>810</v>
      </c>
      <c r="L3" s="8" t="n">
        <v>10</v>
      </c>
      <c r="M3" s="8" t="n">
        <v>10</v>
      </c>
    </row>
    <row r="4" spans="1:14">
      <c r="A4" s="4" t="s">
        <v>811</v>
      </c>
      <c r="E4" s="6" t="n">
        <v>20000</v>
      </c>
    </row>
    <row r="5" spans="1:14">
      <c r="A5" s="4" t="s">
        <v>812</v>
      </c>
      <c r="E5" s="6" t="n">
        <v>100</v>
      </c>
    </row>
    <row r="6" spans="1:14">
      <c r="A6" s="4" t="s">
        <v>813</v>
      </c>
      <c r="E6" s="8" t="n">
        <v>1000</v>
      </c>
    </row>
    <row r="7" spans="1:14">
      <c r="A7" s="4" t="s">
        <v>814</v>
      </c>
    </row>
    <row r="8" spans="1:14">
      <c r="A8" s="3" t="s">
        <v>809</v>
      </c>
    </row>
    <row r="9" spans="1:14">
      <c r="A9" s="4" t="s">
        <v>475</v>
      </c>
      <c r="F9" s="4" t="s">
        <v>563</v>
      </c>
      <c r="J9" s="4" t="s">
        <v>563</v>
      </c>
    </row>
    <row r="10" spans="1:14">
      <c r="A10" s="4" t="s">
        <v>815</v>
      </c>
    </row>
    <row r="11" spans="1:14">
      <c r="A11" s="3" t="s">
        <v>809</v>
      </c>
    </row>
    <row r="12" spans="1:14">
      <c r="A12" s="4" t="s">
        <v>816</v>
      </c>
      <c r="E12" s="8" t="n">
        <v>2000</v>
      </c>
    </row>
    <row r="13" spans="1:14">
      <c r="A13" s="4" t="s">
        <v>817</v>
      </c>
    </row>
    <row r="14" spans="1:14">
      <c r="A14" s="3" t="s">
        <v>809</v>
      </c>
    </row>
    <row r="15" spans="1:14">
      <c r="A15" s="4" t="s">
        <v>475</v>
      </c>
      <c r="D15" s="4" t="s">
        <v>588</v>
      </c>
    </row>
    <row r="16" spans="1:14">
      <c r="A16" s="4" t="s">
        <v>57</v>
      </c>
    </row>
    <row r="17" spans="1:14">
      <c r="A17" s="3" t="s">
        <v>809</v>
      </c>
    </row>
    <row r="18" spans="1:14">
      <c r="A18" s="4" t="s">
        <v>818</v>
      </c>
      <c r="F18" s="6" t="n">
        <v>84595000</v>
      </c>
      <c r="J18" s="6" t="n">
        <v>84595000</v>
      </c>
      <c r="M18" s="6" t="n">
        <v>23030000</v>
      </c>
    </row>
    <row r="19" spans="1:14">
      <c r="A19" s="4" t="s">
        <v>810</v>
      </c>
      <c r="F19" s="9" t="n">
        <v>10.44</v>
      </c>
      <c r="J19" s="9" t="n">
        <v>10.44</v>
      </c>
      <c r="K19" s="9" t="n">
        <v>10.44</v>
      </c>
      <c r="M19" s="8" t="n">
        <v>10</v>
      </c>
      <c r="N19" s="8" t="n">
        <v>10</v>
      </c>
    </row>
    <row r="20" spans="1:14">
      <c r="A20" s="4" t="s">
        <v>59</v>
      </c>
    </row>
    <row r="21" spans="1:14">
      <c r="A21" s="3" t="s">
        <v>809</v>
      </c>
    </row>
    <row r="22" spans="1:14">
      <c r="A22" s="4" t="s">
        <v>818</v>
      </c>
      <c r="F22" s="6" t="n">
        <v>18390000</v>
      </c>
      <c r="J22" s="6" t="n">
        <v>18390000</v>
      </c>
      <c r="M22" s="6" t="n">
        <v>0</v>
      </c>
    </row>
    <row r="23" spans="1:14">
      <c r="A23" s="4" t="s">
        <v>810</v>
      </c>
      <c r="F23" s="9" t="n">
        <v>9.83</v>
      </c>
      <c r="J23" s="9" t="n">
        <v>9.83</v>
      </c>
      <c r="K23" s="9" t="n">
        <v>9.83</v>
      </c>
    </row>
    <row r="24" spans="1:14">
      <c r="A24" s="4" t="s">
        <v>819</v>
      </c>
    </row>
    <row r="25" spans="1:14">
      <c r="A25" s="3" t="s">
        <v>809</v>
      </c>
    </row>
    <row r="26" spans="1:14">
      <c r="A26" s="4" t="s">
        <v>820</v>
      </c>
      <c r="J26" s="4" t="s">
        <v>821</v>
      </c>
    </row>
    <row r="27" spans="1:14">
      <c r="A27" s="4" t="s">
        <v>822</v>
      </c>
      <c r="J27" s="4" t="s">
        <v>823</v>
      </c>
    </row>
    <row r="28" spans="1:14">
      <c r="A28" s="4" t="s">
        <v>824</v>
      </c>
    </row>
    <row r="29" spans="1:14">
      <c r="A29" s="3" t="s">
        <v>809</v>
      </c>
    </row>
    <row r="30" spans="1:14">
      <c r="A30" s="4" t="s">
        <v>825</v>
      </c>
      <c r="J30" s="4" t="s">
        <v>826</v>
      </c>
    </row>
    <row r="31" spans="1:14">
      <c r="A31" s="4" t="s">
        <v>827</v>
      </c>
    </row>
    <row r="32" spans="1:14">
      <c r="A32" s="3" t="s">
        <v>809</v>
      </c>
    </row>
    <row r="33" spans="1:14">
      <c r="A33" s="4" t="s">
        <v>820</v>
      </c>
      <c r="J33" s="4" t="s">
        <v>828</v>
      </c>
    </row>
    <row r="34" spans="1:14">
      <c r="A34" s="4" t="s">
        <v>822</v>
      </c>
      <c r="J34" s="4" t="s">
        <v>828</v>
      </c>
    </row>
    <row r="35" spans="1:14">
      <c r="A35" s="4" t="s">
        <v>829</v>
      </c>
      <c r="J35" s="4" t="s">
        <v>577</v>
      </c>
    </row>
    <row r="36" spans="1:14">
      <c r="A36" s="4" t="s">
        <v>830</v>
      </c>
    </row>
    <row r="37" spans="1:14">
      <c r="A37" s="3" t="s">
        <v>809</v>
      </c>
    </row>
    <row r="38" spans="1:14">
      <c r="A38" s="4" t="s">
        <v>825</v>
      </c>
      <c r="J38" s="4" t="s">
        <v>826</v>
      </c>
    </row>
    <row r="39" spans="1:14">
      <c r="A39" s="4" t="s">
        <v>831</v>
      </c>
      <c r="J39" s="4" t="s">
        <v>826</v>
      </c>
    </row>
    <row r="40" spans="1:14">
      <c r="A40" s="4" t="s">
        <v>832</v>
      </c>
    </row>
    <row r="41" spans="1:14">
      <c r="A41" s="3" t="s">
        <v>809</v>
      </c>
    </row>
    <row r="42" spans="1:14">
      <c r="A42" s="4" t="s">
        <v>833</v>
      </c>
      <c r="J42" s="4" t="s">
        <v>679</v>
      </c>
    </row>
    <row r="43" spans="1:14">
      <c r="A43" s="4" t="s">
        <v>834</v>
      </c>
      <c r="J43" s="4" t="s">
        <v>828</v>
      </c>
    </row>
    <row r="44" spans="1:14">
      <c r="A44" s="4" t="s">
        <v>835</v>
      </c>
      <c r="J44" s="4" t="s">
        <v>836</v>
      </c>
    </row>
    <row r="45" spans="1:14">
      <c r="A45" s="4" t="s">
        <v>837</v>
      </c>
      <c r="J45" s="4" t="s">
        <v>648</v>
      </c>
    </row>
    <row r="46" spans="1:14">
      <c r="A46" s="4" t="s">
        <v>838</v>
      </c>
      <c r="J46" s="4" t="s">
        <v>839</v>
      </c>
    </row>
    <row r="47" spans="1:14">
      <c r="A47" s="4" t="s">
        <v>840</v>
      </c>
      <c r="J47" s="4" t="s">
        <v>823</v>
      </c>
    </row>
    <row r="48" spans="1:14">
      <c r="A48" s="4" t="s">
        <v>841</v>
      </c>
      <c r="J48" s="4" t="s">
        <v>839</v>
      </c>
    </row>
    <row r="49" spans="1:14">
      <c r="A49" s="4" t="s">
        <v>842</v>
      </c>
      <c r="J49" s="4" t="s">
        <v>828</v>
      </c>
    </row>
    <row r="50" spans="1:14">
      <c r="A50" s="4" t="s">
        <v>843</v>
      </c>
      <c r="J50" s="4" t="s">
        <v>844</v>
      </c>
    </row>
    <row r="51" spans="1:14">
      <c r="A51" s="4" t="s">
        <v>845</v>
      </c>
      <c r="G51" s="15" t="n">
        <v>0.11875</v>
      </c>
      <c r="H51" s="15" t="n">
        <v>0.1125</v>
      </c>
      <c r="I51" s="15" t="n">
        <v>0.125</v>
      </c>
    </row>
    <row r="52" spans="1:14">
      <c r="A52" s="4" t="s">
        <v>846</v>
      </c>
      <c r="F52" s="8" t="n">
        <v>5400000</v>
      </c>
      <c r="J52" s="8" t="n">
        <v>5400000</v>
      </c>
    </row>
    <row r="53" spans="1:14">
      <c r="A53" s="4" t="s">
        <v>847</v>
      </c>
      <c r="J53" s="6" t="n">
        <v>30000000</v>
      </c>
    </row>
    <row r="54" spans="1:14">
      <c r="A54" s="4" t="s">
        <v>848</v>
      </c>
      <c r="J54" s="8" t="n">
        <v>5400000</v>
      </c>
    </row>
    <row r="55" spans="1:14">
      <c r="A55" s="4" t="s">
        <v>849</v>
      </c>
      <c r="J55" s="4" t="s">
        <v>850</v>
      </c>
    </row>
    <row r="56" spans="1:14">
      <c r="A56" s="4" t="s">
        <v>851</v>
      </c>
      <c r="J56" s="4" t="s">
        <v>852</v>
      </c>
    </row>
    <row r="57" spans="1:14">
      <c r="A57" s="4" t="s">
        <v>818</v>
      </c>
      <c r="E57" s="6" t="n">
        <v>20000</v>
      </c>
    </row>
    <row r="58" spans="1:14">
      <c r="A58" s="4" t="s">
        <v>853</v>
      </c>
    </row>
    <row r="59" spans="1:14">
      <c r="A59" s="3" t="s">
        <v>809</v>
      </c>
    </row>
    <row r="60" spans="1:14">
      <c r="A60" s="4" t="s">
        <v>845</v>
      </c>
      <c r="F60" s="15" t="n">
        <v>0.13515</v>
      </c>
    </row>
    <row r="61" spans="1:14">
      <c r="A61" s="4" t="s">
        <v>854</v>
      </c>
    </row>
    <row r="62" spans="1:14">
      <c r="A62" s="3" t="s">
        <v>809</v>
      </c>
    </row>
    <row r="63" spans="1:14">
      <c r="A63" s="4" t="s">
        <v>834</v>
      </c>
      <c r="J63" s="4" t="s">
        <v>828</v>
      </c>
    </row>
    <row r="64" spans="1:14">
      <c r="A64" s="4" t="s">
        <v>855</v>
      </c>
    </row>
    <row r="65" spans="1:14">
      <c r="A65" s="3" t="s">
        <v>809</v>
      </c>
    </row>
    <row r="66" spans="1:14">
      <c r="A66" s="4" t="s">
        <v>834</v>
      </c>
      <c r="J66" s="4" t="s">
        <v>828</v>
      </c>
    </row>
    <row r="67" spans="1:14">
      <c r="A67" s="4" t="s">
        <v>856</v>
      </c>
    </row>
    <row r="68" spans="1:14">
      <c r="A68" s="3" t="s">
        <v>809</v>
      </c>
    </row>
    <row r="69" spans="1:14">
      <c r="A69" s="4" t="s">
        <v>834</v>
      </c>
      <c r="J69" s="4" t="s">
        <v>577</v>
      </c>
    </row>
    <row r="70" spans="1:14">
      <c r="A70" s="4" t="s">
        <v>857</v>
      </c>
    </row>
    <row r="71" spans="1:14">
      <c r="A71" s="3" t="s">
        <v>809</v>
      </c>
    </row>
    <row r="72" spans="1:14">
      <c r="A72" s="4" t="s">
        <v>810</v>
      </c>
      <c r="E72" s="8" t="n">
        <v>10</v>
      </c>
    </row>
    <row r="73" spans="1:14">
      <c r="A73" s="4" t="s">
        <v>858</v>
      </c>
    </row>
    <row r="74" spans="1:14">
      <c r="A74" s="3" t="s">
        <v>809</v>
      </c>
    </row>
    <row r="75" spans="1:14">
      <c r="A75" s="4" t="s">
        <v>859</v>
      </c>
      <c r="J75" s="8" t="n">
        <v>900000</v>
      </c>
    </row>
    <row r="76" spans="1:14">
      <c r="A76" s="4" t="s">
        <v>860</v>
      </c>
      <c r="J76" s="8" t="n">
        <v>1300000</v>
      </c>
    </row>
    <row r="77" spans="1:14">
      <c r="A77" s="4" t="s">
        <v>861</v>
      </c>
    </row>
    <row r="78" spans="1:14">
      <c r="A78" s="3" t="s">
        <v>809</v>
      </c>
    </row>
    <row r="79" spans="1:14">
      <c r="A79" s="4" t="s">
        <v>843</v>
      </c>
      <c r="C79" s="4" t="s">
        <v>862</v>
      </c>
      <c r="D79" s="4" t="s">
        <v>862</v>
      </c>
    </row>
    <row r="80" spans="1:14">
      <c r="A80" s="4" t="s">
        <v>863</v>
      </c>
    </row>
    <row r="81" spans="1:14">
      <c r="A81" s="3" t="s">
        <v>809</v>
      </c>
    </row>
    <row r="82" spans="1:14">
      <c r="A82" s="4" t="s">
        <v>864</v>
      </c>
      <c r="E82" s="6" t="n">
        <v>19800</v>
      </c>
    </row>
    <row r="83" spans="1:14">
      <c r="A83" s="4" t="s">
        <v>865</v>
      </c>
      <c r="E83" s="8" t="n">
        <v>198000</v>
      </c>
    </row>
    <row r="84" spans="1:14">
      <c r="A84" s="4" t="s">
        <v>475</v>
      </c>
      <c r="E84" s="4" t="s">
        <v>866</v>
      </c>
    </row>
    <row r="85" spans="1:14">
      <c r="A85" s="4" t="s">
        <v>867</v>
      </c>
    </row>
    <row r="86" spans="1:14">
      <c r="A86" s="3" t="s">
        <v>809</v>
      </c>
    </row>
    <row r="87" spans="1:14">
      <c r="A87" s="4" t="s">
        <v>864</v>
      </c>
      <c r="E87" s="6" t="n">
        <v>200</v>
      </c>
    </row>
    <row r="88" spans="1:14">
      <c r="A88" s="4" t="s">
        <v>865</v>
      </c>
      <c r="E88" s="8" t="n">
        <v>2000</v>
      </c>
    </row>
    <row r="89" spans="1:14">
      <c r="A89" s="4" t="s">
        <v>475</v>
      </c>
      <c r="E89" s="4" t="s">
        <v>577</v>
      </c>
    </row>
    <row r="90" spans="1:14">
      <c r="A90" s="4" t="s">
        <v>868</v>
      </c>
    </row>
    <row r="91" spans="1:14">
      <c r="A91" s="3" t="s">
        <v>809</v>
      </c>
    </row>
    <row r="92" spans="1:14">
      <c r="A92" s="4" t="s">
        <v>869</v>
      </c>
      <c r="B92" s="6" t="n">
        <v>200</v>
      </c>
    </row>
    <row r="93" spans="1:14">
      <c r="A93" s="4" t="s">
        <v>870</v>
      </c>
    </row>
    <row r="94" spans="1:14">
      <c r="A94" s="3" t="s">
        <v>809</v>
      </c>
    </row>
    <row r="95" spans="1:14">
      <c r="A95" s="4" t="s">
        <v>812</v>
      </c>
      <c r="E95" s="6" t="n">
        <v>100</v>
      </c>
    </row>
    <row r="96" spans="1:14">
      <c r="A96" s="4" t="s">
        <v>813</v>
      </c>
      <c r="E96" s="8" t="n">
        <v>1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71</v>
      </c>
      <c r="B1" s="2" t="s">
        <v>1</v>
      </c>
    </row>
    <row r="2" spans="1:4">
      <c r="B2" s="2" t="s">
        <v>2</v>
      </c>
      <c r="C2" s="2" t="s">
        <v>30</v>
      </c>
      <c r="D2" s="2" t="s">
        <v>70</v>
      </c>
    </row>
    <row r="3" spans="1:4">
      <c r="A3" s="3" t="s">
        <v>872</v>
      </c>
    </row>
    <row r="4" spans="1:4">
      <c r="A4" s="4" t="s">
        <v>873</v>
      </c>
      <c r="B4" s="8" t="n">
        <v>0</v>
      </c>
      <c r="C4" s="8" t="n">
        <v>17</v>
      </c>
      <c r="D4" s="8" t="n">
        <v>76</v>
      </c>
    </row>
    <row r="5" spans="1:4">
      <c r="A5" s="4" t="s">
        <v>874</v>
      </c>
      <c r="B5" s="6" t="n">
        <v>22390</v>
      </c>
      <c r="C5" s="6" t="n">
        <v>8168</v>
      </c>
      <c r="D5" s="6" t="n">
        <v>0</v>
      </c>
    </row>
    <row r="6" spans="1:4">
      <c r="A6" s="4" t="s">
        <v>875</v>
      </c>
      <c r="B6" s="6" t="n">
        <v>5532</v>
      </c>
      <c r="C6" s="6" t="n">
        <v>902</v>
      </c>
      <c r="D6" s="6" t="n">
        <v>0</v>
      </c>
    </row>
    <row r="7" spans="1:4">
      <c r="A7" s="4" t="s">
        <v>832</v>
      </c>
    </row>
    <row r="8" spans="1:4">
      <c r="A8" s="3" t="s">
        <v>876</v>
      </c>
    </row>
    <row r="9" spans="1:4">
      <c r="A9" s="4" t="s">
        <v>877</v>
      </c>
      <c r="B9" s="6" t="n">
        <v>282</v>
      </c>
    </row>
    <row r="10" spans="1:4">
      <c r="A10" s="4" t="s">
        <v>878</v>
      </c>
      <c r="B10" s="6" t="n">
        <v>39</v>
      </c>
    </row>
    <row r="11" spans="1:4">
      <c r="A11" s="4" t="s">
        <v>879</v>
      </c>
    </row>
    <row r="12" spans="1:4">
      <c r="A12" s="3" t="s">
        <v>880</v>
      </c>
    </row>
    <row r="13" spans="1:4">
      <c r="A13" s="4" t="s">
        <v>881</v>
      </c>
      <c r="B13" s="6" t="n">
        <v>45822</v>
      </c>
      <c r="C13" s="6" t="n">
        <v>15490</v>
      </c>
      <c r="D13" s="6" t="n">
        <v>124</v>
      </c>
    </row>
    <row r="14" spans="1:4">
      <c r="A14" s="4" t="s">
        <v>882</v>
      </c>
      <c r="B14" s="6" t="n">
        <v>19033</v>
      </c>
      <c r="C14" s="6" t="n">
        <v>5601</v>
      </c>
      <c r="D14" s="6" t="n">
        <v>44</v>
      </c>
    </row>
    <row r="15" spans="1:4">
      <c r="A15" s="4" t="s">
        <v>883</v>
      </c>
      <c r="B15" s="6" t="n">
        <v>148</v>
      </c>
    </row>
    <row r="16" spans="1:4">
      <c r="A16" s="4" t="s">
        <v>884</v>
      </c>
      <c r="B16" s="6" t="n">
        <v>498</v>
      </c>
      <c r="C16" s="6" t="n">
        <v>115</v>
      </c>
    </row>
    <row r="17" spans="1:4">
      <c r="A17" s="4" t="s">
        <v>885</v>
      </c>
      <c r="B17" s="6" t="n">
        <v>500</v>
      </c>
      <c r="C17" s="6" t="n">
        <v>97</v>
      </c>
    </row>
    <row r="18" spans="1:4">
      <c r="A18" s="4" t="s">
        <v>886</v>
      </c>
      <c r="B18" s="6" t="n">
        <v>110</v>
      </c>
    </row>
    <row r="19" spans="1:4">
      <c r="A19" s="4" t="s">
        <v>887</v>
      </c>
    </row>
    <row r="20" spans="1:4">
      <c r="A20" s="3" t="s">
        <v>872</v>
      </c>
    </row>
    <row r="21" spans="1:4">
      <c r="A21" s="4" t="s">
        <v>873</v>
      </c>
      <c r="C21" s="6" t="n">
        <v>17</v>
      </c>
      <c r="D21" s="6" t="n">
        <v>76</v>
      </c>
    </row>
    <row r="22" spans="1:4">
      <c r="A22" s="4" t="s">
        <v>874</v>
      </c>
      <c r="B22" s="6" t="n">
        <v>22390</v>
      </c>
      <c r="C22" s="6" t="n">
        <v>8168</v>
      </c>
    </row>
    <row r="23" spans="1:4">
      <c r="A23" s="4" t="s">
        <v>875</v>
      </c>
      <c r="B23" s="6" t="n">
        <v>5532</v>
      </c>
      <c r="C23" s="6" t="n">
        <v>902</v>
      </c>
    </row>
    <row r="24" spans="1:4">
      <c r="A24" s="4" t="s">
        <v>888</v>
      </c>
      <c r="B24" s="6" t="n">
        <v>326</v>
      </c>
      <c r="C24" s="6" t="n">
        <v>200</v>
      </c>
      <c r="D24" s="6" t="n">
        <v>42</v>
      </c>
    </row>
    <row r="25" spans="1:4">
      <c r="A25" s="4" t="s">
        <v>97</v>
      </c>
      <c r="B25" s="6" t="n">
        <v>28248</v>
      </c>
      <c r="C25" s="6" t="n">
        <v>9287</v>
      </c>
      <c r="D25" s="6" t="n">
        <v>118</v>
      </c>
    </row>
    <row r="26" spans="1:4">
      <c r="A26" s="4" t="s">
        <v>889</v>
      </c>
      <c r="B26" s="6" t="n">
        <v>0</v>
      </c>
      <c r="C26" s="6" t="n">
        <v>0</v>
      </c>
    </row>
    <row r="27" spans="1:4">
      <c r="A27" s="4" t="s">
        <v>890</v>
      </c>
      <c r="B27" s="6" t="n">
        <v>941</v>
      </c>
    </row>
    <row r="28" spans="1:4">
      <c r="A28" s="4" t="s">
        <v>891</v>
      </c>
      <c r="B28" s="6" t="n">
        <v>961</v>
      </c>
    </row>
    <row r="29" spans="1:4">
      <c r="A29" s="4" t="s">
        <v>892</v>
      </c>
      <c r="B29" s="6" t="n">
        <v>19</v>
      </c>
      <c r="C29" s="6" t="n">
        <v>20</v>
      </c>
    </row>
    <row r="30" spans="1:4">
      <c r="A30" s="4" t="s">
        <v>97</v>
      </c>
      <c r="B30" s="6" t="n">
        <v>1921</v>
      </c>
      <c r="C30" s="6" t="n">
        <v>20</v>
      </c>
    </row>
    <row r="31" spans="1:4">
      <c r="A31" s="3" t="s">
        <v>880</v>
      </c>
    </row>
    <row r="32" spans="1:4">
      <c r="A32" s="4" t="s">
        <v>893</v>
      </c>
      <c r="B32" s="6" t="n">
        <v>16048</v>
      </c>
      <c r="C32" s="6" t="n">
        <v>4482</v>
      </c>
    </row>
    <row r="33" spans="1:4">
      <c r="A33" s="4" t="s">
        <v>894</v>
      </c>
      <c r="B33" s="6" t="n">
        <v>377</v>
      </c>
      <c r="C33" s="6" t="n">
        <v>78</v>
      </c>
    </row>
    <row r="34" spans="1:4">
      <c r="A34" s="4" t="s">
        <v>895</v>
      </c>
    </row>
    <row r="35" spans="1:4">
      <c r="A35" s="3" t="s">
        <v>880</v>
      </c>
    </row>
    <row r="36" spans="1:4">
      <c r="A36" s="4" t="s">
        <v>97</v>
      </c>
      <c r="B36" s="6" t="n">
        <v>81051</v>
      </c>
      <c r="C36" s="6" t="n">
        <v>25573</v>
      </c>
      <c r="D36" s="8" t="n">
        <v>168</v>
      </c>
    </row>
    <row r="37" spans="1:4">
      <c r="A37" s="4" t="s">
        <v>97</v>
      </c>
      <c r="B37" s="8" t="n">
        <v>1485</v>
      </c>
      <c r="C37" s="8" t="n">
        <v>29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896</v>
      </c>
      <c r="B1" s="2" t="s">
        <v>1</v>
      </c>
    </row>
    <row r="2" spans="1:2">
      <c r="B2" s="2" t="s">
        <v>519</v>
      </c>
    </row>
    <row r="3" spans="1:2">
      <c r="A3" s="4" t="s">
        <v>832</v>
      </c>
    </row>
    <row r="4" spans="1:2">
      <c r="A4" s="3" t="s">
        <v>809</v>
      </c>
    </row>
    <row r="5" spans="1:2">
      <c r="A5" s="4" t="s">
        <v>897</v>
      </c>
      <c r="B5" s="8" t="n">
        <v>20500000</v>
      </c>
    </row>
    <row r="6" spans="1:2">
      <c r="A6" s="4" t="s">
        <v>898</v>
      </c>
      <c r="B6" s="6" t="n">
        <v>93000</v>
      </c>
    </row>
    <row r="7" spans="1:2">
      <c r="A7" s="4" t="s">
        <v>899</v>
      </c>
      <c r="B7" s="6" t="n">
        <v>93000</v>
      </c>
    </row>
    <row r="8" spans="1:2">
      <c r="A8" s="4" t="s">
        <v>900</v>
      </c>
      <c r="B8" s="8" t="n">
        <v>20500000</v>
      </c>
    </row>
    <row r="9" spans="1:2">
      <c r="A9" s="4" t="s">
        <v>842</v>
      </c>
      <c r="B9" s="4" t="s">
        <v>828</v>
      </c>
    </row>
    <row r="10" spans="1:2">
      <c r="A10" s="4" t="s">
        <v>879</v>
      </c>
    </row>
    <row r="11" spans="1:2">
      <c r="A11" s="3" t="s">
        <v>809</v>
      </c>
    </row>
    <row r="12" spans="1:2">
      <c r="A12" s="4" t="s">
        <v>901</v>
      </c>
      <c r="B12" s="8" t="n">
        <v>9900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2</v>
      </c>
      <c r="B1" s="2" t="s">
        <v>592</v>
      </c>
      <c r="J1" s="2" t="s">
        <v>1</v>
      </c>
    </row>
    <row r="2" spans="1:12">
      <c r="B2" s="2" t="s">
        <v>2</v>
      </c>
      <c r="C2" s="2" t="s">
        <v>593</v>
      </c>
      <c r="D2" s="2" t="s">
        <v>4</v>
      </c>
      <c r="E2" s="2" t="s">
        <v>594</v>
      </c>
      <c r="F2" s="2" t="s">
        <v>30</v>
      </c>
      <c r="G2" s="2" t="s">
        <v>595</v>
      </c>
      <c r="H2" s="2" t="s">
        <v>596</v>
      </c>
      <c r="I2" s="2" t="s">
        <v>597</v>
      </c>
      <c r="J2" s="2" t="s">
        <v>2</v>
      </c>
      <c r="K2" s="2" t="s">
        <v>30</v>
      </c>
      <c r="L2" s="2" t="s">
        <v>70</v>
      </c>
    </row>
    <row r="3" spans="1:12">
      <c r="A3" s="3" t="s">
        <v>809</v>
      </c>
    </row>
    <row r="4" spans="1:12">
      <c r="A4" s="4" t="s">
        <v>903</v>
      </c>
      <c r="B4" s="8" t="n">
        <v>1353</v>
      </c>
      <c r="C4" s="8" t="n">
        <v>441</v>
      </c>
      <c r="D4" s="8" t="n">
        <v>1034</v>
      </c>
      <c r="E4" s="8" t="n">
        <v>542</v>
      </c>
      <c r="F4" s="8" t="n">
        <v>979</v>
      </c>
      <c r="G4" s="8" t="n">
        <v>1160</v>
      </c>
      <c r="H4" s="8" t="n">
        <v>870</v>
      </c>
      <c r="I4" s="8" t="n">
        <v>487</v>
      </c>
      <c r="J4" s="8" t="n">
        <v>3370</v>
      </c>
      <c r="K4" s="8" t="n">
        <v>3496</v>
      </c>
      <c r="L4" s="8" t="n">
        <v>306</v>
      </c>
    </row>
    <row r="5" spans="1:12">
      <c r="A5" s="4" t="s">
        <v>832</v>
      </c>
    </row>
    <row r="6" spans="1:12">
      <c r="A6" s="3" t="s">
        <v>809</v>
      </c>
    </row>
    <row r="7" spans="1:12">
      <c r="A7" s="4" t="s">
        <v>904</v>
      </c>
      <c r="J7" s="6" t="n">
        <v>3370</v>
      </c>
      <c r="K7" s="6" t="n">
        <v>902</v>
      </c>
    </row>
    <row r="8" spans="1:12">
      <c r="A8" s="4" t="s">
        <v>905</v>
      </c>
      <c r="K8" s="6" t="n">
        <v>2594</v>
      </c>
      <c r="L8" s="6" t="n">
        <v>306</v>
      </c>
    </row>
    <row r="9" spans="1:12">
      <c r="A9" s="4" t="s">
        <v>903</v>
      </c>
      <c r="J9" s="8" t="n">
        <v>3370</v>
      </c>
      <c r="K9" s="8" t="n">
        <v>3496</v>
      </c>
      <c r="L9" s="8" t="n">
        <v>306</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906</v>
      </c>
      <c r="B1" s="2" t="s">
        <v>519</v>
      </c>
    </row>
    <row r="2" spans="1:2">
      <c r="A2" s="4" t="s">
        <v>832</v>
      </c>
    </row>
    <row r="3" spans="1:2">
      <c r="A3" s="3" t="s">
        <v>809</v>
      </c>
    </row>
    <row r="4" spans="1:2">
      <c r="A4" s="4" t="s">
        <v>907</v>
      </c>
      <c r="B4" s="10" t="n">
        <v>0.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1</v>
      </c>
      <c r="B1" s="2" t="s">
        <v>1</v>
      </c>
    </row>
    <row r="2" spans="1:2">
      <c r="B2" s="2" t="s">
        <v>2</v>
      </c>
    </row>
    <row r="3" spans="1:2">
      <c r="A3" s="3" t="s">
        <v>159</v>
      </c>
    </row>
    <row r="4" spans="1:2">
      <c r="A4" s="4" t="s">
        <v>161</v>
      </c>
      <c r="B4" s="4" t="s">
        <v>16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908</v>
      </c>
      <c r="B1" s="2" t="s">
        <v>472</v>
      </c>
      <c r="C1" s="2" t="s">
        <v>1</v>
      </c>
    </row>
    <row r="2" spans="1:3">
      <c r="B2" s="2" t="s">
        <v>808</v>
      </c>
      <c r="C2" s="2" t="s">
        <v>2</v>
      </c>
    </row>
    <row r="3" spans="1:3">
      <c r="A3" s="3" t="s">
        <v>909</v>
      </c>
    </row>
    <row r="4" spans="1:3">
      <c r="A4" s="4" t="s">
        <v>812</v>
      </c>
      <c r="B4" s="6" t="n">
        <v>100</v>
      </c>
    </row>
    <row r="5" spans="1:3">
      <c r="A5" s="4" t="s">
        <v>813</v>
      </c>
      <c r="B5" s="8" t="n">
        <v>1000</v>
      </c>
    </row>
    <row r="6" spans="1:3">
      <c r="A6" s="4" t="s">
        <v>910</v>
      </c>
    </row>
    <row r="7" spans="1:3">
      <c r="A7" s="3" t="s">
        <v>909</v>
      </c>
    </row>
    <row r="8" spans="1:3">
      <c r="A8" s="4" t="s">
        <v>911</v>
      </c>
      <c r="C8" s="4" t="s">
        <v>912</v>
      </c>
    </row>
    <row r="9" spans="1:3">
      <c r="A9" s="4" t="s">
        <v>913</v>
      </c>
      <c r="C9" s="4" t="s">
        <v>914</v>
      </c>
    </row>
    <row r="10" spans="1:3">
      <c r="A10" s="4" t="s">
        <v>915</v>
      </c>
    </row>
    <row r="11" spans="1:3">
      <c r="A11" s="3" t="s">
        <v>909</v>
      </c>
    </row>
    <row r="12" spans="1:3">
      <c r="A12" s="4" t="s">
        <v>913</v>
      </c>
      <c r="C12" s="4" t="s">
        <v>91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7</v>
      </c>
      <c r="B1" s="2" t="s">
        <v>592</v>
      </c>
      <c r="J1" s="2" t="s">
        <v>1</v>
      </c>
    </row>
    <row r="2" spans="1:12">
      <c r="B2" s="2" t="s">
        <v>2</v>
      </c>
      <c r="C2" s="2" t="s">
        <v>593</v>
      </c>
      <c r="D2" s="2" t="s">
        <v>4</v>
      </c>
      <c r="E2" s="2" t="s">
        <v>594</v>
      </c>
      <c r="F2" s="2" t="s">
        <v>30</v>
      </c>
      <c r="G2" s="2" t="s">
        <v>595</v>
      </c>
      <c r="H2" s="2" t="s">
        <v>596</v>
      </c>
      <c r="I2" s="2" t="s">
        <v>597</v>
      </c>
      <c r="J2" s="2" t="s">
        <v>2</v>
      </c>
      <c r="K2" s="2" t="s">
        <v>30</v>
      </c>
      <c r="L2" s="2" t="s">
        <v>70</v>
      </c>
    </row>
    <row r="3" spans="1:12">
      <c r="A3" s="3" t="s">
        <v>197</v>
      </c>
    </row>
    <row r="4" spans="1:12">
      <c r="A4" s="4" t="s">
        <v>73</v>
      </c>
      <c r="B4" s="8" t="n">
        <v>19223</v>
      </c>
      <c r="C4" s="8" t="n">
        <v>13510</v>
      </c>
      <c r="D4" s="8" t="n">
        <v>10150</v>
      </c>
      <c r="E4" s="8" t="n">
        <v>8251</v>
      </c>
      <c r="F4" s="8" t="n">
        <v>4267</v>
      </c>
      <c r="G4" s="8" t="n">
        <v>1503</v>
      </c>
      <c r="H4" s="8" t="n">
        <v>690</v>
      </c>
      <c r="I4" s="8" t="n">
        <v>185</v>
      </c>
      <c r="J4" s="8" t="n">
        <v>51134</v>
      </c>
      <c r="K4" s="8" t="n">
        <v>6645</v>
      </c>
      <c r="L4" s="8" t="n">
        <v>0</v>
      </c>
    </row>
    <row r="5" spans="1:12">
      <c r="A5" s="4" t="s">
        <v>82</v>
      </c>
      <c r="B5" s="6" t="n">
        <v>-35198</v>
      </c>
      <c r="C5" s="6" t="n">
        <v>-22244</v>
      </c>
      <c r="D5" s="6" t="n">
        <v>-13445</v>
      </c>
      <c r="E5" s="6" t="n">
        <v>-12119</v>
      </c>
      <c r="F5" s="6" t="n">
        <v>-12526</v>
      </c>
      <c r="G5" s="6" t="n">
        <v>-4645</v>
      </c>
      <c r="H5" s="6" t="n">
        <v>-2417</v>
      </c>
      <c r="I5" s="6" t="n">
        <v>-1250</v>
      </c>
      <c r="J5" s="6" t="n">
        <v>-83006</v>
      </c>
      <c r="K5" s="6" t="n">
        <v>-20838</v>
      </c>
      <c r="L5" s="6" t="n">
        <v>-530</v>
      </c>
    </row>
    <row r="6" spans="1:12">
      <c r="A6" s="4" t="s">
        <v>87</v>
      </c>
      <c r="B6" s="6" t="n">
        <v>-3114</v>
      </c>
      <c r="C6" s="6" t="n">
        <v>-2359</v>
      </c>
      <c r="D6" s="6" t="n">
        <v>-1862</v>
      </c>
      <c r="E6" s="6" t="n">
        <v>-1713</v>
      </c>
      <c r="F6" s="6" t="n">
        <v>-544</v>
      </c>
      <c r="G6" s="6" t="n">
        <v>-158</v>
      </c>
      <c r="H6" s="6" t="n">
        <v>-162</v>
      </c>
      <c r="I6" s="6" t="n">
        <v>-137</v>
      </c>
      <c r="J6" s="6" t="n">
        <v>-9048</v>
      </c>
      <c r="K6" s="6" t="n">
        <v>-1001</v>
      </c>
      <c r="L6" s="6" t="n">
        <v>-3</v>
      </c>
    </row>
    <row r="7" spans="1:12">
      <c r="A7" s="4" t="s">
        <v>918</v>
      </c>
      <c r="B7" s="6" t="n">
        <v>1353</v>
      </c>
      <c r="C7" s="6" t="n">
        <v>441</v>
      </c>
      <c r="D7" s="6" t="n">
        <v>1034</v>
      </c>
      <c r="E7" s="6" t="n">
        <v>542</v>
      </c>
      <c r="F7" s="6" t="n">
        <v>979</v>
      </c>
      <c r="G7" s="6" t="n">
        <v>1160</v>
      </c>
      <c r="H7" s="6" t="n">
        <v>870</v>
      </c>
      <c r="I7" s="6" t="n">
        <v>487</v>
      </c>
      <c r="J7" s="6" t="n">
        <v>3370</v>
      </c>
      <c r="K7" s="6" t="n">
        <v>3496</v>
      </c>
      <c r="L7" s="6" t="n">
        <v>306</v>
      </c>
    </row>
    <row r="8" spans="1:12">
      <c r="A8" s="4" t="s">
        <v>91</v>
      </c>
      <c r="B8" s="6" t="n">
        <v>-17736</v>
      </c>
      <c r="C8" s="6" t="n">
        <v>-10652</v>
      </c>
      <c r="D8" s="6" t="n">
        <v>-4123</v>
      </c>
      <c r="E8" s="6" t="n">
        <v>-5039</v>
      </c>
      <c r="F8" s="6" t="n">
        <v>-7824</v>
      </c>
      <c r="G8" s="6" t="n">
        <v>-2140</v>
      </c>
      <c r="H8" s="6" t="n">
        <v>-1019</v>
      </c>
      <c r="I8" s="6" t="n">
        <v>-715</v>
      </c>
      <c r="J8" s="6" t="n">
        <v>-37550</v>
      </c>
      <c r="K8" s="6" t="n">
        <v>-11698</v>
      </c>
      <c r="L8" s="6" t="n">
        <v>-227</v>
      </c>
    </row>
    <row r="9" spans="1:12">
      <c r="A9" s="4" t="s">
        <v>93</v>
      </c>
      <c r="B9" s="8" t="n">
        <v>-17736</v>
      </c>
      <c r="C9" s="8" t="n">
        <v>-10652</v>
      </c>
      <c r="D9" s="8" t="n">
        <v>-4123</v>
      </c>
      <c r="E9" s="8" t="n">
        <v>-5039</v>
      </c>
      <c r="F9" s="8" t="n">
        <v>-7824</v>
      </c>
      <c r="G9" s="8" t="n">
        <v>-2140</v>
      </c>
      <c r="H9" s="8" t="n">
        <v>-1019</v>
      </c>
      <c r="I9" s="8" t="n">
        <v>-715</v>
      </c>
      <c r="J9" s="8" t="n">
        <v>-37550</v>
      </c>
      <c r="K9" s="8" t="n">
        <v>-11698</v>
      </c>
      <c r="L9" s="8" t="n">
        <v>-227</v>
      </c>
    </row>
    <row r="10" spans="1:12">
      <c r="A10" s="4" t="s">
        <v>95</v>
      </c>
      <c r="B10" s="9" t="n">
        <v>-0.23</v>
      </c>
      <c r="C10" s="9" t="n">
        <v>-0.19</v>
      </c>
      <c r="D10" s="9" t="n">
        <v>-0.09</v>
      </c>
      <c r="E10" s="9" t="n">
        <v>-0.18</v>
      </c>
      <c r="F10" s="9" t="n">
        <v>-0.41</v>
      </c>
      <c r="G10" s="9" t="n">
        <v>-0.18</v>
      </c>
      <c r="H10" s="9" t="n">
        <v>-0.21</v>
      </c>
      <c r="I10" s="9" t="n">
        <v>-0.72</v>
      </c>
      <c r="J10" s="9" t="n">
        <v>-0.72</v>
      </c>
      <c r="K10" s="9" t="n">
        <v>-1.27</v>
      </c>
      <c r="L10" s="9" t="n">
        <v>-2.49</v>
      </c>
    </row>
    <row r="11" spans="1:12">
      <c r="A11" s="4" t="s">
        <v>94</v>
      </c>
      <c r="B11" s="6" t="n">
        <v>76522</v>
      </c>
      <c r="C11" s="6" t="n">
        <v>56948</v>
      </c>
      <c r="D11" s="6" t="n">
        <v>44770</v>
      </c>
      <c r="E11" s="6" t="n">
        <v>28485</v>
      </c>
      <c r="F11" s="6" t="n">
        <v>18939</v>
      </c>
      <c r="G11" s="6" t="n">
        <v>11645</v>
      </c>
      <c r="H11" s="6" t="n">
        <v>4946</v>
      </c>
      <c r="I11" s="6" t="n">
        <v>991</v>
      </c>
      <c r="J11" s="6" t="n">
        <v>51801</v>
      </c>
      <c r="K11" s="6" t="n">
        <v>9229</v>
      </c>
      <c r="L11" s="6" t="n">
        <v>91</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19</v>
      </c>
      <c r="B1" s="2" t="s">
        <v>3</v>
      </c>
      <c r="C1" s="2" t="s">
        <v>2</v>
      </c>
    </row>
    <row r="2" spans="1:3">
      <c r="A2" s="3" t="s">
        <v>703</v>
      </c>
    </row>
    <row r="3" spans="1:3">
      <c r="A3" s="4" t="s">
        <v>920</v>
      </c>
      <c r="C3" s="8" t="n">
        <v>1035061</v>
      </c>
    </row>
    <row r="4" spans="1:3">
      <c r="A4" s="4" t="s">
        <v>921</v>
      </c>
      <c r="C4" s="6" t="n">
        <v>102975</v>
      </c>
    </row>
    <row r="5" spans="1:3">
      <c r="A5" s="4" t="s">
        <v>57</v>
      </c>
    </row>
    <row r="6" spans="1:3">
      <c r="A6" s="3" t="s">
        <v>703</v>
      </c>
    </row>
    <row r="7" spans="1:3">
      <c r="A7" s="4" t="s">
        <v>920</v>
      </c>
      <c r="C7" s="8" t="n">
        <v>854299</v>
      </c>
    </row>
    <row r="8" spans="1:3">
      <c r="A8" s="4" t="s">
        <v>921</v>
      </c>
      <c r="C8" s="6" t="n">
        <v>84585</v>
      </c>
    </row>
    <row r="9" spans="1:3">
      <c r="A9" s="4" t="s">
        <v>59</v>
      </c>
    </row>
    <row r="10" spans="1:3">
      <c r="A10" s="3" t="s">
        <v>703</v>
      </c>
    </row>
    <row r="11" spans="1:3">
      <c r="A11" s="4" t="s">
        <v>920</v>
      </c>
      <c r="C11" s="8" t="n">
        <v>180762</v>
      </c>
    </row>
    <row r="12" spans="1:3">
      <c r="A12" s="4" t="s">
        <v>921</v>
      </c>
      <c r="C12" s="6" t="n">
        <v>18390</v>
      </c>
    </row>
    <row r="13" spans="1:3">
      <c r="A13" s="4" t="s">
        <v>706</v>
      </c>
    </row>
    <row r="14" spans="1:3">
      <c r="A14" s="3" t="s">
        <v>703</v>
      </c>
    </row>
    <row r="15" spans="1:3">
      <c r="A15" s="4" t="s">
        <v>920</v>
      </c>
      <c r="C15" s="8" t="n">
        <v>1024487</v>
      </c>
    </row>
    <row r="16" spans="1:3">
      <c r="A16" s="4" t="s">
        <v>921</v>
      </c>
      <c r="C16" s="6" t="n">
        <v>101879</v>
      </c>
    </row>
    <row r="17" spans="1:3">
      <c r="A17" s="4" t="s">
        <v>922</v>
      </c>
    </row>
    <row r="18" spans="1:3">
      <c r="A18" s="3" t="s">
        <v>703</v>
      </c>
    </row>
    <row r="19" spans="1:3">
      <c r="A19" s="4" t="s">
        <v>920</v>
      </c>
      <c r="C19" s="8" t="n">
        <v>843725</v>
      </c>
    </row>
    <row r="20" spans="1:3">
      <c r="A20" s="4" t="s">
        <v>921</v>
      </c>
      <c r="C20" s="6" t="n">
        <v>83489</v>
      </c>
    </row>
    <row r="21" spans="1:3">
      <c r="A21" s="4" t="s">
        <v>923</v>
      </c>
    </row>
    <row r="22" spans="1:3">
      <c r="A22" s="3" t="s">
        <v>703</v>
      </c>
    </row>
    <row r="23" spans="1:3">
      <c r="A23" s="4" t="s">
        <v>920</v>
      </c>
      <c r="C23" s="8" t="n">
        <v>180762</v>
      </c>
    </row>
    <row r="24" spans="1:3">
      <c r="A24" s="4" t="s">
        <v>921</v>
      </c>
      <c r="C24" s="6" t="n">
        <v>18390</v>
      </c>
    </row>
    <row r="25" spans="1:3">
      <c r="A25" s="4" t="s">
        <v>707</v>
      </c>
    </row>
    <row r="26" spans="1:3">
      <c r="A26" s="3" t="s">
        <v>703</v>
      </c>
    </row>
    <row r="27" spans="1:3">
      <c r="A27" s="4" t="s">
        <v>920</v>
      </c>
      <c r="C27" s="8" t="n">
        <v>10574</v>
      </c>
    </row>
    <row r="28" spans="1:3">
      <c r="A28" s="4" t="s">
        <v>921</v>
      </c>
      <c r="C28" s="6" t="n">
        <v>1096</v>
      </c>
    </row>
    <row r="29" spans="1:3">
      <c r="A29" s="4" t="s">
        <v>924</v>
      </c>
    </row>
    <row r="30" spans="1:3">
      <c r="A30" s="3" t="s">
        <v>703</v>
      </c>
    </row>
    <row r="31" spans="1:3">
      <c r="A31" s="4" t="s">
        <v>920</v>
      </c>
      <c r="C31" s="8" t="n">
        <v>10574</v>
      </c>
    </row>
    <row r="32" spans="1:3">
      <c r="A32" s="4" t="s">
        <v>921</v>
      </c>
      <c r="C32" s="6" t="n">
        <v>1096</v>
      </c>
    </row>
    <row r="33" spans="1:3">
      <c r="A33" s="4" t="s">
        <v>925</v>
      </c>
    </row>
    <row r="34" spans="1:3">
      <c r="A34" s="3" t="s">
        <v>703</v>
      </c>
    </row>
    <row r="35" spans="1:3">
      <c r="A35" s="4" t="s">
        <v>920</v>
      </c>
      <c r="B35" s="8" t="n">
        <v>1185176</v>
      </c>
    </row>
    <row r="36" spans="1:3">
      <c r="A36" s="4" t="s">
        <v>921</v>
      </c>
      <c r="B36" s="6" t="n">
        <v>117945</v>
      </c>
    </row>
    <row r="37" spans="1:3">
      <c r="A37" s="4" t="s">
        <v>926</v>
      </c>
    </row>
    <row r="38" spans="1:3">
      <c r="A38" s="3" t="s">
        <v>703</v>
      </c>
    </row>
    <row r="39" spans="1:3">
      <c r="A39" s="4" t="s">
        <v>920</v>
      </c>
      <c r="B39" s="8" t="n">
        <v>911749</v>
      </c>
    </row>
    <row r="40" spans="1:3">
      <c r="A40" s="4" t="s">
        <v>921</v>
      </c>
      <c r="B40" s="6" t="n">
        <v>90129</v>
      </c>
    </row>
    <row r="41" spans="1:3">
      <c r="A41" s="4" t="s">
        <v>927</v>
      </c>
    </row>
    <row r="42" spans="1:3">
      <c r="A42" s="3" t="s">
        <v>703</v>
      </c>
    </row>
    <row r="43" spans="1:3">
      <c r="A43" s="4" t="s">
        <v>920</v>
      </c>
      <c r="B43" s="8" t="n">
        <v>273427</v>
      </c>
    </row>
    <row r="44" spans="1:3">
      <c r="A44" s="4" t="s">
        <v>921</v>
      </c>
      <c r="B44" s="6" t="n">
        <v>27816</v>
      </c>
    </row>
    <row r="45" spans="1:3">
      <c r="A45" s="4" t="s">
        <v>928</v>
      </c>
    </row>
    <row r="46" spans="1:3">
      <c r="A46" s="3" t="s">
        <v>703</v>
      </c>
    </row>
    <row r="47" spans="1:3">
      <c r="A47" s="4" t="s">
        <v>920</v>
      </c>
      <c r="B47" s="8" t="n">
        <v>1169155</v>
      </c>
    </row>
    <row r="48" spans="1:3">
      <c r="A48" s="4" t="s">
        <v>921</v>
      </c>
      <c r="B48" s="6" t="n">
        <v>116299</v>
      </c>
    </row>
    <row r="49" spans="1:3">
      <c r="A49" s="4" t="s">
        <v>929</v>
      </c>
    </row>
    <row r="50" spans="1:3">
      <c r="A50" s="3" t="s">
        <v>703</v>
      </c>
    </row>
    <row r="51" spans="1:3">
      <c r="A51" s="4" t="s">
        <v>920</v>
      </c>
      <c r="B51" s="8" t="n">
        <v>896129</v>
      </c>
    </row>
    <row r="52" spans="1:3">
      <c r="A52" s="4" t="s">
        <v>921</v>
      </c>
      <c r="B52" s="6" t="n">
        <v>88524</v>
      </c>
    </row>
    <row r="53" spans="1:3">
      <c r="A53" s="4" t="s">
        <v>930</v>
      </c>
    </row>
    <row r="54" spans="1:3">
      <c r="A54" s="3" t="s">
        <v>703</v>
      </c>
    </row>
    <row r="55" spans="1:3">
      <c r="A55" s="4" t="s">
        <v>920</v>
      </c>
      <c r="B55" s="8" t="n">
        <v>273026</v>
      </c>
    </row>
    <row r="56" spans="1:3">
      <c r="A56" s="4" t="s">
        <v>921</v>
      </c>
      <c r="B56" s="6" t="n">
        <v>27775</v>
      </c>
    </row>
    <row r="57" spans="1:3">
      <c r="A57" s="4" t="s">
        <v>931</v>
      </c>
    </row>
    <row r="58" spans="1:3">
      <c r="A58" s="3" t="s">
        <v>703</v>
      </c>
    </row>
    <row r="59" spans="1:3">
      <c r="A59" s="4" t="s">
        <v>920</v>
      </c>
      <c r="B59" s="8" t="n">
        <v>16021</v>
      </c>
    </row>
    <row r="60" spans="1:3">
      <c r="A60" s="4" t="s">
        <v>921</v>
      </c>
      <c r="B60" s="6" t="n">
        <v>1646</v>
      </c>
    </row>
    <row r="61" spans="1:3">
      <c r="A61" s="4" t="s">
        <v>932</v>
      </c>
    </row>
    <row r="62" spans="1:3">
      <c r="A62" s="3" t="s">
        <v>703</v>
      </c>
    </row>
    <row r="63" spans="1:3">
      <c r="A63" s="4" t="s">
        <v>920</v>
      </c>
      <c r="B63" s="8" t="n">
        <v>15620</v>
      </c>
    </row>
    <row r="64" spans="1:3">
      <c r="A64" s="4" t="s">
        <v>921</v>
      </c>
      <c r="B64" s="6" t="n">
        <v>1605</v>
      </c>
    </row>
    <row r="65" spans="1:3">
      <c r="A65" s="4" t="s">
        <v>933</v>
      </c>
    </row>
    <row r="66" spans="1:3">
      <c r="A66" s="3" t="s">
        <v>703</v>
      </c>
    </row>
    <row r="67" spans="1:3">
      <c r="A67" s="4" t="s">
        <v>920</v>
      </c>
      <c r="B67" s="8" t="n">
        <v>401</v>
      </c>
    </row>
    <row r="68" spans="1:3">
      <c r="A68" s="4" t="s">
        <v>921</v>
      </c>
      <c r="B68" s="6" t="n">
        <v>41</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K77"/>
  <sheetViews>
    <sheetView workbookViewId="0">
      <selection activeCell="A1" sqref="A1"/>
    </sheetView>
  </sheetViews>
  <sheetFormatPr baseColWidth="10" defaultRowHeight="15"/>
  <cols>
    <col customWidth="1" max="1" min="1" width="80"/>
    <col customWidth="1" max="2" min="2" width="40"/>
    <col customWidth="1" max="3" min="3" width="21"/>
    <col customWidth="1" max="4" min="4" width="40"/>
    <col customWidth="1" max="5" min="5" width="35"/>
    <col customWidth="1" max="6" min="6" width="21"/>
    <col customWidth="1" max="7" min="7" width="37"/>
    <col customWidth="1" max="8" min="8" width="29"/>
    <col customWidth="1" max="9" min="9" width="21"/>
    <col customWidth="1" max="10" min="10" width="21"/>
    <col customWidth="1" max="11" min="11" width="14"/>
  </cols>
  <sheetData>
    <row r="1" spans="1:11">
      <c r="A1" s="1" t="s">
        <v>934</v>
      </c>
      <c r="B1" s="2" t="s">
        <v>935</v>
      </c>
      <c r="C1" s="2" t="s">
        <v>936</v>
      </c>
      <c r="D1" s="2" t="s">
        <v>937</v>
      </c>
      <c r="E1" s="2" t="s">
        <v>938</v>
      </c>
      <c r="F1" s="2" t="s">
        <v>936</v>
      </c>
      <c r="G1" s="2" t="s">
        <v>939</v>
      </c>
      <c r="H1" s="2" t="s">
        <v>356</v>
      </c>
      <c r="I1" s="2" t="s">
        <v>521</v>
      </c>
      <c r="J1" s="2" t="s">
        <v>940</v>
      </c>
      <c r="K1" s="2" t="s">
        <v>473</v>
      </c>
    </row>
    <row r="2" spans="1:11">
      <c r="A2" s="3" t="s">
        <v>941</v>
      </c>
    </row>
    <row r="3" spans="1:11">
      <c r="A3" s="4" t="s">
        <v>942</v>
      </c>
      <c r="G3" s="8" t="n">
        <v>22390000</v>
      </c>
      <c r="H3" s="8" t="n">
        <v>8168000</v>
      </c>
      <c r="I3" s="8" t="n">
        <v>0</v>
      </c>
    </row>
    <row r="4" spans="1:11">
      <c r="A4" s="4" t="s">
        <v>943</v>
      </c>
      <c r="G4" s="8" t="n">
        <v>1087709000</v>
      </c>
      <c r="H4" s="8" t="n">
        <v>408004000</v>
      </c>
    </row>
    <row r="5" spans="1:11">
      <c r="A5" s="4" t="s">
        <v>358</v>
      </c>
      <c r="G5" s="6" t="n">
        <v>98</v>
      </c>
      <c r="H5" s="6" t="n">
        <v>41</v>
      </c>
    </row>
    <row r="6" spans="1:11">
      <c r="A6" s="4" t="s">
        <v>944</v>
      </c>
    </row>
    <row r="7" spans="1:11">
      <c r="A7" s="3" t="s">
        <v>941</v>
      </c>
    </row>
    <row r="8" spans="1:11">
      <c r="A8" s="4" t="s">
        <v>945</v>
      </c>
      <c r="G8" s="4" t="s">
        <v>946</v>
      </c>
    </row>
    <row r="9" spans="1:11">
      <c r="A9" s="4" t="s">
        <v>524</v>
      </c>
    </row>
    <row r="10" spans="1:11">
      <c r="A10" s="3" t="s">
        <v>941</v>
      </c>
    </row>
    <row r="11" spans="1:11">
      <c r="A11" s="4" t="s">
        <v>943</v>
      </c>
      <c r="G11" s="8" t="n">
        <v>261600000</v>
      </c>
    </row>
    <row r="12" spans="1:11">
      <c r="A12" s="4" t="s">
        <v>564</v>
      </c>
      <c r="G12" s="6" t="n">
        <v>21</v>
      </c>
    </row>
    <row r="13" spans="1:11">
      <c r="A13" s="4" t="s">
        <v>947</v>
      </c>
    </row>
    <row r="14" spans="1:11">
      <c r="A14" s="3" t="s">
        <v>941</v>
      </c>
    </row>
    <row r="15" spans="1:11">
      <c r="A15" s="4" t="s">
        <v>475</v>
      </c>
      <c r="G15" s="4" t="s">
        <v>563</v>
      </c>
    </row>
    <row r="16" spans="1:11">
      <c r="A16" s="4" t="s">
        <v>560</v>
      </c>
    </row>
    <row r="17" spans="1:11">
      <c r="A17" s="3" t="s">
        <v>941</v>
      </c>
    </row>
    <row r="18" spans="1:11">
      <c r="A18" s="4" t="s">
        <v>475</v>
      </c>
      <c r="G18" s="4" t="s">
        <v>476</v>
      </c>
      <c r="K18" s="4" t="s">
        <v>476</v>
      </c>
    </row>
    <row r="19" spans="1:11">
      <c r="A19" s="4" t="s">
        <v>832</v>
      </c>
    </row>
    <row r="20" spans="1:11">
      <c r="A20" s="3" t="s">
        <v>941</v>
      </c>
    </row>
    <row r="21" spans="1:11">
      <c r="A21" s="4" t="s">
        <v>843</v>
      </c>
      <c r="G21" s="4" t="s">
        <v>844</v>
      </c>
    </row>
    <row r="22" spans="1:11">
      <c r="A22" s="4" t="s">
        <v>688</v>
      </c>
    </row>
    <row r="23" spans="1:11">
      <c r="A23" s="3" t="s">
        <v>941</v>
      </c>
    </row>
    <row r="24" spans="1:11">
      <c r="A24" s="4" t="s">
        <v>948</v>
      </c>
      <c r="G24" s="8" t="n">
        <v>964900000</v>
      </c>
    </row>
    <row r="25" spans="1:11">
      <c r="A25" s="4" t="s">
        <v>949</v>
      </c>
      <c r="G25" s="8" t="n">
        <v>489400000</v>
      </c>
    </row>
    <row r="26" spans="1:11">
      <c r="A26" s="4" t="s">
        <v>950</v>
      </c>
    </row>
    <row r="27" spans="1:11">
      <c r="A27" s="3" t="s">
        <v>941</v>
      </c>
    </row>
    <row r="28" spans="1:11">
      <c r="A28" s="4" t="s">
        <v>951</v>
      </c>
      <c r="C28" s="4" t="s">
        <v>952</v>
      </c>
    </row>
    <row r="29" spans="1:11">
      <c r="A29" s="4" t="s">
        <v>953</v>
      </c>
      <c r="C29" s="8" t="n">
        <v>58600000</v>
      </c>
      <c r="F29" s="8" t="n">
        <v>58600000</v>
      </c>
    </row>
    <row r="30" spans="1:11">
      <c r="A30" s="4" t="s">
        <v>954</v>
      </c>
    </row>
    <row r="31" spans="1:11">
      <c r="A31" s="3" t="s">
        <v>941</v>
      </c>
    </row>
    <row r="32" spans="1:11">
      <c r="A32" s="4" t="s">
        <v>955</v>
      </c>
      <c r="E32" s="6" t="n">
        <v>5</v>
      </c>
    </row>
    <row r="33" spans="1:11">
      <c r="A33" s="4" t="s">
        <v>956</v>
      </c>
      <c r="E33" s="8" t="n">
        <v>250000000</v>
      </c>
    </row>
    <row r="34" spans="1:11">
      <c r="A34" s="4" t="s">
        <v>957</v>
      </c>
      <c r="E34" s="4" t="s">
        <v>958</v>
      </c>
    </row>
    <row r="35" spans="1:11">
      <c r="A35" s="4" t="s">
        <v>959</v>
      </c>
      <c r="E35" s="4" t="s">
        <v>960</v>
      </c>
    </row>
    <row r="36" spans="1:11">
      <c r="A36" s="4" t="s">
        <v>961</v>
      </c>
    </row>
    <row r="37" spans="1:11">
      <c r="A37" s="3" t="s">
        <v>941</v>
      </c>
    </row>
    <row r="38" spans="1:11">
      <c r="A38" s="4" t="s">
        <v>962</v>
      </c>
      <c r="E38" s="4" t="s">
        <v>963</v>
      </c>
    </row>
    <row r="39" spans="1:11">
      <c r="A39" s="4" t="s">
        <v>964</v>
      </c>
    </row>
    <row r="40" spans="1:11">
      <c r="A40" s="3" t="s">
        <v>941</v>
      </c>
    </row>
    <row r="41" spans="1:11">
      <c r="A41" s="4" t="s">
        <v>962</v>
      </c>
      <c r="E41" s="4" t="s">
        <v>965</v>
      </c>
    </row>
    <row r="42" spans="1:11">
      <c r="A42" s="4" t="s">
        <v>966</v>
      </c>
    </row>
    <row r="43" spans="1:11">
      <c r="A43" s="3" t="s">
        <v>941</v>
      </c>
    </row>
    <row r="44" spans="1:11">
      <c r="A44" s="4" t="s">
        <v>475</v>
      </c>
      <c r="C44" s="4" t="s">
        <v>588</v>
      </c>
      <c r="F44" s="4" t="s">
        <v>588</v>
      </c>
    </row>
    <row r="45" spans="1:11">
      <c r="A45" s="4" t="s">
        <v>967</v>
      </c>
    </row>
    <row r="46" spans="1:11">
      <c r="A46" s="3" t="s">
        <v>941</v>
      </c>
    </row>
    <row r="47" spans="1:11">
      <c r="A47" s="4" t="s">
        <v>475</v>
      </c>
      <c r="C47" s="4" t="s">
        <v>590</v>
      </c>
      <c r="F47" s="4" t="s">
        <v>590</v>
      </c>
    </row>
    <row r="48" spans="1:11">
      <c r="A48" s="4" t="s">
        <v>968</v>
      </c>
    </row>
    <row r="49" spans="1:11">
      <c r="A49" s="3" t="s">
        <v>941</v>
      </c>
    </row>
    <row r="50" spans="1:11">
      <c r="A50" s="4" t="s">
        <v>969</v>
      </c>
      <c r="D50" s="4" t="s">
        <v>353</v>
      </c>
    </row>
    <row r="51" spans="1:11">
      <c r="A51" s="4" t="s">
        <v>942</v>
      </c>
      <c r="D51" s="8" t="n">
        <v>1200000</v>
      </c>
    </row>
    <row r="52" spans="1:11">
      <c r="A52" s="4" t="s">
        <v>970</v>
      </c>
      <c r="D52" s="4" t="s">
        <v>483</v>
      </c>
    </row>
    <row r="53" spans="1:11">
      <c r="A53" s="4" t="s">
        <v>943</v>
      </c>
      <c r="D53" s="8" t="n">
        <v>59900000</v>
      </c>
    </row>
    <row r="54" spans="1:11">
      <c r="A54" s="4" t="s">
        <v>358</v>
      </c>
      <c r="D54" s="6" t="n">
        <v>5</v>
      </c>
    </row>
    <row r="55" spans="1:11">
      <c r="A55" s="4" t="s">
        <v>971</v>
      </c>
      <c r="D55" s="6" t="n">
        <v>1000000</v>
      </c>
    </row>
    <row r="56" spans="1:11">
      <c r="A56" s="4" t="s">
        <v>972</v>
      </c>
      <c r="D56" s="6" t="n">
        <v>1</v>
      </c>
    </row>
    <row r="57" spans="1:11">
      <c r="A57" s="4" t="s">
        <v>973</v>
      </c>
    </row>
    <row r="58" spans="1:11">
      <c r="A58" s="3" t="s">
        <v>941</v>
      </c>
    </row>
    <row r="59" spans="1:11">
      <c r="A59" s="4" t="s">
        <v>969</v>
      </c>
      <c r="B59" s="4" t="s">
        <v>974</v>
      </c>
    </row>
    <row r="60" spans="1:11">
      <c r="A60" s="4" t="s">
        <v>942</v>
      </c>
      <c r="B60" s="8" t="n">
        <v>2300000</v>
      </c>
    </row>
    <row r="61" spans="1:11">
      <c r="A61" s="4" t="s">
        <v>970</v>
      </c>
      <c r="B61" s="4" t="s">
        <v>975</v>
      </c>
    </row>
    <row r="62" spans="1:11">
      <c r="A62" s="4" t="s">
        <v>943</v>
      </c>
      <c r="B62" s="8" t="n">
        <v>114500000</v>
      </c>
    </row>
    <row r="63" spans="1:11">
      <c r="A63" s="4" t="s">
        <v>358</v>
      </c>
      <c r="B63" s="6" t="n">
        <v>7</v>
      </c>
    </row>
    <row r="64" spans="1:11">
      <c r="A64" s="4" t="s">
        <v>971</v>
      </c>
      <c r="B64" s="6" t="n">
        <v>2600000</v>
      </c>
    </row>
    <row r="65" spans="1:11">
      <c r="A65" s="4" t="s">
        <v>972</v>
      </c>
      <c r="B65" s="6" t="n">
        <v>8</v>
      </c>
    </row>
    <row r="66" spans="1:11">
      <c r="A66" s="4" t="s">
        <v>976</v>
      </c>
    </row>
    <row r="67" spans="1:11">
      <c r="A67" s="3" t="s">
        <v>941</v>
      </c>
    </row>
    <row r="68" spans="1:11">
      <c r="A68" s="4" t="s">
        <v>843</v>
      </c>
      <c r="E68" s="4" t="s">
        <v>862</v>
      </c>
      <c r="F68" s="4" t="s">
        <v>862</v>
      </c>
    </row>
    <row r="69" spans="1:11">
      <c r="A69" s="4" t="s">
        <v>977</v>
      </c>
    </row>
    <row r="70" spans="1:11">
      <c r="A70" s="3" t="s">
        <v>941</v>
      </c>
    </row>
    <row r="71" spans="1:11">
      <c r="A71" s="4" t="s">
        <v>949</v>
      </c>
      <c r="J71" s="8" t="n">
        <v>484000000</v>
      </c>
    </row>
    <row r="72" spans="1:11">
      <c r="A72" s="4" t="s">
        <v>978</v>
      </c>
    </row>
    <row r="73" spans="1:11">
      <c r="A73" s="3" t="s">
        <v>941</v>
      </c>
    </row>
    <row r="74" spans="1:11">
      <c r="A74" s="4" t="s">
        <v>948</v>
      </c>
      <c r="J74" s="6" t="n">
        <v>814800000</v>
      </c>
    </row>
    <row r="75" spans="1:11">
      <c r="A75" s="4" t="s">
        <v>979</v>
      </c>
    </row>
    <row r="76" spans="1:11">
      <c r="A76" s="3" t="s">
        <v>941</v>
      </c>
    </row>
    <row r="77" spans="1:11">
      <c r="A77" s="4" t="s">
        <v>948</v>
      </c>
      <c r="J77" s="8" t="n">
        <v>8148000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1201"/>
  <sheetViews>
    <sheetView workbookViewId="0">
      <selection activeCell="A1" sqref="A1"/>
    </sheetView>
  </sheetViews>
  <sheetFormatPr baseColWidth="10" defaultRowHeight="15"/>
  <cols>
    <col customWidth="1" max="1" min="1" width="78"/>
    <col customWidth="1" max="2" min="2" width="29"/>
    <col customWidth="1" max="3" min="3" width="29"/>
  </cols>
  <sheetData>
    <row r="1" spans="1:3">
      <c r="A1" s="1" t="s">
        <v>980</v>
      </c>
      <c r="B1" s="2" t="s">
        <v>1</v>
      </c>
    </row>
    <row r="2" spans="1:3">
      <c r="B2" s="2" t="s">
        <v>355</v>
      </c>
      <c r="C2" s="2" t="s">
        <v>356</v>
      </c>
    </row>
    <row r="3" spans="1:3">
      <c r="A3" s="3" t="s">
        <v>981</v>
      </c>
    </row>
    <row r="4" spans="1:3">
      <c r="A4" s="4" t="s">
        <v>42</v>
      </c>
      <c r="B4" s="8" t="n">
        <v>100000</v>
      </c>
    </row>
    <row r="5" spans="1:3">
      <c r="A5" s="4" t="s">
        <v>982</v>
      </c>
      <c r="B5" s="6" t="n">
        <v>426808</v>
      </c>
    </row>
    <row r="6" spans="1:3">
      <c r="A6" s="4" t="s">
        <v>983</v>
      </c>
      <c r="B6" s="6" t="n">
        <v>1080758</v>
      </c>
    </row>
    <row r="7" spans="1:3">
      <c r="A7" s="4" t="s">
        <v>984</v>
      </c>
      <c r="B7" s="6" t="n">
        <v>1507566</v>
      </c>
    </row>
    <row r="8" spans="1:3">
      <c r="A8" s="4" t="s">
        <v>985</v>
      </c>
      <c r="B8" s="6" t="n">
        <v>-119752</v>
      </c>
    </row>
    <row r="9" spans="1:3">
      <c r="A9" s="4" t="s">
        <v>986</v>
      </c>
      <c r="B9" s="6" t="n">
        <v>405739</v>
      </c>
    </row>
    <row r="10" spans="1:3">
      <c r="A10" s="4" t="s">
        <v>987</v>
      </c>
      <c r="B10" s="6" t="n">
        <v>982075</v>
      </c>
    </row>
    <row r="11" spans="1:3">
      <c r="A11" s="4" t="s">
        <v>988</v>
      </c>
      <c r="B11" s="6" t="n">
        <v>1387814</v>
      </c>
      <c r="C11" s="8" t="n">
        <v>411242</v>
      </c>
    </row>
    <row r="12" spans="1:3">
      <c r="A12" s="4" t="s">
        <v>989</v>
      </c>
      <c r="B12" s="8" t="n">
        <v>-32050</v>
      </c>
    </row>
    <row r="13" spans="1:3">
      <c r="A13" s="4" t="s">
        <v>316</v>
      </c>
    </row>
    <row r="14" spans="1:3">
      <c r="A14" s="3" t="s">
        <v>981</v>
      </c>
    </row>
    <row r="15" spans="1:3">
      <c r="A15" s="4" t="s">
        <v>358</v>
      </c>
      <c r="B15" s="6" t="n">
        <v>131</v>
      </c>
      <c r="C15" s="6" t="n">
        <v>41</v>
      </c>
    </row>
    <row r="16" spans="1:3">
      <c r="A16" s="4" t="s">
        <v>418</v>
      </c>
    </row>
    <row r="17" spans="1:3">
      <c r="A17" s="3" t="s">
        <v>981</v>
      </c>
    </row>
    <row r="18" spans="1:3">
      <c r="A18" s="4" t="s">
        <v>358</v>
      </c>
      <c r="B18" s="6" t="n">
        <v>1</v>
      </c>
    </row>
    <row r="19" spans="1:3">
      <c r="A19" s="4" t="s">
        <v>982</v>
      </c>
      <c r="B19" s="8" t="n">
        <v>3051</v>
      </c>
    </row>
    <row r="20" spans="1:3">
      <c r="A20" s="4" t="s">
        <v>983</v>
      </c>
      <c r="B20" s="6" t="n">
        <v>4801</v>
      </c>
    </row>
    <row r="21" spans="1:3">
      <c r="A21" s="4" t="s">
        <v>984</v>
      </c>
      <c r="B21" s="6" t="n">
        <v>7852</v>
      </c>
    </row>
    <row r="22" spans="1:3">
      <c r="A22" s="4" t="s">
        <v>985</v>
      </c>
      <c r="B22" s="6" t="n">
        <v>226</v>
      </c>
    </row>
    <row r="23" spans="1:3">
      <c r="A23" s="4" t="s">
        <v>986</v>
      </c>
      <c r="B23" s="6" t="n">
        <v>3051</v>
      </c>
    </row>
    <row r="24" spans="1:3">
      <c r="A24" s="4" t="s">
        <v>987</v>
      </c>
      <c r="B24" s="6" t="n">
        <v>5027</v>
      </c>
    </row>
    <row r="25" spans="1:3">
      <c r="A25" s="4" t="s">
        <v>988</v>
      </c>
      <c r="B25" s="6" t="n">
        <v>8078</v>
      </c>
    </row>
    <row r="26" spans="1:3">
      <c r="A26" s="4" t="s">
        <v>989</v>
      </c>
      <c r="B26" s="8" t="n">
        <v>-853</v>
      </c>
    </row>
    <row r="27" spans="1:3">
      <c r="A27" s="4" t="s">
        <v>365</v>
      </c>
      <c r="B27" s="4" t="s">
        <v>419</v>
      </c>
    </row>
    <row r="28" spans="1:3">
      <c r="A28" s="4" t="s">
        <v>420</v>
      </c>
    </row>
    <row r="29" spans="1:3">
      <c r="A29" s="3" t="s">
        <v>981</v>
      </c>
    </row>
    <row r="30" spans="1:3">
      <c r="A30" s="4" t="s">
        <v>358</v>
      </c>
      <c r="B30" s="6" t="n">
        <v>1</v>
      </c>
    </row>
    <row r="31" spans="1:3">
      <c r="A31" s="4" t="s">
        <v>42</v>
      </c>
      <c r="B31" s="8" t="n">
        <v>7772</v>
      </c>
    </row>
    <row r="32" spans="1:3">
      <c r="A32" s="4" t="s">
        <v>982</v>
      </c>
      <c r="B32" s="6" t="n">
        <v>2854</v>
      </c>
    </row>
    <row r="33" spans="1:3">
      <c r="A33" s="4" t="s">
        <v>983</v>
      </c>
      <c r="B33" s="6" t="n">
        <v>8658</v>
      </c>
    </row>
    <row r="34" spans="1:3">
      <c r="A34" s="4" t="s">
        <v>984</v>
      </c>
      <c r="B34" s="6" t="n">
        <v>11512</v>
      </c>
    </row>
    <row r="35" spans="1:3">
      <c r="A35" s="4" t="s">
        <v>986</v>
      </c>
      <c r="B35" s="6" t="n">
        <v>2854</v>
      </c>
    </row>
    <row r="36" spans="1:3">
      <c r="A36" s="4" t="s">
        <v>987</v>
      </c>
      <c r="B36" s="6" t="n">
        <v>8658</v>
      </c>
    </row>
    <row r="37" spans="1:3">
      <c r="A37" s="4" t="s">
        <v>988</v>
      </c>
      <c r="B37" s="6" t="n">
        <v>11512</v>
      </c>
    </row>
    <row r="38" spans="1:3">
      <c r="A38" s="4" t="s">
        <v>989</v>
      </c>
      <c r="B38" s="8" t="n">
        <v>-511</v>
      </c>
    </row>
    <row r="39" spans="1:3">
      <c r="A39" s="4" t="s">
        <v>365</v>
      </c>
      <c r="B39" s="4" t="s">
        <v>421</v>
      </c>
    </row>
    <row r="40" spans="1:3">
      <c r="A40" s="4" t="s">
        <v>990</v>
      </c>
    </row>
    <row r="41" spans="1:3">
      <c r="A41" s="3" t="s">
        <v>981</v>
      </c>
    </row>
    <row r="42" spans="1:3">
      <c r="A42" s="4" t="s">
        <v>358</v>
      </c>
      <c r="B42" s="6" t="n">
        <v>1</v>
      </c>
    </row>
    <row r="43" spans="1:3">
      <c r="A43" s="4" t="s">
        <v>982</v>
      </c>
      <c r="B43" s="8" t="n">
        <v>1483</v>
      </c>
    </row>
    <row r="44" spans="1:3">
      <c r="A44" s="4" t="s">
        <v>983</v>
      </c>
      <c r="B44" s="6" t="n">
        <v>2518</v>
      </c>
    </row>
    <row r="45" spans="1:3">
      <c r="A45" s="4" t="s">
        <v>984</v>
      </c>
      <c r="B45" s="6" t="n">
        <v>4001</v>
      </c>
    </row>
    <row r="46" spans="1:3">
      <c r="A46" s="4" t="s">
        <v>985</v>
      </c>
      <c r="B46" s="6" t="n">
        <v>259</v>
      </c>
    </row>
    <row r="47" spans="1:3">
      <c r="A47" s="4" t="s">
        <v>986</v>
      </c>
      <c r="B47" s="6" t="n">
        <v>1483</v>
      </c>
    </row>
    <row r="48" spans="1:3">
      <c r="A48" s="4" t="s">
        <v>987</v>
      </c>
      <c r="B48" s="6" t="n">
        <v>2777</v>
      </c>
    </row>
    <row r="49" spans="1:3">
      <c r="A49" s="4" t="s">
        <v>988</v>
      </c>
      <c r="B49" s="6" t="n">
        <v>4260</v>
      </c>
    </row>
    <row r="50" spans="1:3">
      <c r="A50" s="4" t="s">
        <v>989</v>
      </c>
      <c r="B50" s="8" t="n">
        <v>-317</v>
      </c>
    </row>
    <row r="51" spans="1:3">
      <c r="A51" s="4" t="s">
        <v>365</v>
      </c>
      <c r="B51" s="4" t="s">
        <v>991</v>
      </c>
    </row>
    <row r="52" spans="1:3">
      <c r="A52" s="4" t="s">
        <v>992</v>
      </c>
    </row>
    <row r="53" spans="1:3">
      <c r="A53" s="3" t="s">
        <v>981</v>
      </c>
    </row>
    <row r="54" spans="1:3">
      <c r="A54" s="4" t="s">
        <v>358</v>
      </c>
      <c r="B54" s="6" t="n">
        <v>1</v>
      </c>
    </row>
    <row r="55" spans="1:3">
      <c r="A55" s="4" t="s">
        <v>982</v>
      </c>
      <c r="B55" s="8" t="n">
        <v>1090</v>
      </c>
    </row>
    <row r="56" spans="1:3">
      <c r="A56" s="4" t="s">
        <v>983</v>
      </c>
      <c r="B56" s="6" t="n">
        <v>2970</v>
      </c>
    </row>
    <row r="57" spans="1:3">
      <c r="A57" s="4" t="s">
        <v>984</v>
      </c>
      <c r="B57" s="6" t="n">
        <v>4060</v>
      </c>
    </row>
    <row r="58" spans="1:3">
      <c r="A58" s="4" t="s">
        <v>986</v>
      </c>
      <c r="B58" s="6" t="n">
        <v>1090</v>
      </c>
    </row>
    <row r="59" spans="1:3">
      <c r="A59" s="4" t="s">
        <v>987</v>
      </c>
      <c r="B59" s="6" t="n">
        <v>2970</v>
      </c>
    </row>
    <row r="60" spans="1:3">
      <c r="A60" s="4" t="s">
        <v>988</v>
      </c>
      <c r="B60" s="6" t="n">
        <v>4060</v>
      </c>
    </row>
    <row r="61" spans="1:3">
      <c r="A61" s="4" t="s">
        <v>989</v>
      </c>
      <c r="B61" s="8" t="n">
        <v>-335</v>
      </c>
    </row>
    <row r="62" spans="1:3">
      <c r="A62" s="4" t="s">
        <v>365</v>
      </c>
      <c r="B62" s="4" t="s">
        <v>993</v>
      </c>
    </row>
    <row r="63" spans="1:3">
      <c r="A63" s="4" t="s">
        <v>422</v>
      </c>
    </row>
    <row r="64" spans="1:3">
      <c r="A64" s="3" t="s">
        <v>981</v>
      </c>
    </row>
    <row r="65" spans="1:3">
      <c r="A65" s="4" t="s">
        <v>358</v>
      </c>
      <c r="B65" s="6" t="n">
        <v>1</v>
      </c>
    </row>
    <row r="66" spans="1:3">
      <c r="A66" s="4" t="s">
        <v>42</v>
      </c>
      <c r="B66" s="8" t="n">
        <v>13776</v>
      </c>
    </row>
    <row r="67" spans="1:3">
      <c r="A67" s="4" t="s">
        <v>982</v>
      </c>
      <c r="B67" s="6" t="n">
        <v>6575</v>
      </c>
    </row>
    <row r="68" spans="1:3">
      <c r="A68" s="4" t="s">
        <v>983</v>
      </c>
      <c r="B68" s="6" t="n">
        <v>13375</v>
      </c>
    </row>
    <row r="69" spans="1:3">
      <c r="A69" s="4" t="s">
        <v>984</v>
      </c>
      <c r="B69" s="6" t="n">
        <v>19950</v>
      </c>
    </row>
    <row r="70" spans="1:3">
      <c r="A70" s="4" t="s">
        <v>986</v>
      </c>
      <c r="B70" s="6" t="n">
        <v>6575</v>
      </c>
    </row>
    <row r="71" spans="1:3">
      <c r="A71" s="4" t="s">
        <v>987</v>
      </c>
      <c r="B71" s="6" t="n">
        <v>13375</v>
      </c>
    </row>
    <row r="72" spans="1:3">
      <c r="A72" s="4" t="s">
        <v>988</v>
      </c>
      <c r="B72" s="6" t="n">
        <v>19950</v>
      </c>
    </row>
    <row r="73" spans="1:3">
      <c r="A73" s="4" t="s">
        <v>989</v>
      </c>
      <c r="B73" s="8" t="n">
        <v>-774</v>
      </c>
    </row>
    <row r="74" spans="1:3">
      <c r="A74" s="4" t="s">
        <v>365</v>
      </c>
      <c r="B74" s="4" t="s">
        <v>423</v>
      </c>
    </row>
    <row r="75" spans="1:3">
      <c r="A75" s="4" t="s">
        <v>994</v>
      </c>
    </row>
    <row r="76" spans="1:3">
      <c r="A76" s="3" t="s">
        <v>981</v>
      </c>
    </row>
    <row r="77" spans="1:3">
      <c r="A77" s="4" t="s">
        <v>358</v>
      </c>
      <c r="B77" s="6" t="n">
        <v>1</v>
      </c>
    </row>
    <row r="78" spans="1:3">
      <c r="A78" s="4" t="s">
        <v>982</v>
      </c>
      <c r="B78" s="8" t="n">
        <v>1425</v>
      </c>
    </row>
    <row r="79" spans="1:3">
      <c r="A79" s="4" t="s">
        <v>983</v>
      </c>
      <c r="B79" s="6" t="n">
        <v>5775</v>
      </c>
    </row>
    <row r="80" spans="1:3">
      <c r="A80" s="4" t="s">
        <v>984</v>
      </c>
      <c r="B80" s="6" t="n">
        <v>7200</v>
      </c>
    </row>
    <row r="81" spans="1:3">
      <c r="A81" s="4" t="s">
        <v>985</v>
      </c>
      <c r="B81" s="6" t="n">
        <v>18</v>
      </c>
    </row>
    <row r="82" spans="1:3">
      <c r="A82" s="4" t="s">
        <v>986</v>
      </c>
      <c r="B82" s="6" t="n">
        <v>1425</v>
      </c>
    </row>
    <row r="83" spans="1:3">
      <c r="A83" s="4" t="s">
        <v>987</v>
      </c>
      <c r="B83" s="6" t="n">
        <v>5793</v>
      </c>
    </row>
    <row r="84" spans="1:3">
      <c r="A84" s="4" t="s">
        <v>988</v>
      </c>
      <c r="B84" s="6" t="n">
        <v>7218</v>
      </c>
    </row>
    <row r="85" spans="1:3">
      <c r="A85" s="4" t="s">
        <v>989</v>
      </c>
      <c r="B85" s="8" t="n">
        <v>-523</v>
      </c>
    </row>
    <row r="86" spans="1:3">
      <c r="A86" s="4" t="s">
        <v>365</v>
      </c>
      <c r="B86" s="4" t="s">
        <v>995</v>
      </c>
    </row>
    <row r="87" spans="1:3">
      <c r="A87" s="4" t="s">
        <v>424</v>
      </c>
    </row>
    <row r="88" spans="1:3">
      <c r="A88" s="3" t="s">
        <v>981</v>
      </c>
    </row>
    <row r="89" spans="1:3">
      <c r="A89" s="4" t="s">
        <v>358</v>
      </c>
      <c r="B89" s="6" t="n">
        <v>1</v>
      </c>
    </row>
    <row r="90" spans="1:3">
      <c r="A90" s="4" t="s">
        <v>42</v>
      </c>
      <c r="B90" s="8" t="n">
        <v>6700</v>
      </c>
    </row>
    <row r="91" spans="1:3">
      <c r="A91" s="4" t="s">
        <v>982</v>
      </c>
      <c r="B91" s="6" t="n">
        <v>2808</v>
      </c>
    </row>
    <row r="92" spans="1:3">
      <c r="A92" s="4" t="s">
        <v>983</v>
      </c>
      <c r="B92" s="6" t="n">
        <v>8092</v>
      </c>
    </row>
    <row r="93" spans="1:3">
      <c r="A93" s="4" t="s">
        <v>984</v>
      </c>
      <c r="B93" s="6" t="n">
        <v>10900</v>
      </c>
    </row>
    <row r="94" spans="1:3">
      <c r="A94" s="4" t="s">
        <v>985</v>
      </c>
      <c r="B94" s="6" t="n">
        <v>418</v>
      </c>
    </row>
    <row r="95" spans="1:3">
      <c r="A95" s="4" t="s">
        <v>986</v>
      </c>
      <c r="B95" s="6" t="n">
        <v>2808</v>
      </c>
    </row>
    <row r="96" spans="1:3">
      <c r="A96" s="4" t="s">
        <v>987</v>
      </c>
      <c r="B96" s="6" t="n">
        <v>8510</v>
      </c>
    </row>
    <row r="97" spans="1:3">
      <c r="A97" s="4" t="s">
        <v>988</v>
      </c>
      <c r="B97" s="6" t="n">
        <v>11318</v>
      </c>
    </row>
    <row r="98" spans="1:3">
      <c r="A98" s="4" t="s">
        <v>989</v>
      </c>
      <c r="B98" s="8" t="n">
        <v>-794</v>
      </c>
    </row>
    <row r="99" spans="1:3">
      <c r="A99" s="4" t="s">
        <v>365</v>
      </c>
      <c r="B99" s="4" t="s">
        <v>425</v>
      </c>
    </row>
    <row r="100" spans="1:3">
      <c r="A100" s="4" t="s">
        <v>426</v>
      </c>
    </row>
    <row r="101" spans="1:3">
      <c r="A101" s="3" t="s">
        <v>981</v>
      </c>
    </row>
    <row r="102" spans="1:3">
      <c r="A102" s="4" t="s">
        <v>358</v>
      </c>
      <c r="B102" s="6" t="n">
        <v>1</v>
      </c>
    </row>
    <row r="103" spans="1:3">
      <c r="A103" s="4" t="s">
        <v>982</v>
      </c>
      <c r="B103" s="8" t="n">
        <v>1686</v>
      </c>
    </row>
    <row r="104" spans="1:3">
      <c r="A104" s="4" t="s">
        <v>983</v>
      </c>
      <c r="B104" s="6" t="n">
        <v>6285</v>
      </c>
    </row>
    <row r="105" spans="1:3">
      <c r="A105" s="4" t="s">
        <v>984</v>
      </c>
      <c r="B105" s="6" t="n">
        <v>7971</v>
      </c>
    </row>
    <row r="106" spans="1:3">
      <c r="A106" s="4" t="s">
        <v>985</v>
      </c>
      <c r="B106" s="6" t="n">
        <v>868</v>
      </c>
    </row>
    <row r="107" spans="1:3">
      <c r="A107" s="4" t="s">
        <v>986</v>
      </c>
      <c r="B107" s="6" t="n">
        <v>1686</v>
      </c>
    </row>
    <row r="108" spans="1:3">
      <c r="A108" s="4" t="s">
        <v>987</v>
      </c>
      <c r="B108" s="6" t="n">
        <v>7153</v>
      </c>
    </row>
    <row r="109" spans="1:3">
      <c r="A109" s="4" t="s">
        <v>988</v>
      </c>
      <c r="B109" s="6" t="n">
        <v>8839</v>
      </c>
    </row>
    <row r="110" spans="1:3">
      <c r="A110" s="4" t="s">
        <v>989</v>
      </c>
      <c r="B110" s="8" t="n">
        <v>-313</v>
      </c>
    </row>
    <row r="111" spans="1:3">
      <c r="A111" s="4" t="s">
        <v>365</v>
      </c>
      <c r="B111" s="4" t="s">
        <v>427</v>
      </c>
    </row>
    <row r="112" spans="1:3">
      <c r="A112" s="4" t="s">
        <v>428</v>
      </c>
    </row>
    <row r="113" spans="1:3">
      <c r="A113" s="3" t="s">
        <v>981</v>
      </c>
    </row>
    <row r="114" spans="1:3">
      <c r="A114" s="4" t="s">
        <v>358</v>
      </c>
      <c r="B114" s="6" t="n">
        <v>1</v>
      </c>
    </row>
    <row r="115" spans="1:3">
      <c r="A115" s="4" t="s">
        <v>982</v>
      </c>
      <c r="B115" s="8" t="n">
        <v>4247</v>
      </c>
    </row>
    <row r="116" spans="1:3">
      <c r="A116" s="4" t="s">
        <v>983</v>
      </c>
      <c r="B116" s="6" t="n">
        <v>5634</v>
      </c>
    </row>
    <row r="117" spans="1:3">
      <c r="A117" s="4" t="s">
        <v>984</v>
      </c>
      <c r="B117" s="6" t="n">
        <v>9881</v>
      </c>
    </row>
    <row r="118" spans="1:3">
      <c r="A118" s="4" t="s">
        <v>985</v>
      </c>
      <c r="B118" s="6" t="n">
        <v>60</v>
      </c>
    </row>
    <row r="119" spans="1:3">
      <c r="A119" s="4" t="s">
        <v>986</v>
      </c>
      <c r="B119" s="6" t="n">
        <v>4247</v>
      </c>
    </row>
    <row r="120" spans="1:3">
      <c r="A120" s="4" t="s">
        <v>987</v>
      </c>
      <c r="B120" s="6" t="n">
        <v>5694</v>
      </c>
    </row>
    <row r="121" spans="1:3">
      <c r="A121" s="4" t="s">
        <v>988</v>
      </c>
      <c r="B121" s="6" t="n">
        <v>9941</v>
      </c>
    </row>
    <row r="122" spans="1:3">
      <c r="A122" s="4" t="s">
        <v>989</v>
      </c>
      <c r="B122" s="8" t="n">
        <v>-477</v>
      </c>
    </row>
    <row r="123" spans="1:3">
      <c r="A123" s="4" t="s">
        <v>365</v>
      </c>
      <c r="B123" s="4" t="s">
        <v>429</v>
      </c>
    </row>
    <row r="124" spans="1:3">
      <c r="A124" s="4" t="s">
        <v>430</v>
      </c>
    </row>
    <row r="125" spans="1:3">
      <c r="A125" s="3" t="s">
        <v>981</v>
      </c>
    </row>
    <row r="126" spans="1:3">
      <c r="A126" s="4" t="s">
        <v>358</v>
      </c>
      <c r="B126" s="6" t="n">
        <v>1</v>
      </c>
    </row>
    <row r="127" spans="1:3">
      <c r="A127" s="4" t="s">
        <v>42</v>
      </c>
      <c r="B127" s="8" t="n">
        <v>19297</v>
      </c>
    </row>
    <row r="128" spans="1:3">
      <c r="A128" s="4" t="s">
        <v>982</v>
      </c>
      <c r="B128" s="6" t="n">
        <v>11140</v>
      </c>
    </row>
    <row r="129" spans="1:3">
      <c r="A129" s="4" t="s">
        <v>983</v>
      </c>
      <c r="B129" s="6" t="n">
        <v>15810</v>
      </c>
    </row>
    <row r="130" spans="1:3">
      <c r="A130" s="4" t="s">
        <v>984</v>
      </c>
      <c r="B130" s="6" t="n">
        <v>26950</v>
      </c>
    </row>
    <row r="131" spans="1:3">
      <c r="A131" s="4" t="s">
        <v>985</v>
      </c>
      <c r="B131" s="6" t="n">
        <v>8</v>
      </c>
    </row>
    <row r="132" spans="1:3">
      <c r="A132" s="4" t="s">
        <v>986</v>
      </c>
      <c r="B132" s="6" t="n">
        <v>11140</v>
      </c>
    </row>
    <row r="133" spans="1:3">
      <c r="A133" s="4" t="s">
        <v>987</v>
      </c>
      <c r="B133" s="6" t="n">
        <v>15818</v>
      </c>
    </row>
    <row r="134" spans="1:3">
      <c r="A134" s="4" t="s">
        <v>988</v>
      </c>
      <c r="B134" s="6" t="n">
        <v>26958</v>
      </c>
    </row>
    <row r="135" spans="1:3">
      <c r="A135" s="4" t="s">
        <v>989</v>
      </c>
      <c r="B135" s="8" t="n">
        <v>-1180</v>
      </c>
    </row>
    <row r="136" spans="1:3">
      <c r="A136" s="4" t="s">
        <v>365</v>
      </c>
      <c r="B136" s="4" t="s">
        <v>431</v>
      </c>
    </row>
    <row r="137" spans="1:3">
      <c r="A137" s="4" t="s">
        <v>996</v>
      </c>
    </row>
    <row r="138" spans="1:3">
      <c r="A138" s="3" t="s">
        <v>981</v>
      </c>
    </row>
    <row r="139" spans="1:3">
      <c r="A139" s="4" t="s">
        <v>358</v>
      </c>
      <c r="B139" s="6" t="n">
        <v>1</v>
      </c>
    </row>
    <row r="140" spans="1:3">
      <c r="A140" s="4" t="s">
        <v>982</v>
      </c>
      <c r="B140" s="8" t="n">
        <v>1545</v>
      </c>
    </row>
    <row r="141" spans="1:3">
      <c r="A141" s="4" t="s">
        <v>983</v>
      </c>
      <c r="B141" s="6" t="n">
        <v>4456</v>
      </c>
    </row>
    <row r="142" spans="1:3">
      <c r="A142" s="4" t="s">
        <v>984</v>
      </c>
      <c r="B142" s="6" t="n">
        <v>6001</v>
      </c>
    </row>
    <row r="143" spans="1:3">
      <c r="A143" s="4" t="s">
        <v>986</v>
      </c>
      <c r="B143" s="6" t="n">
        <v>1545</v>
      </c>
    </row>
    <row r="144" spans="1:3">
      <c r="A144" s="4" t="s">
        <v>987</v>
      </c>
      <c r="B144" s="6" t="n">
        <v>4456</v>
      </c>
    </row>
    <row r="145" spans="1:3">
      <c r="A145" s="4" t="s">
        <v>988</v>
      </c>
      <c r="B145" s="6" t="n">
        <v>6001</v>
      </c>
    </row>
    <row r="146" spans="1:3">
      <c r="A146" s="4" t="s">
        <v>989</v>
      </c>
      <c r="B146" s="8" t="n">
        <v>-303</v>
      </c>
    </row>
    <row r="147" spans="1:3">
      <c r="A147" s="4" t="s">
        <v>365</v>
      </c>
      <c r="B147" s="4" t="s">
        <v>997</v>
      </c>
    </row>
    <row r="148" spans="1:3">
      <c r="A148" s="4" t="s">
        <v>432</v>
      </c>
    </row>
    <row r="149" spans="1:3">
      <c r="A149" s="3" t="s">
        <v>981</v>
      </c>
    </row>
    <row r="150" spans="1:3">
      <c r="A150" s="4" t="s">
        <v>358</v>
      </c>
      <c r="B150" s="6" t="n">
        <v>3</v>
      </c>
    </row>
    <row r="151" spans="1:3">
      <c r="A151" s="4" t="s">
        <v>982</v>
      </c>
      <c r="B151" s="8" t="n">
        <v>11500</v>
      </c>
    </row>
    <row r="152" spans="1:3">
      <c r="A152" s="4" t="s">
        <v>983</v>
      </c>
      <c r="B152" s="6" t="n">
        <v>15297</v>
      </c>
    </row>
    <row r="153" spans="1:3">
      <c r="A153" s="4" t="s">
        <v>984</v>
      </c>
      <c r="B153" s="6" t="n">
        <v>26797</v>
      </c>
    </row>
    <row r="154" spans="1:3">
      <c r="A154" s="4" t="s">
        <v>985</v>
      </c>
      <c r="B154" s="6" t="n">
        <v>176</v>
      </c>
    </row>
    <row r="155" spans="1:3">
      <c r="A155" s="4" t="s">
        <v>986</v>
      </c>
      <c r="B155" s="6" t="n">
        <v>11500</v>
      </c>
    </row>
    <row r="156" spans="1:3">
      <c r="A156" s="4" t="s">
        <v>987</v>
      </c>
      <c r="B156" s="6" t="n">
        <v>15473</v>
      </c>
    </row>
    <row r="157" spans="1:3">
      <c r="A157" s="4" t="s">
        <v>988</v>
      </c>
      <c r="B157" s="6" t="n">
        <v>26973</v>
      </c>
    </row>
    <row r="158" spans="1:3">
      <c r="A158" s="4" t="s">
        <v>989</v>
      </c>
      <c r="B158" s="8" t="n">
        <v>-1963</v>
      </c>
    </row>
    <row r="159" spans="1:3">
      <c r="A159" s="4" t="s">
        <v>365</v>
      </c>
      <c r="B159" s="4" t="s">
        <v>433</v>
      </c>
    </row>
    <row r="160" spans="1:3">
      <c r="A160" s="4" t="s">
        <v>998</v>
      </c>
    </row>
    <row r="161" spans="1:3">
      <c r="A161" s="3" t="s">
        <v>981</v>
      </c>
    </row>
    <row r="162" spans="1:3">
      <c r="A162" s="4" t="s">
        <v>358</v>
      </c>
      <c r="B162" s="6" t="n">
        <v>1</v>
      </c>
    </row>
    <row r="163" spans="1:3">
      <c r="A163" s="4" t="s">
        <v>982</v>
      </c>
      <c r="B163" s="8" t="n">
        <v>1124</v>
      </c>
    </row>
    <row r="164" spans="1:3">
      <c r="A164" s="4" t="s">
        <v>983</v>
      </c>
      <c r="B164" s="6" t="n">
        <v>2963</v>
      </c>
    </row>
    <row r="165" spans="1:3">
      <c r="A165" s="4" t="s">
        <v>984</v>
      </c>
      <c r="B165" s="6" t="n">
        <v>4087</v>
      </c>
    </row>
    <row r="166" spans="1:3">
      <c r="A166" s="4" t="s">
        <v>986</v>
      </c>
      <c r="B166" s="6" t="n">
        <v>1124</v>
      </c>
    </row>
    <row r="167" spans="1:3">
      <c r="A167" s="4" t="s">
        <v>987</v>
      </c>
      <c r="B167" s="6" t="n">
        <v>2963</v>
      </c>
    </row>
    <row r="168" spans="1:3">
      <c r="A168" s="4" t="s">
        <v>988</v>
      </c>
      <c r="B168" s="6" t="n">
        <v>4087</v>
      </c>
    </row>
    <row r="169" spans="1:3">
      <c r="A169" s="4" t="s">
        <v>989</v>
      </c>
      <c r="B169" s="8" t="n">
        <v>-367</v>
      </c>
    </row>
    <row r="170" spans="1:3">
      <c r="A170" s="4" t="s">
        <v>365</v>
      </c>
      <c r="B170" s="4" t="s">
        <v>999</v>
      </c>
    </row>
    <row r="171" spans="1:3">
      <c r="A171" s="4" t="s">
        <v>434</v>
      </c>
    </row>
    <row r="172" spans="1:3">
      <c r="A172" s="3" t="s">
        <v>981</v>
      </c>
    </row>
    <row r="173" spans="1:3">
      <c r="A173" s="4" t="s">
        <v>358</v>
      </c>
      <c r="B173" s="6" t="n">
        <v>2</v>
      </c>
    </row>
    <row r="174" spans="1:3">
      <c r="A174" s="4" t="s">
        <v>982</v>
      </c>
      <c r="B174" s="8" t="n">
        <v>2780</v>
      </c>
    </row>
    <row r="175" spans="1:3">
      <c r="A175" s="4" t="s">
        <v>983</v>
      </c>
      <c r="B175" s="6" t="n">
        <v>9673</v>
      </c>
    </row>
    <row r="176" spans="1:3">
      <c r="A176" s="4" t="s">
        <v>984</v>
      </c>
      <c r="B176" s="6" t="n">
        <v>12453</v>
      </c>
    </row>
    <row r="177" spans="1:3">
      <c r="A177" s="4" t="s">
        <v>985</v>
      </c>
      <c r="B177" s="6" t="n">
        <v>157</v>
      </c>
    </row>
    <row r="178" spans="1:3">
      <c r="A178" s="4" t="s">
        <v>986</v>
      </c>
      <c r="B178" s="6" t="n">
        <v>2780</v>
      </c>
    </row>
    <row r="179" spans="1:3">
      <c r="A179" s="4" t="s">
        <v>987</v>
      </c>
      <c r="B179" s="6" t="n">
        <v>9830</v>
      </c>
    </row>
    <row r="180" spans="1:3">
      <c r="A180" s="4" t="s">
        <v>988</v>
      </c>
      <c r="B180" s="6" t="n">
        <v>12610</v>
      </c>
    </row>
    <row r="181" spans="1:3">
      <c r="A181" s="4" t="s">
        <v>989</v>
      </c>
      <c r="B181" s="8" t="n">
        <v>-872</v>
      </c>
    </row>
    <row r="182" spans="1:3">
      <c r="A182" s="4" t="s">
        <v>365</v>
      </c>
      <c r="B182" s="4" t="s">
        <v>435</v>
      </c>
    </row>
    <row r="183" spans="1:3">
      <c r="A183" s="4" t="s">
        <v>436</v>
      </c>
    </row>
    <row r="184" spans="1:3">
      <c r="A184" s="3" t="s">
        <v>981</v>
      </c>
    </row>
    <row r="185" spans="1:3">
      <c r="A185" s="4" t="s">
        <v>358</v>
      </c>
      <c r="B185" s="6" t="n">
        <v>1</v>
      </c>
    </row>
    <row r="186" spans="1:3">
      <c r="A186" s="4" t="s">
        <v>982</v>
      </c>
      <c r="B186" s="8" t="n">
        <v>1931</v>
      </c>
    </row>
    <row r="187" spans="1:3">
      <c r="A187" s="4" t="s">
        <v>983</v>
      </c>
      <c r="B187" s="6" t="n">
        <v>6444</v>
      </c>
    </row>
    <row r="188" spans="1:3">
      <c r="A188" s="4" t="s">
        <v>984</v>
      </c>
      <c r="B188" s="6" t="n">
        <v>8375</v>
      </c>
    </row>
    <row r="189" spans="1:3">
      <c r="A189" s="4" t="s">
        <v>985</v>
      </c>
      <c r="B189" s="6" t="n">
        <v>48</v>
      </c>
    </row>
    <row r="190" spans="1:3">
      <c r="A190" s="4" t="s">
        <v>986</v>
      </c>
      <c r="B190" s="6" t="n">
        <v>1931</v>
      </c>
    </row>
    <row r="191" spans="1:3">
      <c r="A191" s="4" t="s">
        <v>987</v>
      </c>
      <c r="B191" s="6" t="n">
        <v>6492</v>
      </c>
    </row>
    <row r="192" spans="1:3">
      <c r="A192" s="4" t="s">
        <v>988</v>
      </c>
      <c r="B192" s="6" t="n">
        <v>8423</v>
      </c>
    </row>
    <row r="193" spans="1:3">
      <c r="A193" s="4" t="s">
        <v>989</v>
      </c>
      <c r="B193" s="8" t="n">
        <v>-545</v>
      </c>
    </row>
    <row r="194" spans="1:3">
      <c r="A194" s="4" t="s">
        <v>365</v>
      </c>
      <c r="B194" s="4" t="s">
        <v>437</v>
      </c>
    </row>
    <row r="195" spans="1:3">
      <c r="A195" s="4" t="s">
        <v>1000</v>
      </c>
    </row>
    <row r="196" spans="1:3">
      <c r="A196" s="3" t="s">
        <v>981</v>
      </c>
    </row>
    <row r="197" spans="1:3">
      <c r="A197" s="4" t="s">
        <v>358</v>
      </c>
      <c r="B197" s="6" t="n">
        <v>2</v>
      </c>
    </row>
    <row r="198" spans="1:3">
      <c r="A198" s="4" t="s">
        <v>982</v>
      </c>
      <c r="B198" s="8" t="n">
        <v>1885</v>
      </c>
    </row>
    <row r="199" spans="1:3">
      <c r="A199" s="4" t="s">
        <v>983</v>
      </c>
      <c r="B199" s="6" t="n">
        <v>4002</v>
      </c>
    </row>
    <row r="200" spans="1:3">
      <c r="A200" s="4" t="s">
        <v>984</v>
      </c>
      <c r="B200" s="6" t="n">
        <v>5887</v>
      </c>
    </row>
    <row r="201" spans="1:3">
      <c r="A201" s="4" t="s">
        <v>985</v>
      </c>
      <c r="B201" s="6" t="n">
        <v>482</v>
      </c>
    </row>
    <row r="202" spans="1:3">
      <c r="A202" s="4" t="s">
        <v>986</v>
      </c>
      <c r="B202" s="6" t="n">
        <v>1885</v>
      </c>
    </row>
    <row r="203" spans="1:3">
      <c r="A203" s="4" t="s">
        <v>987</v>
      </c>
      <c r="B203" s="6" t="n">
        <v>4484</v>
      </c>
    </row>
    <row r="204" spans="1:3">
      <c r="A204" s="4" t="s">
        <v>988</v>
      </c>
      <c r="B204" s="6" t="n">
        <v>6369</v>
      </c>
    </row>
    <row r="205" spans="1:3">
      <c r="A205" s="4" t="s">
        <v>989</v>
      </c>
      <c r="B205" s="8" t="n">
        <v>-549</v>
      </c>
    </row>
    <row r="206" spans="1:3">
      <c r="A206" s="4" t="s">
        <v>365</v>
      </c>
      <c r="B206" s="4" t="s">
        <v>1001</v>
      </c>
    </row>
    <row r="207" spans="1:3">
      <c r="A207" s="4" t="s">
        <v>438</v>
      </c>
    </row>
    <row r="208" spans="1:3">
      <c r="A208" s="3" t="s">
        <v>981</v>
      </c>
    </row>
    <row r="209" spans="1:3">
      <c r="A209" s="4" t="s">
        <v>358</v>
      </c>
      <c r="B209" s="6" t="n">
        <v>1</v>
      </c>
    </row>
    <row r="210" spans="1:3">
      <c r="A210" s="4" t="s">
        <v>42</v>
      </c>
      <c r="B210" s="8" t="n">
        <v>11390</v>
      </c>
    </row>
    <row r="211" spans="1:3">
      <c r="A211" s="4" t="s">
        <v>982</v>
      </c>
      <c r="B211" s="6" t="n">
        <v>2795</v>
      </c>
    </row>
    <row r="212" spans="1:3">
      <c r="A212" s="4" t="s">
        <v>983</v>
      </c>
      <c r="B212" s="6" t="n">
        <v>13898</v>
      </c>
    </row>
    <row r="213" spans="1:3">
      <c r="A213" s="4" t="s">
        <v>984</v>
      </c>
      <c r="B213" s="6" t="n">
        <v>16693</v>
      </c>
    </row>
    <row r="214" spans="1:3">
      <c r="A214" s="4" t="s">
        <v>986</v>
      </c>
      <c r="B214" s="6" t="n">
        <v>2795</v>
      </c>
    </row>
    <row r="215" spans="1:3">
      <c r="A215" s="4" t="s">
        <v>987</v>
      </c>
      <c r="B215" s="6" t="n">
        <v>13898</v>
      </c>
    </row>
    <row r="216" spans="1:3">
      <c r="A216" s="4" t="s">
        <v>988</v>
      </c>
      <c r="B216" s="6" t="n">
        <v>16693</v>
      </c>
    </row>
    <row r="217" spans="1:3">
      <c r="A217" s="4" t="s">
        <v>989</v>
      </c>
      <c r="B217" s="8" t="n">
        <v>-1401</v>
      </c>
    </row>
    <row r="218" spans="1:3">
      <c r="A218" s="4" t="s">
        <v>365</v>
      </c>
      <c r="B218" s="4" t="s">
        <v>439</v>
      </c>
    </row>
    <row r="219" spans="1:3">
      <c r="A219" s="4" t="s">
        <v>1002</v>
      </c>
    </row>
    <row r="220" spans="1:3">
      <c r="A220" s="3" t="s">
        <v>981</v>
      </c>
    </row>
    <row r="221" spans="1:3">
      <c r="A221" s="4" t="s">
        <v>358</v>
      </c>
      <c r="B221" s="6" t="n">
        <v>1</v>
      </c>
    </row>
    <row r="222" spans="1:3">
      <c r="A222" s="4" t="s">
        <v>982</v>
      </c>
      <c r="B222" s="8" t="n">
        <v>1808</v>
      </c>
    </row>
    <row r="223" spans="1:3">
      <c r="A223" s="4" t="s">
        <v>983</v>
      </c>
      <c r="B223" s="6" t="n">
        <v>1542</v>
      </c>
    </row>
    <row r="224" spans="1:3">
      <c r="A224" s="4" t="s">
        <v>984</v>
      </c>
      <c r="B224" s="6" t="n">
        <v>3350</v>
      </c>
    </row>
    <row r="225" spans="1:3">
      <c r="A225" s="4" t="s">
        <v>985</v>
      </c>
      <c r="B225" s="6" t="n">
        <v>44</v>
      </c>
    </row>
    <row r="226" spans="1:3">
      <c r="A226" s="4" t="s">
        <v>986</v>
      </c>
      <c r="B226" s="6" t="n">
        <v>1808</v>
      </c>
    </row>
    <row r="227" spans="1:3">
      <c r="A227" s="4" t="s">
        <v>987</v>
      </c>
      <c r="B227" s="6" t="n">
        <v>1586</v>
      </c>
    </row>
    <row r="228" spans="1:3">
      <c r="A228" s="4" t="s">
        <v>988</v>
      </c>
      <c r="B228" s="6" t="n">
        <v>3394</v>
      </c>
    </row>
    <row r="229" spans="1:3">
      <c r="A229" s="4" t="s">
        <v>989</v>
      </c>
      <c r="B229" s="8" t="n">
        <v>-156</v>
      </c>
    </row>
    <row r="230" spans="1:3">
      <c r="A230" s="4" t="s">
        <v>365</v>
      </c>
      <c r="B230" s="4" t="s">
        <v>439</v>
      </c>
    </row>
    <row r="231" spans="1:3">
      <c r="A231" s="4" t="s">
        <v>440</v>
      </c>
    </row>
    <row r="232" spans="1:3">
      <c r="A232" s="3" t="s">
        <v>981</v>
      </c>
    </row>
    <row r="233" spans="1:3">
      <c r="A233" s="4" t="s">
        <v>358</v>
      </c>
      <c r="B233" s="6" t="n">
        <v>1</v>
      </c>
    </row>
    <row r="234" spans="1:3">
      <c r="A234" s="4" t="s">
        <v>982</v>
      </c>
      <c r="B234" s="8" t="n">
        <v>8185</v>
      </c>
    </row>
    <row r="235" spans="1:3">
      <c r="A235" s="4" t="s">
        <v>983</v>
      </c>
      <c r="B235" s="6" t="n">
        <v>10165</v>
      </c>
    </row>
    <row r="236" spans="1:3">
      <c r="A236" s="4" t="s">
        <v>984</v>
      </c>
      <c r="B236" s="6" t="n">
        <v>18350</v>
      </c>
    </row>
    <row r="237" spans="1:3">
      <c r="A237" s="4" t="s">
        <v>985</v>
      </c>
      <c r="B237" s="6" t="n">
        <v>3073</v>
      </c>
    </row>
    <row r="238" spans="1:3">
      <c r="A238" s="4" t="s">
        <v>986</v>
      </c>
      <c r="B238" s="6" t="n">
        <v>8185</v>
      </c>
    </row>
    <row r="239" spans="1:3">
      <c r="A239" s="4" t="s">
        <v>987</v>
      </c>
      <c r="B239" s="6" t="n">
        <v>13238</v>
      </c>
    </row>
    <row r="240" spans="1:3">
      <c r="A240" s="4" t="s">
        <v>988</v>
      </c>
      <c r="B240" s="6" t="n">
        <v>21423</v>
      </c>
    </row>
    <row r="241" spans="1:3">
      <c r="A241" s="4" t="s">
        <v>989</v>
      </c>
      <c r="B241" s="8" t="n">
        <v>-1512</v>
      </c>
    </row>
    <row r="242" spans="1:3">
      <c r="A242" s="4" t="s">
        <v>365</v>
      </c>
      <c r="B242" s="4" t="s">
        <v>439</v>
      </c>
    </row>
    <row r="243" spans="1:3">
      <c r="A243" s="4" t="s">
        <v>441</v>
      </c>
    </row>
    <row r="244" spans="1:3">
      <c r="A244" s="3" t="s">
        <v>981</v>
      </c>
    </row>
    <row r="245" spans="1:3">
      <c r="A245" s="4" t="s">
        <v>358</v>
      </c>
      <c r="B245" s="6" t="n">
        <v>1</v>
      </c>
    </row>
    <row r="246" spans="1:3">
      <c r="A246" s="4" t="s">
        <v>982</v>
      </c>
      <c r="B246" s="8" t="n">
        <v>2576</v>
      </c>
    </row>
    <row r="247" spans="1:3">
      <c r="A247" s="4" t="s">
        <v>983</v>
      </c>
      <c r="B247" s="6" t="n">
        <v>5274</v>
      </c>
    </row>
    <row r="248" spans="1:3">
      <c r="A248" s="4" t="s">
        <v>984</v>
      </c>
      <c r="B248" s="6" t="n">
        <v>7850</v>
      </c>
    </row>
    <row r="249" spans="1:3">
      <c r="A249" s="4" t="s">
        <v>985</v>
      </c>
      <c r="B249" s="6" t="n">
        <v>161</v>
      </c>
    </row>
    <row r="250" spans="1:3">
      <c r="A250" s="4" t="s">
        <v>986</v>
      </c>
      <c r="B250" s="6" t="n">
        <v>2576</v>
      </c>
    </row>
    <row r="251" spans="1:3">
      <c r="A251" s="4" t="s">
        <v>987</v>
      </c>
      <c r="B251" s="6" t="n">
        <v>5435</v>
      </c>
    </row>
    <row r="252" spans="1:3">
      <c r="A252" s="4" t="s">
        <v>988</v>
      </c>
      <c r="B252" s="6" t="n">
        <v>8011</v>
      </c>
    </row>
    <row r="253" spans="1:3">
      <c r="A253" s="4" t="s">
        <v>989</v>
      </c>
      <c r="B253" s="8" t="n">
        <v>-688</v>
      </c>
    </row>
    <row r="254" spans="1:3">
      <c r="A254" s="4" t="s">
        <v>365</v>
      </c>
      <c r="B254" s="4" t="s">
        <v>442</v>
      </c>
    </row>
    <row r="255" spans="1:3">
      <c r="A255" s="4" t="s">
        <v>443</v>
      </c>
    </row>
    <row r="256" spans="1:3">
      <c r="A256" s="3" t="s">
        <v>981</v>
      </c>
    </row>
    <row r="257" spans="1:3">
      <c r="A257" s="4" t="s">
        <v>982</v>
      </c>
      <c r="B257" s="8" t="n">
        <v>12987</v>
      </c>
    </row>
    <row r="258" spans="1:3">
      <c r="A258" s="4" t="s">
        <v>983</v>
      </c>
      <c r="B258" s="6" t="n">
        <v>61610</v>
      </c>
    </row>
    <row r="259" spans="1:3">
      <c r="A259" s="4" t="s">
        <v>984</v>
      </c>
      <c r="B259" s="6" t="n">
        <v>74597</v>
      </c>
    </row>
    <row r="260" spans="1:3">
      <c r="A260" s="4" t="s">
        <v>985</v>
      </c>
      <c r="B260" s="8" t="n">
        <v>-74597</v>
      </c>
    </row>
    <row r="261" spans="1:3">
      <c r="A261" s="4" t="s">
        <v>365</v>
      </c>
      <c r="B261" s="4" t="s">
        <v>444</v>
      </c>
    </row>
    <row r="262" spans="1:3">
      <c r="A262" s="4" t="s">
        <v>1003</v>
      </c>
    </row>
    <row r="263" spans="1:3">
      <c r="A263" s="3" t="s">
        <v>981</v>
      </c>
    </row>
    <row r="264" spans="1:3">
      <c r="A264" s="4" t="s">
        <v>358</v>
      </c>
      <c r="B264" s="6" t="n">
        <v>1</v>
      </c>
    </row>
    <row r="265" spans="1:3">
      <c r="A265" s="4" t="s">
        <v>982</v>
      </c>
      <c r="B265" s="8" t="n">
        <v>3123</v>
      </c>
    </row>
    <row r="266" spans="1:3">
      <c r="A266" s="4" t="s">
        <v>983</v>
      </c>
      <c r="B266" s="6" t="n">
        <v>3962</v>
      </c>
    </row>
    <row r="267" spans="1:3">
      <c r="A267" s="4" t="s">
        <v>984</v>
      </c>
      <c r="B267" s="6" t="n">
        <v>7085</v>
      </c>
    </row>
    <row r="268" spans="1:3">
      <c r="A268" s="4" t="s">
        <v>985</v>
      </c>
      <c r="B268" s="6" t="n">
        <v>2</v>
      </c>
    </row>
    <row r="269" spans="1:3">
      <c r="A269" s="4" t="s">
        <v>986</v>
      </c>
      <c r="B269" s="6" t="n">
        <v>3123</v>
      </c>
    </row>
    <row r="270" spans="1:3">
      <c r="A270" s="4" t="s">
        <v>987</v>
      </c>
      <c r="B270" s="6" t="n">
        <v>3964</v>
      </c>
    </row>
    <row r="271" spans="1:3">
      <c r="A271" s="4" t="s">
        <v>988</v>
      </c>
      <c r="B271" s="6" t="n">
        <v>7087</v>
      </c>
    </row>
    <row r="272" spans="1:3">
      <c r="A272" s="4" t="s">
        <v>989</v>
      </c>
      <c r="B272" s="8" t="n">
        <v>-249</v>
      </c>
    </row>
    <row r="273" spans="1:3">
      <c r="A273" s="4" t="s">
        <v>365</v>
      </c>
      <c r="B273" s="4" t="s">
        <v>1004</v>
      </c>
    </row>
    <row r="274" spans="1:3">
      <c r="A274" s="4" t="s">
        <v>445</v>
      </c>
    </row>
    <row r="275" spans="1:3">
      <c r="A275" s="3" t="s">
        <v>981</v>
      </c>
    </row>
    <row r="276" spans="1:3">
      <c r="A276" s="4" t="s">
        <v>358</v>
      </c>
      <c r="B276" s="6" t="n">
        <v>9</v>
      </c>
    </row>
    <row r="277" spans="1:3">
      <c r="A277" s="4" t="s">
        <v>982</v>
      </c>
      <c r="B277" s="8" t="n">
        <v>18422</v>
      </c>
    </row>
    <row r="278" spans="1:3">
      <c r="A278" s="4" t="s">
        <v>983</v>
      </c>
      <c r="B278" s="6" t="n">
        <v>38814</v>
      </c>
    </row>
    <row r="279" spans="1:3">
      <c r="A279" s="4" t="s">
        <v>984</v>
      </c>
      <c r="B279" s="6" t="n">
        <v>57236</v>
      </c>
    </row>
    <row r="280" spans="1:3">
      <c r="A280" s="4" t="s">
        <v>985</v>
      </c>
      <c r="B280" s="6" t="n">
        <v>8325</v>
      </c>
    </row>
    <row r="281" spans="1:3">
      <c r="A281" s="4" t="s">
        <v>986</v>
      </c>
      <c r="B281" s="6" t="n">
        <v>18422</v>
      </c>
    </row>
    <row r="282" spans="1:3">
      <c r="A282" s="4" t="s">
        <v>987</v>
      </c>
      <c r="B282" s="6" t="n">
        <v>47139</v>
      </c>
    </row>
    <row r="283" spans="1:3">
      <c r="A283" s="4" t="s">
        <v>988</v>
      </c>
      <c r="B283" s="6" t="n">
        <v>65561</v>
      </c>
    </row>
    <row r="284" spans="1:3">
      <c r="A284" s="4" t="s">
        <v>989</v>
      </c>
      <c r="B284" s="8" t="n">
        <v>-3263</v>
      </c>
    </row>
    <row r="285" spans="1:3">
      <c r="A285" s="4" t="s">
        <v>365</v>
      </c>
      <c r="B285" s="4" t="s">
        <v>446</v>
      </c>
    </row>
    <row r="286" spans="1:3">
      <c r="A286" s="4" t="s">
        <v>447</v>
      </c>
    </row>
    <row r="287" spans="1:3">
      <c r="A287" s="3" t="s">
        <v>981</v>
      </c>
    </row>
    <row r="288" spans="1:3">
      <c r="A288" s="4" t="s">
        <v>982</v>
      </c>
      <c r="B288" s="8" t="n">
        <v>6461</v>
      </c>
    </row>
    <row r="289" spans="1:3">
      <c r="A289" s="4" t="s">
        <v>983</v>
      </c>
      <c r="B289" s="6" t="n">
        <v>43625</v>
      </c>
    </row>
    <row r="290" spans="1:3">
      <c r="A290" s="4" t="s">
        <v>984</v>
      </c>
      <c r="B290" s="6" t="n">
        <v>50086</v>
      </c>
    </row>
    <row r="291" spans="1:3">
      <c r="A291" s="4" t="s">
        <v>985</v>
      </c>
      <c r="B291" s="8" t="n">
        <v>-50086</v>
      </c>
    </row>
    <row r="292" spans="1:3">
      <c r="A292" s="4" t="s">
        <v>365</v>
      </c>
      <c r="B292" s="4" t="s">
        <v>448</v>
      </c>
    </row>
    <row r="293" spans="1:3">
      <c r="A293" s="4" t="s">
        <v>364</v>
      </c>
    </row>
    <row r="294" spans="1:3">
      <c r="A294" s="3" t="s">
        <v>981</v>
      </c>
    </row>
    <row r="295" spans="1:3">
      <c r="A295" s="4" t="s">
        <v>358</v>
      </c>
      <c r="B295" s="6" t="n">
        <v>1</v>
      </c>
    </row>
    <row r="296" spans="1:3">
      <c r="A296" s="4" t="s">
        <v>982</v>
      </c>
      <c r="B296" s="8" t="n">
        <v>8523</v>
      </c>
    </row>
    <row r="297" spans="1:3">
      <c r="A297" s="4" t="s">
        <v>983</v>
      </c>
      <c r="B297" s="6" t="n">
        <v>11389</v>
      </c>
    </row>
    <row r="298" spans="1:3">
      <c r="A298" s="4" t="s">
        <v>984</v>
      </c>
      <c r="B298" s="6" t="n">
        <v>19912</v>
      </c>
    </row>
    <row r="299" spans="1:3">
      <c r="A299" s="4" t="s">
        <v>985</v>
      </c>
      <c r="B299" s="6" t="n">
        <v>706</v>
      </c>
    </row>
    <row r="300" spans="1:3">
      <c r="A300" s="4" t="s">
        <v>986</v>
      </c>
      <c r="B300" s="6" t="n">
        <v>8523</v>
      </c>
    </row>
    <row r="301" spans="1:3">
      <c r="A301" s="4" t="s">
        <v>987</v>
      </c>
      <c r="B301" s="6" t="n">
        <v>12095</v>
      </c>
    </row>
    <row r="302" spans="1:3">
      <c r="A302" s="4" t="s">
        <v>988</v>
      </c>
      <c r="B302" s="6" t="n">
        <v>20618</v>
      </c>
    </row>
    <row r="303" spans="1:3">
      <c r="A303" s="4" t="s">
        <v>989</v>
      </c>
      <c r="B303" s="8" t="n">
        <v>-432</v>
      </c>
    </row>
    <row r="304" spans="1:3">
      <c r="A304" s="4" t="s">
        <v>365</v>
      </c>
      <c r="B304" s="4" t="s">
        <v>366</v>
      </c>
    </row>
    <row r="305" spans="1:3">
      <c r="A305" s="4" t="s">
        <v>367</v>
      </c>
    </row>
    <row r="306" spans="1:3">
      <c r="A306" s="3" t="s">
        <v>981</v>
      </c>
    </row>
    <row r="307" spans="1:3">
      <c r="A307" s="4" t="s">
        <v>358</v>
      </c>
      <c r="B307" s="6" t="n">
        <v>1</v>
      </c>
    </row>
    <row r="308" spans="1:3">
      <c r="A308" s="4" t="s">
        <v>982</v>
      </c>
      <c r="B308" s="8" t="n">
        <v>10715</v>
      </c>
    </row>
    <row r="309" spans="1:3">
      <c r="A309" s="4" t="s">
        <v>983</v>
      </c>
      <c r="B309" s="6" t="n">
        <v>15535</v>
      </c>
    </row>
    <row r="310" spans="1:3">
      <c r="A310" s="4" t="s">
        <v>984</v>
      </c>
      <c r="B310" s="6" t="n">
        <v>26250</v>
      </c>
    </row>
    <row r="311" spans="1:3">
      <c r="A311" s="4" t="s">
        <v>986</v>
      </c>
      <c r="B311" s="6" t="n">
        <v>10715</v>
      </c>
    </row>
    <row r="312" spans="1:3">
      <c r="A312" s="4" t="s">
        <v>987</v>
      </c>
      <c r="B312" s="6" t="n">
        <v>15535</v>
      </c>
    </row>
    <row r="313" spans="1:3">
      <c r="A313" s="4" t="s">
        <v>988</v>
      </c>
      <c r="B313" s="6" t="n">
        <v>26250</v>
      </c>
    </row>
    <row r="314" spans="1:3">
      <c r="A314" s="4" t="s">
        <v>989</v>
      </c>
      <c r="B314" s="8" t="n">
        <v>-950</v>
      </c>
    </row>
    <row r="315" spans="1:3">
      <c r="A315" s="4" t="s">
        <v>365</v>
      </c>
      <c r="B315" s="4" t="s">
        <v>368</v>
      </c>
    </row>
    <row r="316" spans="1:3">
      <c r="A316" s="4" t="s">
        <v>369</v>
      </c>
    </row>
    <row r="317" spans="1:3">
      <c r="A317" s="3" t="s">
        <v>981</v>
      </c>
    </row>
    <row r="318" spans="1:3">
      <c r="A318" s="4" t="s">
        <v>358</v>
      </c>
      <c r="B318" s="6" t="n">
        <v>1</v>
      </c>
    </row>
    <row r="319" spans="1:3">
      <c r="A319" s="4" t="s">
        <v>982</v>
      </c>
      <c r="B319" s="8" t="n">
        <v>7949</v>
      </c>
    </row>
    <row r="320" spans="1:3">
      <c r="A320" s="4" t="s">
        <v>983</v>
      </c>
      <c r="B320" s="6" t="n">
        <v>15525</v>
      </c>
    </row>
    <row r="321" spans="1:3">
      <c r="A321" s="4" t="s">
        <v>984</v>
      </c>
      <c r="B321" s="6" t="n">
        <v>23474</v>
      </c>
    </row>
    <row r="322" spans="1:3">
      <c r="A322" s="4" t="s">
        <v>985</v>
      </c>
      <c r="B322" s="6" t="n">
        <v>474</v>
      </c>
    </row>
    <row r="323" spans="1:3">
      <c r="A323" s="4" t="s">
        <v>986</v>
      </c>
      <c r="B323" s="6" t="n">
        <v>7949</v>
      </c>
    </row>
    <row r="324" spans="1:3">
      <c r="A324" s="4" t="s">
        <v>987</v>
      </c>
      <c r="B324" s="6" t="n">
        <v>15999</v>
      </c>
    </row>
    <row r="325" spans="1:3">
      <c r="A325" s="4" t="s">
        <v>988</v>
      </c>
      <c r="B325" s="6" t="n">
        <v>23948</v>
      </c>
    </row>
    <row r="326" spans="1:3">
      <c r="A326" s="4" t="s">
        <v>989</v>
      </c>
      <c r="B326" s="8" t="n">
        <v>-975</v>
      </c>
    </row>
    <row r="327" spans="1:3">
      <c r="A327" s="4" t="s">
        <v>365</v>
      </c>
      <c r="B327" s="4" t="s">
        <v>370</v>
      </c>
    </row>
    <row r="328" spans="1:3">
      <c r="A328" s="4" t="s">
        <v>371</v>
      </c>
    </row>
    <row r="329" spans="1:3">
      <c r="A329" s="3" t="s">
        <v>981</v>
      </c>
    </row>
    <row r="330" spans="1:3">
      <c r="A330" s="4" t="s">
        <v>358</v>
      </c>
      <c r="B330" s="6" t="n">
        <v>2</v>
      </c>
    </row>
    <row r="331" spans="1:3">
      <c r="A331" s="4" t="s">
        <v>42</v>
      </c>
      <c r="B331" s="8" t="n">
        <v>24516</v>
      </c>
    </row>
    <row r="332" spans="1:3">
      <c r="A332" s="4" t="s">
        <v>982</v>
      </c>
      <c r="B332" s="6" t="n">
        <v>4807</v>
      </c>
    </row>
    <row r="333" spans="1:3">
      <c r="A333" s="4" t="s">
        <v>983</v>
      </c>
      <c r="B333" s="6" t="n">
        <v>34408</v>
      </c>
    </row>
    <row r="334" spans="1:3">
      <c r="A334" s="4" t="s">
        <v>984</v>
      </c>
      <c r="B334" s="6" t="n">
        <v>39215</v>
      </c>
    </row>
    <row r="335" spans="1:3">
      <c r="A335" s="4" t="s">
        <v>985</v>
      </c>
      <c r="B335" s="6" t="n">
        <v>198</v>
      </c>
    </row>
    <row r="336" spans="1:3">
      <c r="A336" s="4" t="s">
        <v>986</v>
      </c>
      <c r="B336" s="6" t="n">
        <v>4807</v>
      </c>
    </row>
    <row r="337" spans="1:3">
      <c r="A337" s="4" t="s">
        <v>987</v>
      </c>
      <c r="B337" s="6" t="n">
        <v>34606</v>
      </c>
    </row>
    <row r="338" spans="1:3">
      <c r="A338" s="4" t="s">
        <v>988</v>
      </c>
      <c r="B338" s="6" t="n">
        <v>39413</v>
      </c>
    </row>
    <row r="339" spans="1:3">
      <c r="A339" s="4" t="s">
        <v>989</v>
      </c>
      <c r="B339" s="8" t="n">
        <v>-1102</v>
      </c>
    </row>
    <row r="340" spans="1:3">
      <c r="A340" s="4" t="s">
        <v>365</v>
      </c>
      <c r="B340" s="4" t="s">
        <v>372</v>
      </c>
    </row>
    <row r="341" spans="1:3">
      <c r="A341" s="4" t="s">
        <v>1005</v>
      </c>
    </row>
    <row r="342" spans="1:3">
      <c r="A342" s="3" t="s">
        <v>981</v>
      </c>
    </row>
    <row r="343" spans="1:3">
      <c r="A343" s="4" t="s">
        <v>358</v>
      </c>
      <c r="B343" s="6" t="n">
        <v>1</v>
      </c>
    </row>
    <row r="344" spans="1:3">
      <c r="A344" s="4" t="s">
        <v>982</v>
      </c>
      <c r="B344" s="8" t="n">
        <v>1559</v>
      </c>
    </row>
    <row r="345" spans="1:3">
      <c r="A345" s="4" t="s">
        <v>983</v>
      </c>
      <c r="B345" s="6" t="n">
        <v>4941</v>
      </c>
    </row>
    <row r="346" spans="1:3">
      <c r="A346" s="4" t="s">
        <v>984</v>
      </c>
      <c r="B346" s="6" t="n">
        <v>6500</v>
      </c>
    </row>
    <row r="347" spans="1:3">
      <c r="A347" s="4" t="s">
        <v>986</v>
      </c>
      <c r="B347" s="6" t="n">
        <v>1559</v>
      </c>
    </row>
    <row r="348" spans="1:3">
      <c r="A348" s="4" t="s">
        <v>987</v>
      </c>
      <c r="B348" s="6" t="n">
        <v>4941</v>
      </c>
    </row>
    <row r="349" spans="1:3">
      <c r="A349" s="4" t="s">
        <v>988</v>
      </c>
      <c r="B349" s="6" t="n">
        <v>6500</v>
      </c>
    </row>
    <row r="350" spans="1:3">
      <c r="A350" s="4" t="s">
        <v>989</v>
      </c>
      <c r="B350" s="8" t="n">
        <v>-205</v>
      </c>
    </row>
    <row r="351" spans="1:3">
      <c r="A351" s="4" t="s">
        <v>365</v>
      </c>
      <c r="B351" s="4" t="s">
        <v>1006</v>
      </c>
    </row>
    <row r="352" spans="1:3">
      <c r="A352" s="4" t="s">
        <v>373</v>
      </c>
    </row>
    <row r="353" spans="1:3">
      <c r="A353" s="3" t="s">
        <v>981</v>
      </c>
    </row>
    <row r="354" spans="1:3">
      <c r="A354" s="4" t="s">
        <v>982</v>
      </c>
      <c r="B354" s="8" t="n">
        <v>1621</v>
      </c>
    </row>
    <row r="355" spans="1:3">
      <c r="A355" s="4" t="s">
        <v>983</v>
      </c>
      <c r="B355" s="6" t="n">
        <v>9903</v>
      </c>
    </row>
    <row r="356" spans="1:3">
      <c r="A356" s="4" t="s">
        <v>984</v>
      </c>
      <c r="B356" s="6" t="n">
        <v>11524</v>
      </c>
    </row>
    <row r="357" spans="1:3">
      <c r="A357" s="4" t="s">
        <v>985</v>
      </c>
      <c r="B357" s="8" t="n">
        <v>-11524</v>
      </c>
    </row>
    <row r="358" spans="1:3">
      <c r="A358" s="4" t="s">
        <v>365</v>
      </c>
      <c r="B358" s="4" t="s">
        <v>374</v>
      </c>
    </row>
    <row r="359" spans="1:3">
      <c r="A359" s="4" t="s">
        <v>1007</v>
      </c>
    </row>
    <row r="360" spans="1:3">
      <c r="A360" s="3" t="s">
        <v>981</v>
      </c>
    </row>
    <row r="361" spans="1:3">
      <c r="A361" s="4" t="s">
        <v>358</v>
      </c>
      <c r="B361" s="6" t="n">
        <v>1</v>
      </c>
    </row>
    <row r="362" spans="1:3">
      <c r="A362" s="4" t="s">
        <v>982</v>
      </c>
      <c r="B362" s="8" t="n">
        <v>2857</v>
      </c>
    </row>
    <row r="363" spans="1:3">
      <c r="A363" s="4" t="s">
        <v>983</v>
      </c>
      <c r="B363" s="6" t="n">
        <v>6566</v>
      </c>
    </row>
    <row r="364" spans="1:3">
      <c r="A364" s="4" t="s">
        <v>984</v>
      </c>
      <c r="B364" s="6" t="n">
        <v>9423</v>
      </c>
    </row>
    <row r="365" spans="1:3">
      <c r="A365" s="4" t="s">
        <v>986</v>
      </c>
      <c r="B365" s="6" t="n">
        <v>2857</v>
      </c>
    </row>
    <row r="366" spans="1:3">
      <c r="A366" s="4" t="s">
        <v>987</v>
      </c>
      <c r="B366" s="6" t="n">
        <v>6566</v>
      </c>
    </row>
    <row r="367" spans="1:3">
      <c r="A367" s="4" t="s">
        <v>988</v>
      </c>
      <c r="B367" s="6" t="n">
        <v>9423</v>
      </c>
    </row>
    <row r="368" spans="1:3">
      <c r="A368" s="4" t="s">
        <v>989</v>
      </c>
      <c r="B368" s="8" t="n">
        <v>-673</v>
      </c>
    </row>
    <row r="369" spans="1:3">
      <c r="A369" s="4" t="s">
        <v>365</v>
      </c>
      <c r="B369" s="4" t="s">
        <v>1008</v>
      </c>
    </row>
    <row r="370" spans="1:3">
      <c r="A370" s="4" t="s">
        <v>1009</v>
      </c>
    </row>
    <row r="371" spans="1:3">
      <c r="A371" s="3" t="s">
        <v>981</v>
      </c>
    </row>
    <row r="372" spans="1:3">
      <c r="A372" s="4" t="s">
        <v>358</v>
      </c>
      <c r="B372" s="6" t="n">
        <v>1</v>
      </c>
    </row>
    <row r="373" spans="1:3">
      <c r="A373" s="4" t="s">
        <v>982</v>
      </c>
      <c r="B373" s="8" t="n">
        <v>1214</v>
      </c>
    </row>
    <row r="374" spans="1:3">
      <c r="A374" s="4" t="s">
        <v>983</v>
      </c>
      <c r="B374" s="6" t="n">
        <v>1841</v>
      </c>
    </row>
    <row r="375" spans="1:3">
      <c r="A375" s="4" t="s">
        <v>984</v>
      </c>
      <c r="B375" s="6" t="n">
        <v>3055</v>
      </c>
    </row>
    <row r="376" spans="1:3">
      <c r="A376" s="4" t="s">
        <v>985</v>
      </c>
      <c r="B376" s="6" t="n">
        <v>7</v>
      </c>
    </row>
    <row r="377" spans="1:3">
      <c r="A377" s="4" t="s">
        <v>986</v>
      </c>
      <c r="B377" s="6" t="n">
        <v>1214</v>
      </c>
    </row>
    <row r="378" spans="1:3">
      <c r="A378" s="4" t="s">
        <v>987</v>
      </c>
      <c r="B378" s="6" t="n">
        <v>1848</v>
      </c>
    </row>
    <row r="379" spans="1:3">
      <c r="A379" s="4" t="s">
        <v>988</v>
      </c>
      <c r="B379" s="6" t="n">
        <v>3062</v>
      </c>
    </row>
    <row r="380" spans="1:3">
      <c r="A380" s="4" t="s">
        <v>989</v>
      </c>
      <c r="B380" s="8" t="n">
        <v>-113</v>
      </c>
    </row>
    <row r="381" spans="1:3">
      <c r="A381" s="4" t="s">
        <v>365</v>
      </c>
      <c r="B381" s="4" t="s">
        <v>1010</v>
      </c>
    </row>
    <row r="382" spans="1:3">
      <c r="A382" s="4" t="s">
        <v>1011</v>
      </c>
    </row>
    <row r="383" spans="1:3">
      <c r="A383" s="3" t="s">
        <v>981</v>
      </c>
    </row>
    <row r="384" spans="1:3">
      <c r="A384" s="4" t="s">
        <v>358</v>
      </c>
      <c r="B384" s="6" t="n">
        <v>2</v>
      </c>
    </row>
    <row r="385" spans="1:3">
      <c r="A385" s="4" t="s">
        <v>982</v>
      </c>
      <c r="B385" s="8" t="n">
        <v>3716</v>
      </c>
    </row>
    <row r="386" spans="1:3">
      <c r="A386" s="4" t="s">
        <v>983</v>
      </c>
      <c r="B386" s="6" t="n">
        <v>8184</v>
      </c>
    </row>
    <row r="387" spans="1:3">
      <c r="A387" s="4" t="s">
        <v>984</v>
      </c>
      <c r="B387" s="6" t="n">
        <v>11900</v>
      </c>
    </row>
    <row r="388" spans="1:3">
      <c r="A388" s="4" t="s">
        <v>985</v>
      </c>
      <c r="B388" s="6" t="n">
        <v>10</v>
      </c>
    </row>
    <row r="389" spans="1:3">
      <c r="A389" s="4" t="s">
        <v>986</v>
      </c>
      <c r="B389" s="6" t="n">
        <v>3716</v>
      </c>
    </row>
    <row r="390" spans="1:3">
      <c r="A390" s="4" t="s">
        <v>987</v>
      </c>
      <c r="B390" s="6" t="n">
        <v>8194</v>
      </c>
    </row>
    <row r="391" spans="1:3">
      <c r="A391" s="4" t="s">
        <v>988</v>
      </c>
      <c r="B391" s="6" t="n">
        <v>11910</v>
      </c>
    </row>
    <row r="392" spans="1:3">
      <c r="A392" s="4" t="s">
        <v>989</v>
      </c>
      <c r="B392" s="8" t="n">
        <v>-755</v>
      </c>
    </row>
    <row r="393" spans="1:3">
      <c r="A393" s="4" t="s">
        <v>365</v>
      </c>
      <c r="B393" s="4" t="s">
        <v>1012</v>
      </c>
    </row>
    <row r="394" spans="1:3">
      <c r="A394" s="4" t="s">
        <v>375</v>
      </c>
    </row>
    <row r="395" spans="1:3">
      <c r="A395" s="3" t="s">
        <v>981</v>
      </c>
    </row>
    <row r="396" spans="1:3">
      <c r="A396" s="4" t="s">
        <v>358</v>
      </c>
      <c r="B396" s="6" t="n">
        <v>1</v>
      </c>
    </row>
    <row r="397" spans="1:3">
      <c r="A397" s="4" t="s">
        <v>982</v>
      </c>
      <c r="B397" s="8" t="n">
        <v>5516</v>
      </c>
    </row>
    <row r="398" spans="1:3">
      <c r="A398" s="4" t="s">
        <v>983</v>
      </c>
      <c r="B398" s="6" t="n">
        <v>9934</v>
      </c>
    </row>
    <row r="399" spans="1:3">
      <c r="A399" s="4" t="s">
        <v>984</v>
      </c>
      <c r="B399" s="6" t="n">
        <v>15450</v>
      </c>
    </row>
    <row r="400" spans="1:3">
      <c r="A400" s="4" t="s">
        <v>986</v>
      </c>
      <c r="B400" s="6" t="n">
        <v>5516</v>
      </c>
    </row>
    <row r="401" spans="1:3">
      <c r="A401" s="4" t="s">
        <v>987</v>
      </c>
      <c r="B401" s="6" t="n">
        <v>9934</v>
      </c>
    </row>
    <row r="402" spans="1:3">
      <c r="A402" s="4" t="s">
        <v>988</v>
      </c>
      <c r="B402" s="6" t="n">
        <v>15450</v>
      </c>
    </row>
    <row r="403" spans="1:3">
      <c r="A403" s="4" t="s">
        <v>989</v>
      </c>
      <c r="B403" s="8" t="n">
        <v>-351</v>
      </c>
    </row>
    <row r="404" spans="1:3">
      <c r="A404" s="4" t="s">
        <v>365</v>
      </c>
      <c r="B404" s="4" t="s">
        <v>376</v>
      </c>
    </row>
    <row r="405" spans="1:3">
      <c r="A405" s="4" t="s">
        <v>377</v>
      </c>
    </row>
    <row r="406" spans="1:3">
      <c r="A406" s="3" t="s">
        <v>981</v>
      </c>
    </row>
    <row r="407" spans="1:3">
      <c r="A407" s="4" t="s">
        <v>358</v>
      </c>
      <c r="B407" s="6" t="n">
        <v>1</v>
      </c>
    </row>
    <row r="408" spans="1:3">
      <c r="A408" s="4" t="s">
        <v>42</v>
      </c>
      <c r="B408" s="8" t="n">
        <v>16549</v>
      </c>
    </row>
    <row r="409" spans="1:3">
      <c r="A409" s="4" t="s">
        <v>982</v>
      </c>
      <c r="B409" s="6" t="n">
        <v>4885</v>
      </c>
    </row>
    <row r="410" spans="1:3">
      <c r="A410" s="4" t="s">
        <v>983</v>
      </c>
      <c r="B410" s="6" t="n">
        <v>20871</v>
      </c>
    </row>
    <row r="411" spans="1:3">
      <c r="A411" s="4" t="s">
        <v>984</v>
      </c>
      <c r="B411" s="6" t="n">
        <v>25756</v>
      </c>
    </row>
    <row r="412" spans="1:3">
      <c r="A412" s="4" t="s">
        <v>985</v>
      </c>
      <c r="B412" s="6" t="n">
        <v>154</v>
      </c>
    </row>
    <row r="413" spans="1:3">
      <c r="A413" s="4" t="s">
        <v>986</v>
      </c>
      <c r="B413" s="6" t="n">
        <v>4885</v>
      </c>
    </row>
    <row r="414" spans="1:3">
      <c r="A414" s="4" t="s">
        <v>987</v>
      </c>
      <c r="B414" s="6" t="n">
        <v>21025</v>
      </c>
    </row>
    <row r="415" spans="1:3">
      <c r="A415" s="4" t="s">
        <v>988</v>
      </c>
      <c r="B415" s="6" t="n">
        <v>25910</v>
      </c>
    </row>
    <row r="416" spans="1:3">
      <c r="A416" s="4" t="s">
        <v>989</v>
      </c>
      <c r="B416" s="8" t="n">
        <v>-736</v>
      </c>
    </row>
    <row r="417" spans="1:3">
      <c r="A417" s="4" t="s">
        <v>365</v>
      </c>
      <c r="B417" s="4" t="s">
        <v>376</v>
      </c>
    </row>
    <row r="418" spans="1:3">
      <c r="A418" s="4" t="s">
        <v>378</v>
      </c>
    </row>
    <row r="419" spans="1:3">
      <c r="A419" s="3" t="s">
        <v>981</v>
      </c>
    </row>
    <row r="420" spans="1:3">
      <c r="A420" s="4" t="s">
        <v>358</v>
      </c>
      <c r="B420" s="6" t="n">
        <v>5</v>
      </c>
    </row>
    <row r="421" spans="1:3">
      <c r="A421" s="4" t="s">
        <v>982</v>
      </c>
      <c r="B421" s="8" t="n">
        <v>5362</v>
      </c>
    </row>
    <row r="422" spans="1:3">
      <c r="A422" s="4" t="s">
        <v>983</v>
      </c>
      <c r="B422" s="6" t="n">
        <v>40288</v>
      </c>
    </row>
    <row r="423" spans="1:3">
      <c r="A423" s="4" t="s">
        <v>984</v>
      </c>
      <c r="B423" s="6" t="n">
        <v>45650</v>
      </c>
    </row>
    <row r="424" spans="1:3">
      <c r="A424" s="4" t="s">
        <v>985</v>
      </c>
      <c r="B424" s="6" t="n">
        <v>27</v>
      </c>
    </row>
    <row r="425" spans="1:3">
      <c r="A425" s="4" t="s">
        <v>986</v>
      </c>
      <c r="B425" s="6" t="n">
        <v>5362</v>
      </c>
    </row>
    <row r="426" spans="1:3">
      <c r="A426" s="4" t="s">
        <v>987</v>
      </c>
      <c r="B426" s="6" t="n">
        <v>40315</v>
      </c>
    </row>
    <row r="427" spans="1:3">
      <c r="A427" s="4" t="s">
        <v>988</v>
      </c>
      <c r="B427" s="6" t="n">
        <v>45677</v>
      </c>
    </row>
    <row r="428" spans="1:3">
      <c r="A428" s="4" t="s">
        <v>989</v>
      </c>
      <c r="B428" s="8" t="n">
        <v>-1288</v>
      </c>
    </row>
    <row r="429" spans="1:3">
      <c r="A429" s="4" t="s">
        <v>365</v>
      </c>
      <c r="B429" s="4" t="s">
        <v>379</v>
      </c>
    </row>
    <row r="430" spans="1:3">
      <c r="A430" s="4" t="s">
        <v>380</v>
      </c>
    </row>
    <row r="431" spans="1:3">
      <c r="A431" s="3" t="s">
        <v>981</v>
      </c>
    </row>
    <row r="432" spans="1:3">
      <c r="A432" s="4" t="s">
        <v>358</v>
      </c>
      <c r="B432" s="6" t="n">
        <v>1</v>
      </c>
    </row>
    <row r="433" spans="1:3">
      <c r="A433" s="4" t="s">
        <v>982</v>
      </c>
      <c r="B433" s="8" t="n">
        <v>3984</v>
      </c>
    </row>
    <row r="434" spans="1:3">
      <c r="A434" s="4" t="s">
        <v>983</v>
      </c>
      <c r="B434" s="6" t="n">
        <v>13031</v>
      </c>
    </row>
    <row r="435" spans="1:3">
      <c r="A435" s="4" t="s">
        <v>984</v>
      </c>
      <c r="B435" s="6" t="n">
        <v>17015</v>
      </c>
    </row>
    <row r="436" spans="1:3">
      <c r="A436" s="4" t="s">
        <v>985</v>
      </c>
      <c r="B436" s="6" t="n">
        <v>54</v>
      </c>
    </row>
    <row r="437" spans="1:3">
      <c r="A437" s="4" t="s">
        <v>986</v>
      </c>
      <c r="B437" s="6" t="n">
        <v>3984</v>
      </c>
    </row>
    <row r="438" spans="1:3">
      <c r="A438" s="4" t="s">
        <v>987</v>
      </c>
      <c r="B438" s="6" t="n">
        <v>13085</v>
      </c>
    </row>
    <row r="439" spans="1:3">
      <c r="A439" s="4" t="s">
        <v>988</v>
      </c>
      <c r="B439" s="6" t="n">
        <v>17069</v>
      </c>
    </row>
    <row r="440" spans="1:3">
      <c r="A440" s="4" t="s">
        <v>989</v>
      </c>
      <c r="B440" s="8" t="n">
        <v>-421</v>
      </c>
    </row>
    <row r="441" spans="1:3">
      <c r="A441" s="4" t="s">
        <v>365</v>
      </c>
      <c r="B441" s="4" t="s">
        <v>381</v>
      </c>
    </row>
    <row r="442" spans="1:3">
      <c r="A442" s="4" t="s">
        <v>1013</v>
      </c>
    </row>
    <row r="443" spans="1:3">
      <c r="A443" s="3" t="s">
        <v>981</v>
      </c>
    </row>
    <row r="444" spans="1:3">
      <c r="A444" s="4" t="s">
        <v>358</v>
      </c>
      <c r="B444" s="6" t="n">
        <v>2</v>
      </c>
    </row>
    <row r="445" spans="1:3">
      <c r="A445" s="4" t="s">
        <v>982</v>
      </c>
      <c r="B445" s="8" t="n">
        <v>1409</v>
      </c>
    </row>
    <row r="446" spans="1:3">
      <c r="A446" s="4" t="s">
        <v>983</v>
      </c>
      <c r="B446" s="6" t="n">
        <v>6352</v>
      </c>
    </row>
    <row r="447" spans="1:3">
      <c r="A447" s="4" t="s">
        <v>984</v>
      </c>
      <c r="B447" s="6" t="n">
        <v>7761</v>
      </c>
    </row>
    <row r="448" spans="1:3">
      <c r="A448" s="4" t="s">
        <v>985</v>
      </c>
      <c r="B448" s="6" t="n">
        <v>160</v>
      </c>
    </row>
    <row r="449" spans="1:3">
      <c r="A449" s="4" t="s">
        <v>986</v>
      </c>
      <c r="B449" s="6" t="n">
        <v>1409</v>
      </c>
    </row>
    <row r="450" spans="1:3">
      <c r="A450" s="4" t="s">
        <v>987</v>
      </c>
      <c r="B450" s="6" t="n">
        <v>6512</v>
      </c>
    </row>
    <row r="451" spans="1:3">
      <c r="A451" s="4" t="s">
        <v>988</v>
      </c>
      <c r="B451" s="6" t="n">
        <v>7921</v>
      </c>
    </row>
    <row r="452" spans="1:3">
      <c r="A452" s="4" t="s">
        <v>989</v>
      </c>
      <c r="B452" s="8" t="n">
        <v>-257</v>
      </c>
    </row>
    <row r="453" spans="1:3">
      <c r="A453" s="4" t="s">
        <v>365</v>
      </c>
      <c r="B453" s="4" t="s">
        <v>1014</v>
      </c>
    </row>
    <row r="454" spans="1:3">
      <c r="A454" s="4" t="s">
        <v>1015</v>
      </c>
    </row>
    <row r="455" spans="1:3">
      <c r="A455" s="3" t="s">
        <v>981</v>
      </c>
    </row>
    <row r="456" spans="1:3">
      <c r="A456" s="4" t="s">
        <v>358</v>
      </c>
      <c r="B456" s="6" t="n">
        <v>1</v>
      </c>
    </row>
    <row r="457" spans="1:3">
      <c r="A457" s="4" t="s">
        <v>982</v>
      </c>
      <c r="B457" s="8" t="n">
        <v>4160</v>
      </c>
    </row>
    <row r="458" spans="1:3">
      <c r="A458" s="4" t="s">
        <v>983</v>
      </c>
      <c r="B458" s="6" t="n">
        <v>9000</v>
      </c>
    </row>
    <row r="459" spans="1:3">
      <c r="A459" s="4" t="s">
        <v>984</v>
      </c>
      <c r="B459" s="6" t="n">
        <v>13160</v>
      </c>
    </row>
    <row r="460" spans="1:3">
      <c r="A460" s="4" t="s">
        <v>985</v>
      </c>
      <c r="B460" s="6" t="n">
        <v>-5</v>
      </c>
    </row>
    <row r="461" spans="1:3">
      <c r="A461" s="4" t="s">
        <v>986</v>
      </c>
      <c r="B461" s="6" t="n">
        <v>4160</v>
      </c>
    </row>
    <row r="462" spans="1:3">
      <c r="A462" s="4" t="s">
        <v>987</v>
      </c>
      <c r="B462" s="6" t="n">
        <v>8995</v>
      </c>
    </row>
    <row r="463" spans="1:3">
      <c r="A463" s="4" t="s">
        <v>988</v>
      </c>
      <c r="B463" s="6" t="n">
        <v>13155</v>
      </c>
    </row>
    <row r="464" spans="1:3">
      <c r="A464" s="4" t="s">
        <v>989</v>
      </c>
      <c r="B464" s="8" t="n">
        <v>-219</v>
      </c>
    </row>
    <row r="465" spans="1:3">
      <c r="A465" s="4" t="s">
        <v>365</v>
      </c>
      <c r="B465" s="4" t="s">
        <v>1016</v>
      </c>
    </row>
    <row r="466" spans="1:3">
      <c r="A466" s="4" t="s">
        <v>382</v>
      </c>
    </row>
    <row r="467" spans="1:3">
      <c r="A467" s="3" t="s">
        <v>981</v>
      </c>
    </row>
    <row r="468" spans="1:3">
      <c r="A468" s="4" t="s">
        <v>358</v>
      </c>
      <c r="B468" s="6" t="n">
        <v>1</v>
      </c>
    </row>
    <row r="469" spans="1:3">
      <c r="A469" s="4" t="s">
        <v>982</v>
      </c>
      <c r="B469" s="8" t="n">
        <v>7136</v>
      </c>
    </row>
    <row r="470" spans="1:3">
      <c r="A470" s="4" t="s">
        <v>983</v>
      </c>
      <c r="B470" s="6" t="n">
        <v>14264</v>
      </c>
    </row>
    <row r="471" spans="1:3">
      <c r="A471" s="4" t="s">
        <v>984</v>
      </c>
      <c r="B471" s="6" t="n">
        <v>21400</v>
      </c>
    </row>
    <row r="472" spans="1:3">
      <c r="A472" s="4" t="s">
        <v>986</v>
      </c>
      <c r="B472" s="6" t="n">
        <v>7136</v>
      </c>
    </row>
    <row r="473" spans="1:3">
      <c r="A473" s="4" t="s">
        <v>987</v>
      </c>
      <c r="B473" s="6" t="n">
        <v>14264</v>
      </c>
    </row>
    <row r="474" spans="1:3">
      <c r="A474" s="4" t="s">
        <v>988</v>
      </c>
      <c r="B474" s="6" t="n">
        <v>21400</v>
      </c>
    </row>
    <row r="475" spans="1:3">
      <c r="A475" s="4" t="s">
        <v>989</v>
      </c>
      <c r="B475" s="8" t="n">
        <v>-385</v>
      </c>
    </row>
    <row r="476" spans="1:3">
      <c r="A476" s="4" t="s">
        <v>365</v>
      </c>
      <c r="B476" s="4" t="s">
        <v>383</v>
      </c>
    </row>
    <row r="477" spans="1:3">
      <c r="A477" s="4" t="s">
        <v>384</v>
      </c>
    </row>
    <row r="478" spans="1:3">
      <c r="A478" s="3" t="s">
        <v>981</v>
      </c>
    </row>
    <row r="479" spans="1:3">
      <c r="A479" s="4" t="s">
        <v>358</v>
      </c>
      <c r="B479" s="6" t="n">
        <v>3</v>
      </c>
    </row>
    <row r="480" spans="1:3">
      <c r="A480" s="4" t="s">
        <v>982</v>
      </c>
      <c r="B480" s="8" t="n">
        <v>9969</v>
      </c>
    </row>
    <row r="481" spans="1:3">
      <c r="A481" s="4" t="s">
        <v>983</v>
      </c>
      <c r="B481" s="6" t="n">
        <v>33750</v>
      </c>
    </row>
    <row r="482" spans="1:3">
      <c r="A482" s="4" t="s">
        <v>984</v>
      </c>
      <c r="B482" s="6" t="n">
        <v>43719</v>
      </c>
    </row>
    <row r="483" spans="1:3">
      <c r="A483" s="4" t="s">
        <v>986</v>
      </c>
      <c r="B483" s="6" t="n">
        <v>9969</v>
      </c>
    </row>
    <row r="484" spans="1:3">
      <c r="A484" s="4" t="s">
        <v>987</v>
      </c>
      <c r="B484" s="6" t="n">
        <v>33750</v>
      </c>
    </row>
    <row r="485" spans="1:3">
      <c r="A485" s="4" t="s">
        <v>988</v>
      </c>
      <c r="B485" s="6" t="n">
        <v>43719</v>
      </c>
    </row>
    <row r="486" spans="1:3">
      <c r="A486" s="4" t="s">
        <v>989</v>
      </c>
      <c r="B486" s="8" t="n">
        <v>-548</v>
      </c>
    </row>
    <row r="487" spans="1:3">
      <c r="A487" s="4" t="s">
        <v>385</v>
      </c>
    </row>
    <row r="488" spans="1:3">
      <c r="A488" s="3" t="s">
        <v>981</v>
      </c>
    </row>
    <row r="489" spans="1:3">
      <c r="A489" s="4" t="s">
        <v>365</v>
      </c>
      <c r="B489" s="4" t="s">
        <v>386</v>
      </c>
    </row>
    <row r="490" spans="1:3">
      <c r="A490" s="4" t="s">
        <v>387</v>
      </c>
    </row>
    <row r="491" spans="1:3">
      <c r="A491" s="3" t="s">
        <v>981</v>
      </c>
    </row>
    <row r="492" spans="1:3">
      <c r="A492" s="4" t="s">
        <v>365</v>
      </c>
      <c r="B492" s="4" t="s">
        <v>388</v>
      </c>
    </row>
    <row r="493" spans="1:3">
      <c r="A493" s="4" t="s">
        <v>389</v>
      </c>
    </row>
    <row r="494" spans="1:3">
      <c r="A494" s="3" t="s">
        <v>981</v>
      </c>
    </row>
    <row r="495" spans="1:3">
      <c r="A495" s="4" t="s">
        <v>358</v>
      </c>
      <c r="B495" s="6" t="n">
        <v>1</v>
      </c>
    </row>
    <row r="496" spans="1:3">
      <c r="A496" s="4" t="s">
        <v>982</v>
      </c>
      <c r="B496" s="8" t="n">
        <v>1897</v>
      </c>
    </row>
    <row r="497" spans="1:3">
      <c r="A497" s="4" t="s">
        <v>983</v>
      </c>
      <c r="B497" s="6" t="n">
        <v>26002</v>
      </c>
    </row>
    <row r="498" spans="1:3">
      <c r="A498" s="4" t="s">
        <v>984</v>
      </c>
      <c r="B498" s="6" t="n">
        <v>27899</v>
      </c>
    </row>
    <row r="499" spans="1:3">
      <c r="A499" s="4" t="s">
        <v>986</v>
      </c>
      <c r="B499" s="6" t="n">
        <v>1897</v>
      </c>
    </row>
    <row r="500" spans="1:3">
      <c r="A500" s="4" t="s">
        <v>987</v>
      </c>
      <c r="B500" s="6" t="n">
        <v>26002</v>
      </c>
    </row>
    <row r="501" spans="1:3">
      <c r="A501" s="4" t="s">
        <v>988</v>
      </c>
      <c r="B501" s="6" t="n">
        <v>27899</v>
      </c>
    </row>
    <row r="502" spans="1:3">
      <c r="A502" s="4" t="s">
        <v>989</v>
      </c>
      <c r="B502" s="8" t="n">
        <v>-676</v>
      </c>
    </row>
    <row r="503" spans="1:3">
      <c r="A503" s="4" t="s">
        <v>365</v>
      </c>
      <c r="B503" s="4" t="s">
        <v>390</v>
      </c>
    </row>
    <row r="504" spans="1:3">
      <c r="A504" s="4" t="s">
        <v>1017</v>
      </c>
    </row>
    <row r="505" spans="1:3">
      <c r="A505" s="3" t="s">
        <v>981</v>
      </c>
    </row>
    <row r="506" spans="1:3">
      <c r="A506" s="4" t="s">
        <v>358</v>
      </c>
      <c r="B506" s="6" t="n">
        <v>2</v>
      </c>
    </row>
    <row r="507" spans="1:3">
      <c r="A507" s="4" t="s">
        <v>982</v>
      </c>
      <c r="B507" s="8" t="n">
        <v>4065</v>
      </c>
    </row>
    <row r="508" spans="1:3">
      <c r="A508" s="4" t="s">
        <v>983</v>
      </c>
      <c r="B508" s="6" t="n">
        <v>6281</v>
      </c>
    </row>
    <row r="509" spans="1:3">
      <c r="A509" s="4" t="s">
        <v>984</v>
      </c>
      <c r="B509" s="6" t="n">
        <v>10346</v>
      </c>
    </row>
    <row r="510" spans="1:3">
      <c r="A510" s="4" t="s">
        <v>986</v>
      </c>
      <c r="B510" s="6" t="n">
        <v>4065</v>
      </c>
    </row>
    <row r="511" spans="1:3">
      <c r="A511" s="4" t="s">
        <v>987</v>
      </c>
      <c r="B511" s="6" t="n">
        <v>6281</v>
      </c>
    </row>
    <row r="512" spans="1:3">
      <c r="A512" s="4" t="s">
        <v>988</v>
      </c>
      <c r="B512" s="6" t="n">
        <v>10346</v>
      </c>
    </row>
    <row r="513" spans="1:3">
      <c r="A513" s="4" t="s">
        <v>989</v>
      </c>
      <c r="B513" s="8" t="n">
        <v>-203</v>
      </c>
    </row>
    <row r="514" spans="1:3">
      <c r="A514" s="4" t="s">
        <v>365</v>
      </c>
      <c r="B514" s="4" t="s">
        <v>390</v>
      </c>
    </row>
    <row r="515" spans="1:3">
      <c r="A515" s="4" t="s">
        <v>1018</v>
      </c>
    </row>
    <row r="516" spans="1:3">
      <c r="A516" s="3" t="s">
        <v>981</v>
      </c>
    </row>
    <row r="517" spans="1:3">
      <c r="A517" s="4" t="s">
        <v>358</v>
      </c>
      <c r="B517" s="6" t="n">
        <v>2</v>
      </c>
    </row>
    <row r="518" spans="1:3">
      <c r="A518" s="4" t="s">
        <v>982</v>
      </c>
      <c r="B518" s="8" t="n">
        <v>4306</v>
      </c>
    </row>
    <row r="519" spans="1:3">
      <c r="A519" s="4" t="s">
        <v>983</v>
      </c>
      <c r="B519" s="6" t="n">
        <v>4594</v>
      </c>
    </row>
    <row r="520" spans="1:3">
      <c r="A520" s="4" t="s">
        <v>984</v>
      </c>
      <c r="B520" s="6" t="n">
        <v>8900</v>
      </c>
    </row>
    <row r="521" spans="1:3">
      <c r="A521" s="4" t="s">
        <v>985</v>
      </c>
      <c r="B521" s="6" t="n">
        <v>105</v>
      </c>
    </row>
    <row r="522" spans="1:3">
      <c r="A522" s="4" t="s">
        <v>986</v>
      </c>
      <c r="B522" s="6" t="n">
        <v>4306</v>
      </c>
    </row>
    <row r="523" spans="1:3">
      <c r="A523" s="4" t="s">
        <v>987</v>
      </c>
      <c r="B523" s="6" t="n">
        <v>4699</v>
      </c>
    </row>
    <row r="524" spans="1:3">
      <c r="A524" s="4" t="s">
        <v>988</v>
      </c>
      <c r="B524" s="6" t="n">
        <v>9005</v>
      </c>
    </row>
    <row r="525" spans="1:3">
      <c r="A525" s="4" t="s">
        <v>989</v>
      </c>
      <c r="B525" s="8" t="n">
        <v>-143</v>
      </c>
    </row>
    <row r="526" spans="1:3">
      <c r="A526" s="4" t="s">
        <v>365</v>
      </c>
      <c r="B526" s="4" t="s">
        <v>1019</v>
      </c>
    </row>
    <row r="527" spans="1:3">
      <c r="A527" s="4" t="s">
        <v>391</v>
      </c>
    </row>
    <row r="528" spans="1:3">
      <c r="A528" s="3" t="s">
        <v>981</v>
      </c>
    </row>
    <row r="529" spans="1:3">
      <c r="A529" s="4" t="s">
        <v>358</v>
      </c>
      <c r="B529" s="6" t="n">
        <v>1</v>
      </c>
    </row>
    <row r="530" spans="1:3">
      <c r="A530" s="4" t="s">
        <v>982</v>
      </c>
      <c r="B530" s="8" t="n">
        <v>2523</v>
      </c>
    </row>
    <row r="531" spans="1:3">
      <c r="A531" s="4" t="s">
        <v>983</v>
      </c>
      <c r="B531" s="6" t="n">
        <v>16842</v>
      </c>
    </row>
    <row r="532" spans="1:3">
      <c r="A532" s="4" t="s">
        <v>984</v>
      </c>
      <c r="B532" s="6" t="n">
        <v>19365</v>
      </c>
    </row>
    <row r="533" spans="1:3">
      <c r="A533" s="4" t="s">
        <v>985</v>
      </c>
      <c r="B533" s="6" t="n">
        <v>224</v>
      </c>
    </row>
    <row r="534" spans="1:3">
      <c r="A534" s="4" t="s">
        <v>986</v>
      </c>
      <c r="B534" s="6" t="n">
        <v>2523</v>
      </c>
    </row>
    <row r="535" spans="1:3">
      <c r="A535" s="4" t="s">
        <v>987</v>
      </c>
      <c r="B535" s="6" t="n">
        <v>17066</v>
      </c>
    </row>
    <row r="536" spans="1:3">
      <c r="A536" s="4" t="s">
        <v>988</v>
      </c>
      <c r="B536" s="6" t="n">
        <v>19589</v>
      </c>
    </row>
    <row r="537" spans="1:3">
      <c r="A537" s="4" t="s">
        <v>989</v>
      </c>
      <c r="B537" s="8" t="n">
        <v>-436</v>
      </c>
    </row>
    <row r="538" spans="1:3">
      <c r="A538" s="4" t="s">
        <v>365</v>
      </c>
      <c r="B538" s="4" t="s">
        <v>392</v>
      </c>
    </row>
    <row r="539" spans="1:3">
      <c r="A539" s="4" t="s">
        <v>393</v>
      </c>
    </row>
    <row r="540" spans="1:3">
      <c r="A540" s="3" t="s">
        <v>981</v>
      </c>
    </row>
    <row r="541" spans="1:3">
      <c r="A541" s="4" t="s">
        <v>358</v>
      </c>
      <c r="B541" s="6" t="n">
        <v>5</v>
      </c>
    </row>
    <row r="542" spans="1:3">
      <c r="A542" s="4" t="s">
        <v>982</v>
      </c>
      <c r="B542" s="8" t="n">
        <v>12710</v>
      </c>
    </row>
    <row r="543" spans="1:3">
      <c r="A543" s="4" t="s">
        <v>983</v>
      </c>
      <c r="B543" s="6" t="n">
        <v>60850</v>
      </c>
    </row>
    <row r="544" spans="1:3">
      <c r="A544" s="4" t="s">
        <v>984</v>
      </c>
      <c r="B544" s="6" t="n">
        <v>73560</v>
      </c>
    </row>
    <row r="545" spans="1:3">
      <c r="A545" s="4" t="s">
        <v>986</v>
      </c>
      <c r="B545" s="6" t="n">
        <v>12710</v>
      </c>
    </row>
    <row r="546" spans="1:3">
      <c r="A546" s="4" t="s">
        <v>987</v>
      </c>
      <c r="B546" s="6" t="n">
        <v>60850</v>
      </c>
    </row>
    <row r="547" spans="1:3">
      <c r="A547" s="4" t="s">
        <v>988</v>
      </c>
      <c r="B547" s="6" t="n">
        <v>73560</v>
      </c>
    </row>
    <row r="548" spans="1:3">
      <c r="A548" s="4" t="s">
        <v>989</v>
      </c>
      <c r="B548" s="8" t="n">
        <v>-1218</v>
      </c>
    </row>
    <row r="549" spans="1:3">
      <c r="A549" s="4" t="s">
        <v>365</v>
      </c>
      <c r="B549" s="4" t="s">
        <v>394</v>
      </c>
    </row>
    <row r="550" spans="1:3">
      <c r="A550" s="4" t="s">
        <v>395</v>
      </c>
    </row>
    <row r="551" spans="1:3">
      <c r="A551" s="3" t="s">
        <v>981</v>
      </c>
    </row>
    <row r="552" spans="1:3">
      <c r="A552" s="4" t="s">
        <v>358</v>
      </c>
      <c r="B552" s="6" t="n">
        <v>1</v>
      </c>
    </row>
    <row r="553" spans="1:3">
      <c r="A553" s="4" t="s">
        <v>982</v>
      </c>
      <c r="B553" s="8" t="n">
        <v>4007</v>
      </c>
    </row>
    <row r="554" spans="1:3">
      <c r="A554" s="4" t="s">
        <v>983</v>
      </c>
      <c r="B554" s="6" t="n">
        <v>16993</v>
      </c>
    </row>
    <row r="555" spans="1:3">
      <c r="A555" s="4" t="s">
        <v>984</v>
      </c>
      <c r="B555" s="6" t="n">
        <v>21000</v>
      </c>
    </row>
    <row r="556" spans="1:3">
      <c r="A556" s="4" t="s">
        <v>986</v>
      </c>
      <c r="B556" s="6" t="n">
        <v>4007</v>
      </c>
    </row>
    <row r="557" spans="1:3">
      <c r="A557" s="4" t="s">
        <v>987</v>
      </c>
      <c r="B557" s="6" t="n">
        <v>16993</v>
      </c>
    </row>
    <row r="558" spans="1:3">
      <c r="A558" s="4" t="s">
        <v>988</v>
      </c>
      <c r="B558" s="6" t="n">
        <v>21000</v>
      </c>
    </row>
    <row r="559" spans="1:3">
      <c r="A559" s="4" t="s">
        <v>989</v>
      </c>
      <c r="B559" s="8" t="n">
        <v>-229</v>
      </c>
    </row>
    <row r="560" spans="1:3">
      <c r="A560" s="4" t="s">
        <v>365</v>
      </c>
      <c r="B560" s="4" t="s">
        <v>396</v>
      </c>
    </row>
    <row r="561" spans="1:3">
      <c r="A561" s="4" t="s">
        <v>1020</v>
      </c>
    </row>
    <row r="562" spans="1:3">
      <c r="A562" s="3" t="s">
        <v>981</v>
      </c>
    </row>
    <row r="563" spans="1:3">
      <c r="A563" s="4" t="s">
        <v>358</v>
      </c>
      <c r="B563" s="6" t="n">
        <v>1</v>
      </c>
    </row>
    <row r="564" spans="1:3">
      <c r="A564" s="4" t="s">
        <v>982</v>
      </c>
      <c r="B564" s="8" t="n">
        <v>1934</v>
      </c>
    </row>
    <row r="565" spans="1:3">
      <c r="A565" s="4" t="s">
        <v>983</v>
      </c>
      <c r="B565" s="6" t="n">
        <v>3066</v>
      </c>
    </row>
    <row r="566" spans="1:3">
      <c r="A566" s="4" t="s">
        <v>984</v>
      </c>
      <c r="B566" s="6" t="n">
        <v>5000</v>
      </c>
    </row>
    <row r="567" spans="1:3">
      <c r="A567" s="4" t="s">
        <v>986</v>
      </c>
      <c r="B567" s="6" t="n">
        <v>1934</v>
      </c>
    </row>
    <row r="568" spans="1:3">
      <c r="A568" s="4" t="s">
        <v>987</v>
      </c>
      <c r="B568" s="6" t="n">
        <v>3066</v>
      </c>
    </row>
    <row r="569" spans="1:3">
      <c r="A569" s="4" t="s">
        <v>988</v>
      </c>
      <c r="B569" s="6" t="n">
        <v>5000</v>
      </c>
    </row>
    <row r="570" spans="1:3">
      <c r="A570" s="4" t="s">
        <v>989</v>
      </c>
      <c r="B570" s="8" t="n">
        <v>-63</v>
      </c>
    </row>
    <row r="571" spans="1:3">
      <c r="A571" s="4" t="s">
        <v>365</v>
      </c>
      <c r="B571" s="4" t="s">
        <v>1021</v>
      </c>
    </row>
    <row r="572" spans="1:3">
      <c r="A572" s="4" t="s">
        <v>1022</v>
      </c>
    </row>
    <row r="573" spans="1:3">
      <c r="A573" s="3" t="s">
        <v>981</v>
      </c>
    </row>
    <row r="574" spans="1:3">
      <c r="A574" s="4" t="s">
        <v>358</v>
      </c>
      <c r="B574" s="6" t="n">
        <v>1</v>
      </c>
    </row>
    <row r="575" spans="1:3">
      <c r="A575" s="4" t="s">
        <v>982</v>
      </c>
      <c r="B575" s="8" t="n">
        <v>3831</v>
      </c>
    </row>
    <row r="576" spans="1:3">
      <c r="A576" s="4" t="s">
        <v>983</v>
      </c>
      <c r="B576" s="6" t="n">
        <v>5110</v>
      </c>
    </row>
    <row r="577" spans="1:3">
      <c r="A577" s="4" t="s">
        <v>984</v>
      </c>
      <c r="B577" s="6" t="n">
        <v>8941</v>
      </c>
    </row>
    <row r="578" spans="1:3">
      <c r="A578" s="4" t="s">
        <v>986</v>
      </c>
      <c r="B578" s="6" t="n">
        <v>3831</v>
      </c>
    </row>
    <row r="579" spans="1:3">
      <c r="A579" s="4" t="s">
        <v>987</v>
      </c>
      <c r="B579" s="6" t="n">
        <v>5110</v>
      </c>
    </row>
    <row r="580" spans="1:3">
      <c r="A580" s="4" t="s">
        <v>988</v>
      </c>
      <c r="B580" s="6" t="n">
        <v>8941</v>
      </c>
    </row>
    <row r="581" spans="1:3">
      <c r="A581" s="4" t="s">
        <v>989</v>
      </c>
      <c r="B581" s="8" t="n">
        <v>-52</v>
      </c>
    </row>
    <row r="582" spans="1:3">
      <c r="A582" s="4" t="s">
        <v>365</v>
      </c>
      <c r="B582" s="4" t="s">
        <v>1023</v>
      </c>
    </row>
    <row r="583" spans="1:3">
      <c r="A583" s="4" t="s">
        <v>1024</v>
      </c>
    </row>
    <row r="584" spans="1:3">
      <c r="A584" s="3" t="s">
        <v>981</v>
      </c>
    </row>
    <row r="585" spans="1:3">
      <c r="A585" s="4" t="s">
        <v>358</v>
      </c>
      <c r="B585" s="6" t="n">
        <v>1</v>
      </c>
    </row>
    <row r="586" spans="1:3">
      <c r="A586" s="4" t="s">
        <v>982</v>
      </c>
      <c r="B586" s="8" t="n">
        <v>3514</v>
      </c>
    </row>
    <row r="587" spans="1:3">
      <c r="A587" s="4" t="s">
        <v>983</v>
      </c>
      <c r="B587" s="6" t="n">
        <v>13261</v>
      </c>
    </row>
    <row r="588" spans="1:3">
      <c r="A588" s="4" t="s">
        <v>984</v>
      </c>
      <c r="B588" s="6" t="n">
        <v>16775</v>
      </c>
    </row>
    <row r="589" spans="1:3">
      <c r="A589" s="4" t="s">
        <v>986</v>
      </c>
      <c r="B589" s="6" t="n">
        <v>3514</v>
      </c>
    </row>
    <row r="590" spans="1:3">
      <c r="A590" s="4" t="s">
        <v>987</v>
      </c>
      <c r="B590" s="6" t="n">
        <v>13261</v>
      </c>
    </row>
    <row r="591" spans="1:3">
      <c r="A591" s="4" t="s">
        <v>988</v>
      </c>
      <c r="B591" s="6" t="n">
        <v>16775</v>
      </c>
    </row>
    <row r="592" spans="1:3">
      <c r="A592" s="4" t="s">
        <v>989</v>
      </c>
      <c r="B592" s="8" t="n">
        <v>-134</v>
      </c>
    </row>
    <row r="593" spans="1:3">
      <c r="A593" s="4" t="s">
        <v>365</v>
      </c>
      <c r="B593" s="4" t="s">
        <v>398</v>
      </c>
    </row>
    <row r="594" spans="1:3">
      <c r="A594" s="4" t="s">
        <v>1025</v>
      </c>
    </row>
    <row r="595" spans="1:3">
      <c r="A595" s="3" t="s">
        <v>981</v>
      </c>
    </row>
    <row r="596" spans="1:3">
      <c r="A596" s="4" t="s">
        <v>358</v>
      </c>
      <c r="B596" s="6" t="n">
        <v>1</v>
      </c>
    </row>
    <row r="597" spans="1:3">
      <c r="A597" s="4" t="s">
        <v>982</v>
      </c>
      <c r="B597" s="8" t="n">
        <v>6159</v>
      </c>
    </row>
    <row r="598" spans="1:3">
      <c r="A598" s="4" t="s">
        <v>983</v>
      </c>
      <c r="B598" s="6" t="n">
        <v>4941</v>
      </c>
    </row>
    <row r="599" spans="1:3">
      <c r="A599" s="4" t="s">
        <v>984</v>
      </c>
      <c r="B599" s="6" t="n">
        <v>11100</v>
      </c>
    </row>
    <row r="600" spans="1:3">
      <c r="A600" s="4" t="s">
        <v>986</v>
      </c>
      <c r="B600" s="6" t="n">
        <v>6159</v>
      </c>
    </row>
    <row r="601" spans="1:3">
      <c r="A601" s="4" t="s">
        <v>987</v>
      </c>
      <c r="B601" s="6" t="n">
        <v>4941</v>
      </c>
    </row>
    <row r="602" spans="1:3">
      <c r="A602" s="4" t="s">
        <v>988</v>
      </c>
      <c r="B602" s="6" t="n">
        <v>11100</v>
      </c>
    </row>
    <row r="603" spans="1:3">
      <c r="A603" s="4" t="s">
        <v>989</v>
      </c>
      <c r="B603" s="8" t="n">
        <v>-27</v>
      </c>
    </row>
    <row r="604" spans="1:3">
      <c r="A604" s="4" t="s">
        <v>365</v>
      </c>
      <c r="B604" s="4" t="s">
        <v>1026</v>
      </c>
    </row>
    <row r="605" spans="1:3">
      <c r="A605" s="4" t="s">
        <v>399</v>
      </c>
    </row>
    <row r="606" spans="1:3">
      <c r="A606" s="3" t="s">
        <v>981</v>
      </c>
    </row>
    <row r="607" spans="1:3">
      <c r="A607" s="4" t="s">
        <v>358</v>
      </c>
      <c r="B607" s="6" t="n">
        <v>1</v>
      </c>
    </row>
    <row r="608" spans="1:3">
      <c r="A608" s="4" t="s">
        <v>982</v>
      </c>
      <c r="B608" s="8" t="n">
        <v>4378</v>
      </c>
    </row>
    <row r="609" spans="1:3">
      <c r="A609" s="4" t="s">
        <v>983</v>
      </c>
      <c r="B609" s="6" t="n">
        <v>12022</v>
      </c>
    </row>
    <row r="610" spans="1:3">
      <c r="A610" s="4" t="s">
        <v>984</v>
      </c>
      <c r="B610" s="6" t="n">
        <v>16400</v>
      </c>
    </row>
    <row r="611" spans="1:3">
      <c r="A611" s="4" t="s">
        <v>986</v>
      </c>
      <c r="B611" s="6" t="n">
        <v>4378</v>
      </c>
    </row>
    <row r="612" spans="1:3">
      <c r="A612" s="4" t="s">
        <v>987</v>
      </c>
      <c r="B612" s="6" t="n">
        <v>12022</v>
      </c>
    </row>
    <row r="613" spans="1:3">
      <c r="A613" s="4" t="s">
        <v>988</v>
      </c>
      <c r="B613" s="6" t="n">
        <v>16400</v>
      </c>
    </row>
    <row r="614" spans="1:3">
      <c r="A614" s="4" t="s">
        <v>989</v>
      </c>
      <c r="B614" s="8" t="n">
        <v>-103</v>
      </c>
    </row>
    <row r="615" spans="1:3">
      <c r="A615" s="4" t="s">
        <v>365</v>
      </c>
      <c r="B615" s="4" t="s">
        <v>400</v>
      </c>
    </row>
    <row r="616" spans="1:3">
      <c r="A616" s="4" t="s">
        <v>401</v>
      </c>
    </row>
    <row r="617" spans="1:3">
      <c r="A617" s="3" t="s">
        <v>981</v>
      </c>
    </row>
    <row r="618" spans="1:3">
      <c r="A618" s="4" t="s">
        <v>358</v>
      </c>
      <c r="B618" s="6" t="n">
        <v>3</v>
      </c>
    </row>
    <row r="619" spans="1:3">
      <c r="A619" s="4" t="s">
        <v>982</v>
      </c>
      <c r="B619" s="8" t="n">
        <v>8916</v>
      </c>
    </row>
    <row r="620" spans="1:3">
      <c r="A620" s="4" t="s">
        <v>983</v>
      </c>
      <c r="B620" s="6" t="n">
        <v>8257</v>
      </c>
    </row>
    <row r="621" spans="1:3">
      <c r="A621" s="4" t="s">
        <v>984</v>
      </c>
      <c r="B621" s="6" t="n">
        <v>17173</v>
      </c>
    </row>
    <row r="622" spans="1:3">
      <c r="A622" s="4" t="s">
        <v>985</v>
      </c>
      <c r="B622" s="6" t="n">
        <v>5</v>
      </c>
    </row>
    <row r="623" spans="1:3">
      <c r="A623" s="4" t="s">
        <v>986</v>
      </c>
      <c r="B623" s="6" t="n">
        <v>8916</v>
      </c>
    </row>
    <row r="624" spans="1:3">
      <c r="A624" s="4" t="s">
        <v>987</v>
      </c>
      <c r="B624" s="6" t="n">
        <v>8262</v>
      </c>
    </row>
    <row r="625" spans="1:3">
      <c r="A625" s="4" t="s">
        <v>988</v>
      </c>
      <c r="B625" s="6" t="n">
        <v>17178</v>
      </c>
    </row>
    <row r="626" spans="1:3">
      <c r="A626" s="4" t="s">
        <v>989</v>
      </c>
      <c r="B626" s="8" t="n">
        <v>-112</v>
      </c>
    </row>
    <row r="627" spans="1:3">
      <c r="A627" s="4" t="s">
        <v>365</v>
      </c>
      <c r="B627" s="4" t="s">
        <v>402</v>
      </c>
    </row>
    <row r="628" spans="1:3">
      <c r="A628" s="4" t="s">
        <v>403</v>
      </c>
    </row>
    <row r="629" spans="1:3">
      <c r="A629" s="3" t="s">
        <v>981</v>
      </c>
    </row>
    <row r="630" spans="1:3">
      <c r="A630" s="4" t="s">
        <v>358</v>
      </c>
      <c r="B630" s="6" t="n">
        <v>4</v>
      </c>
    </row>
    <row r="631" spans="1:3">
      <c r="A631" s="4" t="s">
        <v>982</v>
      </c>
      <c r="B631" s="8" t="n">
        <v>3595</v>
      </c>
    </row>
    <row r="632" spans="1:3">
      <c r="A632" s="4" t="s">
        <v>983</v>
      </c>
      <c r="B632" s="6" t="n">
        <v>30857</v>
      </c>
    </row>
    <row r="633" spans="1:3">
      <c r="A633" s="4" t="s">
        <v>984</v>
      </c>
      <c r="B633" s="6" t="n">
        <v>34452</v>
      </c>
    </row>
    <row r="634" spans="1:3">
      <c r="A634" s="4" t="s">
        <v>985</v>
      </c>
      <c r="B634" s="6" t="n">
        <v>4</v>
      </c>
    </row>
    <row r="635" spans="1:3">
      <c r="A635" s="4" t="s">
        <v>986</v>
      </c>
      <c r="B635" s="6" t="n">
        <v>3595</v>
      </c>
    </row>
    <row r="636" spans="1:3">
      <c r="A636" s="4" t="s">
        <v>987</v>
      </c>
      <c r="B636" s="6" t="n">
        <v>30861</v>
      </c>
    </row>
    <row r="637" spans="1:3">
      <c r="A637" s="4" t="s">
        <v>988</v>
      </c>
      <c r="B637" s="6" t="n">
        <v>34456</v>
      </c>
    </row>
    <row r="638" spans="1:3">
      <c r="A638" s="4" t="s">
        <v>989</v>
      </c>
      <c r="B638" s="8" t="n">
        <v>-275</v>
      </c>
    </row>
    <row r="639" spans="1:3">
      <c r="A639" s="4" t="s">
        <v>365</v>
      </c>
      <c r="B639" s="4" t="s">
        <v>404</v>
      </c>
    </row>
    <row r="640" spans="1:3">
      <c r="A640" s="4" t="s">
        <v>1027</v>
      </c>
    </row>
    <row r="641" spans="1:3">
      <c r="A641" s="3" t="s">
        <v>981</v>
      </c>
    </row>
    <row r="642" spans="1:3">
      <c r="A642" s="4" t="s">
        <v>358</v>
      </c>
      <c r="B642" s="6" t="n">
        <v>1</v>
      </c>
    </row>
    <row r="643" spans="1:3">
      <c r="A643" s="4" t="s">
        <v>982</v>
      </c>
      <c r="B643" s="8" t="n">
        <v>1530</v>
      </c>
    </row>
    <row r="644" spans="1:3">
      <c r="A644" s="4" t="s">
        <v>983</v>
      </c>
      <c r="B644" s="6" t="n">
        <v>8070</v>
      </c>
    </row>
    <row r="645" spans="1:3">
      <c r="A645" s="4" t="s">
        <v>984</v>
      </c>
      <c r="B645" s="6" t="n">
        <v>9600</v>
      </c>
    </row>
    <row r="646" spans="1:3">
      <c r="A646" s="4" t="s">
        <v>986</v>
      </c>
      <c r="B646" s="6" t="n">
        <v>1530</v>
      </c>
    </row>
    <row r="647" spans="1:3">
      <c r="A647" s="4" t="s">
        <v>987</v>
      </c>
      <c r="B647" s="6" t="n">
        <v>8070</v>
      </c>
    </row>
    <row r="648" spans="1:3">
      <c r="A648" s="4" t="s">
        <v>988</v>
      </c>
      <c r="B648" s="6" t="n">
        <v>9600</v>
      </c>
    </row>
    <row r="649" spans="1:3">
      <c r="A649" s="4" t="s">
        <v>989</v>
      </c>
      <c r="B649" s="8" t="n">
        <v>-17</v>
      </c>
    </row>
    <row r="650" spans="1:3">
      <c r="A650" s="4" t="s">
        <v>365</v>
      </c>
      <c r="B650" s="4" t="s">
        <v>406</v>
      </c>
    </row>
    <row r="651" spans="1:3">
      <c r="A651" s="4" t="s">
        <v>405</v>
      </c>
    </row>
    <row r="652" spans="1:3">
      <c r="A652" s="3" t="s">
        <v>981</v>
      </c>
    </row>
    <row r="653" spans="1:3">
      <c r="A653" s="4" t="s">
        <v>358</v>
      </c>
      <c r="B653" s="6" t="n">
        <v>1</v>
      </c>
    </row>
    <row r="654" spans="1:3">
      <c r="A654" s="4" t="s">
        <v>982</v>
      </c>
      <c r="B654" s="8" t="n">
        <v>8418</v>
      </c>
    </row>
    <row r="655" spans="1:3">
      <c r="A655" s="4" t="s">
        <v>983</v>
      </c>
      <c r="B655" s="6" t="n">
        <v>9783</v>
      </c>
    </row>
    <row r="656" spans="1:3">
      <c r="A656" s="4" t="s">
        <v>984</v>
      </c>
      <c r="B656" s="6" t="n">
        <v>18201</v>
      </c>
    </row>
    <row r="657" spans="1:3">
      <c r="A657" s="4" t="s">
        <v>986</v>
      </c>
      <c r="B657" s="6" t="n">
        <v>8418</v>
      </c>
    </row>
    <row r="658" spans="1:3">
      <c r="A658" s="4" t="s">
        <v>987</v>
      </c>
      <c r="B658" s="6" t="n">
        <v>9783</v>
      </c>
    </row>
    <row r="659" spans="1:3">
      <c r="A659" s="4" t="s">
        <v>988</v>
      </c>
      <c r="B659" s="6" t="n">
        <v>18201</v>
      </c>
    </row>
    <row r="660" spans="1:3">
      <c r="A660" s="4" t="s">
        <v>989</v>
      </c>
      <c r="B660" s="8" t="n">
        <v>-20</v>
      </c>
    </row>
    <row r="661" spans="1:3">
      <c r="A661" s="4" t="s">
        <v>365</v>
      </c>
      <c r="B661" s="4" t="s">
        <v>406</v>
      </c>
    </row>
    <row r="662" spans="1:3">
      <c r="A662" s="4" t="s">
        <v>1028</v>
      </c>
    </row>
    <row r="663" spans="1:3">
      <c r="A663" s="3" t="s">
        <v>981</v>
      </c>
    </row>
    <row r="664" spans="1:3">
      <c r="A664" s="4" t="s">
        <v>358</v>
      </c>
      <c r="B664" s="6" t="n">
        <v>1</v>
      </c>
    </row>
    <row r="665" spans="1:3">
      <c r="A665" s="4" t="s">
        <v>982</v>
      </c>
      <c r="B665" s="8" t="n">
        <v>1505</v>
      </c>
    </row>
    <row r="666" spans="1:3">
      <c r="A666" s="4" t="s">
        <v>983</v>
      </c>
      <c r="B666" s="6" t="n">
        <v>13095</v>
      </c>
    </row>
    <row r="667" spans="1:3">
      <c r="A667" s="4" t="s">
        <v>984</v>
      </c>
      <c r="B667" s="6" t="n">
        <v>14600</v>
      </c>
    </row>
    <row r="668" spans="1:3">
      <c r="A668" s="4" t="s">
        <v>986</v>
      </c>
      <c r="B668" s="6" t="n">
        <v>1505</v>
      </c>
    </row>
    <row r="669" spans="1:3">
      <c r="A669" s="4" t="s">
        <v>987</v>
      </c>
      <c r="B669" s="6" t="n">
        <v>13095</v>
      </c>
    </row>
    <row r="670" spans="1:3">
      <c r="A670" s="4" t="s">
        <v>988</v>
      </c>
      <c r="B670" s="6" t="n">
        <v>14600</v>
      </c>
    </row>
    <row r="671" spans="1:3">
      <c r="A671" s="4" t="s">
        <v>989</v>
      </c>
      <c r="B671" s="8" t="n">
        <v>-31</v>
      </c>
    </row>
    <row r="672" spans="1:3">
      <c r="A672" s="4" t="s">
        <v>365</v>
      </c>
      <c r="B672" s="4" t="s">
        <v>1029</v>
      </c>
    </row>
    <row r="673" spans="1:3">
      <c r="A673" s="4" t="s">
        <v>1030</v>
      </c>
    </row>
    <row r="674" spans="1:3">
      <c r="A674" s="3" t="s">
        <v>981</v>
      </c>
    </row>
    <row r="675" spans="1:3">
      <c r="A675" s="4" t="s">
        <v>358</v>
      </c>
      <c r="B675" s="6" t="n">
        <v>1</v>
      </c>
    </row>
    <row r="676" spans="1:3">
      <c r="A676" s="4" t="s">
        <v>982</v>
      </c>
      <c r="B676" s="8" t="n">
        <v>700</v>
      </c>
    </row>
    <row r="677" spans="1:3">
      <c r="A677" s="4" t="s">
        <v>983</v>
      </c>
      <c r="B677" s="6" t="n">
        <v>6044</v>
      </c>
    </row>
    <row r="678" spans="1:3">
      <c r="A678" s="4" t="s">
        <v>984</v>
      </c>
      <c r="B678" s="6" t="n">
        <v>6744</v>
      </c>
    </row>
    <row r="679" spans="1:3">
      <c r="A679" s="4" t="s">
        <v>986</v>
      </c>
      <c r="B679" s="6" t="n">
        <v>700</v>
      </c>
    </row>
    <row r="680" spans="1:3">
      <c r="A680" s="4" t="s">
        <v>987</v>
      </c>
      <c r="B680" s="6" t="n">
        <v>6044</v>
      </c>
    </row>
    <row r="681" spans="1:3">
      <c r="A681" s="4" t="s">
        <v>988</v>
      </c>
      <c r="B681" s="6" t="n">
        <v>6744</v>
      </c>
    </row>
    <row r="682" spans="1:3">
      <c r="A682" s="4" t="s">
        <v>989</v>
      </c>
      <c r="B682" s="8" t="n">
        <v>-6</v>
      </c>
    </row>
    <row r="683" spans="1:3">
      <c r="A683" s="4" t="s">
        <v>365</v>
      </c>
      <c r="B683" s="4" t="s">
        <v>1031</v>
      </c>
    </row>
    <row r="684" spans="1:3">
      <c r="A684" s="4" t="s">
        <v>407</v>
      </c>
    </row>
    <row r="685" spans="1:3">
      <c r="A685" s="3" t="s">
        <v>981</v>
      </c>
    </row>
    <row r="686" spans="1:3">
      <c r="A686" s="4" t="s">
        <v>358</v>
      </c>
      <c r="B686" s="6" t="n">
        <v>5</v>
      </c>
    </row>
    <row r="687" spans="1:3">
      <c r="A687" s="4" t="s">
        <v>982</v>
      </c>
      <c r="B687" s="8" t="n">
        <v>16711</v>
      </c>
    </row>
    <row r="688" spans="1:3">
      <c r="A688" s="4" t="s">
        <v>983</v>
      </c>
      <c r="B688" s="6" t="n">
        <v>52889</v>
      </c>
    </row>
    <row r="689" spans="1:3">
      <c r="A689" s="4" t="s">
        <v>984</v>
      </c>
      <c r="B689" s="6" t="n">
        <v>69600</v>
      </c>
    </row>
    <row r="690" spans="1:3">
      <c r="A690" s="4" t="s">
        <v>986</v>
      </c>
      <c r="B690" s="6" t="n">
        <v>16711</v>
      </c>
    </row>
    <row r="691" spans="1:3">
      <c r="A691" s="4" t="s">
        <v>987</v>
      </c>
      <c r="B691" s="6" t="n">
        <v>52889</v>
      </c>
    </row>
    <row r="692" spans="1:3">
      <c r="A692" s="4" t="s">
        <v>988</v>
      </c>
      <c r="B692" s="6" t="n">
        <v>69600</v>
      </c>
    </row>
    <row r="693" spans="1:3">
      <c r="A693" s="4" t="s">
        <v>989</v>
      </c>
      <c r="B693" s="8" t="n">
        <v>-124</v>
      </c>
    </row>
    <row r="694" spans="1:3">
      <c r="A694" s="4" t="s">
        <v>365</v>
      </c>
      <c r="B694" s="4" t="s">
        <v>408</v>
      </c>
    </row>
    <row r="695" spans="1:3">
      <c r="A695" s="4" t="s">
        <v>409</v>
      </c>
    </row>
    <row r="696" spans="1:3">
      <c r="A696" s="3" t="s">
        <v>981</v>
      </c>
    </row>
    <row r="697" spans="1:3">
      <c r="A697" s="4" t="s">
        <v>358</v>
      </c>
      <c r="B697" s="6" t="n">
        <v>14</v>
      </c>
    </row>
    <row r="698" spans="1:3">
      <c r="A698" s="4" t="s">
        <v>982</v>
      </c>
      <c r="B698" s="8" t="n">
        <v>11642</v>
      </c>
    </row>
    <row r="699" spans="1:3">
      <c r="A699" s="4" t="s">
        <v>983</v>
      </c>
      <c r="B699" s="6" t="n">
        <v>63864</v>
      </c>
    </row>
    <row r="700" spans="1:3">
      <c r="A700" s="4" t="s">
        <v>984</v>
      </c>
      <c r="B700" s="6" t="n">
        <v>75506</v>
      </c>
    </row>
    <row r="701" spans="1:3">
      <c r="A701" s="4" t="s">
        <v>985</v>
      </c>
      <c r="B701" s="6" t="n">
        <v>7</v>
      </c>
    </row>
    <row r="702" spans="1:3">
      <c r="A702" s="4" t="s">
        <v>986</v>
      </c>
      <c r="B702" s="6" t="n">
        <v>11642</v>
      </c>
    </row>
    <row r="703" spans="1:3">
      <c r="A703" s="4" t="s">
        <v>987</v>
      </c>
      <c r="B703" s="6" t="n">
        <v>63871</v>
      </c>
    </row>
    <row r="704" spans="1:3">
      <c r="A704" s="4" t="s">
        <v>988</v>
      </c>
      <c r="B704" s="6" t="n">
        <v>75513</v>
      </c>
    </row>
    <row r="705" spans="1:3">
      <c r="A705" s="4" t="s">
        <v>989</v>
      </c>
      <c r="B705" s="8" t="n">
        <v>-246</v>
      </c>
    </row>
    <row r="706" spans="1:3">
      <c r="A706" s="4" t="s">
        <v>365</v>
      </c>
      <c r="B706" s="4" t="s">
        <v>408</v>
      </c>
    </row>
    <row r="707" spans="1:3">
      <c r="A707" s="4" t="s">
        <v>410</v>
      </c>
    </row>
    <row r="708" spans="1:3">
      <c r="A708" s="3" t="s">
        <v>981</v>
      </c>
    </row>
    <row r="709" spans="1:3">
      <c r="A709" s="4" t="s">
        <v>358</v>
      </c>
      <c r="B709" s="6" t="n">
        <v>1</v>
      </c>
    </row>
    <row r="710" spans="1:3">
      <c r="A710" s="4" t="s">
        <v>982</v>
      </c>
      <c r="B710" s="8" t="n">
        <v>9485</v>
      </c>
    </row>
    <row r="711" spans="1:3">
      <c r="A711" s="4" t="s">
        <v>983</v>
      </c>
      <c r="B711" s="6" t="n">
        <v>28115</v>
      </c>
    </row>
    <row r="712" spans="1:3">
      <c r="A712" s="4" t="s">
        <v>984</v>
      </c>
      <c r="B712" s="6" t="n">
        <v>37600</v>
      </c>
    </row>
    <row r="713" spans="1:3">
      <c r="A713" s="4" t="s">
        <v>986</v>
      </c>
      <c r="B713" s="6" t="n">
        <v>9485</v>
      </c>
    </row>
    <row r="714" spans="1:3">
      <c r="A714" s="4" t="s">
        <v>987</v>
      </c>
      <c r="B714" s="6" t="n">
        <v>28115</v>
      </c>
    </row>
    <row r="715" spans="1:3">
      <c r="A715" s="4" t="s">
        <v>988</v>
      </c>
      <c r="B715" s="6" t="n">
        <v>37600</v>
      </c>
    </row>
    <row r="716" spans="1:3">
      <c r="A716" s="4" t="s">
        <v>989</v>
      </c>
      <c r="B716" s="8" t="n">
        <v>-72</v>
      </c>
    </row>
    <row r="717" spans="1:3">
      <c r="A717" s="4" t="s">
        <v>365</v>
      </c>
      <c r="B717" s="4" t="s">
        <v>411</v>
      </c>
    </row>
    <row r="718" spans="1:3">
      <c r="A718" s="4" t="s">
        <v>1032</v>
      </c>
    </row>
    <row r="719" spans="1:3">
      <c r="A719" s="3" t="s">
        <v>981</v>
      </c>
    </row>
    <row r="720" spans="1:3">
      <c r="A720" s="4" t="s">
        <v>358</v>
      </c>
      <c r="B720" s="6" t="n">
        <v>1</v>
      </c>
    </row>
    <row r="721" spans="1:3">
      <c r="A721" s="4" t="s">
        <v>982</v>
      </c>
      <c r="B721" s="8" t="n">
        <v>3327</v>
      </c>
    </row>
    <row r="722" spans="1:3">
      <c r="A722" s="4" t="s">
        <v>983</v>
      </c>
      <c r="B722" s="6" t="n">
        <v>7673</v>
      </c>
    </row>
    <row r="723" spans="1:3">
      <c r="A723" s="4" t="s">
        <v>984</v>
      </c>
      <c r="B723" s="6" t="n">
        <v>11000</v>
      </c>
    </row>
    <row r="724" spans="1:3">
      <c r="A724" s="4" t="s">
        <v>986</v>
      </c>
      <c r="B724" s="6" t="n">
        <v>3327</v>
      </c>
    </row>
    <row r="725" spans="1:3">
      <c r="A725" s="4" t="s">
        <v>987</v>
      </c>
      <c r="B725" s="6" t="n">
        <v>7673</v>
      </c>
    </row>
    <row r="726" spans="1:3">
      <c r="A726" s="4" t="s">
        <v>988</v>
      </c>
      <c r="B726" s="6" t="n">
        <v>11000</v>
      </c>
    </row>
    <row r="727" spans="1:3">
      <c r="A727" s="4" t="s">
        <v>989</v>
      </c>
      <c r="B727" s="8" t="n">
        <v>-12</v>
      </c>
    </row>
    <row r="728" spans="1:3">
      <c r="A728" s="4" t="s">
        <v>365</v>
      </c>
      <c r="B728" s="4" t="s">
        <v>411</v>
      </c>
    </row>
    <row r="729" spans="1:3">
      <c r="A729" s="4" t="s">
        <v>412</v>
      </c>
    </row>
    <row r="730" spans="1:3">
      <c r="A730" s="3" t="s">
        <v>981</v>
      </c>
    </row>
    <row r="731" spans="1:3">
      <c r="A731" s="4" t="s">
        <v>358</v>
      </c>
      <c r="B731" s="6" t="n">
        <v>5</v>
      </c>
    </row>
    <row r="732" spans="1:3">
      <c r="A732" s="4" t="s">
        <v>982</v>
      </c>
      <c r="B732" s="8" t="n">
        <v>8722</v>
      </c>
    </row>
    <row r="733" spans="1:3">
      <c r="A733" s="4" t="s">
        <v>983</v>
      </c>
      <c r="B733" s="6" t="n">
        <v>29261</v>
      </c>
    </row>
    <row r="734" spans="1:3">
      <c r="A734" s="4" t="s">
        <v>984</v>
      </c>
      <c r="B734" s="6" t="n">
        <v>37983</v>
      </c>
    </row>
    <row r="735" spans="1:3">
      <c r="A735" s="4" t="s">
        <v>986</v>
      </c>
      <c r="B735" s="6" t="n">
        <v>8722</v>
      </c>
    </row>
    <row r="736" spans="1:3">
      <c r="A736" s="4" t="s">
        <v>987</v>
      </c>
      <c r="B736" s="6" t="n">
        <v>29261</v>
      </c>
    </row>
    <row r="737" spans="1:3">
      <c r="A737" s="4" t="s">
        <v>988</v>
      </c>
      <c r="B737" s="6" t="n">
        <v>37983</v>
      </c>
    </row>
    <row r="738" spans="1:3">
      <c r="A738" s="4" t="s">
        <v>989</v>
      </c>
      <c r="B738" s="8" t="n">
        <v>-99</v>
      </c>
    </row>
    <row r="739" spans="1:3">
      <c r="A739" s="4" t="s">
        <v>365</v>
      </c>
      <c r="B739" s="4" t="s">
        <v>411</v>
      </c>
    </row>
    <row r="740" spans="1:3">
      <c r="A740" s="4" t="s">
        <v>1033</v>
      </c>
    </row>
    <row r="741" spans="1:3">
      <c r="A741" s="3" t="s">
        <v>981</v>
      </c>
    </row>
    <row r="742" spans="1:3">
      <c r="A742" s="4" t="s">
        <v>358</v>
      </c>
      <c r="B742" s="6" t="n">
        <v>2</v>
      </c>
    </row>
    <row r="743" spans="1:3">
      <c r="A743" s="4" t="s">
        <v>982</v>
      </c>
      <c r="B743" s="8" t="n">
        <v>2466</v>
      </c>
    </row>
    <row r="744" spans="1:3">
      <c r="A744" s="4" t="s">
        <v>983</v>
      </c>
      <c r="B744" s="6" t="n">
        <v>15633</v>
      </c>
    </row>
    <row r="745" spans="1:3">
      <c r="A745" s="4" t="s">
        <v>984</v>
      </c>
      <c r="B745" s="6" t="n">
        <v>18099</v>
      </c>
    </row>
    <row r="746" spans="1:3">
      <c r="A746" s="4" t="s">
        <v>986</v>
      </c>
      <c r="B746" s="6" t="n">
        <v>2466</v>
      </c>
    </row>
    <row r="747" spans="1:3">
      <c r="A747" s="4" t="s">
        <v>987</v>
      </c>
      <c r="B747" s="6" t="n">
        <v>15633</v>
      </c>
    </row>
    <row r="748" spans="1:3">
      <c r="A748" s="4" t="s">
        <v>988</v>
      </c>
      <c r="B748" s="6" t="n">
        <v>18099</v>
      </c>
    </row>
    <row r="749" spans="1:3">
      <c r="A749" s="4" t="s">
        <v>989</v>
      </c>
      <c r="B749" s="8" t="n">
        <v>-40</v>
      </c>
    </row>
    <row r="750" spans="1:3">
      <c r="A750" s="4" t="s">
        <v>365</v>
      </c>
      <c r="B750" s="4" t="s">
        <v>414</v>
      </c>
    </row>
    <row r="751" spans="1:3">
      <c r="A751" s="4" t="s">
        <v>1034</v>
      </c>
    </row>
    <row r="752" spans="1:3">
      <c r="A752" s="3" t="s">
        <v>981</v>
      </c>
    </row>
    <row r="753" spans="1:3">
      <c r="A753" s="4" t="s">
        <v>358</v>
      </c>
      <c r="B753" s="6" t="n">
        <v>2</v>
      </c>
    </row>
    <row r="754" spans="1:3">
      <c r="A754" s="4" t="s">
        <v>982</v>
      </c>
      <c r="B754" s="8" t="n">
        <v>6345</v>
      </c>
    </row>
    <row r="755" spans="1:3">
      <c r="A755" s="4" t="s">
        <v>983</v>
      </c>
      <c r="B755" s="6" t="n">
        <v>15043</v>
      </c>
    </row>
    <row r="756" spans="1:3">
      <c r="A756" s="4" t="s">
        <v>984</v>
      </c>
      <c r="B756" s="6" t="n">
        <v>21388</v>
      </c>
    </row>
    <row r="757" spans="1:3">
      <c r="A757" s="4" t="s">
        <v>986</v>
      </c>
      <c r="B757" s="6" t="n">
        <v>6345</v>
      </c>
    </row>
    <row r="758" spans="1:3">
      <c r="A758" s="4" t="s">
        <v>987</v>
      </c>
      <c r="B758" s="6" t="n">
        <v>15043</v>
      </c>
    </row>
    <row r="759" spans="1:3">
      <c r="A759" s="4" t="s">
        <v>988</v>
      </c>
      <c r="B759" s="6" t="n">
        <v>21388</v>
      </c>
    </row>
    <row r="760" spans="1:3">
      <c r="A760" s="4" t="s">
        <v>989</v>
      </c>
      <c r="B760" s="8" t="n">
        <v>-58</v>
      </c>
    </row>
    <row r="761" spans="1:3">
      <c r="A761" s="4" t="s">
        <v>365</v>
      </c>
      <c r="B761" s="4" t="s">
        <v>414</v>
      </c>
    </row>
    <row r="762" spans="1:3">
      <c r="A762" s="4" t="s">
        <v>1035</v>
      </c>
    </row>
    <row r="763" spans="1:3">
      <c r="A763" s="3" t="s">
        <v>981</v>
      </c>
    </row>
    <row r="764" spans="1:3">
      <c r="A764" s="4" t="s">
        <v>358</v>
      </c>
      <c r="B764" s="6" t="n">
        <v>2</v>
      </c>
    </row>
    <row r="765" spans="1:3">
      <c r="A765" s="4" t="s">
        <v>982</v>
      </c>
      <c r="B765" s="8" t="n">
        <v>44715</v>
      </c>
    </row>
    <row r="766" spans="1:3">
      <c r="A766" s="4" t="s">
        <v>983</v>
      </c>
      <c r="B766" s="6" t="n">
        <v>32517</v>
      </c>
    </row>
    <row r="767" spans="1:3">
      <c r="A767" s="4" t="s">
        <v>984</v>
      </c>
      <c r="B767" s="6" t="n">
        <v>77232</v>
      </c>
    </row>
    <row r="768" spans="1:3">
      <c r="A768" s="4" t="s">
        <v>986</v>
      </c>
      <c r="B768" s="6" t="n">
        <v>44715</v>
      </c>
    </row>
    <row r="769" spans="1:3">
      <c r="A769" s="4" t="s">
        <v>987</v>
      </c>
      <c r="B769" s="6" t="n">
        <v>32517</v>
      </c>
    </row>
    <row r="770" spans="1:3">
      <c r="A770" s="4" t="s">
        <v>988</v>
      </c>
      <c r="B770" s="6" t="n">
        <v>77232</v>
      </c>
    </row>
    <row r="771" spans="1:3">
      <c r="A771" s="4" t="s">
        <v>989</v>
      </c>
      <c r="B771" s="8" t="n">
        <v>-118</v>
      </c>
    </row>
    <row r="772" spans="1:3">
      <c r="A772" s="4" t="s">
        <v>365</v>
      </c>
      <c r="B772" s="4" t="s">
        <v>414</v>
      </c>
    </row>
    <row r="773" spans="1:3">
      <c r="A773" s="4" t="s">
        <v>1036</v>
      </c>
    </row>
    <row r="774" spans="1:3">
      <c r="A774" s="3" t="s">
        <v>981</v>
      </c>
    </row>
    <row r="775" spans="1:3">
      <c r="A775" s="4" t="s">
        <v>358</v>
      </c>
      <c r="B775" s="6" t="n">
        <v>1</v>
      </c>
    </row>
    <row r="776" spans="1:3">
      <c r="A776" s="4" t="s">
        <v>982</v>
      </c>
      <c r="B776" s="8" t="n">
        <v>11769</v>
      </c>
    </row>
    <row r="777" spans="1:3">
      <c r="A777" s="4" t="s">
        <v>983</v>
      </c>
      <c r="B777" s="6" t="n">
        <v>1118</v>
      </c>
    </row>
    <row r="778" spans="1:3">
      <c r="A778" s="4" t="s">
        <v>984</v>
      </c>
      <c r="B778" s="6" t="n">
        <v>12887</v>
      </c>
    </row>
    <row r="779" spans="1:3">
      <c r="A779" s="4" t="s">
        <v>986</v>
      </c>
      <c r="B779" s="6" t="n">
        <v>11769</v>
      </c>
    </row>
    <row r="780" spans="1:3">
      <c r="A780" s="4" t="s">
        <v>987</v>
      </c>
      <c r="B780" s="6" t="n">
        <v>1118</v>
      </c>
    </row>
    <row r="781" spans="1:3">
      <c r="A781" s="4" t="s">
        <v>988</v>
      </c>
      <c r="B781" s="6" t="n">
        <v>12887</v>
      </c>
    </row>
    <row r="782" spans="1:3">
      <c r="A782" s="4" t="s">
        <v>989</v>
      </c>
      <c r="B782" s="8" t="n">
        <v>-5</v>
      </c>
    </row>
    <row r="783" spans="1:3">
      <c r="A783" s="4" t="s">
        <v>365</v>
      </c>
      <c r="B783" s="4" t="s">
        <v>414</v>
      </c>
    </row>
    <row r="784" spans="1:3">
      <c r="A784" s="4" t="s">
        <v>1037</v>
      </c>
    </row>
    <row r="785" spans="1:3">
      <c r="A785" s="3" t="s">
        <v>981</v>
      </c>
    </row>
    <row r="786" spans="1:3">
      <c r="A786" s="4" t="s">
        <v>358</v>
      </c>
      <c r="B786" s="6" t="n">
        <v>3</v>
      </c>
    </row>
    <row r="787" spans="1:3">
      <c r="A787" s="4" t="s">
        <v>982</v>
      </c>
      <c r="B787" s="8" t="n">
        <v>23010</v>
      </c>
    </row>
    <row r="788" spans="1:3">
      <c r="A788" s="4" t="s">
        <v>983</v>
      </c>
      <c r="B788" s="6" t="n">
        <v>15839</v>
      </c>
    </row>
    <row r="789" spans="1:3">
      <c r="A789" s="4" t="s">
        <v>984</v>
      </c>
      <c r="B789" s="6" t="n">
        <v>38849</v>
      </c>
    </row>
    <row r="790" spans="1:3">
      <c r="A790" s="4" t="s">
        <v>986</v>
      </c>
      <c r="B790" s="6" t="n">
        <v>23010</v>
      </c>
    </row>
    <row r="791" spans="1:3">
      <c r="A791" s="4" t="s">
        <v>987</v>
      </c>
      <c r="B791" s="6" t="n">
        <v>15839</v>
      </c>
    </row>
    <row r="792" spans="1:3">
      <c r="A792" s="4" t="s">
        <v>988</v>
      </c>
      <c r="B792" s="6" t="n">
        <v>38849</v>
      </c>
    </row>
    <row r="793" spans="1:3">
      <c r="A793" s="4" t="s">
        <v>989</v>
      </c>
      <c r="B793" s="8" t="n">
        <v>-81</v>
      </c>
    </row>
    <row r="794" spans="1:3">
      <c r="A794" s="4" t="s">
        <v>365</v>
      </c>
      <c r="B794" s="4" t="s">
        <v>414</v>
      </c>
    </row>
    <row r="795" spans="1:3">
      <c r="A795" s="4" t="s">
        <v>415</v>
      </c>
    </row>
    <row r="796" spans="1:3">
      <c r="A796" s="3" t="s">
        <v>981</v>
      </c>
    </row>
    <row r="797" spans="1:3">
      <c r="A797" s="4" t="s">
        <v>358</v>
      </c>
      <c r="B797" s="6" t="n">
        <v>8</v>
      </c>
    </row>
    <row r="798" spans="1:3">
      <c r="A798" s="4" t="s">
        <v>982</v>
      </c>
      <c r="B798" s="8" t="n">
        <v>15765</v>
      </c>
    </row>
    <row r="799" spans="1:3">
      <c r="A799" s="4" t="s">
        <v>983</v>
      </c>
      <c r="B799" s="6" t="n">
        <v>21313</v>
      </c>
    </row>
    <row r="800" spans="1:3">
      <c r="A800" s="4" t="s">
        <v>984</v>
      </c>
      <c r="B800" s="6" t="n">
        <v>37078</v>
      </c>
    </row>
    <row r="801" spans="1:3">
      <c r="A801" s="4" t="s">
        <v>986</v>
      </c>
      <c r="B801" s="6" t="n">
        <v>15765</v>
      </c>
    </row>
    <row r="802" spans="1:3">
      <c r="A802" s="4" t="s">
        <v>987</v>
      </c>
      <c r="B802" s="6" t="n">
        <v>21313</v>
      </c>
    </row>
    <row r="803" spans="1:3">
      <c r="A803" s="4" t="s">
        <v>988</v>
      </c>
      <c r="B803" s="6" t="n">
        <v>37078</v>
      </c>
    </row>
    <row r="804" spans="1:3">
      <c r="A804" s="4" t="s">
        <v>989</v>
      </c>
      <c r="B804" s="8" t="n">
        <v>-95</v>
      </c>
    </row>
    <row r="805" spans="1:3">
      <c r="A805" s="4" t="s">
        <v>365</v>
      </c>
      <c r="B805" s="4" t="s">
        <v>416</v>
      </c>
    </row>
    <row r="806" spans="1:3">
      <c r="A806" s="4" t="s">
        <v>1038</v>
      </c>
    </row>
    <row r="807" spans="1:3">
      <c r="A807" s="3" t="s">
        <v>981</v>
      </c>
    </row>
    <row r="808" spans="1:3">
      <c r="A808" s="4" t="s">
        <v>1039</v>
      </c>
      <c r="B808" s="4" t="s">
        <v>679</v>
      </c>
    </row>
    <row r="809" spans="1:3">
      <c r="A809" s="4" t="s">
        <v>1040</v>
      </c>
    </row>
    <row r="810" spans="1:3">
      <c r="A810" s="3" t="s">
        <v>981</v>
      </c>
    </row>
    <row r="811" spans="1:3">
      <c r="A811" s="4" t="s">
        <v>1039</v>
      </c>
      <c r="B811" s="4" t="s">
        <v>679</v>
      </c>
    </row>
    <row r="812" spans="1:3">
      <c r="A812" s="4" t="s">
        <v>1041</v>
      </c>
    </row>
    <row r="813" spans="1:3">
      <c r="A813" s="3" t="s">
        <v>981</v>
      </c>
    </row>
    <row r="814" spans="1:3">
      <c r="A814" s="4" t="s">
        <v>1039</v>
      </c>
      <c r="B814" s="4" t="s">
        <v>679</v>
      </c>
    </row>
    <row r="815" spans="1:3">
      <c r="A815" s="4" t="s">
        <v>1042</v>
      </c>
    </row>
    <row r="816" spans="1:3">
      <c r="A816" s="3" t="s">
        <v>981</v>
      </c>
    </row>
    <row r="817" spans="1:3">
      <c r="A817" s="4" t="s">
        <v>1039</v>
      </c>
      <c r="B817" s="4" t="s">
        <v>679</v>
      </c>
    </row>
    <row r="818" spans="1:3">
      <c r="A818" s="4" t="s">
        <v>1043</v>
      </c>
    </row>
    <row r="819" spans="1:3">
      <c r="A819" s="3" t="s">
        <v>981</v>
      </c>
    </row>
    <row r="820" spans="1:3">
      <c r="A820" s="4" t="s">
        <v>1039</v>
      </c>
      <c r="B820" s="4" t="s">
        <v>679</v>
      </c>
    </row>
    <row r="821" spans="1:3">
      <c r="A821" s="4" t="s">
        <v>1044</v>
      </c>
    </row>
    <row r="822" spans="1:3">
      <c r="A822" s="3" t="s">
        <v>981</v>
      </c>
    </row>
    <row r="823" spans="1:3">
      <c r="A823" s="4" t="s">
        <v>1039</v>
      </c>
      <c r="B823" s="4" t="s">
        <v>679</v>
      </c>
    </row>
    <row r="824" spans="1:3">
      <c r="A824" s="4" t="s">
        <v>1045</v>
      </c>
    </row>
    <row r="825" spans="1:3">
      <c r="A825" s="3" t="s">
        <v>981</v>
      </c>
    </row>
    <row r="826" spans="1:3">
      <c r="A826" s="4" t="s">
        <v>1039</v>
      </c>
      <c r="B826" s="4" t="s">
        <v>679</v>
      </c>
    </row>
    <row r="827" spans="1:3">
      <c r="A827" s="4" t="s">
        <v>1046</v>
      </c>
    </row>
    <row r="828" spans="1:3">
      <c r="A828" s="3" t="s">
        <v>981</v>
      </c>
    </row>
    <row r="829" spans="1:3">
      <c r="A829" s="4" t="s">
        <v>1039</v>
      </c>
      <c r="B829" s="4" t="s">
        <v>679</v>
      </c>
    </row>
    <row r="830" spans="1:3">
      <c r="A830" s="4" t="s">
        <v>1047</v>
      </c>
    </row>
    <row r="831" spans="1:3">
      <c r="A831" s="3" t="s">
        <v>981</v>
      </c>
    </row>
    <row r="832" spans="1:3">
      <c r="A832" s="4" t="s">
        <v>1039</v>
      </c>
      <c r="B832" s="4" t="s">
        <v>679</v>
      </c>
    </row>
    <row r="833" spans="1:3">
      <c r="A833" s="4" t="s">
        <v>1048</v>
      </c>
    </row>
    <row r="834" spans="1:3">
      <c r="A834" s="3" t="s">
        <v>981</v>
      </c>
    </row>
    <row r="835" spans="1:3">
      <c r="A835" s="4" t="s">
        <v>1039</v>
      </c>
      <c r="B835" s="4" t="s">
        <v>679</v>
      </c>
    </row>
    <row r="836" spans="1:3">
      <c r="A836" s="4" t="s">
        <v>1049</v>
      </c>
    </row>
    <row r="837" spans="1:3">
      <c r="A837" s="3" t="s">
        <v>981</v>
      </c>
    </row>
    <row r="838" spans="1:3">
      <c r="A838" s="4" t="s">
        <v>1039</v>
      </c>
      <c r="B838" s="4" t="s">
        <v>679</v>
      </c>
    </row>
    <row r="839" spans="1:3">
      <c r="A839" s="4" t="s">
        <v>1050</v>
      </c>
    </row>
    <row r="840" spans="1:3">
      <c r="A840" s="3" t="s">
        <v>981</v>
      </c>
    </row>
    <row r="841" spans="1:3">
      <c r="A841" s="4" t="s">
        <v>1039</v>
      </c>
      <c r="B841" s="4" t="s">
        <v>679</v>
      </c>
    </row>
    <row r="842" spans="1:3">
      <c r="A842" s="4" t="s">
        <v>1051</v>
      </c>
    </row>
    <row r="843" spans="1:3">
      <c r="A843" s="3" t="s">
        <v>981</v>
      </c>
    </row>
    <row r="844" spans="1:3">
      <c r="A844" s="4" t="s">
        <v>1039</v>
      </c>
      <c r="B844" s="4" t="s">
        <v>679</v>
      </c>
    </row>
    <row r="845" spans="1:3">
      <c r="A845" s="4" t="s">
        <v>1052</v>
      </c>
    </row>
    <row r="846" spans="1:3">
      <c r="A846" s="3" t="s">
        <v>981</v>
      </c>
    </row>
    <row r="847" spans="1:3">
      <c r="A847" s="4" t="s">
        <v>1039</v>
      </c>
      <c r="B847" s="4" t="s">
        <v>679</v>
      </c>
    </row>
    <row r="848" spans="1:3">
      <c r="A848" s="4" t="s">
        <v>1053</v>
      </c>
    </row>
    <row r="849" spans="1:3">
      <c r="A849" s="3" t="s">
        <v>981</v>
      </c>
    </row>
    <row r="850" spans="1:3">
      <c r="A850" s="4" t="s">
        <v>1039</v>
      </c>
      <c r="B850" s="4" t="s">
        <v>679</v>
      </c>
    </row>
    <row r="851" spans="1:3">
      <c r="A851" s="4" t="s">
        <v>1054</v>
      </c>
    </row>
    <row r="852" spans="1:3">
      <c r="A852" s="3" t="s">
        <v>981</v>
      </c>
    </row>
    <row r="853" spans="1:3">
      <c r="A853" s="4" t="s">
        <v>1039</v>
      </c>
      <c r="B853" s="4" t="s">
        <v>679</v>
      </c>
    </row>
    <row r="854" spans="1:3">
      <c r="A854" s="4" t="s">
        <v>1055</v>
      </c>
    </row>
    <row r="855" spans="1:3">
      <c r="A855" s="3" t="s">
        <v>981</v>
      </c>
    </row>
    <row r="856" spans="1:3">
      <c r="A856" s="4" t="s">
        <v>1039</v>
      </c>
      <c r="B856" s="4" t="s">
        <v>679</v>
      </c>
    </row>
    <row r="857" spans="1:3">
      <c r="A857" s="4" t="s">
        <v>1056</v>
      </c>
    </row>
    <row r="858" spans="1:3">
      <c r="A858" s="3" t="s">
        <v>981</v>
      </c>
    </row>
    <row r="859" spans="1:3">
      <c r="A859" s="4" t="s">
        <v>1039</v>
      </c>
      <c r="B859" s="4" t="s">
        <v>679</v>
      </c>
    </row>
    <row r="860" spans="1:3">
      <c r="A860" s="4" t="s">
        <v>1057</v>
      </c>
    </row>
    <row r="861" spans="1:3">
      <c r="A861" s="3" t="s">
        <v>981</v>
      </c>
    </row>
    <row r="862" spans="1:3">
      <c r="A862" s="4" t="s">
        <v>1039</v>
      </c>
      <c r="B862" s="4" t="s">
        <v>679</v>
      </c>
    </row>
    <row r="863" spans="1:3">
      <c r="A863" s="4" t="s">
        <v>1058</v>
      </c>
    </row>
    <row r="864" spans="1:3">
      <c r="A864" s="3" t="s">
        <v>981</v>
      </c>
    </row>
    <row r="865" spans="1:3">
      <c r="A865" s="4" t="s">
        <v>1039</v>
      </c>
      <c r="B865" s="4" t="s">
        <v>679</v>
      </c>
    </row>
    <row r="866" spans="1:3">
      <c r="A866" s="4" t="s">
        <v>1059</v>
      </c>
    </row>
    <row r="867" spans="1:3">
      <c r="A867" s="3" t="s">
        <v>981</v>
      </c>
    </row>
    <row r="868" spans="1:3">
      <c r="A868" s="4" t="s">
        <v>1039</v>
      </c>
      <c r="B868" s="4" t="s">
        <v>679</v>
      </c>
    </row>
    <row r="869" spans="1:3">
      <c r="A869" s="4" t="s">
        <v>1060</v>
      </c>
    </row>
    <row r="870" spans="1:3">
      <c r="A870" s="3" t="s">
        <v>981</v>
      </c>
    </row>
    <row r="871" spans="1:3">
      <c r="A871" s="4" t="s">
        <v>1039</v>
      </c>
      <c r="B871" s="4" t="s">
        <v>679</v>
      </c>
    </row>
    <row r="872" spans="1:3">
      <c r="A872" s="4" t="s">
        <v>1061</v>
      </c>
    </row>
    <row r="873" spans="1:3">
      <c r="A873" s="3" t="s">
        <v>981</v>
      </c>
    </row>
    <row r="874" spans="1:3">
      <c r="A874" s="4" t="s">
        <v>1039</v>
      </c>
      <c r="B874" s="4" t="s">
        <v>679</v>
      </c>
    </row>
    <row r="875" spans="1:3">
      <c r="A875" s="4" t="s">
        <v>1062</v>
      </c>
    </row>
    <row r="876" spans="1:3">
      <c r="A876" s="3" t="s">
        <v>981</v>
      </c>
    </row>
    <row r="877" spans="1:3">
      <c r="A877" s="4" t="s">
        <v>1039</v>
      </c>
      <c r="B877" s="4" t="s">
        <v>679</v>
      </c>
    </row>
    <row r="878" spans="1:3">
      <c r="A878" s="4" t="s">
        <v>1063</v>
      </c>
    </row>
    <row r="879" spans="1:3">
      <c r="A879" s="3" t="s">
        <v>981</v>
      </c>
    </row>
    <row r="880" spans="1:3">
      <c r="A880" s="4" t="s">
        <v>1039</v>
      </c>
      <c r="B880" s="4" t="s">
        <v>679</v>
      </c>
    </row>
    <row r="881" spans="1:3">
      <c r="A881" s="4" t="s">
        <v>1064</v>
      </c>
    </row>
    <row r="882" spans="1:3">
      <c r="A882" s="3" t="s">
        <v>981</v>
      </c>
    </row>
    <row r="883" spans="1:3">
      <c r="A883" s="4" t="s">
        <v>1039</v>
      </c>
      <c r="B883" s="4" t="s">
        <v>679</v>
      </c>
    </row>
    <row r="884" spans="1:3">
      <c r="A884" s="4" t="s">
        <v>1065</v>
      </c>
    </row>
    <row r="885" spans="1:3">
      <c r="A885" s="3" t="s">
        <v>981</v>
      </c>
    </row>
    <row r="886" spans="1:3">
      <c r="A886" s="4" t="s">
        <v>1039</v>
      </c>
      <c r="B886" s="4" t="s">
        <v>679</v>
      </c>
    </row>
    <row r="887" spans="1:3">
      <c r="A887" s="4" t="s">
        <v>1066</v>
      </c>
    </row>
    <row r="888" spans="1:3">
      <c r="A888" s="3" t="s">
        <v>981</v>
      </c>
    </row>
    <row r="889" spans="1:3">
      <c r="A889" s="4" t="s">
        <v>1039</v>
      </c>
      <c r="B889" s="4" t="s">
        <v>679</v>
      </c>
    </row>
    <row r="890" spans="1:3">
      <c r="A890" s="4" t="s">
        <v>1067</v>
      </c>
    </row>
    <row r="891" spans="1:3">
      <c r="A891" s="3" t="s">
        <v>981</v>
      </c>
    </row>
    <row r="892" spans="1:3">
      <c r="A892" s="4" t="s">
        <v>1039</v>
      </c>
      <c r="B892" s="4" t="s">
        <v>679</v>
      </c>
    </row>
    <row r="893" spans="1:3">
      <c r="A893" s="4" t="s">
        <v>1068</v>
      </c>
    </row>
    <row r="894" spans="1:3">
      <c r="A894" s="3" t="s">
        <v>981</v>
      </c>
    </row>
    <row r="895" spans="1:3">
      <c r="A895" s="4" t="s">
        <v>1039</v>
      </c>
      <c r="B895" s="4" t="s">
        <v>679</v>
      </c>
    </row>
    <row r="896" spans="1:3">
      <c r="A896" s="4" t="s">
        <v>1069</v>
      </c>
    </row>
    <row r="897" spans="1:3">
      <c r="A897" s="3" t="s">
        <v>981</v>
      </c>
    </row>
    <row r="898" spans="1:3">
      <c r="A898" s="4" t="s">
        <v>1039</v>
      </c>
      <c r="B898" s="4" t="s">
        <v>679</v>
      </c>
    </row>
    <row r="899" spans="1:3">
      <c r="A899" s="4" t="s">
        <v>1070</v>
      </c>
    </row>
    <row r="900" spans="1:3">
      <c r="A900" s="3" t="s">
        <v>981</v>
      </c>
    </row>
    <row r="901" spans="1:3">
      <c r="A901" s="4" t="s">
        <v>1039</v>
      </c>
      <c r="B901" s="4" t="s">
        <v>679</v>
      </c>
    </row>
    <row r="902" spans="1:3">
      <c r="A902" s="4" t="s">
        <v>1071</v>
      </c>
    </row>
    <row r="903" spans="1:3">
      <c r="A903" s="3" t="s">
        <v>981</v>
      </c>
    </row>
    <row r="904" spans="1:3">
      <c r="A904" s="4" t="s">
        <v>1039</v>
      </c>
      <c r="B904" s="4" t="s">
        <v>679</v>
      </c>
    </row>
    <row r="905" spans="1:3">
      <c r="A905" s="4" t="s">
        <v>1072</v>
      </c>
    </row>
    <row r="906" spans="1:3">
      <c r="A906" s="3" t="s">
        <v>981</v>
      </c>
    </row>
    <row r="907" spans="1:3">
      <c r="A907" s="4" t="s">
        <v>1039</v>
      </c>
      <c r="B907" s="4" t="s">
        <v>679</v>
      </c>
    </row>
    <row r="908" spans="1:3">
      <c r="A908" s="4" t="s">
        <v>1073</v>
      </c>
    </row>
    <row r="909" spans="1:3">
      <c r="A909" s="3" t="s">
        <v>981</v>
      </c>
    </row>
    <row r="910" spans="1:3">
      <c r="A910" s="4" t="s">
        <v>1039</v>
      </c>
      <c r="B910" s="4" t="s">
        <v>679</v>
      </c>
    </row>
    <row r="911" spans="1:3">
      <c r="A911" s="4" t="s">
        <v>1074</v>
      </c>
    </row>
    <row r="912" spans="1:3">
      <c r="A912" s="3" t="s">
        <v>981</v>
      </c>
    </row>
    <row r="913" spans="1:3">
      <c r="A913" s="4" t="s">
        <v>1039</v>
      </c>
      <c r="B913" s="4" t="s">
        <v>679</v>
      </c>
    </row>
    <row r="914" spans="1:3">
      <c r="A914" s="4" t="s">
        <v>1075</v>
      </c>
    </row>
    <row r="915" spans="1:3">
      <c r="A915" s="3" t="s">
        <v>981</v>
      </c>
    </row>
    <row r="916" spans="1:3">
      <c r="A916" s="4" t="s">
        <v>1039</v>
      </c>
      <c r="B916" s="4" t="s">
        <v>679</v>
      </c>
    </row>
    <row r="917" spans="1:3">
      <c r="A917" s="4" t="s">
        <v>1076</v>
      </c>
    </row>
    <row r="918" spans="1:3">
      <c r="A918" s="3" t="s">
        <v>981</v>
      </c>
    </row>
    <row r="919" spans="1:3">
      <c r="A919" s="4" t="s">
        <v>1039</v>
      </c>
      <c r="B919" s="4" t="s">
        <v>679</v>
      </c>
    </row>
    <row r="920" spans="1:3">
      <c r="A920" s="4" t="s">
        <v>1077</v>
      </c>
    </row>
    <row r="921" spans="1:3">
      <c r="A921" s="3" t="s">
        <v>981</v>
      </c>
    </row>
    <row r="922" spans="1:3">
      <c r="A922" s="4" t="s">
        <v>1039</v>
      </c>
      <c r="B922" s="4" t="s">
        <v>679</v>
      </c>
    </row>
    <row r="923" spans="1:3">
      <c r="A923" s="4" t="s">
        <v>1078</v>
      </c>
    </row>
    <row r="924" spans="1:3">
      <c r="A924" s="3" t="s">
        <v>981</v>
      </c>
    </row>
    <row r="925" spans="1:3">
      <c r="A925" s="4" t="s">
        <v>1039</v>
      </c>
      <c r="B925" s="4" t="s">
        <v>679</v>
      </c>
    </row>
    <row r="926" spans="1:3">
      <c r="A926" s="4" t="s">
        <v>1079</v>
      </c>
    </row>
    <row r="927" spans="1:3">
      <c r="A927" s="3" t="s">
        <v>981</v>
      </c>
    </row>
    <row r="928" spans="1:3">
      <c r="A928" s="4" t="s">
        <v>1039</v>
      </c>
      <c r="B928" s="4" t="s">
        <v>679</v>
      </c>
    </row>
    <row r="929" spans="1:3">
      <c r="A929" s="4" t="s">
        <v>1080</v>
      </c>
    </row>
    <row r="930" spans="1:3">
      <c r="A930" s="3" t="s">
        <v>981</v>
      </c>
    </row>
    <row r="931" spans="1:3">
      <c r="A931" s="4" t="s">
        <v>1039</v>
      </c>
      <c r="B931" s="4" t="s">
        <v>679</v>
      </c>
    </row>
    <row r="932" spans="1:3">
      <c r="A932" s="4" t="s">
        <v>1081</v>
      </c>
    </row>
    <row r="933" spans="1:3">
      <c r="A933" s="3" t="s">
        <v>981</v>
      </c>
    </row>
    <row r="934" spans="1:3">
      <c r="A934" s="4" t="s">
        <v>1039</v>
      </c>
      <c r="B934" s="4" t="s">
        <v>679</v>
      </c>
    </row>
    <row r="935" spans="1:3">
      <c r="A935" s="4" t="s">
        <v>1082</v>
      </c>
    </row>
    <row r="936" spans="1:3">
      <c r="A936" s="3" t="s">
        <v>981</v>
      </c>
    </row>
    <row r="937" spans="1:3">
      <c r="A937" s="4" t="s">
        <v>1039</v>
      </c>
      <c r="B937" s="4" t="s">
        <v>679</v>
      </c>
    </row>
    <row r="938" spans="1:3">
      <c r="A938" s="4" t="s">
        <v>1083</v>
      </c>
    </row>
    <row r="939" spans="1:3">
      <c r="A939" s="3" t="s">
        <v>981</v>
      </c>
    </row>
    <row r="940" spans="1:3">
      <c r="A940" s="4" t="s">
        <v>1039</v>
      </c>
      <c r="B940" s="4" t="s">
        <v>679</v>
      </c>
    </row>
    <row r="941" spans="1:3">
      <c r="A941" s="4" t="s">
        <v>1084</v>
      </c>
    </row>
    <row r="942" spans="1:3">
      <c r="A942" s="3" t="s">
        <v>981</v>
      </c>
    </row>
    <row r="943" spans="1:3">
      <c r="A943" s="4" t="s">
        <v>1039</v>
      </c>
      <c r="B943" s="4" t="s">
        <v>679</v>
      </c>
    </row>
    <row r="944" spans="1:3">
      <c r="A944" s="4" t="s">
        <v>1085</v>
      </c>
    </row>
    <row r="945" spans="1:3">
      <c r="A945" s="3" t="s">
        <v>981</v>
      </c>
    </row>
    <row r="946" spans="1:3">
      <c r="A946" s="4" t="s">
        <v>1039</v>
      </c>
      <c r="B946" s="4" t="s">
        <v>679</v>
      </c>
    </row>
    <row r="947" spans="1:3">
      <c r="A947" s="4" t="s">
        <v>1086</v>
      </c>
    </row>
    <row r="948" spans="1:3">
      <c r="A948" s="3" t="s">
        <v>981</v>
      </c>
    </row>
    <row r="949" spans="1:3">
      <c r="A949" s="4" t="s">
        <v>1039</v>
      </c>
      <c r="B949" s="4" t="s">
        <v>679</v>
      </c>
    </row>
    <row r="950" spans="1:3">
      <c r="A950" s="4" t="s">
        <v>1087</v>
      </c>
    </row>
    <row r="951" spans="1:3">
      <c r="A951" s="3" t="s">
        <v>981</v>
      </c>
    </row>
    <row r="952" spans="1:3">
      <c r="A952" s="4" t="s">
        <v>1039</v>
      </c>
      <c r="B952" s="4" t="s">
        <v>679</v>
      </c>
    </row>
    <row r="953" spans="1:3">
      <c r="A953" s="4" t="s">
        <v>1088</v>
      </c>
    </row>
    <row r="954" spans="1:3">
      <c r="A954" s="3" t="s">
        <v>981</v>
      </c>
    </row>
    <row r="955" spans="1:3">
      <c r="A955" s="4" t="s">
        <v>1039</v>
      </c>
      <c r="B955" s="4" t="s">
        <v>679</v>
      </c>
    </row>
    <row r="956" spans="1:3">
      <c r="A956" s="4" t="s">
        <v>1089</v>
      </c>
    </row>
    <row r="957" spans="1:3">
      <c r="A957" s="3" t="s">
        <v>981</v>
      </c>
    </row>
    <row r="958" spans="1:3">
      <c r="A958" s="4" t="s">
        <v>1039</v>
      </c>
      <c r="B958" s="4" t="s">
        <v>679</v>
      </c>
    </row>
    <row r="959" spans="1:3">
      <c r="A959" s="4" t="s">
        <v>1090</v>
      </c>
    </row>
    <row r="960" spans="1:3">
      <c r="A960" s="3" t="s">
        <v>981</v>
      </c>
    </row>
    <row r="961" spans="1:3">
      <c r="A961" s="4" t="s">
        <v>1039</v>
      </c>
      <c r="B961" s="4" t="s">
        <v>679</v>
      </c>
    </row>
    <row r="962" spans="1:3">
      <c r="A962" s="4" t="s">
        <v>1091</v>
      </c>
    </row>
    <row r="963" spans="1:3">
      <c r="A963" s="3" t="s">
        <v>981</v>
      </c>
    </row>
    <row r="964" spans="1:3">
      <c r="A964" s="4" t="s">
        <v>1039</v>
      </c>
      <c r="B964" s="4" t="s">
        <v>679</v>
      </c>
    </row>
    <row r="965" spans="1:3">
      <c r="A965" s="4" t="s">
        <v>1092</v>
      </c>
    </row>
    <row r="966" spans="1:3">
      <c r="A966" s="3" t="s">
        <v>981</v>
      </c>
    </row>
    <row r="967" spans="1:3">
      <c r="A967" s="4" t="s">
        <v>1039</v>
      </c>
      <c r="B967" s="4" t="s">
        <v>679</v>
      </c>
    </row>
    <row r="968" spans="1:3">
      <c r="A968" s="4" t="s">
        <v>1093</v>
      </c>
    </row>
    <row r="969" spans="1:3">
      <c r="A969" s="3" t="s">
        <v>981</v>
      </c>
    </row>
    <row r="970" spans="1:3">
      <c r="A970" s="4" t="s">
        <v>1039</v>
      </c>
      <c r="B970" s="4" t="s">
        <v>679</v>
      </c>
    </row>
    <row r="971" spans="1:3">
      <c r="A971" s="4" t="s">
        <v>1094</v>
      </c>
    </row>
    <row r="972" spans="1:3">
      <c r="A972" s="3" t="s">
        <v>981</v>
      </c>
    </row>
    <row r="973" spans="1:3">
      <c r="A973" s="4" t="s">
        <v>1039</v>
      </c>
      <c r="B973" s="4" t="s">
        <v>679</v>
      </c>
    </row>
    <row r="974" spans="1:3">
      <c r="A974" s="4" t="s">
        <v>1095</v>
      </c>
    </row>
    <row r="975" spans="1:3">
      <c r="A975" s="3" t="s">
        <v>981</v>
      </c>
    </row>
    <row r="976" spans="1:3">
      <c r="A976" s="4" t="s">
        <v>1039</v>
      </c>
      <c r="B976" s="4" t="s">
        <v>679</v>
      </c>
    </row>
    <row r="977" spans="1:3">
      <c r="A977" s="4" t="s">
        <v>1096</v>
      </c>
    </row>
    <row r="978" spans="1:3">
      <c r="A978" s="3" t="s">
        <v>981</v>
      </c>
    </row>
    <row r="979" spans="1:3">
      <c r="A979" s="4" t="s">
        <v>1039</v>
      </c>
      <c r="B979" s="4" t="s">
        <v>679</v>
      </c>
    </row>
    <row r="980" spans="1:3">
      <c r="A980" s="4" t="s">
        <v>1097</v>
      </c>
    </row>
    <row r="981" spans="1:3">
      <c r="A981" s="3" t="s">
        <v>981</v>
      </c>
    </row>
    <row r="982" spans="1:3">
      <c r="A982" s="4" t="s">
        <v>1039</v>
      </c>
      <c r="B982" s="4" t="s">
        <v>679</v>
      </c>
    </row>
    <row r="983" spans="1:3">
      <c r="A983" s="4" t="s">
        <v>1098</v>
      </c>
    </row>
    <row r="984" spans="1:3">
      <c r="A984" s="3" t="s">
        <v>981</v>
      </c>
    </row>
    <row r="985" spans="1:3">
      <c r="A985" s="4" t="s">
        <v>1039</v>
      </c>
      <c r="B985" s="4" t="s">
        <v>679</v>
      </c>
    </row>
    <row r="986" spans="1:3">
      <c r="A986" s="4" t="s">
        <v>1099</v>
      </c>
    </row>
    <row r="987" spans="1:3">
      <c r="A987" s="3" t="s">
        <v>981</v>
      </c>
    </row>
    <row r="988" spans="1:3">
      <c r="A988" s="4" t="s">
        <v>1039</v>
      </c>
      <c r="B988" s="4" t="s">
        <v>679</v>
      </c>
    </row>
    <row r="989" spans="1:3">
      <c r="A989" s="4" t="s">
        <v>1100</v>
      </c>
    </row>
    <row r="990" spans="1:3">
      <c r="A990" s="3" t="s">
        <v>981</v>
      </c>
    </row>
    <row r="991" spans="1:3">
      <c r="A991" s="4" t="s">
        <v>1039</v>
      </c>
      <c r="B991" s="4" t="s">
        <v>679</v>
      </c>
    </row>
    <row r="992" spans="1:3">
      <c r="A992" s="4" t="s">
        <v>1101</v>
      </c>
    </row>
    <row r="993" spans="1:3">
      <c r="A993" s="3" t="s">
        <v>981</v>
      </c>
    </row>
    <row r="994" spans="1:3">
      <c r="A994" s="4" t="s">
        <v>1039</v>
      </c>
      <c r="B994" s="4" t="s">
        <v>679</v>
      </c>
    </row>
    <row r="995" spans="1:3">
      <c r="A995" s="4" t="s">
        <v>1102</v>
      </c>
    </row>
    <row r="996" spans="1:3">
      <c r="A996" s="3" t="s">
        <v>981</v>
      </c>
    </row>
    <row r="997" spans="1:3">
      <c r="A997" s="4" t="s">
        <v>1039</v>
      </c>
      <c r="B997" s="4" t="s">
        <v>679</v>
      </c>
    </row>
    <row r="998" spans="1:3">
      <c r="A998" s="4" t="s">
        <v>1103</v>
      </c>
    </row>
    <row r="999" spans="1:3">
      <c r="A999" s="3" t="s">
        <v>981</v>
      </c>
    </row>
    <row r="1000" spans="1:3">
      <c r="A1000" s="4" t="s">
        <v>1039</v>
      </c>
      <c r="B1000" s="4" t="s">
        <v>679</v>
      </c>
    </row>
    <row r="1001" spans="1:3">
      <c r="A1001" s="4" t="s">
        <v>1104</v>
      </c>
    </row>
    <row r="1002" spans="1:3">
      <c r="A1002" s="3" t="s">
        <v>981</v>
      </c>
    </row>
    <row r="1003" spans="1:3">
      <c r="A1003" s="4" t="s">
        <v>1039</v>
      </c>
      <c r="B1003" s="4" t="s">
        <v>679</v>
      </c>
    </row>
    <row r="1004" spans="1:3">
      <c r="A1004" s="4" t="s">
        <v>1105</v>
      </c>
    </row>
    <row r="1005" spans="1:3">
      <c r="A1005" s="3" t="s">
        <v>981</v>
      </c>
    </row>
    <row r="1006" spans="1:3">
      <c r="A1006" s="4" t="s">
        <v>1039</v>
      </c>
      <c r="B1006" s="4" t="s">
        <v>343</v>
      </c>
    </row>
    <row r="1007" spans="1:3">
      <c r="A1007" s="4" t="s">
        <v>1106</v>
      </c>
    </row>
    <row r="1008" spans="1:3">
      <c r="A1008" s="3" t="s">
        <v>981</v>
      </c>
    </row>
    <row r="1009" spans="1:3">
      <c r="A1009" s="4" t="s">
        <v>1039</v>
      </c>
      <c r="B1009" s="4" t="s">
        <v>345</v>
      </c>
    </row>
    <row r="1010" spans="1:3">
      <c r="A1010" s="4" t="s">
        <v>1107</v>
      </c>
    </row>
    <row r="1011" spans="1:3">
      <c r="A1011" s="3" t="s">
        <v>981</v>
      </c>
    </row>
    <row r="1012" spans="1:3">
      <c r="A1012" s="4" t="s">
        <v>1039</v>
      </c>
      <c r="B1012" s="4" t="s">
        <v>345</v>
      </c>
    </row>
    <row r="1013" spans="1:3">
      <c r="A1013" s="4" t="s">
        <v>1108</v>
      </c>
    </row>
    <row r="1014" spans="1:3">
      <c r="A1014" s="3" t="s">
        <v>981</v>
      </c>
    </row>
    <row r="1015" spans="1:3">
      <c r="A1015" s="4" t="s">
        <v>1039</v>
      </c>
      <c r="B1015" s="4" t="s">
        <v>345</v>
      </c>
    </row>
    <row r="1016" spans="1:3">
      <c r="A1016" s="4" t="s">
        <v>1109</v>
      </c>
    </row>
    <row r="1017" spans="1:3">
      <c r="A1017" s="3" t="s">
        <v>981</v>
      </c>
    </row>
    <row r="1018" spans="1:3">
      <c r="A1018" s="4" t="s">
        <v>1039</v>
      </c>
      <c r="B1018" s="4" t="s">
        <v>345</v>
      </c>
    </row>
    <row r="1019" spans="1:3">
      <c r="A1019" s="4" t="s">
        <v>1110</v>
      </c>
    </row>
    <row r="1020" spans="1:3">
      <c r="A1020" s="3" t="s">
        <v>981</v>
      </c>
    </row>
    <row r="1021" spans="1:3">
      <c r="A1021" s="4" t="s">
        <v>1039</v>
      </c>
      <c r="B1021" s="4" t="s">
        <v>343</v>
      </c>
    </row>
    <row r="1022" spans="1:3">
      <c r="A1022" s="4" t="s">
        <v>1111</v>
      </c>
    </row>
    <row r="1023" spans="1:3">
      <c r="A1023" s="3" t="s">
        <v>981</v>
      </c>
    </row>
    <row r="1024" spans="1:3">
      <c r="A1024" s="4" t="s">
        <v>1039</v>
      </c>
      <c r="B1024" s="4" t="s">
        <v>1112</v>
      </c>
    </row>
    <row r="1025" spans="1:3">
      <c r="A1025" s="4" t="s">
        <v>1113</v>
      </c>
    </row>
    <row r="1026" spans="1:3">
      <c r="A1026" s="3" t="s">
        <v>981</v>
      </c>
    </row>
    <row r="1027" spans="1:3">
      <c r="A1027" s="4" t="s">
        <v>1039</v>
      </c>
      <c r="B1027" s="4" t="s">
        <v>1112</v>
      </c>
    </row>
    <row r="1028" spans="1:3">
      <c r="A1028" s="4" t="s">
        <v>1114</v>
      </c>
    </row>
    <row r="1029" spans="1:3">
      <c r="A1029" s="3" t="s">
        <v>981</v>
      </c>
    </row>
    <row r="1030" spans="1:3">
      <c r="A1030" s="4" t="s">
        <v>1039</v>
      </c>
      <c r="B1030" s="4" t="s">
        <v>343</v>
      </c>
    </row>
    <row r="1031" spans="1:3">
      <c r="A1031" s="4" t="s">
        <v>1115</v>
      </c>
    </row>
    <row r="1032" spans="1:3">
      <c r="A1032" s="3" t="s">
        <v>981</v>
      </c>
    </row>
    <row r="1033" spans="1:3">
      <c r="A1033" s="4" t="s">
        <v>1039</v>
      </c>
      <c r="B1033" s="4" t="s">
        <v>345</v>
      </c>
    </row>
    <row r="1034" spans="1:3">
      <c r="A1034" s="4" t="s">
        <v>1116</v>
      </c>
    </row>
    <row r="1035" spans="1:3">
      <c r="A1035" s="3" t="s">
        <v>981</v>
      </c>
    </row>
    <row r="1036" spans="1:3">
      <c r="A1036" s="4" t="s">
        <v>1039</v>
      </c>
      <c r="B1036" s="4" t="s">
        <v>1112</v>
      </c>
    </row>
    <row r="1037" spans="1:3">
      <c r="A1037" s="4" t="s">
        <v>1117</v>
      </c>
    </row>
    <row r="1038" spans="1:3">
      <c r="A1038" s="3" t="s">
        <v>981</v>
      </c>
    </row>
    <row r="1039" spans="1:3">
      <c r="A1039" s="4" t="s">
        <v>1039</v>
      </c>
      <c r="B1039" s="4" t="s">
        <v>343</v>
      </c>
    </row>
    <row r="1040" spans="1:3">
      <c r="A1040" s="4" t="s">
        <v>1118</v>
      </c>
    </row>
    <row r="1041" spans="1:3">
      <c r="A1041" s="3" t="s">
        <v>981</v>
      </c>
    </row>
    <row r="1042" spans="1:3">
      <c r="A1042" s="4" t="s">
        <v>1039</v>
      </c>
      <c r="B1042" s="4" t="s">
        <v>343</v>
      </c>
    </row>
    <row r="1043" spans="1:3">
      <c r="A1043" s="4" t="s">
        <v>1119</v>
      </c>
    </row>
    <row r="1044" spans="1:3">
      <c r="A1044" s="3" t="s">
        <v>981</v>
      </c>
    </row>
    <row r="1045" spans="1:3">
      <c r="A1045" s="4" t="s">
        <v>1039</v>
      </c>
      <c r="B1045" s="4" t="s">
        <v>343</v>
      </c>
    </row>
    <row r="1046" spans="1:3">
      <c r="A1046" s="4" t="s">
        <v>1120</v>
      </c>
    </row>
    <row r="1047" spans="1:3">
      <c r="A1047" s="3" t="s">
        <v>981</v>
      </c>
    </row>
    <row r="1048" spans="1:3">
      <c r="A1048" s="4" t="s">
        <v>1039</v>
      </c>
      <c r="B1048" s="4" t="s">
        <v>343</v>
      </c>
    </row>
    <row r="1049" spans="1:3">
      <c r="A1049" s="4" t="s">
        <v>1121</v>
      </c>
    </row>
    <row r="1050" spans="1:3">
      <c r="A1050" s="3" t="s">
        <v>981</v>
      </c>
    </row>
    <row r="1051" spans="1:3">
      <c r="A1051" s="4" t="s">
        <v>1039</v>
      </c>
      <c r="B1051" s="4" t="s">
        <v>343</v>
      </c>
    </row>
    <row r="1052" spans="1:3">
      <c r="A1052" s="4" t="s">
        <v>1122</v>
      </c>
    </row>
    <row r="1053" spans="1:3">
      <c r="A1053" s="3" t="s">
        <v>981</v>
      </c>
    </row>
    <row r="1054" spans="1:3">
      <c r="A1054" s="4" t="s">
        <v>1039</v>
      </c>
      <c r="B1054" s="4" t="s">
        <v>343</v>
      </c>
    </row>
    <row r="1055" spans="1:3">
      <c r="A1055" s="4" t="s">
        <v>1123</v>
      </c>
    </row>
    <row r="1056" spans="1:3">
      <c r="A1056" s="3" t="s">
        <v>981</v>
      </c>
    </row>
    <row r="1057" spans="1:3">
      <c r="A1057" s="4" t="s">
        <v>1039</v>
      </c>
      <c r="B1057" s="4" t="s">
        <v>343</v>
      </c>
    </row>
    <row r="1058" spans="1:3">
      <c r="A1058" s="4" t="s">
        <v>1124</v>
      </c>
    </row>
    <row r="1059" spans="1:3">
      <c r="A1059" s="3" t="s">
        <v>981</v>
      </c>
    </row>
    <row r="1060" spans="1:3">
      <c r="A1060" s="4" t="s">
        <v>1039</v>
      </c>
      <c r="B1060" s="4" t="s">
        <v>343</v>
      </c>
    </row>
    <row r="1061" spans="1:3">
      <c r="A1061" s="4" t="s">
        <v>1125</v>
      </c>
    </row>
    <row r="1062" spans="1:3">
      <c r="A1062" s="3" t="s">
        <v>981</v>
      </c>
    </row>
    <row r="1063" spans="1:3">
      <c r="A1063" s="4" t="s">
        <v>1039</v>
      </c>
      <c r="B1063" s="4" t="s">
        <v>1112</v>
      </c>
    </row>
    <row r="1064" spans="1:3">
      <c r="A1064" s="4" t="s">
        <v>1126</v>
      </c>
    </row>
    <row r="1065" spans="1:3">
      <c r="A1065" s="3" t="s">
        <v>981</v>
      </c>
    </row>
    <row r="1066" spans="1:3">
      <c r="A1066" s="4" t="s">
        <v>1039</v>
      </c>
      <c r="B1066" s="4" t="s">
        <v>1112</v>
      </c>
    </row>
    <row r="1067" spans="1:3">
      <c r="A1067" s="4" t="s">
        <v>1127</v>
      </c>
    </row>
    <row r="1068" spans="1:3">
      <c r="A1068" s="3" t="s">
        <v>981</v>
      </c>
    </row>
    <row r="1069" spans="1:3">
      <c r="A1069" s="4" t="s">
        <v>1039</v>
      </c>
      <c r="B1069" s="4" t="s">
        <v>343</v>
      </c>
    </row>
    <row r="1070" spans="1:3">
      <c r="A1070" s="4" t="s">
        <v>1128</v>
      </c>
    </row>
    <row r="1071" spans="1:3">
      <c r="A1071" s="3" t="s">
        <v>981</v>
      </c>
    </row>
    <row r="1072" spans="1:3">
      <c r="A1072" s="4" t="s">
        <v>1039</v>
      </c>
      <c r="B1072" s="4" t="s">
        <v>343</v>
      </c>
    </row>
    <row r="1073" spans="1:3">
      <c r="A1073" s="4" t="s">
        <v>1129</v>
      </c>
    </row>
    <row r="1074" spans="1:3">
      <c r="A1074" s="3" t="s">
        <v>981</v>
      </c>
    </row>
    <row r="1075" spans="1:3">
      <c r="A1075" s="4" t="s">
        <v>1039</v>
      </c>
      <c r="B1075" s="4" t="s">
        <v>343</v>
      </c>
    </row>
    <row r="1076" spans="1:3">
      <c r="A1076" s="4" t="s">
        <v>1130</v>
      </c>
    </row>
    <row r="1077" spans="1:3">
      <c r="A1077" s="3" t="s">
        <v>981</v>
      </c>
    </row>
    <row r="1078" spans="1:3">
      <c r="A1078" s="4" t="s">
        <v>1039</v>
      </c>
      <c r="B1078" s="4" t="s">
        <v>1112</v>
      </c>
    </row>
    <row r="1079" spans="1:3">
      <c r="A1079" s="4" t="s">
        <v>1131</v>
      </c>
    </row>
    <row r="1080" spans="1:3">
      <c r="A1080" s="3" t="s">
        <v>981</v>
      </c>
    </row>
    <row r="1081" spans="1:3">
      <c r="A1081" s="4" t="s">
        <v>1039</v>
      </c>
      <c r="B1081" s="4" t="s">
        <v>345</v>
      </c>
    </row>
    <row r="1082" spans="1:3">
      <c r="A1082" s="4" t="s">
        <v>1132</v>
      </c>
    </row>
    <row r="1083" spans="1:3">
      <c r="A1083" s="3" t="s">
        <v>981</v>
      </c>
    </row>
    <row r="1084" spans="1:3">
      <c r="A1084" s="4" t="s">
        <v>1039</v>
      </c>
      <c r="B1084" s="4" t="s">
        <v>1112</v>
      </c>
    </row>
    <row r="1085" spans="1:3">
      <c r="A1085" s="4" t="s">
        <v>1133</v>
      </c>
    </row>
    <row r="1086" spans="1:3">
      <c r="A1086" s="3" t="s">
        <v>981</v>
      </c>
    </row>
    <row r="1087" spans="1:3">
      <c r="A1087" s="4" t="s">
        <v>1039</v>
      </c>
      <c r="B1087" s="4" t="s">
        <v>343</v>
      </c>
    </row>
    <row r="1088" spans="1:3">
      <c r="A1088" s="4" t="s">
        <v>1134</v>
      </c>
    </row>
    <row r="1089" spans="1:3">
      <c r="A1089" s="3" t="s">
        <v>981</v>
      </c>
    </row>
    <row r="1090" spans="1:3">
      <c r="A1090" s="4" t="s">
        <v>1039</v>
      </c>
      <c r="B1090" s="4" t="s">
        <v>343</v>
      </c>
    </row>
    <row r="1091" spans="1:3">
      <c r="A1091" s="4" t="s">
        <v>1135</v>
      </c>
    </row>
    <row r="1092" spans="1:3">
      <c r="A1092" s="3" t="s">
        <v>981</v>
      </c>
    </row>
    <row r="1093" spans="1:3">
      <c r="A1093" s="4" t="s">
        <v>1039</v>
      </c>
      <c r="B1093" s="4" t="s">
        <v>343</v>
      </c>
    </row>
    <row r="1094" spans="1:3">
      <c r="A1094" s="4" t="s">
        <v>1136</v>
      </c>
    </row>
    <row r="1095" spans="1:3">
      <c r="A1095" s="3" t="s">
        <v>981</v>
      </c>
    </row>
    <row r="1096" spans="1:3">
      <c r="A1096" s="4" t="s">
        <v>1039</v>
      </c>
      <c r="B1096" s="4" t="s">
        <v>343</v>
      </c>
    </row>
    <row r="1097" spans="1:3">
      <c r="A1097" s="4" t="s">
        <v>1137</v>
      </c>
    </row>
    <row r="1098" spans="1:3">
      <c r="A1098" s="3" t="s">
        <v>981</v>
      </c>
    </row>
    <row r="1099" spans="1:3">
      <c r="A1099" s="4" t="s">
        <v>1039</v>
      </c>
      <c r="B1099" s="4" t="s">
        <v>1112</v>
      </c>
    </row>
    <row r="1100" spans="1:3">
      <c r="A1100" s="4" t="s">
        <v>1138</v>
      </c>
    </row>
    <row r="1101" spans="1:3">
      <c r="A1101" s="3" t="s">
        <v>981</v>
      </c>
    </row>
    <row r="1102" spans="1:3">
      <c r="A1102" s="4" t="s">
        <v>1039</v>
      </c>
      <c r="B1102" s="4" t="s">
        <v>345</v>
      </c>
    </row>
    <row r="1103" spans="1:3">
      <c r="A1103" s="4" t="s">
        <v>1139</v>
      </c>
    </row>
    <row r="1104" spans="1:3">
      <c r="A1104" s="3" t="s">
        <v>981</v>
      </c>
    </row>
    <row r="1105" spans="1:3">
      <c r="A1105" s="4" t="s">
        <v>1039</v>
      </c>
      <c r="B1105" s="4" t="s">
        <v>343</v>
      </c>
    </row>
    <row r="1106" spans="1:3">
      <c r="A1106" s="4" t="s">
        <v>1140</v>
      </c>
    </row>
    <row r="1107" spans="1:3">
      <c r="A1107" s="3" t="s">
        <v>981</v>
      </c>
    </row>
    <row r="1108" spans="1:3">
      <c r="A1108" s="4" t="s">
        <v>1039</v>
      </c>
      <c r="B1108" s="4" t="s">
        <v>1112</v>
      </c>
    </row>
    <row r="1109" spans="1:3">
      <c r="A1109" s="4" t="s">
        <v>1141</v>
      </c>
    </row>
    <row r="1110" spans="1:3">
      <c r="A1110" s="3" t="s">
        <v>981</v>
      </c>
    </row>
    <row r="1111" spans="1:3">
      <c r="A1111" s="4" t="s">
        <v>1039</v>
      </c>
      <c r="B1111" s="4" t="s">
        <v>1112</v>
      </c>
    </row>
    <row r="1112" spans="1:3">
      <c r="A1112" s="4" t="s">
        <v>1142</v>
      </c>
    </row>
    <row r="1113" spans="1:3">
      <c r="A1113" s="3" t="s">
        <v>981</v>
      </c>
    </row>
    <row r="1114" spans="1:3">
      <c r="A1114" s="4" t="s">
        <v>1039</v>
      </c>
      <c r="B1114" s="4" t="s">
        <v>1112</v>
      </c>
    </row>
    <row r="1115" spans="1:3">
      <c r="A1115" s="4" t="s">
        <v>1143</v>
      </c>
    </row>
    <row r="1116" spans="1:3">
      <c r="A1116" s="3" t="s">
        <v>981</v>
      </c>
    </row>
    <row r="1117" spans="1:3">
      <c r="A1117" s="4" t="s">
        <v>1039</v>
      </c>
      <c r="B1117" s="4" t="s">
        <v>345</v>
      </c>
    </row>
    <row r="1118" spans="1:3">
      <c r="A1118" s="4" t="s">
        <v>1144</v>
      </c>
    </row>
    <row r="1119" spans="1:3">
      <c r="A1119" s="3" t="s">
        <v>981</v>
      </c>
    </row>
    <row r="1120" spans="1:3">
      <c r="A1120" s="4" t="s">
        <v>1039</v>
      </c>
      <c r="B1120" s="4" t="s">
        <v>345</v>
      </c>
    </row>
    <row r="1121" spans="1:3">
      <c r="A1121" s="4" t="s">
        <v>1145</v>
      </c>
    </row>
    <row r="1122" spans="1:3">
      <c r="A1122" s="3" t="s">
        <v>981</v>
      </c>
    </row>
    <row r="1123" spans="1:3">
      <c r="A1123" s="4" t="s">
        <v>1039</v>
      </c>
      <c r="B1123" s="4" t="s">
        <v>343</v>
      </c>
    </row>
    <row r="1124" spans="1:3">
      <c r="A1124" s="4" t="s">
        <v>1146</v>
      </c>
    </row>
    <row r="1125" spans="1:3">
      <c r="A1125" s="3" t="s">
        <v>981</v>
      </c>
    </row>
    <row r="1126" spans="1:3">
      <c r="A1126" s="4" t="s">
        <v>1039</v>
      </c>
      <c r="B1126" s="4" t="s">
        <v>343</v>
      </c>
    </row>
    <row r="1127" spans="1:3">
      <c r="A1127" s="4" t="s">
        <v>1147</v>
      </c>
    </row>
    <row r="1128" spans="1:3">
      <c r="A1128" s="3" t="s">
        <v>981</v>
      </c>
    </row>
    <row r="1129" spans="1:3">
      <c r="A1129" s="4" t="s">
        <v>1039</v>
      </c>
      <c r="B1129" s="4" t="s">
        <v>1112</v>
      </c>
    </row>
    <row r="1130" spans="1:3">
      <c r="A1130" s="4" t="s">
        <v>1148</v>
      </c>
    </row>
    <row r="1131" spans="1:3">
      <c r="A1131" s="3" t="s">
        <v>981</v>
      </c>
    </row>
    <row r="1132" spans="1:3">
      <c r="A1132" s="4" t="s">
        <v>1039</v>
      </c>
      <c r="B1132" s="4" t="s">
        <v>345</v>
      </c>
    </row>
    <row r="1133" spans="1:3">
      <c r="A1133" s="4" t="s">
        <v>1149</v>
      </c>
    </row>
    <row r="1134" spans="1:3">
      <c r="A1134" s="3" t="s">
        <v>981</v>
      </c>
    </row>
    <row r="1135" spans="1:3">
      <c r="A1135" s="4" t="s">
        <v>1039</v>
      </c>
      <c r="B1135" s="4" t="s">
        <v>1112</v>
      </c>
    </row>
    <row r="1136" spans="1:3">
      <c r="A1136" s="4" t="s">
        <v>1150</v>
      </c>
    </row>
    <row r="1137" spans="1:3">
      <c r="A1137" s="3" t="s">
        <v>981</v>
      </c>
    </row>
    <row r="1138" spans="1:3">
      <c r="A1138" s="4" t="s">
        <v>1039</v>
      </c>
      <c r="B1138" s="4" t="s">
        <v>343</v>
      </c>
    </row>
    <row r="1139" spans="1:3">
      <c r="A1139" s="4" t="s">
        <v>1151</v>
      </c>
    </row>
    <row r="1140" spans="1:3">
      <c r="A1140" s="3" t="s">
        <v>981</v>
      </c>
    </row>
    <row r="1141" spans="1:3">
      <c r="A1141" s="4" t="s">
        <v>1039</v>
      </c>
      <c r="B1141" s="4" t="s">
        <v>1112</v>
      </c>
    </row>
    <row r="1142" spans="1:3">
      <c r="A1142" s="4" t="s">
        <v>1152</v>
      </c>
    </row>
    <row r="1143" spans="1:3">
      <c r="A1143" s="3" t="s">
        <v>981</v>
      </c>
    </row>
    <row r="1144" spans="1:3">
      <c r="A1144" s="4" t="s">
        <v>1039</v>
      </c>
      <c r="B1144" s="4" t="s">
        <v>1112</v>
      </c>
    </row>
    <row r="1145" spans="1:3">
      <c r="A1145" s="4" t="s">
        <v>1153</v>
      </c>
    </row>
    <row r="1146" spans="1:3">
      <c r="A1146" s="3" t="s">
        <v>981</v>
      </c>
    </row>
    <row r="1147" spans="1:3">
      <c r="A1147" s="4" t="s">
        <v>1039</v>
      </c>
      <c r="B1147" s="4" t="s">
        <v>1112</v>
      </c>
    </row>
    <row r="1148" spans="1:3">
      <c r="A1148" s="4" t="s">
        <v>1154</v>
      </c>
    </row>
    <row r="1149" spans="1:3">
      <c r="A1149" s="3" t="s">
        <v>981</v>
      </c>
    </row>
    <row r="1150" spans="1:3">
      <c r="A1150" s="4" t="s">
        <v>1039</v>
      </c>
      <c r="B1150" s="4" t="s">
        <v>343</v>
      </c>
    </row>
    <row r="1151" spans="1:3">
      <c r="A1151" s="4" t="s">
        <v>1155</v>
      </c>
    </row>
    <row r="1152" spans="1:3">
      <c r="A1152" s="3" t="s">
        <v>981</v>
      </c>
    </row>
    <row r="1153" spans="1:3">
      <c r="A1153" s="4" t="s">
        <v>1039</v>
      </c>
      <c r="B1153" s="4" t="s">
        <v>343</v>
      </c>
    </row>
    <row r="1154" spans="1:3">
      <c r="A1154" s="4" t="s">
        <v>1156</v>
      </c>
    </row>
    <row r="1155" spans="1:3">
      <c r="A1155" s="3" t="s">
        <v>981</v>
      </c>
    </row>
    <row r="1156" spans="1:3">
      <c r="A1156" s="4" t="s">
        <v>1039</v>
      </c>
      <c r="B1156" s="4" t="s">
        <v>1112</v>
      </c>
    </row>
    <row r="1157" spans="1:3">
      <c r="A1157" s="4" t="s">
        <v>1157</v>
      </c>
    </row>
    <row r="1158" spans="1:3">
      <c r="A1158" s="3" t="s">
        <v>981</v>
      </c>
    </row>
    <row r="1159" spans="1:3">
      <c r="A1159" s="4" t="s">
        <v>1039</v>
      </c>
      <c r="B1159" s="4" t="s">
        <v>1112</v>
      </c>
    </row>
    <row r="1160" spans="1:3">
      <c r="A1160" s="4" t="s">
        <v>1158</v>
      </c>
    </row>
    <row r="1161" spans="1:3">
      <c r="A1161" s="3" t="s">
        <v>981</v>
      </c>
    </row>
    <row r="1162" spans="1:3">
      <c r="A1162" s="4" t="s">
        <v>1039</v>
      </c>
      <c r="B1162" s="4" t="s">
        <v>1112</v>
      </c>
    </row>
    <row r="1163" spans="1:3">
      <c r="A1163" s="4" t="s">
        <v>1159</v>
      </c>
    </row>
    <row r="1164" spans="1:3">
      <c r="A1164" s="3" t="s">
        <v>981</v>
      </c>
    </row>
    <row r="1165" spans="1:3">
      <c r="A1165" s="4" t="s">
        <v>1039</v>
      </c>
      <c r="B1165" s="4" t="s">
        <v>345</v>
      </c>
    </row>
    <row r="1166" spans="1:3">
      <c r="A1166" s="4" t="s">
        <v>1160</v>
      </c>
    </row>
    <row r="1167" spans="1:3">
      <c r="A1167" s="3" t="s">
        <v>981</v>
      </c>
    </row>
    <row r="1168" spans="1:3">
      <c r="A1168" s="4" t="s">
        <v>1039</v>
      </c>
      <c r="B1168" s="4" t="s">
        <v>345</v>
      </c>
    </row>
    <row r="1169" spans="1:3">
      <c r="A1169" s="4" t="s">
        <v>1161</v>
      </c>
    </row>
    <row r="1170" spans="1:3">
      <c r="A1170" s="3" t="s">
        <v>981</v>
      </c>
    </row>
    <row r="1171" spans="1:3">
      <c r="A1171" s="4" t="s">
        <v>1039</v>
      </c>
      <c r="B1171" s="4" t="s">
        <v>345</v>
      </c>
    </row>
    <row r="1172" spans="1:3">
      <c r="A1172" s="4" t="s">
        <v>1162</v>
      </c>
    </row>
    <row r="1173" spans="1:3">
      <c r="A1173" s="3" t="s">
        <v>981</v>
      </c>
    </row>
    <row r="1174" spans="1:3">
      <c r="A1174" s="4" t="s">
        <v>1039</v>
      </c>
      <c r="B1174" s="4" t="s">
        <v>1112</v>
      </c>
    </row>
    <row r="1175" spans="1:3">
      <c r="A1175" s="4" t="s">
        <v>1163</v>
      </c>
    </row>
    <row r="1176" spans="1:3">
      <c r="A1176" s="3" t="s">
        <v>981</v>
      </c>
    </row>
    <row r="1177" spans="1:3">
      <c r="A1177" s="4" t="s">
        <v>1039</v>
      </c>
      <c r="B1177" s="4" t="s">
        <v>1112</v>
      </c>
    </row>
    <row r="1178" spans="1:3">
      <c r="A1178" s="4" t="s">
        <v>1164</v>
      </c>
    </row>
    <row r="1179" spans="1:3">
      <c r="A1179" s="3" t="s">
        <v>981</v>
      </c>
    </row>
    <row r="1180" spans="1:3">
      <c r="A1180" s="4" t="s">
        <v>1039</v>
      </c>
      <c r="B1180" s="4" t="s">
        <v>1112</v>
      </c>
    </row>
    <row r="1181" spans="1:3">
      <c r="A1181" s="4" t="s">
        <v>1165</v>
      </c>
    </row>
    <row r="1182" spans="1:3">
      <c r="A1182" s="3" t="s">
        <v>981</v>
      </c>
    </row>
    <row r="1183" spans="1:3">
      <c r="A1183" s="4" t="s">
        <v>1039</v>
      </c>
      <c r="B1183" s="4" t="s">
        <v>345</v>
      </c>
    </row>
    <row r="1184" spans="1:3">
      <c r="A1184" s="4" t="s">
        <v>1166</v>
      </c>
    </row>
    <row r="1185" spans="1:3">
      <c r="A1185" s="3" t="s">
        <v>981</v>
      </c>
    </row>
    <row r="1186" spans="1:3">
      <c r="A1186" s="4" t="s">
        <v>1039</v>
      </c>
      <c r="B1186" s="4" t="s">
        <v>1112</v>
      </c>
    </row>
    <row r="1187" spans="1:3">
      <c r="A1187" s="4" t="s">
        <v>1167</v>
      </c>
    </row>
    <row r="1188" spans="1:3">
      <c r="A1188" s="3" t="s">
        <v>981</v>
      </c>
    </row>
    <row r="1189" spans="1:3">
      <c r="A1189" s="4" t="s">
        <v>1039</v>
      </c>
      <c r="B1189" s="4" t="s">
        <v>343</v>
      </c>
    </row>
    <row r="1190" spans="1:3">
      <c r="A1190" s="4" t="s">
        <v>1168</v>
      </c>
    </row>
    <row r="1191" spans="1:3">
      <c r="A1191" s="3" t="s">
        <v>981</v>
      </c>
    </row>
    <row r="1192" spans="1:3">
      <c r="A1192" s="4" t="s">
        <v>1039</v>
      </c>
      <c r="B1192" s="4" t="s">
        <v>343</v>
      </c>
    </row>
    <row r="1193" spans="1:3">
      <c r="A1193" s="4" t="s">
        <v>1169</v>
      </c>
    </row>
    <row r="1194" spans="1:3">
      <c r="A1194" s="3" t="s">
        <v>981</v>
      </c>
    </row>
    <row r="1195" spans="1:3">
      <c r="A1195" s="4" t="s">
        <v>1039</v>
      </c>
      <c r="B1195" s="4" t="s">
        <v>343</v>
      </c>
    </row>
    <row r="1196" spans="1:3">
      <c r="A1196" s="4" t="s">
        <v>1170</v>
      </c>
    </row>
    <row r="1197" spans="1:3">
      <c r="A1197" s="3" t="s">
        <v>981</v>
      </c>
    </row>
    <row r="1198" spans="1:3">
      <c r="A1198" s="4" t="s">
        <v>1039</v>
      </c>
      <c r="B1198" s="4" t="s">
        <v>343</v>
      </c>
    </row>
    <row r="1199" spans="1:3">
      <c r="A1199" s="4" t="s">
        <v>1171</v>
      </c>
    </row>
    <row r="1200" spans="1:3">
      <c r="A1200" s="3" t="s">
        <v>981</v>
      </c>
    </row>
    <row r="1201" spans="1:3">
      <c r="A1201" s="4" t="s">
        <v>1039</v>
      </c>
      <c r="B1201" s="4" t="s">
        <v>34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33"/>
    <col customWidth="1" max="3" min="3" width="33"/>
    <col customWidth="1" max="4" min="4" width="21"/>
    <col customWidth="1" max="5" min="5" width="21"/>
  </cols>
  <sheetData>
    <row r="1" spans="1:5">
      <c r="A1" s="1" t="s">
        <v>1172</v>
      </c>
      <c r="B1" s="2" t="s">
        <v>1173</v>
      </c>
      <c r="C1" s="2" t="s">
        <v>1174</v>
      </c>
      <c r="D1" s="2" t="s">
        <v>519</v>
      </c>
      <c r="E1" s="2" t="s">
        <v>520</v>
      </c>
    </row>
    <row r="2" spans="1:5">
      <c r="A2" s="3" t="s">
        <v>981</v>
      </c>
    </row>
    <row r="3" spans="1:5">
      <c r="A3" s="4" t="s">
        <v>1175</v>
      </c>
      <c r="D3" s="8" t="n">
        <v>1400000</v>
      </c>
    </row>
    <row r="4" spans="1:5">
      <c r="A4" s="4" t="s">
        <v>605</v>
      </c>
      <c r="D4" s="6" t="n">
        <v>615000</v>
      </c>
      <c r="E4" s="8" t="n">
        <v>235000</v>
      </c>
    </row>
    <row r="5" spans="1:5">
      <c r="A5" s="4" t="s">
        <v>1176</v>
      </c>
      <c r="D5" s="6" t="n">
        <v>123500</v>
      </c>
    </row>
    <row r="6" spans="1:5">
      <c r="A6" s="4" t="s">
        <v>1177</v>
      </c>
      <c r="D6" s="6" t="n">
        <v>18400</v>
      </c>
    </row>
    <row r="7" spans="1:5">
      <c r="A7" s="4" t="s">
        <v>524</v>
      </c>
    </row>
    <row r="8" spans="1:5">
      <c r="A8" s="3" t="s">
        <v>981</v>
      </c>
    </row>
    <row r="9" spans="1:5">
      <c r="A9" s="4" t="s">
        <v>605</v>
      </c>
      <c r="D9" s="6" t="n">
        <v>128975</v>
      </c>
    </row>
    <row r="10" spans="1:5">
      <c r="A10" s="4" t="s">
        <v>616</v>
      </c>
    </row>
    <row r="11" spans="1:5">
      <c r="A11" s="3" t="s">
        <v>981</v>
      </c>
    </row>
    <row r="12" spans="1:5">
      <c r="A12" s="4" t="s">
        <v>605</v>
      </c>
      <c r="D12" s="8" t="n">
        <v>100000</v>
      </c>
    </row>
    <row r="13" spans="1:5">
      <c r="A13" s="4" t="s">
        <v>474</v>
      </c>
    </row>
    <row r="14" spans="1:5">
      <c r="A14" s="3" t="s">
        <v>981</v>
      </c>
    </row>
    <row r="15" spans="1:5">
      <c r="A15" s="4" t="s">
        <v>526</v>
      </c>
      <c r="C15" s="4" t="s">
        <v>476</v>
      </c>
    </row>
    <row r="16" spans="1:5">
      <c r="A16" s="4" t="s">
        <v>1178</v>
      </c>
    </row>
    <row r="17" spans="1:5">
      <c r="A17" s="3" t="s">
        <v>981</v>
      </c>
    </row>
    <row r="18" spans="1:5">
      <c r="A18" s="4" t="s">
        <v>1179</v>
      </c>
      <c r="C18" s="6" t="n">
        <v>3</v>
      </c>
    </row>
    <row r="19" spans="1:5">
      <c r="A19" s="4" t="s">
        <v>1180</v>
      </c>
    </row>
    <row r="20" spans="1:5">
      <c r="A20" s="3" t="s">
        <v>981</v>
      </c>
    </row>
    <row r="21" spans="1:5">
      <c r="A21" s="4" t="s">
        <v>1179</v>
      </c>
      <c r="C21" s="6" t="n">
        <v>4</v>
      </c>
    </row>
    <row r="22" spans="1:5">
      <c r="A22" s="4" t="s">
        <v>1181</v>
      </c>
    </row>
    <row r="23" spans="1:5">
      <c r="A23" s="3" t="s">
        <v>981</v>
      </c>
    </row>
    <row r="24" spans="1:5">
      <c r="A24" s="4" t="s">
        <v>1179</v>
      </c>
      <c r="B24" s="6" t="n">
        <v>1</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82</v>
      </c>
      <c r="B1" s="2" t="s">
        <v>1</v>
      </c>
    </row>
    <row r="2" spans="1:3">
      <c r="B2" s="2" t="s">
        <v>2</v>
      </c>
      <c r="C2" s="2" t="s">
        <v>30</v>
      </c>
    </row>
    <row r="3" spans="1:3">
      <c r="A3" s="3" t="s">
        <v>203</v>
      </c>
    </row>
    <row r="4" spans="1:3">
      <c r="A4" s="4" t="s">
        <v>1183</v>
      </c>
      <c r="B4" s="8" t="n">
        <v>411242</v>
      </c>
    </row>
    <row r="5" spans="1:3">
      <c r="A5" s="4" t="s">
        <v>1184</v>
      </c>
      <c r="B5" s="6" t="n">
        <v>1098442</v>
      </c>
      <c r="C5" s="8" t="n">
        <v>409124</v>
      </c>
    </row>
    <row r="6" spans="1:3">
      <c r="A6" s="4" t="s">
        <v>1185</v>
      </c>
      <c r="B6" s="6" t="n">
        <v>-137199</v>
      </c>
    </row>
    <row r="7" spans="1:3">
      <c r="A7" s="4" t="s">
        <v>1186</v>
      </c>
      <c r="B7" s="6" t="n">
        <v>15589</v>
      </c>
      <c r="C7" s="6" t="n">
        <v>2118</v>
      </c>
    </row>
    <row r="8" spans="1:3">
      <c r="A8" s="4" t="s">
        <v>123</v>
      </c>
      <c r="B8" s="6" t="n">
        <v>-260</v>
      </c>
    </row>
    <row r="9" spans="1:3">
      <c r="A9" s="4" t="s">
        <v>1187</v>
      </c>
      <c r="B9" s="6" t="n">
        <v>1387814</v>
      </c>
      <c r="C9" s="6" t="n">
        <v>411242</v>
      </c>
    </row>
    <row r="10" spans="1:3">
      <c r="A10" s="4" t="s">
        <v>1188</v>
      </c>
      <c r="B10" s="6" t="n">
        <v>-4101</v>
      </c>
    </row>
    <row r="11" spans="1:3">
      <c r="A11" s="4" t="s">
        <v>1189</v>
      </c>
      <c r="B11" s="6" t="n">
        <v>-28967</v>
      </c>
      <c r="C11" s="6" t="n">
        <v>-4101</v>
      </c>
    </row>
    <row r="12" spans="1:3">
      <c r="A12" s="4" t="s">
        <v>1190</v>
      </c>
      <c r="B12" s="6" t="n">
        <v>731</v>
      </c>
    </row>
    <row r="13" spans="1:3">
      <c r="A13" s="4" t="s">
        <v>123</v>
      </c>
      <c r="B13" s="6" t="n">
        <v>287</v>
      </c>
    </row>
    <row r="14" spans="1:3">
      <c r="A14" s="4" t="s">
        <v>1191</v>
      </c>
      <c r="B14" s="8" t="n">
        <v>-32050</v>
      </c>
      <c r="C14" s="8" t="n">
        <v>-410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6</vt:i4>
      </vt:variant>
    </vt:vector>
  </ns0:HeadingPairs>
  <ns0:TitlesOfParts>
    <vt:vector xmlns:vt="http://schemas.openxmlformats.org/officeDocument/2006/docPropsVTypes" baseType="lpstr" size="86">
      <vt:lpstr>Document and Entity Information</vt:lpstr>
      <vt:lpstr>CONSOLIDATED BALANCE SHEETS</vt:lpstr>
      <vt:lpstr>CONSOLIDATED BALANCE SHEETS (Pa</vt:lpstr>
      <vt:lpstr>CONSOLIDATED STATEMENTS OF OPER</vt:lpstr>
      <vt:lpstr>CONSOLIDATED STATEMENTS OF EQUI</vt:lpstr>
      <vt:lpstr>CONSOLIDATED STATEMENTS OF CASH</vt:lpstr>
      <vt:lpstr>DESCRIPTION OF BUSINESS</vt:lpstr>
      <vt:lpstr>SUMMARY OF SIGNIFICANT ACCOUNTI</vt:lpstr>
      <vt:lpstr>ACQUISITIONS</vt:lpstr>
      <vt:lpstr>INVESTMENT IN REAL ESTATE PROPE</vt:lpstr>
      <vt:lpstr>INVESTMENT IN UNCONSOLIDATED JO</vt:lpstr>
      <vt:lpstr>DEBT</vt:lpstr>
      <vt:lpstr>FAIR VALUE</vt:lpstr>
      <vt:lpstr>INCOME TAXES</vt:lpstr>
      <vt:lpstr>STOCKHOLDERS' EQUITY</vt:lpstr>
      <vt:lpstr>SHARE-BASED COMPENSATION</vt:lpstr>
      <vt:lpstr>RELATED PARTY TRANSACTIONS</vt:lpstr>
      <vt:lpstr>NONCONTROLLING INTERESTS</vt:lpstr>
      <vt:lpstr>COMMITMENTS AND CONTINGENCIES</vt:lpstr>
      <vt:lpstr>SELECTED QUARTERLY FINANCIAL DA</vt:lpstr>
      <vt:lpstr>SUBSEQUENT EVENTS</vt:lpstr>
      <vt:lpstr>SCHEDULE III-REAL ESTATE AND AC</vt:lpstr>
      <vt:lpstr>SUMMARY OF SIGNIFICANT ACCOUN23</vt:lpstr>
      <vt:lpstr>SUMMARY OF SIGNIFICANT ACCOUN24</vt:lpstr>
      <vt:lpstr>ACQUISITIONS (Tables)</vt:lpstr>
      <vt:lpstr>INVESTMENT IN REAL ESTATE PRO26</vt:lpstr>
      <vt:lpstr>INVESTMENT IN UNCONSOLIDATED 27</vt:lpstr>
      <vt:lpstr>DEBT (Tables)</vt:lpstr>
      <vt:lpstr>FAIR VALUE (Tables)</vt:lpstr>
      <vt:lpstr>INCOME TAXES (Tables)</vt:lpstr>
      <vt:lpstr>STOCKHOLDERS' EQUITY (Tables)</vt:lpstr>
      <vt:lpstr>SHARE-BASED COMPENSATION (Table</vt:lpstr>
      <vt:lpstr>RELATED PARTY TRANSACTIONS (Tab</vt:lpstr>
      <vt:lpstr>SELECTED QUARTERLY FINANCIAL 34</vt:lpstr>
      <vt:lpstr>SCHEDULE III-REAL ESTATE AND 35</vt:lpstr>
      <vt:lpstr>Description of Business - Addit</vt:lpstr>
      <vt:lpstr>Summary of Significant Accoun37</vt:lpstr>
      <vt:lpstr>Summary of Significant Accoun38</vt:lpstr>
      <vt:lpstr>Acquisitions - Additional Infor</vt:lpstr>
      <vt:lpstr>Acquisitions - Summary of Busin</vt:lpstr>
      <vt:lpstr>Acquisitions - Summary of Bus41</vt:lpstr>
      <vt:lpstr>Acquisitions - Weighted Average</vt:lpstr>
      <vt:lpstr>Acquisitions - Pro Forma Financ</vt:lpstr>
      <vt:lpstr>Acquisitions - Pro Forma Fina44</vt:lpstr>
      <vt:lpstr>Investment in Real Estate Pro45</vt:lpstr>
      <vt:lpstr>Investment in Real Estate Pro46</vt:lpstr>
      <vt:lpstr>Investment in Real Estate Pro47</vt:lpstr>
      <vt:lpstr>Investment in Real Estate Pro48</vt:lpstr>
      <vt:lpstr>Investment in Real Estate Pro49</vt:lpstr>
      <vt:lpstr>Investment in Real Estate Pro50</vt:lpstr>
      <vt:lpstr>Investment in Real Estate Pro51</vt:lpstr>
      <vt:lpstr>Investment in Unconsolidated 52</vt:lpstr>
      <vt:lpstr>Investment in Unconsolidated 53</vt:lpstr>
      <vt:lpstr>Debt - Summary of Debt (Detail)</vt:lpstr>
      <vt:lpstr>Debt - Principal Payments Due o</vt:lpstr>
      <vt:lpstr>Debt - Principal Payments Due56</vt:lpstr>
      <vt:lpstr>Debt - Additional Information (</vt:lpstr>
      <vt:lpstr>Fair Value - Carrying Value and</vt:lpstr>
      <vt:lpstr>Fair Value - Additional Informa</vt:lpstr>
      <vt:lpstr>Income Taxes - Additional Infor</vt:lpstr>
      <vt:lpstr>Income Taxes - Preliminary Taxa</vt:lpstr>
      <vt:lpstr>Stockholders' Equity - Addition</vt:lpstr>
      <vt:lpstr>Stockholders' Equity - Summary </vt:lpstr>
      <vt:lpstr>Stockholders' Equity - Summar64</vt:lpstr>
      <vt:lpstr>Stockholders' Equity - Distribu</vt:lpstr>
      <vt:lpstr>Stockholders' Equity - Distri66</vt:lpstr>
      <vt:lpstr>Stockholders' Equity - Stock Di</vt:lpstr>
      <vt:lpstr>Stockholders' Equity - Stock 68</vt:lpstr>
      <vt:lpstr>Stockholders' Equity - Redempti</vt:lpstr>
      <vt:lpstr>Stockholders' Equity - Redemp70</vt:lpstr>
      <vt:lpstr>Share-Based Compensation - Addi</vt:lpstr>
      <vt:lpstr>Share-Based Compensation - Summ</vt:lpstr>
      <vt:lpstr>Share-Based Compensation - Su73</vt:lpstr>
      <vt:lpstr>Share-Based Compensation - Comp</vt:lpstr>
      <vt:lpstr>Related Party Transactions - Ad</vt:lpstr>
      <vt:lpstr>Related Party Transactions - Su</vt:lpstr>
      <vt:lpstr>Related Party Transactions - 77</vt:lpstr>
      <vt:lpstr>Related Party Transactions - Ex</vt:lpstr>
      <vt:lpstr>Related Party Transactions - 79</vt:lpstr>
      <vt:lpstr>Noncontrolling Interests - Addi</vt:lpstr>
      <vt:lpstr>Selected Quarterly Financial 81</vt:lpstr>
      <vt:lpstr>Subsequent Events - Summary of </vt:lpstr>
      <vt:lpstr>Subsequent Events - Additional </vt:lpstr>
      <vt:lpstr>Schedule III Real Estate and Ac</vt:lpstr>
      <vt:lpstr>Schedule III Real Estate and 85</vt:lpstr>
      <vt:lpstr>Schedule III Real Estate and 8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0T12:58:51Z</dcterms:created>
  <dcterms:modified xmlns:dcterms="http://purl.org/dc/terms/" xmlns:xsi="http://www.w3.org/2001/XMLSchema-instance" xsi:type="dcterms:W3CDTF">2016-03-10T12:58:51Z</dcterms:modified>
  <dc:title xmlns:dc="http://purl.org/dc/elements/1.1/">Untitled</dc:title>
  <dc:description xmlns:dc="http://purl.org/dc/elements/1.1/"/>
  <dc:subject xmlns:dc="http://purl.org/dc/elements/1.1/"/>
  <cp:keywords/>
  <cp:category/>
</cp:coreProperties>
</file>